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New Accounting Pronouncements" sheetId="9" r:id="rId9"/>
    <s:sheet name="Investment Securities" sheetId="10" r:id="rId10"/>
    <s:sheet name="Loans Receivable" sheetId="11" r:id="rId11"/>
    <s:sheet name="Allowance for Losses on Loans" sheetId="12" r:id="rId12"/>
    <s:sheet name="Fair Value Measurements" sheetId="13" r:id="rId13"/>
    <s:sheet name="Derivatives and Hedging Activit" sheetId="14" r:id="rId14"/>
    <s:sheet name="Interest Receivable" sheetId="15" r:id="rId15"/>
    <s:sheet name="Premises and Equipment" sheetId="16" r:id="rId16"/>
    <s:sheet name="Customer Accounts" sheetId="17" r:id="rId17"/>
    <s:sheet name="FHLB Advances and Other Borrowi" sheetId="18" r:id="rId18"/>
    <s:sheet name="Income Taxes" sheetId="19" r:id="rId19"/>
    <s:sheet name="401(k) and Employee Stock Owner" sheetId="20" r:id="rId20"/>
    <s:sheet name="Stock Award Plans" sheetId="21" r:id="rId21"/>
    <s:sheet name="Stockholders' Equity" sheetId="22" r:id="rId22"/>
    <s:sheet name="Financial Information - Washing" sheetId="23" r:id="rId23"/>
    <s:sheet name="Selected Quarterly Financial Da" sheetId="24" r:id="rId24"/>
    <s:sheet name="Summary of Significant Accoun25" sheetId="25" r:id="rId25"/>
    <s:sheet name="Summary of Significant Accoun26" sheetId="26" r:id="rId26"/>
    <s:sheet name="Investment Securities (Tables)" sheetId="27" r:id="rId27"/>
    <s:sheet name="Loans Receivable (Tables)" sheetId="28" r:id="rId28"/>
    <s:sheet name="Allowance for Losses on Loans (" sheetId="29" r:id="rId29"/>
    <s:sheet name="Fair Value Measurements (Tables" sheetId="30" r:id="rId30"/>
    <s:sheet name="Derivative and Hedging Activiti" sheetId="31" r:id="rId31"/>
    <s:sheet name="Interest Receivable (Tables)" sheetId="32" r:id="rId32"/>
    <s:sheet name="Premises and Equipment (Tables)" sheetId="33" r:id="rId33"/>
    <s:sheet name="Customer Accounts (Tables)" sheetId="34" r:id="rId34"/>
    <s:sheet name="FHLB Advances and Other Borro35" sheetId="35" r:id="rId35"/>
    <s:sheet name="Income Taxes (Tables)" sheetId="36" r:id="rId36"/>
    <s:sheet name="Stock Award Plans (Tables)" sheetId="37" r:id="rId37"/>
    <s:sheet name="Stockholders' Equity (Tables)" sheetId="38" r:id="rId38"/>
    <s:sheet name="Financial Information - Washi39" sheetId="39" r:id="rId39"/>
    <s:sheet name="Selected Quarterly Financial 40" sheetId="40" r:id="rId40"/>
    <s:sheet name="Summary of Significant Accoun41" sheetId="41" r:id="rId41"/>
    <s:sheet name="Summary of Significant Accoun42" sheetId="42" r:id="rId42"/>
    <s:sheet name="Summary of Significant Accoun43" sheetId="43" r:id="rId43"/>
    <s:sheet name="Investment Securities - Investm" sheetId="44" r:id="rId44"/>
    <s:sheet name="Investment Securities - Securit" sheetId="45" r:id="rId45"/>
    <s:sheet name="Loans Receivable - Schedule of " sheetId="46" r:id="rId46"/>
    <s:sheet name="Loans Receivable - Interest Rat" sheetId="47" r:id="rId47"/>
    <s:sheet name="Loans Receivable - Loans Receiv" sheetId="48" r:id="rId48"/>
    <s:sheet name="Loans Receivable - Loans Impair" sheetId="49" r:id="rId49"/>
    <s:sheet name="Loans Receivable - Loans on Non" sheetId="50" r:id="rId50"/>
    <s:sheet name="Loans Receivable - Loans Rece51" sheetId="51" r:id="rId51"/>
    <s:sheet name="Loans Receivable - Troubled Deb" sheetId="52" r:id="rId52"/>
    <s:sheet name="Loans Receivable - Changes in A" sheetId="53" r:id="rId53"/>
    <s:sheet name="Loans Receivable - Schedule o54" sheetId="54" r:id="rId54"/>
    <s:sheet name="Allowance for Losses on Loans -" sheetId="55" r:id="rId55"/>
    <s:sheet name="Allowance for Losses on Loans56" sheetId="56" r:id="rId56"/>
    <s:sheet name="Allowance for Losses on Loans57" sheetId="57" r:id="rId57"/>
    <s:sheet name="Allowance for Losses on Loans58" sheetId="58" r:id="rId58"/>
    <s:sheet name="Allowance for Losses on Loans59" sheetId="59" r:id="rId59"/>
    <s:sheet name="Allowance for Losses on Loans60" sheetId="60" r:id="rId60"/>
    <s:sheet name="Fair Value Measurements - Fair " sheetId="61" r:id="rId61"/>
    <s:sheet name="Fair Value Measurements - Fai62" sheetId="62" r:id="rId62"/>
    <s:sheet name="Fair Value Measurements - Fai63" sheetId="63" r:id="rId63"/>
    <s:sheet name="Derivatives and Hedging Activ64" sheetId="64" r:id="rId64"/>
    <s:sheet name="Interest Receivable (Details)" sheetId="65" r:id="rId65"/>
    <s:sheet name="Premises and Equipment (Details" sheetId="66" r:id="rId66"/>
    <s:sheet name="Customer Accounts  - Schedule o" sheetId="67" r:id="rId67"/>
    <s:sheet name="Customer Accounts  - Interest E" sheetId="68" r:id="rId68"/>
    <s:sheet name="FHLB Advances and Other Borro69" sheetId="69" r:id="rId69"/>
    <s:sheet name="FHLB Advances and Other Borro70" sheetId="70" r:id="rId70"/>
    <s:sheet name="FHLB Advances and Other Borro71" sheetId="71" r:id="rId71"/>
    <s:sheet name="Income Taxes - Net Deferred Tax" sheetId="72" r:id="rId72"/>
    <s:sheet name="Income Taxes - Reconciliation o" sheetId="73" r:id="rId73"/>
    <s:sheet name="Income Taxes - Components of In" sheetId="74" r:id="rId74"/>
    <s:sheet name="Income Taxes - Narrative (Detai" sheetId="75" r:id="rId75"/>
    <s:sheet name="401(k) and Employee Stock Own76" sheetId="76" r:id="rId76"/>
    <s:sheet name="Stock Award Plans - Additional " sheetId="77" r:id="rId77"/>
    <s:sheet name="Stock Award Plans - Option Acti" sheetId="78" r:id="rId78"/>
    <s:sheet name="Stock Award Plans - Other Stock" sheetId="79" r:id="rId79"/>
    <s:sheet name="Stock Award Plans - Nonvested S" sheetId="80" r:id="rId80"/>
    <s:sheet name="Stock Award Plans - Nonvested R" sheetId="81" r:id="rId81"/>
    <s:sheet name="Stockholders' Equity - Regulato" sheetId="82" r:id="rId82"/>
    <s:sheet name="Stockholders' Equity - Narrativ" sheetId="83" r:id="rId83"/>
    <s:sheet name="Stockholders' Equity - Earnings" sheetId="84" r:id="rId84"/>
    <s:sheet name="Financial Information - Washi85" sheetId="85" r:id="rId85"/>
    <s:sheet name="Financial Information - Washi86" sheetId="86" r:id="rId86"/>
    <s:sheet name="Financial Information - Washi87" sheetId="87" r:id="rId87"/>
    <s:sheet name="Selected Quarterly Financial 88" sheetId="88" r:id="rId88"/>
  </s:sheets>
  <s:definedNames/>
  <s:calcPr calcId="124519" calcMode="auto" fullCalcOnLoad="1"/>
</s:workbook>
</file>

<file path=xl/sharedStrings.xml><?xml version="1.0" encoding="utf-8"?>
<sst xmlns="http://schemas.openxmlformats.org/spreadsheetml/2006/main" uniqueCount="1471">
  <si>
    <t>Document and Entity Information - USD ($)</t>
  </si>
  <si>
    <t>12 Months Ended</t>
  </si>
  <si>
    <t>Sep. 30, 2016</t>
  </si>
  <si>
    <t>Nov. 17,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WAFD</t>
  </si>
  <si>
    <t>Entity Registrant Name</t>
  </si>
  <si>
    <t>WASHINGTON FEDERAL INC</t>
  </si>
  <si>
    <t>Entity Central Index Key</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Sep. 30, 2015</t>
  </si>
  <si>
    <t>ASSETS</t>
  </si>
  <si>
    <t>Cash and cash equivalents</t>
  </si>
  <si>
    <t>Available-for-sale securities, at fair value</t>
  </si>
  <si>
    <t>Held-to-maturity securities, at amortized cost</t>
  </si>
  <si>
    <t>Loans receivable, net of allowance for loan losses of $113,494 and $106,829</t>
  </si>
  <si>
    <t>Interest receivable</t>
  </si>
  <si>
    <t>Premises and equipment, net</t>
  </si>
  <si>
    <t>Real estate owned</t>
  </si>
  <si>
    <t>FHLB &amp; FRB stock</t>
  </si>
  <si>
    <t>Bank owned life insurance</t>
  </si>
  <si>
    <t>Intangible assets, including goodwill of $291,503</t>
  </si>
  <si>
    <t>Federal and state income tax assets, net</t>
  </si>
  <si>
    <t>Other assets</t>
  </si>
  <si>
    <t>Total assets</t>
  </si>
  <si>
    <t>Customer accounts</t>
  </si>
  <si>
    <t>Transaction deposit accounts</t>
  </si>
  <si>
    <t>Time deposit accounts</t>
  </si>
  <si>
    <t>FHLB advances</t>
  </si>
  <si>
    <t>Advance payments by borrowers for taxes and insurance</t>
  </si>
  <si>
    <t>Accrued expenses and other liabilities</t>
  </si>
  <si>
    <t>Total liabilities</t>
  </si>
  <si>
    <t>Stockholders’ equity</t>
  </si>
  <si>
    <t>Common stock, $1.00 par value, 300,000,000 shares authorized; 134,307,818 and 133,695,803 shares issued; 89,680,847 and 92,936,395 shares outstanding</t>
  </si>
  <si>
    <t>Paid-in capital</t>
  </si>
  <si>
    <t>Accumulated other comprehensive income (loss), net of taxes</t>
  </si>
  <si>
    <t>Treasury stock, at cost; 44,626,971 and 40,759,408 shares</t>
  </si>
  <si>
    <t>Retained earnings</t>
  </si>
  <si>
    <t>Total stockholders’ equity</t>
  </si>
  <si>
    <t>Total liabilities and stockholders’ equity</t>
  </si>
  <si>
    <t>Consolidated Statements of Financial Condition (Parenthetical) - USD ($) $ in Thousands</t>
  </si>
  <si>
    <t>Statement of Financial Position [Abstract]</t>
  </si>
  <si>
    <t>Allowance for probable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Sep. 30, 2014</t>
  </si>
  <si>
    <t>INTEREST INCOME</t>
  </si>
  <si>
    <t>Loans receivable</t>
  </si>
  <si>
    <t>Mortgage-backed securities</t>
  </si>
  <si>
    <t>Investment securities and cash equivalents</t>
  </si>
  <si>
    <t>Total Income</t>
  </si>
  <si>
    <t>INTEREST EXPENSE</t>
  </si>
  <si>
    <t>FHLB advances and other borrowings</t>
  </si>
  <si>
    <t>Interest expense</t>
  </si>
  <si>
    <t>Net interest income</t>
  </si>
  <si>
    <t>Provision (release) for loan losses</t>
  </si>
  <si>
    <t>Net interest income after provision (release) for loan losses</t>
  </si>
  <si>
    <t>OTHER INCOME</t>
  </si>
  <si>
    <t>Gain on sale of investment securities</t>
  </si>
  <si>
    <t>Prepayment penalty on long-term debt</t>
  </si>
  <si>
    <t>Loan fee income</t>
  </si>
  <si>
    <t>Deposit fee income</t>
  </si>
  <si>
    <t>Other income</t>
  </si>
  <si>
    <t>Noninterest income</t>
  </si>
  <si>
    <t>OTHER EXPENSE</t>
  </si>
  <si>
    <t>Compensation and benefits</t>
  </si>
  <si>
    <t>Occupancy</t>
  </si>
  <si>
    <t>FDIC insurance premiums</t>
  </si>
  <si>
    <t>Product delivery</t>
  </si>
  <si>
    <t>Information technology</t>
  </si>
  <si>
    <t>Other expense</t>
  </si>
  <si>
    <t>Noninterest expense</t>
  </si>
  <si>
    <t>Gain (loss) on real estate owned, net</t>
  </si>
  <si>
    <t>Income before income taxes</t>
  </si>
  <si>
    <t>Income tax expense</t>
  </si>
  <si>
    <t>Current</t>
  </si>
  <si>
    <t>Deferred</t>
  </si>
  <si>
    <t>Income taxes</t>
  </si>
  <si>
    <t>NET INCOME</t>
  </si>
  <si>
    <t>PER SHARE DATA</t>
  </si>
  <si>
    <t>Basic earnings (in dollars per share)</t>
  </si>
  <si>
    <t>Diluted earnings (in dollars per share)</t>
  </si>
  <si>
    <t>Dividends paid on common stock per share (in dollars per share)</t>
  </si>
  <si>
    <t>Basic weighted average number of shares outstanding (in shares)</t>
  </si>
  <si>
    <t>Diluted weighted average number of shares outstanding, including dilutive stock options (in shares)</t>
  </si>
  <si>
    <t>Consolidated Statements of Comprehensive Income - USD ($) $ in Thousands</t>
  </si>
  <si>
    <t>Statement of Comprehensive Income [Abstract]</t>
  </si>
  <si>
    <t>Net income</t>
  </si>
  <si>
    <t>Other comprehensive income (loss) net of tax:</t>
  </si>
  <si>
    <t>Net unrealized gains (losses) on available-for-sale securities</t>
  </si>
  <si>
    <t>Reclassification adjustment of net gains from sale of available-for-sale securities included in net income</t>
  </si>
  <si>
    <t>Related tax benefit (expense)</t>
  </si>
  <si>
    <t>Other Comprehensive Income (Loss), Available-for-sale Securities Adjustment, Net of Tax, Portion Attributable to Parent</t>
  </si>
  <si>
    <t>Net unrealized gain (loss) on long-term borrowing hedges</t>
  </si>
  <si>
    <t>Derivatives qualifying as hedges, net of tax, portion attributable to parent</t>
  </si>
  <si>
    <t>Other comprehensive income (loss)</t>
  </si>
  <si>
    <t>Comprehensive income</t>
  </si>
  <si>
    <t>Consolidated Statements of Stockholders' Equity - USD ($) $ in Thousands</t>
  </si>
  <si>
    <t>Total</t>
  </si>
  <si>
    <t>Common Stock</t>
  </si>
  <si>
    <t>Paid-in Capital</t>
  </si>
  <si>
    <t>Retained Earnings</t>
  </si>
  <si>
    <t>Accumulated Other Comprehensive Income (Loss)</t>
  </si>
  <si>
    <t>Treasury Stock</t>
  </si>
  <si>
    <t>Balance, Beginning of period at Sep. 30, 2013</t>
  </si>
  <si>
    <t>Increase (Decrease) in Stockholders' Equity [Roll Forward]</t>
  </si>
  <si>
    <t>Dividends on common stock</t>
  </si>
  <si>
    <t>Compensation expense related to common stock options</t>
  </si>
  <si>
    <t>Proceeds from exercise of common stock options</t>
  </si>
  <si>
    <t>Restricted stock expense</t>
  </si>
  <si>
    <t>Treasury stock purchased</t>
  </si>
  <si>
    <t>Balance, End of period at Sep. 30, 2014</t>
  </si>
  <si>
    <t>Balance, End of period at Sep. 30, 2015</t>
  </si>
  <si>
    <t>Repurchase of stock warrants</t>
  </si>
  <si>
    <t>Balance, End of period at Sep. 30, 2016</t>
  </si>
  <si>
    <t>Consolidated Statements of Cash Flows - USD ($)</t>
  </si>
  <si>
    <t>CASH FLOWS FROM OPERATING ACTIVITIES</t>
  </si>
  <si>
    <t>Adjustments to reconcile net income to net cash provided by operating activities:</t>
  </si>
  <si>
    <t>Depreciation, amortization, accretion and restricted stock expense</t>
  </si>
  <si>
    <t>Cash received from (paid to) FDIC under loss share</t>
  </si>
  <si>
    <t>Stock option compensation expense</t>
  </si>
  <si>
    <t>Loss (gain) on sale of investment securities and real estate owned, net</t>
  </si>
  <si>
    <t>Loss on extinguishment of debt</t>
  </si>
  <si>
    <t>Decrease (increase) in accrued interest receivable</t>
  </si>
  <si>
    <t>Decrease (increase) in FDIC loss share receivable</t>
  </si>
  <si>
    <t>Decrease (increase) in federal and state income tax receivable</t>
  </si>
  <si>
    <t>Decrease (increase) in cash surrender value of bank owned life insurance</t>
  </si>
  <si>
    <t>Gain (Loss) on Disposition of Property Plant Equipment</t>
  </si>
  <si>
    <t>Decrease (increase) in other assets</t>
  </si>
  <si>
    <t>Increase (decrease) in accrued expenses and other liabilities</t>
  </si>
  <si>
    <t>Net cash provided (used) by operating activities</t>
  </si>
  <si>
    <t>CASH FLOWS FROM INVESTING ACTIVITIES</t>
  </si>
  <si>
    <t>Origination of loans and principal repayments, net</t>
  </si>
  <si>
    <t>Loans purchased</t>
  </si>
  <si>
    <t>FHLB &amp; FRB stock purchase</t>
  </si>
  <si>
    <t>FHLB &amp; FRB stock redeemed</t>
  </si>
  <si>
    <t>Available-for-sale securities purchased</t>
  </si>
  <si>
    <t>Principal payments and maturities of available-for-sale securities</t>
  </si>
  <si>
    <t>Proceeds from sales of available-for-sale investment securities</t>
  </si>
  <si>
    <t>Held-to-maturity securities purchased</t>
  </si>
  <si>
    <t>Principal payments and maturities of held-to-maturity securities</t>
  </si>
  <si>
    <t>Net cash received from mergers and acquisitions</t>
  </si>
  <si>
    <t>Proceeds from sales of real estate owned</t>
  </si>
  <si>
    <t>Purchase of bank owned life insurance</t>
  </si>
  <si>
    <t>Proceeds from Sale of Property, Plant, and Equipment</t>
  </si>
  <si>
    <t>Premises and equipment purchased and REO improvements</t>
  </si>
  <si>
    <t>Net cash provided (used) by investing activities</t>
  </si>
  <si>
    <t>CASH FLOWS FROM FINANCING ACTIVITIES</t>
  </si>
  <si>
    <t>Net increase (decrease) in customer accounts</t>
  </si>
  <si>
    <t>Proceeds from borrowings</t>
  </si>
  <si>
    <t>Repayments of borrowings</t>
  </si>
  <si>
    <t>Proceeds from exercise of common stock options and related tax benefit</t>
  </si>
  <si>
    <t>Dividends paid on common stock</t>
  </si>
  <si>
    <t>Repurchase of warrants</t>
  </si>
  <si>
    <t>Increase (decrease) in advance payments by borrowers for taxes and insurance</t>
  </si>
  <si>
    <t>Net cash provided (used) by financing activities</t>
  </si>
  <si>
    <t>Increase (decrease) in cash and cash equivalents</t>
  </si>
  <si>
    <t>Cash and cash equivalents at beginning of year</t>
  </si>
  <si>
    <t>Cash and cash equivalents at end of year</t>
  </si>
  <si>
    <t>Non-cash investing activities</t>
  </si>
  <si>
    <t>Real estate acquired through foreclosure</t>
  </si>
  <si>
    <t>Cash paid during the year for</t>
  </si>
  <si>
    <t>Interest</t>
  </si>
  <si>
    <t>Summary of non-cash activities related to acquisitions</t>
  </si>
  <si>
    <t>Fair value of assets and intangibles acquired, including goodwill</t>
  </si>
  <si>
    <t>Fair value of liabilities assumed</t>
  </si>
  <si>
    <t>Net fair value of acquired assets (liabilities)</t>
  </si>
  <si>
    <t>Summary of Significant Accounting Policies</t>
  </si>
  <si>
    <t>Accounting Policies [Abstract]</t>
  </si>
  <si>
    <t>SUMMARY OF SIGNIFICANT ACCOUNTING POLICIES Company and nature of operations. Washington Federal, Inc. is a Washington corporation headquartered in Seattle, Washington. The Company is a bank holding company that conducts its operations through a national bank subsidiary, Washington Federal, National Association. The Bank is principally engaged in the business of attracting deposits from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 The Bank conducts its activities through a network of 238 offic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In certain instances, amounts in text are presented by rounding to the nearest thousand. The Company's fiscal year end is September 30th. All references to 2016 , 2015 and 2014 represent balances as of September 30, 2016 , September 30, 2015 and September 30, 2014 , or activity for the fiscal years then ended. Acquisitions. Certain Branches of Bank of America, National Association . During the 2014 fiscal year, the Bank acquired 74 branches from Bank of America, National Association. This included: effective as of the close of business on October 31, 2013, 11 branches located in New Mexico; effective as of the close of business on December 6, 2013, 40 branches located in Washington, Oregon, and Idaho; and effective as of the close of business on May 2, 2014, 23 branches located in Arizona and Nevada. The combined acquisitions provided $1.9 billion in deposit accounts, $13 million of loans, and $25 million in branch properties. The Bank paid a 1.99% premium on the total deposits and received $1.8 billion in cash from the transactions. The acquisition method of accounting was used to account for the acquisitions. The purchased assets and assumed liabilities are recorded at their respective acquisition date estimated fair values. The Bank recorded $11 million in core deposit intangible and $31 million in goodwill related to these transactions. The operating results of the Company include the operating results produced by the first 11 branches beginning November 1, 2013, for the additional 40 branches beginning December 7, 2013, and for the most recent 23 branches from May 3, 2014 forward. Cash and cash equivalents. Cash and cash equivalents include cash on hand, amounts due from banks, overnight investments and repurchase agreements with an initial maturity of three months or less. Investments and mortgage-backed securities. The Company accounts for investments and mortgage-backed securities in two categories: held-to-maturity and available-for-sale. Premiums and discounts on investments are deferred and recognized into income over the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Loans receivable. Loans that are performing in accordance with their contractual terms are carried at their amortized cost and expected interest is accrued. The Bank also receives fees for originating loans in addition to various fees and charges related to existing loans, which may include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 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This includes TDRs that are on non-accrual status. Collateral dependent impaired loans are measured using the fair value of the collateral less selling costs. Non-collateral dependent loans are measured at the present value of expected future cash flows. Deferred fees and discounts on loans. Loan discounts and loan fees are deferred and recognized over the life of the loans using the effective interest method.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Acquired credit impaired loans. Acquired credit impaired loans are accounted for under Financial Accounting Standards Board ("FASB") Accounting Standards Codification ("ASC") 310-30 when there is evidence of credit deterioration since origination and for which it is probable, at acquisition, that the Company would be unable to collect all contractually required payments. Interest income, through accretion of the difference between the carrying amount of the loans and the expected cash flows, are recognized on all acquired loans. Covered assets. Covered loans consist of single family loans acquired from Horizon Bank in 2010 and certain loans acquired from South Valley Bank and Trust ("SVBT") in fiscal 2013 that were originally recorded at their estimated fair value at the time acquired. Loans that were classified as non-performing loans by Horizon Bank and SVBT are no longer classified as non-performing because, at acquisition, the carrying value of these loans was adjusted to reflect fair value and are covered under the FDIC loss sharing agreements. Management believes that the book value reflects an amount that will ultimately be collect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 covered portfolio. Covered loans are included within loans receivable on the statement of financial condition. Covered real estate owned are included within real estate owned on the statement of financial condition. FDIC indemnification asset. FDIC indemnification asset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 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loan fee income. Long term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 Real estate owned. Real estate properties acquired through foreclosure of loans or through acquisitions are recorded initially at fair value less selling costs and are subsequent recorded at lower of cost or fair value. Any gains (losses) are shown on the real estate acquired through foreclosure line item. Intangible assets. Goodwill represents the excess of the cost of businesses acquired over the fair value of the net assets acquired. The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The table below provides detail regarding the Company's intangible assets. Goodwill Core Deposit Intangible Total (In thousands) Balance at September 30, 2014 $ 291,503 $ 11,406 $ 302,909 Amortization — (3,551 ) (3,551 ) Balance at September 30, 2015 291,503 7,855 299,358 Amortization — (2,369 ) (2,369 ) Balance at September 30, 2016 $ 291,503 $ 5,486 $ 296,989 The table below presents the estimated core deposit intangible asset amortization expense for the next five years. Fiscal Year Expense (In thousands) 2017 $ 1,648 2018 1,204 2019 1,157 2020 1,157 2021 320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6 , 2015 or 2014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N for additional information. Business segments. As the Company manages its business and operations on a consolidated basis, management has determined that there is one reportable business segment.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 except for the following: The Company paid its 135th consecutive quarterly cash dividend totaling $12,421,733 on November 18, 2016 to common stockholders of record on November 4, 2016 .</t>
  </si>
  <si>
    <t>New Accounting Pronouncements</t>
  </si>
  <si>
    <t>NEW ACCOUNTING PRONOUNCEMENTS In August 2016, the FASB issued Accounting Standards Update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 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its adoption method and does not expect this guidance to have a material impact on it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which will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does not expect this guidance to have a material impact on it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is effective for interim and annual periods beginning after December 15, 2015 and can be adopted either (1) prospectively to all arrangements entered into or materially modified after the effective date or (2) retrospectively.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Investment Securities</t>
  </si>
  <si>
    <t>Investments, Debt and Equity Securities [Abstract]</t>
  </si>
  <si>
    <t>INVESTMENT SECURITIES The tables below provide detail regarding the amortized cost and fair value of available-for-sale and held-to-maturity investment securities.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Within 1 year — — — — — 1 to 5 years 100,422 1,402 — 101,824 1.90 Corporate debt securitie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1,417,599 24,171 (214 ) 1,441,556 3.18 $ 3,326,783 $ 49,593 $ (11,926 ) $ 3,364,450 2.62 % September 30, 2015 Amortized Cost Gross Unrealized Fair Value Yield Gains Losses (In thousands) Available-for-sale securities U.S. government and agency securities due 1 to 5 years $ 105,065 $ 1,923 $ (274 ) $ 106,714 1.74 % 5 to 10 years 119,071 35 (1,247 ) 117,859 1.54 Over 10 years 262,832 — (4,941 ) 257,891 1.23 Equity Securities Within 1 year 500 17 — 517 1.80 1 to 5 years 99,922 1,513 — 101,435 1.90 Corporate debt securities due Within 1 year 24,787 191 — 24,978 0.53 1 to 5 years 311,435 1,190 (58 ) 312,567 0.88 5 to 10 years 100,000 876 (3,524 ) 97,352 1.47 Over 10 years 69,950 953 — 70,903 3.00 Municipal bonds due 1 to 5 years 2,285 8 — 2,293 1.23 5 to 10 years 1,303 7 — 1,310 2.05 Over 10 years 20,382 3,138 — 23,520 6.45 Mortgage-backed securities Agency pass-through certificates 1,144,787 18,222 (2,491 ) 1,160,518 2.48 Commercial MBS 103,131 85 (510 ) 102,706 1.51 2,365,450 28,158 (13,045 ) 2,380,563 1.97 Held-to-maturity securities Mortgage-backed securities Agency pass-through certificates 1,643,216 10,516 (16,312 ) 1,637,420 3.19 1,643,216 10,516 (16,312 ) 1,637,420 3.19 $ 4,008,666 $ 38,674 $ (29,357 ) $ 4,017,983 2.46 % The Company purchased $137,591,000 of available-for-sale investment securities and no held-to-maturity investment securities during 2016 . The Company sold $50,741,000 of available-for-sale securities and there were no sales of held-to-maturity investment securities in 2016 . Substantially all mortgage-backed securities have contractual due dates that exceed twenty-five years . The following table shows the gross unrealized losses and fair value of securities at September 30, 2016 and September 30, 2015 , by length of time that individual securities in each category have been in a continuous loss position.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September 30, 2016 Less than 12 months 12 months or more Total Unrealized Gross Losses Fair Value Unrealized Gross Losses Fair Value Unrealized Gross Losses Fair Value (In thousands) Corporate debt securities $ — $ — $ (2,582 ) $ 100,467 $ (2,582 ) $ 100,467 U.S. agency securities (11 ) 3,167 (5,638 ) 220,613 (5,649 ) 223,780 Agency pass-through certificates (1,278 ) 301,030 (2,417 ) 232,407 (3,695 ) 533,437 $ (1,289 ) $ 304,197 $ (10,637 ) $ 553,487 $ (11,926 ) $ 857,684 September 30, 2015 Less than 12 months 12 months or more Total Unrealized Gross Losses Fair Value Unrealized Gross Losses Fair Value Unrealized Gross Losses Fair Value (In thousands) Corporate debt securities $ (183 ) $ 72,862 $ (3,399 ) $ 46,601 $ (3,582 ) $ 119,463 U.S. agency securities (5,010 ) 336,243 (1,452 ) 57,344 (6,462 ) 393,587 Agency pass-through certificates (1,036 ) 169,541 (18,277 ) 1,193,463 (19,313 ) 1,363,004 $ (6,229 ) $ 578,646 $ (23,128 ) $ 1,297,408 $ (29,357 ) $ 1,876,054</t>
  </si>
  <si>
    <t>Loans Receivable</t>
  </si>
  <si>
    <t>Receivables [Abstract]</t>
  </si>
  <si>
    <t>Loans Receivable (including Covered Loans)</t>
  </si>
  <si>
    <t>LOANS RECEIVABLE The following table is a summary of loans receivable. September 30, 2016 September 30, 2015 (In thousands) (In thousands) Non-Acquired loans Single-family residential $ 5,621,066 51.3 % $ 5,651,845 57.5 % Construction 1,110,411 10.1 200,509 2.0 Construction - custom 473,069 4.3 396,307 4.0 Land - acquisition &amp; development 116,156 1.1 94,208 1.0 Land - consumer lot loans 101,853 0.9 103,989 1.1 Multi-family 1,118,801 10.2 1,125,722 11.5 Commercial real estate 956,164 8.7 986,270 10.0 Commercial &amp; industrial 946,648 8.6 612,836 6.2 HELOC 134,785 1.2 127,646 1.3 Consumer 137,450 1.3 194,655 2.0 Total non-acquired loans 10,716,403 97.9 % 9,493,987 96.6 % Acquired loans 115,394 1.1 166,293 1.7 Credit impaired acquired loans 89,837 0.8 87,081 0.9 Covered loans 28,974 0.3 75,909 0.8 Total gross loans 10,950,608 100 % 9,823,270 100 % Less: Allowance for probable losses 113,494 106,829 Loans in process 879,484 476,796 Discount on acquired loans 11,306 30,095 Deferred net origination fees 35,404 38,916 Total loan contra accounts 1,039,688 652,636 Net Loans $ 9,910,920 $ 9,170,634 The following summary breaks down the Company's fixed rate and adjustable rate loans by time to maturity or to rate adjustment. September 30, 2016 Fixed-Rate Adjustable-Rate Term To Maturity Gross Loans Term To Rate Adjustment Gross Loans (In thousands) (In thousands) Within 1 year $ 29,428 Less than 1 year $ 1,362,480 1 to 3 years 326,859 1 to 3 years 1,457,584 3 to 5 years 192,202 3 to 5 years 552,402 5 to 10 years 693,099 5 to 10 years 625,852 10 to 20 years 1,020,654 10 to 20 years — Over 20 years 4,690,048 Over 20 years — $ 6,952,290 $ 3,998,318 The following tables provide information regarding loans receivable by loan category and geography. September 30, 2016 Single - Multi- Land - Land - Construction - custom Construction Commercial Commercial Consumer HELOC Total (In thousands) Washington $ 2,926,555 $ 287,999 $ 74,017 $ 59,371 $ 277,877 $ 470,720 $ 482,802 $ 500,540 $ 41,212 $ 88,681 $ 5,209,774 Oregon 664,932 332,311 10,953 12,403 52,709 122,958 171,093 203,377 3,152 13,711 1,587,599 Arizona 546,080 292,830 4,142 9,014 45,536 43,300 38,302 47,584 309 15,838 1,042,935 Other 216,902 2,448 443 11,157 11,228 110,843 277,438 94,215 91,874 1,030 817,578 Utah 474,390 47,374 958 3,448 33,036 143,246 11,499 46,497 39 7,573 768,060 Idaho 284,212 33,043 4,761 3,910 17,120 64,510 34,075 16,627 141 6,973 465,372 New Mexico 186,061 97,699 12,417 1,274 18,128 47,763 68,385 10,860 1,110 13,790 457,487 Texas 202,541 29,458 10,806 979 10,610 107,071 6,151 42,594 1,085 305 411,600 Nevada 157,154 1,127 — 3,012 6,825 — 3,894 16,295 80 1,816 190,203 $ 5,658,827 $ 1,124,289 $ 118,497 $ 104,568 $ 473,069 $ 1,110,411 $ 1,093,639 $ 978,589 $ 139,002 $ 149,717 $ 10,950,608 Percentage by geographic area September 30, 2016 Single - Multi- Land - Land - Construction - custom Construction Commercial Commercial Consumer HELOC Total As % of total gross loans Washington 26.8 % 2.6 % 0.7 % 0.5 % 2.5 % 4.3 % 4.4 % 4.6 % 0.4 % 0.8 % 47.6 % Oregon 6.1 3.0 0.1 0.1 0.5 1.1 1.6 1.9 — 0.1 14.5 Arizona 5.0 2.7 — 0.1 0.4 0.4 0.3 0.4 — 0.2 9.5 Other 2.0 — — 0.2 0.1 1.0 2.5 0.9 0.8 — 7.5 Utah 4.3 0.5 — — 0.3 1.3 0.1 0.4 — 0.1 7.0 Idaho 2.5 0.3 — — 0.2 0.6 0.3 0.2 — 0.1 4.2 New Mexico 1.8 0.9 0.1 — 0.2 0.4 0.6 0.1 — 0.1 4.2 Texas 1.8 0.3 0.1 — 0.1 1.0 0.1 0.4 — — 3.8 Nevada 1.4 — 0.1 — 0.1 — — 0.1 — — 1.7 51.7 % 10.3 % 1.1 % 0.9 % 4.4 % 10.1 % 9.9 % 9.0 % 1.2 % 1.4 % 100 % Percentage by geographic area as a % of each loan type September 30, 2016 Single - Multi- Land - Land - Construction - custom Construction Commercial Commercial Consumer HELOC As % of total gross loans Washington 51.6 % 25.7 % 62.5 % 56.8 % 58.9 % 42.4 % 44.0 % 51.0 % 29.6 % 59.1 % Oregon 11.8 29.6 9.2 11.9 11.1 11.1 15.6 20.8 2.3 9.2 Arizona 9.7 26.0 3.5 8.6 9.6 3.9 3.5 4.9 0.2 10.6 Other 3.8 0.2 0.4 10.7 2.4 10.0 25.4 9.6 66.1 0.7 Utah 8.4 4.2 0.8 3.3 7.0 12.9 1.1 4.8 — 5.1 Idaho 5.0 2.9 4.0 3.7 3.6 5.8 3.1 1.7 0.1 4.7 New Mexico 3.3 8.7 10.5 1.2 3.8 4.3 6.3 1.1 0.8 9.2 Texas 3.6 2.6 9.1 0.9 2.2 9.6 0.6 4.4 0.8 0.2 Nevada 2.8 0.1 — 2.9 1.4 — 0.4 1.7 0.1 1.2 100.0 % 100 % 100 % 100 % 100 % 100 % 100 % 100 % 100 % 10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57,153,000 and $55,965,000 at September 30, 2016 and 2015 , respectively. The following table provides additional information on impaired loans, loan commitments and loans serviced for others. September 30, 2016 September 30, 2015 (In thousands) Recorded investment in impaired loans $ 285,243 $ 341,579 TDRs included in impaired loans 261,531 302,713 Allocated reserves on impaired loans 1,980 2,323 Specific reserves on impaired loans 366 275 Average balance of impaired loans for year ended 265,771 333,815 Interest income from impaired loans for year ended 11,314 14,855 Outstanding fixed-rate origination commitments 331,947 230,869 Gross loans serviced for others 80,896 72,083 The following table sets forth information regarding non-accrual loans. September 30, 2016 September 30, 2015 (In thousands) (In thousands) Non-accrual loans: Single-family residential $ 33,148 78.2 % $ 59,074 87.1 % Construction — — 754 1.1 Construction - custom — — 732 1.1 Land - acquisition &amp; development 58 0.1 — — Land - consumer lot loans 510 1.2 1,273 1.9 Multi-family 776 1.8 2,558 3.8 Commercial real estate 7,100 16.7 2,176 3.2 Commercial &amp; industrial 583 1.4 — — HELOC 239 0.6 563 0.8 Consumer — — 680 1.0 Total non-accrual loans $ 42,414 100 % $ 67,810 100 % The following table breaks down delinquent loans by loan category and delinquency bucket. September 30, 2016 Amount of Loans Days Delinquent Based on $ Amount of Loans % based on $ Type of Loan Net of Loans in Process Current 30 60 90 Total (In thousands) Non-acquired loans Single-family residential $ 5,624,783 $ 5,574,384 $ 20,917 $ 5,173 $ 24,309 $ 50,399 0.90 % Construction 497,393 497,393 — — — — — Construction - custom 229,957 229,419 538 — — 538 0.23 Land - acquisition &amp; development 88,662 88,662 — — — — — Land - consumer lot loans 102,386 100,373 816 687 510 2,013 1.97 Multi-family 1,119,042 1,117,453 1,190 399 — 1,589 0.14 Commercial real estate 955,944 955,604 — 183 157 340 0.04 Commercial &amp; industrial 947,703 947,661 — 42 — 42 — HELOC 134,214 133,683 490 — 41 531 0.40 Consumer 136,835 135,926 705 124 80 909 0.66 9,836,919 9,780,558 24,656 6,608 25,097 56,361 0.57 Acquired loans 115,394 114,770 124 2 498 624 0.54 Credit impaired acquired loans 89,837 84,625 227 142 4,843 5,212 5.80 Covered loans 28,974 22,891 — 262 5,821 6,083 20.99 Total Loans $ 10,071,124 $ 10,002,844 $ 25,007 $ 7,014 $ 36,259 $ 68,280 0.68 % Delinquency % 99.32% 0.25% 0.07% 0.36% 0.68% The percentage of total delinquent loans was 0.68% as of September 30, 2016 , as compared to 0.88% as of September 30, 2015 . Most loans restructured in troubled debt restructuring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Interest-only payments may also be approved during the modification period. Principal forgiveness is not an available option for restructured loans. As of September 30, 2016 , the outstanding balance of TDR's was $261,531,000 as compared to $302,713,000 as of September 30, 2015 . As of September 30, 2016 , 96.2% of the restructured loans were performing. Single-family residential loans comprised 87.2% of TDR loans as of September 30, 2016 . The Company reserves for restructured loans within its allowance for loan loss methodology by taking into account the following performance indicators: 1) time since modification, 2) current payment status and 3) geographic area. The following table provides information related to loans that were modified in a TDR during the periods presented. Twelve Months Ended September 30, 2016 Twelve Months Ended September 30, 2015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120 $ 23,541 $ 23,541 62 $ 13,378 $ 13,378 Construction — — — 2 701 701 Land - consumer lot loans 10 970 970 9 1,546 1,546 Commercial real estate 7 2,523 2,523 3 3,175 3,175 HELOC 1 126 126 1 50 50 Consumer 1 24 24 1 80 80 139 $ 27,184 $ 27,184 78 $ 18,930 $ 18,930 The following table provides information on payment defaults occurring during the periods presented where the loan had been modified in a TDR within 12 months of the payment default. Twelve Months Ended September 30, 2016 Twelve Months Ended September 30, 2015 Number of Recorded Number of Recorded TDRs That Subsequently Defaulted: Contracts Investment Contracts Investment (In thousands) (In thousands) Single-family residential 17 $ 4,875 18 $ 2,917 Construction 1 279 — — Land - consumer lot loans 5 606 2 301 Commercial real estate 2 326 — — 25 $ 6,086 20 $ 3,218 The excess of cash flows expected to be collected over the initial fair value of acquired impaired loans is referred to as the accretable yield and this amount is accreted into interest income over the estimated life of the acquired loans using the effective yield method. Other adjustments to the accretable yield include changes in the estimated remaining life of the acquired loans, changes in expected cash flows and changes in the indices for acquired loans with variable interest rates. The following table shows the changes in accretable yield for acquired impaired loans and acquired non-impaired loans including covered loans for the years ended September 30, 2016 and 2015 . Twelve Months Ended September 30, 2016 Twelve Months Ended September 30, 2015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72,705 $ 111,300 $ 7,204 $ 187,080 $ 97,125 $ 135,826 $ 14,513 $ 275,862 Net reclassification from non-accretable 4,867 — — — 6,307 — 346 — Accretion (18,730 ) 18,730 (2,982 ) 2,982 (30,727 ) 30,727 (7,655 ) 7,655 Transfers to REO — (175 ) — — — (2,975 ) — (150 ) Payments received, net — (38,094 ) — (58,930 ) — (52,278 ) — (96,287 ) Ending Balance $ 58,842 $ 91,761 $ 4,222 $ 131,132 $ 72,705 $ 111,300 $ 7,204 $ 187,080 At September 30, 2016 and September 30, 2015 , none of the acquired impaired or non-impaired loans were classified as non-performing assets. Therefore, interest income, through accretion of the difference between the carrying amount of the loans and the expected cash flows, was recognized on all acquired loans. The FDIC loss share coverage for the acquired commercial loans from the former Horizon Bank expired after March 31, 2015. These loans were transferred to loans receivable. The FDIC loss share coverage for the acquired commercial loans from the former Home Valley Bank expired after of September 30, 2015 with final reporting as of October 31, 2015. Recoveries to the extent that claims were made will continue to be shared for three years. The FDIC loss share coverage for single family residential loans will continue for another four years. The outstanding principal balance of covered loans was $28,974,000 as of September 30, 2016 , as compared to $75,909,000 as of September 30, 2015 . The discount balance related to the covered loans was $2,738,000 as of September 30, 2016 . The following table shows the year to date activity for the FDIC indemnification asset. Twelve Months Ended September 30, 2016 Twelve Months Ended September 30, 2015 (In thousands) Balance at beginning of year $ 16,275 $ 36,860 Additions and impairment — (1,795 ) Payments received (1,730 ) (720 ) Amortization (2,012 ) (18,588 ) Accretion 236 518 Balance at end of year $ 12,769 $ 16,275</t>
  </si>
  <si>
    <t>Allowance for Losses on Loans</t>
  </si>
  <si>
    <t>ALLOWANCE FOR LOSSES ON LOANS The following tables summarize the activity in the allowance for loan losses. Twelve Months Ended September 30, 2016 Beginning Allowance Charge-offs Recoveries Provision &amp; Transfers Ending Allowance (In thousands) Single-family residential $ 47,347 $ (3,106 ) $ 3,251 $ (9,696 ) $ 37,796 Construction 6,680 — 745 12,413 19,838 Construction - custom 990 (60 ) 60 90 1,080 Land - acquisition &amp; development 5,781 (42 ) 8,220 (7,936 ) 6,023 Land - consumer lot loans 2,946 (732 ) 5 316 2,535 Multi-family 5,304 — — 1,621 6,925 Commercial real estate 8,960 (103 ) 1,812 (2,081 ) 8,588 Commercial &amp; industrial 24,980 (941 ) 2,933 1,036 28,008 HELOC 902 (54 ) 21 (56 ) 813 Consumer 2,939 (962 ) 2,018 (2,107 ) 1,888 $ 106,829 $ (6,000 ) $ 19,065 $ (6,400 ) $ 113,494 Twelve Months Ended September 30, 2015 Beginning Allowance Charge-offs Recoveries Provision &amp; Transfers Ending Allowance (In thousands) Single-family residential $ 62,763 $ (5,524 ) $ 13,403 $ (23,295 ) $ 47,347 Construction 6,742 (388 ) 120 206 6,680 Construction - custom 1,695 — — (705 ) 990 Land - acquisition &amp; development 5,592 (38 ) 207 20 5,781 Land - consumer lot loans 3,077 (459 ) 221 107 2,946 Multi-family 4,248 — 220 836 5,304 Commercial real estate 7,548 (1,711 ) 735 2,388 8,960 Commercial &amp; industrial 16,527 (3,354 ) 1,374 10,433 24,980 HELOC 928 (66 ) 2 38 902 Consumer 3,227 (3,060 ) 3,688 (916 ) 2,939 Covered loans 2,244 — — (2,244 ) — $ 114,591 $ (14,600 ) $ 19,970 $ (13,132 ) $ 106,829 The Company recorded a release of allowance for loan losses of $6,400,000 during the year ended September 30, 2016 , as compared to a release of $11,162,000 for the year ended September 30, 2015 . The credit quality of the portfolio has been improving significantly and economic conditions are more stable. The Company had recoveries, net of charge-offs, of $13,065,000 for the year ended September 30, 2016 , compared with net recoveries of $5,370,000 for the year ended September 30, 2015 . A loan is charged-off when the loss is estimable and it is confirmed that the borrower is not expected to be able to meet its contractual obligations. Non-accrual loans decreased to $42,414,000 as of September 30, 2016 from $67,810,000 as of September 30, 2015 . Non-performing assets (“NPAs”) totaled $71,441,000 , or 0.48% of total assets, at September 30, 2016 , compared to $128,908,000 , or 0.88% of total assets, as of September 30, 2015 . Acquired loans, including covered loans, are not classified as non-performing loans because they are recorded at fair value at acquisition and reflect lifetime estimated losses at that time. As of September 30, 2016 , $20,175,000 in acquired loans were subject to the general allowance as the discount related to these balances was not sufficient to absorb potential losses. There is no allowance for covered loans as of September 30, 2016 or September 30, 2015 . At September 30, 2016 , $113,128,000 of the allowance was calculated under the formulas contained in our general allowance methodology and the remaining $366,000 represents specific reserves on loans that were deemed to be impaired. The following tables show a summary of loans collectively and individually evaluated for impairment and the related allocation of general and specific reserves. September 30, 2016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___________________ (1) Excludes acquired loans with discounts sufficient to absorb potential losses and covered loans September 30, 2015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47,073 $ 5,595,752 0.8 % $ 275 $ 51,718 0.5 % Construction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___________________ (1) Excludes acquired loans with discounts sufficient to absorb potential losses and covered loans The Company has an asset quality review function that analyzes the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defined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credit quality indicators (defined above). September 30, 2016 Internally Assigned Grade Total Pass Special mention Substandard Doubtful Loss Gross Loans (In thousands) Non-acquired loans Single-family residential $ 5,570,634 $ — $ 50,432 $ — $ — $ 5,621,066 Construction 1,098,549 8,595 3,267 — — 1,110,411 Construction - custom 473,069 — — — — 473,069 Land - acquisition &amp; development 110,125 — 6,031 — — 116,156 Land - consumer lot loans 100,862 — 991 — — 101,853 Multi-family 1,112,342 3,237 3,222 — — 1,118,801 Commercial real estate 928,032 13,446 14,686 — — 956,164 Commercial &amp; industrial 900,571 7,160 38,917 — — 946,648 HELOC 134,298 — 487 — — 134,785 Consumer 137,367 — 83 — — 137,450 Total non-acquired loans 10,565,849 32,438 118,116 — — 10,716,403 Acquired loans 108,616 47 6,731 — — 115,394 Credit impaired acquired loans 60,985 — 28,852 — — 89,837 Covered loans 28,647 — 327 — — 28,974 Total gross loans $ 10,764,097 $ 32,485 $ 154,026 $ — $ — $ 10,950,608 Total grade as a % of total gross loans 98.3 % 0.3 % 1.4 % — % — % September 30, 2015 Internally Assigned Grade Total Pass Special mention Substandard Doubtful Loss Gross Loans (In thousands) Non-acquired loans Single-family residential $ 5,558,700 $ — $ 93,145 $ — $ — $ 5,651,845 Construction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Total non-acquired loans 9,333,233 6,721 154,033 — — 9,493,987 Acquired loans 149,891 — 16,402 — — 166,293 Credit impaired acquired loans 61,019 — 26,062 — — 87,081 Covered loans 61,776 — 14,133 — — 75,909 Total gross loans $ 9,605,919 $ 6,721 $ 210,630 $ — $ — $ 9,823,270 Total grade as a % of total gross loans 97.8 % 0.1 % 2.1 % — % — % The following tables provide information on loans based on payment activity. September 30, 2016 Performing Loans Non-Performing Loans Amount % of Total Gross Loans Amount % of Total Gross Loans (In thousands) (In thousands) Single-family residential $ 5,587,919 99.4 % $ 33,148 0.6 % Construction 1,110,411 100.0 — — Construction - custom 473,069 100.0 — — Land - acquisition &amp; development 116,097 99.9 58 0.1 Land - consumer lot loans 101,343 99.5 510 0.5 Multi-family 1,118,025 99.9 776 0.1 Commercial real estate 949,064 99.3 7,100 0.7 Commercial &amp; industrial 946,065 99.9 583 0.1 HELOC 134,546 99.8 239 0.2 Consumer 137,450 100.0 — — $ 10,673,989 99.6 % $ 42,414 0.4 % September 30, 2015 Performing Loans Non-Performing Loans Amount % of Total Gross Loans Amount % of Total Gross Loans (In thousands) (In thousands) Single-family residential $ 5,592,771 99.0 % $ 59,074 1.0 % Construction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 The following tables provide information on impaired loans by loan category. September 30, 2016 Recorded Investment Unpaid Principal Balance Related Allowance Average Recorded Investment (In thousands) Impaired loans with no related allowance recorded: Single-family residential $ 9,627 $ 11,366 $ — $ 6,511 Construction — — — — Construction - custom — — — —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Construction — — — — Construction - custom — — — — Land - acquisition &amp; development 1,154 2,094 1 1,766 Land - consumer lot loans 9,630 10,678 1 9,548 Multi-family 1,505 1,505 13 1,522 Commercial real estate 19,434 22,848 91 19,311 Commercial &amp; industrial — — — — HELOC 1,506 1,521 — 1,413 Consumer 116 306 — 100 261,531 271,547 3,915 (1) 250,292 Total: Single-family residential 237,813 243,961 3,809 223,143 Construction — — — — Construction - custom — — — —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____________________ (1) Includes $366,000 of specific reserves and $3,549,000 included in the general reserves. September 30, 2015 Recorded Investment Unpaid Principal Balance Related Allowance Average Recorded Investment (In thousands) Impaired loans with no related allowance recorded: Single-family residential $ 17,250 $ 19,644 $ — $ 14,069 Construction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Impaired loans with an allowance recorded: Single-family residential 259,461 263,268 6,678 260,028 Construction 4,988 5,778 — 5,432 Construction - custom — — — — Land - acquisition &amp; development 2,486 3,426 — 3,478 Land - consumer lot loans 11,289 11,554 — 11,324 Multi-family 3,823 3,823 — 3,732 Commercial real estate 19,124 21,078 — 18,886 Commercial &amp; industrial — — — — HELOC 1,443 1,443 — 1,359 Consumer 99 289 — 102 302,713 310,659 6,678 (1) 304,341 Total: Single-family residential 276,711 282,912 6,678 274,097 Construction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____________________ (1) Includes $275,000 of specific reserves and $6,403,000 included in the general reserve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a commercial loan hedge as well as long term borrowing hedges using interest rate swaps. The fair value of these interest rate swaps are estimated by a third party pricing service using a discounted cash flow technique. These are considered a Level 2 input method. The following table presents the balance and ASC 825 level of assets measured at fair value on a recurring basis. September 30, 2016 Level 1 Level 2 Level 3 Total (In thousand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Other debt securities — — — —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 There were no transfers between, into and/or out of Levels 1, 2 or 3 during the year ended September 30, 2016 . September 30, 2015 Level 1 Level 2 Level 3 Total (In thousands) Available-for-sale securities Equity securities $ 101,952 $ — $ — $ 101,952 U.S. government and agency securities — 482,464 — 482,464 Municipal bonds — 27,123 — 27,123 Corporate debt securities — 505,800 — 505,800 Mortgage-backed securities Agency pass-through certificates — Commercial MBS — 1,160,518 — 1,160,518 Other debt securities — 102,706 — 102,706 Total Available-for-sale securities 101,952 2,278,611 — 2,380,563 Interest rate contracts — 11,879 — 11,879 Total Financial Assets $ 101,952 $ 2,290,490 $ — $ 2,392,442 Financial Liabilities Interest rate contracts $ — $ 11,879 $ — $ 11,879 Commercial loan hedges — 966 — 966 Long term borrowing hedges — 14,555 — 14,555 Total Financial Liabilities $ — $ 27,400 $ — $ 27,400 There were no transfers between, into and/or out of Level 1, 2 or 3 during the year ended September 30, 2015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represent impaired loans for which a specific reserve is recorded or a partial charge-off was recorded based on the fair value of collateral, as well as real estate owned where the fair value of the property was less than the cost basis. 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6 Three Months Ended September 30, 2016 Twelve Months Ended September 30, 2016 Level 1 Level 2 Level 3 Total Total Gains (Losses) (In thousands) Impaired loans (1) $ — $ — $ 17,476 $ 17,476 $ (474 ) $ (4,236 ) Real estate owned (2) — — 25,190 25,190 (1,003 ) (3,947 ) Balance at end of period $ — $ — $ 42,666 $ 42,666 $ (1,477 ) $ (8,183 ) ___________________ (1) The gains (losses) represent remeasurements of collateral-dependent impaired loans. (2) The gains (losses) represent aggregate writedowns and charge-offs on real estate owned. September 30, 2015 Three Months Ended September 30, 2015 Twelve Months Ended September 30, 2015 Level 1 Level 2 Level 3 Total Total Gains (Losses) (In thousands) Impaired loans (1) $ — $ — $ 6,735 $ 6,735 $ (40 ) $ (4,241 ) Real estate owned (2) — — 81,448 81,448 (654 ) 7,749 Balance at end of period $ — $ — $ 88,183 $ 88,183 $ (694 ) $ 3,508 ___________________ (1) The gains (losses) represent remeasurements of collateral-dependent impaired loans. (2) The gains (losses) represent aggregate writedowns and charge-offs on real estate owned. The following describes the process used to value Level 3 assets measured on a nonrecurring basis: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The Company estimates the future cash flows and then discounts those using the contractual interest rate.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6 September 30, 2015 Level Carrying Amount Estimated Fair Value Carrying Amount Estimated Fair Value (In thousands) Financial assets Cash and cash equivalents 1 $ 450,368 $ 450,368 $ 284,049 $ 284,049 Available-for-sale securities: Equity securities 1 101,824 101,824 101,952 101,952 U.S. government and agency securities 2 259,351 259,351 482,464 482,464 Municipal bonds 2 27,670 27,670 27,123 27,123 Corporate debt securities 2 461,138 461,138 505,800 505,800 Mortgage-backed securities Agency pass-through certificates 2 993,041 993,041 1,160,518 1,160,518 Commercial MBS 2 79,870 79,870 102,706 102,706 Total available-for-sale securities 1,922,894 1,922,894 2,380,563 2,380,563 Held-to-maturity securities: Mortgage-backed securities Agency pass-through certificates 2 1,417,599 1,441,556 1,643,216 1,637,420 Total held-to-maturity securities 1,417,599 1,441,556 1,643,216 1,637,420 Loans receivable 3 9,910,920 10,414,794 9,170,634 9,667,750 FDIC indemnification asset 3 12,769 12,095 16,275 15,522 FHLB and FRB stock 2 117,205 117,205 107,198 107,198 Other assets - interest rate contracts 2 20,895 20,895 11,879 11,879 Financial liabilities Customer accounts 2 10,600,852 10,184,321 10,631,703 10,004,290 FHLB advances and other borrowings 2 2,080,000 2,184,671 1,830,000 1,938,384 Other liabilities - interest rate contracts 2 20,895 20,895 11,879 11,879 Other liabilities - commercial loan hedges 2 3,312 3,312 966 966 Other liabilities - long term borrowing hedges 2 31,347 31,347 14,555 14,555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 party pricing service using a discounted cash flow technique. Commercial Loan Hedges – The fair value of the interest rate swaps are estimated by a third party pricing service using a discounted cash flow technique. Long Term Borrowing Hedges – The fair value of the interest rate swaps are estimated by a third party pricing service using a discounted cash flow technique.</t>
  </si>
  <si>
    <t>Derivatives and Hedging Activities Derivatives and Hedging Activities</t>
  </si>
  <si>
    <t>Derivative Instruments and Hedging Activities Disclosure [Abstract]</t>
  </si>
  <si>
    <t>Derivatives and Hedging Activities</t>
  </si>
  <si>
    <t>DERIVATIVES AND HEDGING ACTIVITIES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Company had $840,935,000 and $439,416,000 notional in interest rate swaps to hedge this exposure as of September 30, 2016 and September 30, 2015 , respectively. As of September 30, 2016 , $34,432,000 of the outstanding notional balance related to a related party loan. The interest rate swaps are derivatives under FASB ASC 815, Derivatives and Hedging, with changes in fair value recorded in earnings. There was no net impact to the statement of operations for the year ended September 30, 2016 as the changes in value for the asset and liability side of the swaps offset each other. The Company has also entered into interest rate swaps, some of which are forward-starting,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Company had $700,000,000 and $400,000,000 notional in interest rate swaps to hedge existing and anticipated future borrowings as of September 30, 2016 and September 30, 2015 , respectively. The unrealized loss, gross of the related tax benefit, on these interest rate swaps as of September 30, 2016 was $31,347,000 . The Company has also entered into an interest rate swap to hedge the interest rate risk of an individual fixed rate commercial loan and this relationship qualifies as a fair value hedge under ASC 815, which provides for offsetting of the recognition of gains and losses of the interest rate swap and the hedged item. The Company hedges this loan using an interest rate swap with a notional amount of $54,155,000 and $54,815,000 as of September 30, 2016 and September 30, 2015 , respectively. The following table presents the fair value and balance sheet classification of derivatives outstanding. Asset Derivatives Liability Derivatives September 30, 2016 September 30, 2015 September 30, 2016 September 30, 2015 (In thousands) Balance Sheet Fair Value Balance Sheet Fair Value Balance Sheet Fair Value Balance Sheet Fair Value Interest rate contracts Other assets $ 20,895 Other assets $ 11,879 Other liabilities $ 20,895 Other liabilities $ 11,879 Commercial loan hedges Other assets — Other assets — Other liabilities 3,312 Other liabilities 966 Long term borrowing hedges Other assets — Other assets — Other liabilities 31,347 Other liabilities 14,555 $ 20,895 $ 11,879 $ 55,554 $ 27,400</t>
  </si>
  <si>
    <t>Interest Receivable</t>
  </si>
  <si>
    <t>INTEREST RECEIVABLE The following table provides a summary of interest receivable by interest earning asset type. September 30, 2016 September 30, 2015 (In thousands) Loans receivable $ 29,858 $ 30,930 Mortgage-backed securities 5,670 6,695 Investment securities 2,141 2,804 $ 37,669 $ 40,429 Interest receivable was $37,669,000 at September 30, 2016 as compared to $40,429,000 as of September 30, 2015 . The decrease is primarily due to lower rates as the average period rate for earning assets was 3.58% as of September 30, 2016 compared to 3.63% as of September 30, 2015 .</t>
  </si>
  <si>
    <t>Premises and Equipment</t>
  </si>
  <si>
    <t>Property, Plant and Equipment [Abstract]</t>
  </si>
  <si>
    <t>PREMISES AND EQUIPMENT The following table provides a summary of premises and equipment by asset type. September 30, 2016 September 30, 2015 Estimated Useful Life (In thousands) Land — $ 109,414 $ 113,347 Buildings 25 - 40 143,841 147,757 Leasehold improvements 7 - 15 18,365 10,193 Furniture, software and equipment 2 - 10 115,199 89,919 386,819 361,216 Less accumulated depreciation and amortization (104,868 ) (84,969 ) $ 281,951 $ 276,247 The Company has non-cancelable operating leases for certain branch offices. Future minimum net rental commitments for all non-cancelable leases, including maintenance and associated costs, are as follows: $4,902,000 for 2017, $3,942,000 for 2018, $3,422,000 for 2019, $3,228,000 for 2020, $2,538,000 for 2021 and $13,159,000 thereafter. Rental expense, including amounts paid under month-to-month cancelable leases, amounted to $5,300,000 , $6,600,000 and $6,600,000 in 2016 , 2015 , and 2014 , respectively.</t>
  </si>
  <si>
    <t>Customer Accounts</t>
  </si>
  <si>
    <t>Banking and Thrift [Abstract]</t>
  </si>
  <si>
    <t>CUSTOMER ACCOUNTS The following table provides the composition of the Company's customer accounts, including interest rate buckets and maturity buckets for time deposits. September 30, 2016 September 30, 2015 (In thousands) Checking accounts, .15% and under $ 2,721,721 $ 2,555,766 Passbook and statement accounts, .10% and under 820,980 700,794 Insured money market accounts, .01% to .15% 2,462,891 2,564,318 Time deposit accounts Less than 1.00% 3,268,272 3,126,119 1.00% to 1.99% 1,292,612 1,177,356 2.00% to 2.99% 34,376 501,409 3.00% to 3.99% — 5,156 4.00% and higher — 785 Total time deposits 4,595,260 4,810,825 $ 10,600,852 $ 10,631,703 Time deposit maturities are as follows: September 30, 2016 September 30, 2015 (In thousands) Within 1 year $ 2,894,900 $ 2,862,313 1 to 2 years 798,309 1,068,792 2 to 3 years 293,058 321,118 Over 3 years 608,993 558,602 $ 4,595,260 $ 4,810,825 Customer accounts over $250,000 totaled $2,250,622,000 as of September 30, 2016 and $2,096,690,000 as of September 30, 2015 . Interest expense on customer accounts consisted of the following: Year ended September 30, 2016 2015 2014 (In thousands) Checking accounts $ 1,491 $ 1,036 $ 1,259 Passbook and statement accounts 734 660 607 Insured money market accounts 3,285 3,631 4,574 Time deposit accounts 47,425 46,273 52,636 52,935 51,600 59,076 Less early withdrawal penalties (450 ) (546 ) (552 ) $ 52,485 $ 51,054 $ 58,524 Weighted average interest rate at end of year 0.50 % 0.48 % 0.51 % Weighted daily average interest rate during the year 0.50 % 0.48 % 0.57 %</t>
  </si>
  <si>
    <t>FHLB Advances and Other Borrowings</t>
  </si>
  <si>
    <t>FHLB ADVANCES AND OTHER BORROWINGS The table below shows the maturity dates of outstanding FHLB advances. September 30, 2016 September 30, 2015 (In thousands) FHLB advances Within 1 year $ 200,000 $ 250,000 1 to 3 years 880,000 750,000 4 to 5 years 700,000 430,000 More than 5 years 300,000 400,000 $ 2,080,000 $ 1,830,000 There were no advances included in the above table which are callable by the FHLB. Financial data pertaining to the weighted-average cost and the amount of FHLB advances were as follows. 2016 2015 2014 (In thousands) Weighted average interest rate at end of year 3.15 % 3.35 % 3.52 % Weighted daily average interest rate during the year 3.22 % 3.57 % 3.56 % Daily average of FHLB advances during the year $ 1,992,434 $ 1,848,904 $ 1,955,205 Maximum amount of FHLB advances at any month end $ 2,080,000 $ 1,930,000 $ 2,205,000 Interest expense during the year (excludes interest rate swap expense) $ 64,058 $ 64,331 $ 68,307 On June 1, 2015, the FHLB of Seattle merged into the FHLB of Des Moines to create a larger, financially stronger, member-owned cooperative. The Bank has a credit line with the Federal Home Loan Bank of Des Moines ("FHLB") equal to 49.0% of total assets. The FHLB of Des Moines has assumed the Bank's advances with the FHLB of Seattle as of the merger date. The Bank has entered into borrowing agreements with the FHLB to borrow funds under a short-term floating rate cash management advance program and a fixed-rate term loan agreements. All borrowings are secured by stock of the FHLB, deposits with the FHLB, and a blanket pledge of qualifying loans receivable as provided in the agreements with the FHLB. As of September 30, 2016 , 2015 and 2014 , respectively, there were no reverse repurchase agreements or other borrowings. The Bank has historically entered into sales of reverse repurchase agreements which are an additional source of liquidity. Fixed-coupon reverse repurchase agreements have been treated as financings, and the obligations to repurchase securities sold have been reflected as a liability in the consolidated statements of financial condition in prior years.</t>
  </si>
  <si>
    <t>Income Taxes</t>
  </si>
  <si>
    <t>Income Tax Disclosure [Abstract]</t>
  </si>
  <si>
    <t>INCOME TAXES The table below provides a summary of the Company's tax assets and liabilities, including deferred tax assets and deferred tax liabilities by major source. Deferred tax balances represent temporary differences between the tax basis and the financial statement carrying amounts of assets and liabilities. September 30, 2016 September 30, 2015 (In thousands) Deferred tax assets Loan loss reserves $ 45,531 $ 43,749 REO reserves 4,018 11,213 Valuation adjustment on available-for-sale securities and cash flow hedges 6,482 — Asset purchase tax basis difference (net) — 5,973 Delinquent accrued interest 2,812 3,069 FDIC loss share guarantee receivable 9,598 7,803 Other, net 3,210 3,891 Total deferred tax assets 71,651 75,698 Deferred tax liabilities Federal Home Loan Bank stock dividends 24,135 24,135 Valuation adjustment on available-for-sale securities and cash flow hedges — 205 Asset purchase tax basis difference (net) 2,830 Loan origination costs 14,826 13,875 Depreciation 34,936 25,934 Total deferred tax liabilities 76,727 64,149 Net deferred tax asset (liability) (5,076 ) 11,549 Current tax asset 21,123 2,964 Net tax asset $ 16,047 $ 14,513 The table below presents a reconciliation of the statutory federal income tax rate to the Company's effective income tax rate. Year ended September 30, 2016 2015 2014 Statutory income tax rate 35 % 35 % 35 % State income tax 1 2 2 Other differences (2 ) (1 ) (1 ) Effective income tax rate 34 % 36 % 36 % The following table summarizes the Company's income tax expense (benefit) for the respective periods. Year ended September 30, 2016 2015 2014 (In thousands) Federal: Current $ 57,173 $ 79,841 $ 70,797 Deferred 21,961 3,244 10,591 79,134 83,085 81,388 State: Current $ 3,600 $ 6,636 $ 4,987 Deferred 1,351 (518 ) 1,189 4,951 6,118 6,176 Total Current 60,773 86,477 75,784 Deferred 23,312 2,726 11,780 $ 84,085 $ 89,203 $ 87,564 Based on current information the Company does not expect that changes in the amount of unrecognized tax benefits over the next twelve months will have a significant impact on its results of operations or financial position. The Company's liability for uncertain tax positions was $105,000 as of September 30, 2016 and $110,000 as of September 30, 2015 . These amounts, if recognized, would affect the Company's effective tax rate. The Company records interest and penalties related to uncertain tax positions in income tax expense. The Company's federal income tax returns are open for the tax years 2013 forward. The Company has been examined by the Internal Revenue Service through the year ended September 30, 2012. State income tax returns are generally subject to examination for a period of three to five years after filing of the respective return. The state impact of any federal changes remains subject to examination by various states for a period of up to two years after formal notification to the states. The Company's unrecognized tax benefits are related to state tax returns open from 2013 through 2016 .</t>
  </si>
  <si>
    <t>401(k) and Employee Stock Ownership Plan</t>
  </si>
  <si>
    <t>Compensation and Retirement Disclosure [Abstract]</t>
  </si>
  <si>
    <t>401(k) AND EMPLOYEE STOCK OWNERSHIP PLAN The Company maintains a 401(k) and Employee Stock Ownership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3,000 . Effective January 1, 2016, new employees become eligible to participate in the Plan upon completion of one year of service. Such eligible employees become a participant in the Plan on the first day of the calendar quarter (January 1, April 1, July 1 or October 1) coincident with or following the completion of the one year of service requirement. The Plan defines “year of service” as a 12-month period in which the eligible employee works at least 1,000 hours of service and the first eligibility service period starts on the first day of employment. After the first 12-month eligibility service period, if the Plan needs to measure another eligibility service period (e.g., if the employee does not complete 1,000 hours of service in the first 12-month period), the Plan will measure the eligibility service period on a Plan Year basis. Effective January 1, 2014, the Company added a guaranteed safe harbor matching contribution component to the plan equal to 100% of the first 4% of compensation that employee's contribute to their account. In addition to the new match being guaranteed, all safe harbor matching contributions are immediately vested. The new match is not subject to the 6 year vesting schedule of the current profit sharing contribution. This provides plan participants more investment flexibility. The Company anticipates that all eligible employees, regardless of personal plan participation, will continue to receive an annual discretionary profit sharing contribution from the Company, now capped at 7% of eligible compensation with this change. Company contributions to the Plan amounted to $7,600,000 , $8,700,000 and $7,314,000 for the years ended 2016 , 2015 and 2014 , respectively.</t>
  </si>
  <si>
    <t>Stock Award Plans</t>
  </si>
  <si>
    <t>Disclosure of Compensation Related Costs, Share-based Payments [Abstract]</t>
  </si>
  <si>
    <t>STOCK AWARD PLANS The Company's stock based compensation plan ('2011 Incentive Plan') provides for grants of stock options and restricted stock. Stockholders authorized 5,000,000 shares of common stock to be reserved pursuant to the 2011 Incentive Plan and 3,348,400 shares remain available for issuance as of September 30, 2016 . When applicable, stock options are granted with an exercise price equal to the market price of the Company's stock at the date of grant; those option awards generally vest based on 5 years of continuous service and have 10 -year contractual terms. The Company's policy is to issue new shares upon option exercises. The fair value of stock options granted is estimated on the date of grant using the Black-Scholes option-pricing model. This model requires input of highly subjective assumptions, changes to which can materially affect the fair value estimate.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no stock options granted under the 2011 Incentive Plan during 2016 , 2015 and 2014 . A summary of stock option activity and changes during the year are as follows. Options Shares Weighted Weighted Aggregate Outstanding at September 30, 2015 1,027,374 $ 21.64 3 $1,867 Granted — — Exercised (438,456 ) 21.51 Forfeited (129,475 ) 22.32 Outstanding at September 30, 2016 459,443 $ 21.47 2 $ 2,392 Exercisable at September 30, 2016 459,443 $ 21.47 2 $ 2,392 The table below presents other information regarding stock options. Year ended September 30, 2016 2015 2014 (In thousands, except fair value of options granted) Compensation cost for stock options $ 89 $ 232 $ 324 Weighted average grant date fair value per stock option 2.73 2.96 2.95 Total intrinsic value of options exercised 1,651 831 1,136 Grant date FV of options exercised 1,422 368 1,962 Cash received from option exercises 9,283 2,069 10,142 Tax benefit realized for option exercises — — 159 The following is a summary of activity related to non-vested stock options. Year ended September 30, 2016 2015 2014 Non-vested Stock Options Options Outstanding Weighted Options Outstanding Weighted Options Outstanding Weighted Outstanding at beginning of period 69,287 $ 3.85 145,795 $ 3.87 287,750 $ 3.44 Granted — — — — — — Vested (62,227 ) 3.91 (61,018 ) 3.88 (119,520 ) 2.88 Forfeited (7,060 ) 3.89 (15,490 ) 3.90 (22,435 ) 3.63 Outstanding at end of period — $ — 69,287 $ 3.85 145,795 $ 3.87 As of September 30, 2016 , there was no remaining unrecognized compensation cost for stock options. Restricted Stock Awards: The Company grants shares of restricted stock pursuant to the 2011 Incentive Plan. The restricted stock grants are subject to a service condition and vest over a period of one to seven years. Certain grants of restricted stock to executive officers are also subject to additional performance conditions based upon meeting certain total shareholder return targets pre-established by the Board. The Company had a total of 490,363 shares of restricted stock outstanding as of September 30, 2016 , with a fair market value at the date of grant of $7,845,808 . The following table summarizes information about nonvested restricted stock activity. Year ended September 30, 2016 2015 2014 Non-vested Restricted Stock Outstanding Weighted Outstanding Weighted Outstanding Weighted Outstanding at beginning of period 521,302 $ 15.03 515,845 $ 14.10 480,904 $ 11.52 Granted 229,450 17.20 301,750 $ 14.26 300,500 15.43 Vested (165,965 ) 15.96 (223,043 ) 13.24 (202,014 ) 11.68 Forfeited (94,424 ) 13.64 (73,250 ) 10.72 (63,545 ) 8.50 Outstanding at end of period 490,363 $ 16.00 521,302 $ 15.03 515,845 $ 14.10 Compensation expense related to restricted stock awards was $3,357,108 , $3,271,564 , and $3,085,081 for the years ended 2016 , 2015 and 2014 , respectively.</t>
  </si>
  <si>
    <t>Stockholders' Equity</t>
  </si>
  <si>
    <t>Equity [Abstract]</t>
  </si>
  <si>
    <t>STOCK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16 and 2015 ,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6 (In thousands) Common Equity Tier 1 risk-based capital ratio: The Company $ 1,690,380 17.54 % 4.50 % NA The Bank 1,668,828 17.32 4.50 6.50 % Tier 1 risk-based capital ratio: The Company 1,690,380 17.54 6.00 NA The Bank 1,668,828 17.32 6.00 8.00 Total risk-based capital ratio: The Company 1,807,740 18.76 8.00 NA The Bank 1,786,188 18.54 8.00 10.00 Tier 1 leverage ratio: The Company 1,690,380 11.60 4.00 NA The Bank 1,668,828 11.45 4.00 5.00 September 30, 2015 Common Equity Tier 1 risk-based capital ratio: The Company $ 1,658,985 18.81 % 4.50 % NA The Bank 1,652,569 18.73 4.50 6.50 % Tier 1 risk-based capital ratio: The Company 1,658,985 18.81 6.00 NA The Bank 1,652,569 18.73 6.00 8.00 Total risk-based capital ratio: The Company 1,769,587 20.07 8.00 NA The Bank 1,763,171 19.98 8.00 10.00 Tier 1 leverage ratio: The Company 1,658,985 11.71 4.00 N/A The Bank 1,652,569 11.66 4.0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federal banking agencies released new regulatory capital rules which became effective on January 1, 2015. These new rules raised the minimum capital ratios and established new criteria for regulatory capital. Minimum capital ratios for four measures are now established for capital adequacy purposes as indicated in the table above. The Common Equity Tier 1 capital ratio is new; it recognizes common equity as the highest form of capital. The denominator for all except the leverage ratio is risk weighted assets. The new rules also set forth a "capital conversation buffer" of up to 2.5% . In the event that a bank's capital levels fall below the minimum ratios plus these buffers, restrictions can be placed on the bank by its regulators. These restrictions include reducing dividend payments, share-backs and staff bonus payments. The purpose of these buffers is to require banks to build up capital outside of periods of stress that can be drawn down during periods of stress. As a result, even during periods where losses are incurred, the minimum capital ratios can still be met. The new capital rules detail a phase-in period for the new minimum ratios and the capital buffers before the full minimum ratios take effect in 2019. The Company has calculated its capital ratios using the new rules since March 31, 2015 and the change did not have a material impact on its consolidated financial statements. There are also new standards for Adequate and Well Capitalized criteria that are used for "Prompt Corrective Action" purposes. To remain categorized as well capitalized, the Bank must maintain minimum Common Equity Tier 1 risk-based, Tier 1 risk-based, Total risk-based and Tier 1 leverage ratios as set forth in the above table. These rules are further described in the 10-K report under "Washington Federal, National Association (Bank) - Regulatory Capital Requirements". Both the Company and the Bank have sufficient capital to meet these new rules. The Company and the Bank are subject to regulatory restrictions on paying dividends. The Company has an ongoing stock repurchase program and 3,867,563 shares were repurchased during 2016 at a weighted average price of $22.72 . In 2015 , 5,841,204 shares were repurchased at a weighted average price of $21.70 . As of September 30, 2016 , Management had authorization from the Board of Directors to repurchase up to 5,039,310 additional shares. In connection with the 2008 Troubled Asset Relief Program ("TARP"), the Company issued 1,707,456 warrants to purchase common stock at an exercise price of $17.57 . In September 2016, the Company repurchased 892,240 of these warrants with a value of $7,718,158 . Warrants remaining outstanding were 808,616 as of September 30, 2016 and 1,700,856 as of September 30, 2015 , and they have an expiration date of November 14, 2018. The outstanding warrants are considered in the calculation of diluted shares outstanding using the treasury stock method. The following table sets forth information regarding earnings per share calculations. Year ended September 30, 2016 2015 2014 Weighted average shares outstanding 91,399,038 95,644,639 101,154,030 Weighted average dilutive warrants 440,366 340,016 352,171 Weighted average dilutive options 73,514 69,304 84,150 Weighted average diluted shares 91,912,918 96,053,959 101,590,351 Net income (In thousands) $ 164,049 $ 160,316 $ 157,364 Basic EPS $ 1.79 $ 1.68 $ 1.56 Diluted EPS 1.78 1.67 1.55</t>
  </si>
  <si>
    <t>Financial Information - Washington Federal, INC.</t>
  </si>
  <si>
    <t>Condensed Financial Information of Parent Company Only Disclosure [Abstract]</t>
  </si>
  <si>
    <t>FINANCIAL INFORMATION – WASHINGTON FEDERAL, INC. The following Washington Federal, Inc. (parent company only) financial information should be read in conjunction with the other notes to the Consolidated Financial Statements. Condensed Statements of Financial Condition September 30, 2016 September 30, 2015 (In thousands) Assets Cash $ 24,300 $ 7,628 Other assets 15 — Investment in subsidiary 1,954,179 1,949,262 Total assets $ 1,978,494 $ 1,956,890 Liabilities Other liabilities $ 2,763 $ 1,211 Total liabilities 2,763 1,211 Stockholders’ equity Total stockholders’ equity 1,975,731 1,955,679 Total liabilities and stockholders’ equity $ 1,978,494 $ 1,956,890 Condensed Statements of Operations Twelve Months Ended September 30, 2016 2015 2014 (In thousands) Income Dividends from subsidiary $ 148,000 $ 175,000 $ 70,000 Total Income 148,000 175,000 70,000 Expense Miscellaneous 435 439 485 Total expense 435 439 485 Net income (loss) before equity in undistributed net income (loss) of subsidiary 147,565 174,561 69,515 Equity in undistributed net income of subsidiary 16,336 (14,402 ) 87,675 Income before income taxes 163,901 160,159 157,190 Income tax benefit (expense) 148 157 174 Net income $ 164,049 $ 160,316 $ 157,364 Condensed Statements of Cash Flows Twelve Months Ended September 30, 2016 2015 2014 (In thousands) Cash Flows From Operating Activities Net income $ 164,049 $ 160,316 $ 157,364 Adjustments to reconcile net income to net cash provided by operating activities: Equity in undistributed net income of subsidiaries (12,677 ) 32,375 (87,943 ) Decrease (increase) in other assets (15 ) — 1 Increase in other liabilities 1,552 (13,189 ) 4,152 Net cash provided by (used in) operating activities 152,909 179,502 73,574 Cash Flows From Financing Activities Proceeds from exercise of common stock options and related tax benefit 9,283 2,070 10,252 Warrants purchased (7,744 ) — — Treasury stock purchased (87,850 ) (126,728 ) (104,291 ) Dividends paid on common stock (49,926 ) (51,111 ) (42,065 ) Net cash provided by (used in) financing activities (136,237 ) (175,769 ) (136,104 ) Increase (decrease) in cash 16,672 3,733 (62,530 ) Cash at beginning of year 7,628 3,895 66,425 Cash at end of year $ 24,300 $ 7,628 $ 3,895</t>
  </si>
  <si>
    <t>Selected Quarterly Financial Data (Unaudited)</t>
  </si>
  <si>
    <t>Quarterly Financial Information Disclosure [Abstract]</t>
  </si>
  <si>
    <t>SELECTED QUARTERLY FINANCIAL DATA (UNAUDITED) The following is a summary of the unaudited interim results of operations by quarter for the years presented. Twelve Months Ended September 30, 2016 First Quarter Second Quarter Third Quarter Fourth Quarter (In thousands, except per share data) Interest income $ 135,124 $ 135,063 $ 133,735 $ 132,872 Interest expense 28,255 28,738 29,495 30,056 Net interest income 106,869 106,325 104,240 102,816 Provision (release) for loan losses — (1,500 ) (1,650 ) (3,100 ) Other operating income (including REO gain (loss), net) 12,055 14,623 15,573 14,830 Other operating expense 64,509 59,226 56,305 55,407 Income before income taxes 54,415 63,222 65,158 65,339 Income tax expense 19,317 21,499 22,154 21,115 Net income $ 35,098 $ 41,723 $ 43,004 $ 44,224 Basic earnings per share $ 0.38 $ 0.45 $ 0.47 $ 0.49 Diluted earnings per share 0.38 0.45 0.47 0.49 Cash dividends paid per share 0.13 0.14 0.14 0.14 Twelve Months Ended September 30, 2015 First Quarter Second Quarter Third Quarter Fourth Quarter (In thousands, except per share data) Interest income $ 132,741 $ 132,630 $ 129,300 $ 135,339 Interest expense 30,558 28,750 28,735 28,486 Net interest income 102,183 103,880 100,565 106,853 Provision (release) for loan losses (5,500 ) (3,949 ) (1,932 ) 219 Other operating income (REO expense) 5,695 12,314 14,999 16,719 Other operating expense 53,600 57,324 56,719 57,208 Income before income taxes 59,778 62,819 60,777 66,145 Income tax expense 21,371 22,458 21,727 23,647 Net income $ 38,407 $ 40,361 $ 39,050 $ 42,498 Basic earnings per share $ 0.39 $ 0.42 $ 0.41 $ 0.46 Diluted earnings per share 0.39 0.42 0.41 0.45 Cash dividends paid per share 0.15 0.13 0.13 0.13</t>
  </si>
  <si>
    <t>Summary of Significant Accounting Policies (Policies)</t>
  </si>
  <si>
    <t>Fiscal period</t>
  </si>
  <si>
    <t xml:space="preserve">The Company's fiscal year end is September 30th. All references to 2016 , 2015 and 2014 represent balances as of September 30, 2016 , September 30, 2015 and September 30, 2014 , or activity for the fiscal years then ended. </t>
  </si>
  <si>
    <t>Cash and cash equivalents. Cash and cash equivalents include cash on hand, amounts due from banks, overnight investments and repurchase agreements with an initial maturity of three months or less.</t>
  </si>
  <si>
    <t>Investments and mortgage-backed securities</t>
  </si>
  <si>
    <t xml:space="preserve">Investments and mortgage-backed securities. The Company accounts for investments and mortgage-backed securities in two categories: held-to-maturity and available-for-sale. Premiums and discounts on investments are deferred and recognized into income over the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t>
  </si>
  <si>
    <t>Loans receivable. Loans that are performing in accordance with their contractual terms are carried at their amortized cost and expected interest is accrued. The Bank also receives fees for originating loans in addition to various fees and charges related to existing loans, which may include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twelve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 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This includes TDRs that are on non-accrual status. Collateral dependent impaired loans are measured using the fair value of the collateral less selling costs. Non-collateral dependent loans are measured at the present value of expected future cash flows. Deferred fees and discounts on loans. Loan discounts and loan fees are deferred and recognized over the life of the loans using the effective interest method.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Acquired credit impaired loans. Acquired credit impaired loans are accounted for under Financial Accounting Standards Board ("FASB") Accounting Standards Codification ("ASC") 310-30 when there is evidence of credit deterioration since origination and for which it is probable, at acquisition, that the Company would be unable to collect all contractually required payments. Interest income, through accretion of the difference between the carrying amount of the loans and the expected cash flows, are recognized on all acquired loans. Covered assets. Covered loans consist of single family loans acquired from Horizon Bank in 2010 and certain loans acquired from South Valley Bank and Trust ("SVBT") in fiscal 2013 that were originally recorded at their estimated fair value at the time acquired. Loans that were classified as non-performing loans by Horizon Bank and SVBT are no longer classified as non-performing because, at acquisition, the carrying value of these loans was adjusted to reflect fair value and are covered under the FDIC loss sharing agreements. Management believes that the book value reflects an amount that will ultimately be collect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 covered portfolio. Covered loans are included within loans receivable on the statement of financial condition. Covered real estate owned are included within real estate owned on the statement of financial condition. FDIC indemnification asset. FDIC indemnification asset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t>
  </si>
  <si>
    <t>Client derivatives, long term borrowing hedges, and commercial loan hedge</t>
  </si>
  <si>
    <t>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loan fee income. Long term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t>
  </si>
  <si>
    <t>Premises and equipment</t>
  </si>
  <si>
    <t>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t>
  </si>
  <si>
    <t>Real estate owned. Real estate properties acquired through foreclosure of loans or through acquisitions are recorded initially at fair value less selling costs and are subsequent recorded at lower of cost or fair value. Any gains (losses) are shown on the real estate acquired through foreclosure line item.</t>
  </si>
  <si>
    <t>Intangible assets</t>
  </si>
  <si>
    <t>Intangible assets. Goodwill represents the excess of the cost of businesses acquired over the fair value of the net assets acquired. The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t>
  </si>
  <si>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t>
  </si>
  <si>
    <t>Accounting for stock-based compensation</t>
  </si>
  <si>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6 , 2015 or 2014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t>
  </si>
  <si>
    <t>Business segments</t>
  </si>
  <si>
    <t>Business segments. As the Company manages its business and operations on a consolidated basis, management has determined that there is one reportable business segment.</t>
  </si>
  <si>
    <t>New accounting pronouncements</t>
  </si>
  <si>
    <t>In August 2016, the FASB issued Accounting Standards Update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 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evaluating the provisions of this ASU to determine the impact the new standard will have on the Company's consolidated financial statements. In March 2016, the FASB issued ASU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its adoption method and does not expect this guidance to have a material impact on its consolidated financial statements.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is ASU to determine the impact the new standard will have on the Company's consolidated financial statements.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September 2015, the FASB issued ASU 2015-16, Simplifying the Accounting for Measurement-Period Adjustments, which will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does not expect this guidance to have a material impact on its consolidated financial statements. In April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e guidance in this ASU is effective for interim and annual periods beginning after December 15, 2015 and can be adopted either (1) prospectively to all arrangements entered into or materially modified after the effective date or (2) retrospectively.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Summary of Significant Accounting Policies (Tables)</t>
  </si>
  <si>
    <t>Schedule of goodwill and intangible assets</t>
  </si>
  <si>
    <t>The table below provides detail regarding the Company's intangible assets. Goodwill Core Deposit Intangible Total (In thousands) Balance at September 30, 2014 $ 291,503 $ 11,406 $ 302,909 Amortization — (3,551 ) (3,551 ) Balance at September 30, 2015 291,503 7,855 299,358 Amortization — (2,369 ) (2,369 ) Balance at September 30, 2016 $ 291,503 $ 5,486 $ 296,989</t>
  </si>
  <si>
    <t>Schedule of future amortization expense</t>
  </si>
  <si>
    <t>The table below presents the estimated core deposit intangible asset amortization expense for the next five years. Fiscal Year Expense (In thousands) 2017 $ 1,648 2018 1,204 2019 1,157 2020 1,157 2021 320</t>
  </si>
  <si>
    <t>Investment Securities (Tables)</t>
  </si>
  <si>
    <t>Investments by contractual maturity date</t>
  </si>
  <si>
    <t>The tables below provide detail regarding the amortized cost and fair value of available-for-sale and held-to-maturity investment securities.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Within 1 year — — — — — 1 to 5 years 100,422 1,402 — 101,824 1.90 Corporate debt securitie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1,417,599 24,171 (214 ) 1,441,556 3.18 $ 3,326,783 $ 49,593 $ (11,926 ) $ 3,364,450 2.62 % September 30, 2015 Amortized Cost Gross Unrealized Fair Value Yield Gains Losses (In thousands) Available-for-sale securities U.S. government and agency securities due 1 to 5 years $ 105,065 $ 1,923 $ (274 ) $ 106,714 1.74 % 5 to 10 years 119,071 35 (1,247 ) 117,859 1.54 Over 10 years 262,832 — (4,941 ) 257,891 1.23 Equity Securities Within 1 year 500 17 — 517 1.80 1 to 5 years 99,922 1,513 — 101,435 1.90 Corporate debt securities due Within 1 year 24,787 191 — 24,978 0.53 1 to 5 years 311,435 1,190 (58 ) 312,567 0.88 5 to 10 years 100,000 876 (3,524 ) 97,352 1.47 Over 10 years 69,950 953 — 70,903 3.00 Municipal bonds due 1 to 5 years 2,285 8 — 2,293 1.23 5 to 10 years 1,303 7 — 1,310 2.05 Over 10 years 20,382 3,138 — 23,520 6.45 Mortgage-backed securities Agency pass-through certificates 1,144,787 18,222 (2,491 ) 1,160,518 2.48 Commercial MBS 103,131 85 (510 ) 102,706 1.51 2,365,450 28,158 (13,045 ) 2,380,563 1.97 Held-to-maturity securities Mortgage-backed securities Agency pass-through certificates 1,643,216 10,516 (16,312 ) 1,637,420 3.19 1,643,216 10,516 (16,312 ) 1,637,420 3.19 $ 4,008,666 $ 38,674 $ (29,357 ) $ 4,017,983 2.46 %</t>
  </si>
  <si>
    <t>Schedule of unrealized losses and fair value of securities</t>
  </si>
  <si>
    <t>The following table shows the gross unrealized losses and fair value of securities at September 30, 2016 and September 30, 2015 , by length of time that individual securities in each category have been in a continuous loss position.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September 30, 2016 Less than 12 months 12 months or more Total Unrealized Gross Losses Fair Value Unrealized Gross Losses Fair Value Unrealized Gross Losses Fair Value (In thousands) Corporate debt securities $ — $ — $ (2,582 ) $ 100,467 $ (2,582 ) $ 100,467 U.S. agency securities (11 ) 3,167 (5,638 ) 220,613 (5,649 ) 223,780 Agency pass-through certificates (1,278 ) 301,030 (2,417 ) 232,407 (3,695 ) 533,437 $ (1,289 ) $ 304,197 $ (10,637 ) $ 553,487 $ (11,926 ) $ 857,684 September 30, 2015 Less than 12 months 12 months or more Total Unrealized Gross Losses Fair Value Unrealized Gross Losses Fair Value Unrealized Gross Losses Fair Value (In thousands) Corporate debt securities $ (183 ) $ 72,862 $ (3,399 ) $ 46,601 $ (3,582 ) $ 119,463 U.S. agency securities (5,010 ) 336,243 (1,452 ) 57,344 (6,462 ) 393,587 Agency pass-through certificates (1,036 ) 169,541 (18,277 ) 1,193,463 (19,313 ) 1,363,004 $ (6,229 ) $ 578,646 $ (23,128 ) $ 1,297,408 $ (29,357 ) $ 1,876,054</t>
  </si>
  <si>
    <t>Loans Receivable (Tables)</t>
  </si>
  <si>
    <t>Schedule of loans receivable (excluding covered loans)</t>
  </si>
  <si>
    <t xml:space="preserve">The following table is a summary of loans receivable. September 30, 2016 September 30, 2015 (In thousands) (In thousands) Non-Acquired loans Single-family residential $ 5,621,066 51.3 % $ 5,651,845 57.5 % Construction 1,110,411 10.1 200,509 2.0 Construction - custom 473,069 4.3 396,307 4.0 Land - acquisition &amp; development 116,156 1.1 94,208 1.0 Land - consumer lot loans 101,853 0.9 103,989 1.1 Multi-family 1,118,801 10.2 1,125,722 11.5 Commercial real estate 956,164 8.7 986,270 10.0 Commercial &amp; industrial 946,648 8.6 612,836 6.2 HELOC 134,785 1.2 127,646 1.3 Consumer 137,450 1.3 194,655 2.0 Total non-acquired loans 10,716,403 97.9 % 9,493,987 96.6 % Acquired loans 115,394 1.1 166,293 1.7 Credit impaired acquired loans 89,837 0.8 87,081 0.9 Covered loans 28,974 0.3 75,909 0.8 Total gross loans 10,950,608 100 % 9,823,270 100 % Less: Allowance for probable losses 113,494 106,829 Loans in process 879,484 476,796 Discount on acquired loans 11,306 30,095 Deferred net origination fees 35,404 38,916 Total loan contra accounts 1,039,688 652,636 Net Loans $ 9,910,920 $ 9,170,634 </t>
  </si>
  <si>
    <t>Schedule of fixed and adjustable rate loans</t>
  </si>
  <si>
    <t>The following summary breaks down the Company's fixed rate and adjustable rate loans by time to maturity or to rate adjustment. September 30, 2016 Fixed-Rate Adjustable-Rate Term To Maturity Gross Loans Term To Rate Adjustment Gross Loans (In thousands) (In thousands) Within 1 year $ 29,428 Less than 1 year $ 1,362,480 1 to 3 years 326,859 1 to 3 years 1,457,584 3 to 5 years 192,202 3 to 5 years 552,402 5 to 10 years 693,099 5 to 10 years 625,852 10 to 20 years 1,020,654 10 to 20 years — Over 20 years 4,690,048 Over 20 years — $ 6,952,290 $ 3,998,318</t>
  </si>
  <si>
    <t>Schedule of loans receivable by geographic area</t>
  </si>
  <si>
    <t>The following tables provide information regarding loans receivable by loan category and geography. September 30, 2016 Single - Multi- Land - Land - Construction - custom Construction Commercial Commercial Consumer HELOC Total (In thousands) Washington $ 2,926,555 $ 287,999 $ 74,017 $ 59,371 $ 277,877 $ 470,720 $ 482,802 $ 500,540 $ 41,212 $ 88,681 $ 5,209,774 Oregon 664,932 332,311 10,953 12,403 52,709 122,958 171,093 203,377 3,152 13,711 1,587,599 Arizona 546,080 292,830 4,142 9,014 45,536 43,300 38,302 47,584 309 15,838 1,042,935 Other 216,902 2,448 443 11,157 11,228 110,843 277,438 94,215 91,874 1,030 817,578 Utah 474,390 47,374 958 3,448 33,036 143,246 11,499 46,497 39 7,573 768,060 Idaho 284,212 33,043 4,761 3,910 17,120 64,510 34,075 16,627 141 6,973 465,372 New Mexico 186,061 97,699 12,417 1,274 18,128 47,763 68,385 10,860 1,110 13,790 457,487 Texas 202,541 29,458 10,806 979 10,610 107,071 6,151 42,594 1,085 305 411,600 Nevada 157,154 1,127 — 3,012 6,825 — 3,894 16,295 80 1,816 190,203 $ 5,658,827 $ 1,124,289 $ 118,497 $ 104,568 $ 473,069 $ 1,110,411 $ 1,093,639 $ 978,589 $ 139,002 $ 149,717 $ 10,950,608 Percentage by geographic area September 30, 2016 Single - Multi- Land - Land - Construction - custom Construction Commercial Commercial Consumer HELOC Total As % of total gross loans Washington 26.8 % 2.6 % 0.7 % 0.5 % 2.5 % 4.3 % 4.4 % 4.6 % 0.4 % 0.8 % 47.6 % Oregon 6.1 3.0 0.1 0.1 0.5 1.1 1.6 1.9 — 0.1 14.5 Arizona 5.0 2.7 — 0.1 0.4 0.4 0.3 0.4 — 0.2 9.5 Other 2.0 — — 0.2 0.1 1.0 2.5 0.9 0.8 — 7.5 Utah 4.3 0.5 — — 0.3 1.3 0.1 0.4 — 0.1 7.0 Idaho 2.5 0.3 — — 0.2 0.6 0.3 0.2 — 0.1 4.2 New Mexico 1.8 0.9 0.1 — 0.2 0.4 0.6 0.1 — 0.1 4.2 Texas 1.8 0.3 0.1 — 0.1 1.0 0.1 0.4 — — 3.8 Nevada 1.4 — 0.1 — 0.1 — — 0.1 — — 1.7 51.7 % 10.3 % 1.1 % 0.9 % 4.4 % 10.1 % 9.9 % 9.0 % 1.2 % 1.4 % 100 % Percentage by geographic area as a % of each loan type September 30, 2016 Single - Multi- Land - Land - Construction - custom Construction Commercial Commercial Consumer HELOC As % of total gross loans Washington 51.6 % 25.7 % 62.5 % 56.8 % 58.9 % 42.4 % 44.0 % 51.0 % 29.6 % 59.1 % Oregon 11.8 29.6 9.2 11.9 11.1 11.1 15.6 20.8 2.3 9.2 Arizona 9.7 26.0 3.5 8.6 9.6 3.9 3.5 4.9 0.2 10.6 Other 3.8 0.2 0.4 10.7 2.4 10.0 25.4 9.6 66.1 0.7 Utah 8.4 4.2 0.8 3.3 7.0 12.9 1.1 4.8 — 5.1 Idaho 5.0 2.9 4.0 3.7 3.6 5.8 3.1 1.7 0.1 4.7 New Mexico 3.3 8.7 10.5 1.2 3.8 4.3 6.3 1.1 0.8 9.2 Texas 3.6 2.6 9.1 0.9 2.2 9.6 0.6 4.4 0.8 0.2 Nevada 2.8 0.1 — 2.9 1.4 — 0.4 1.7 0.1 1.2 100.0 % 100 % 100 % 100 % 100 % 100 % 100 % 100 % 100 % 100 %</t>
  </si>
  <si>
    <t>Schedule of impaired loans, loan commitments and loans serviced</t>
  </si>
  <si>
    <t>The following table provides additional information on impaired loans, loan commitments and loans serviced for others. September 30, 2016 September 30, 2015 (In thousands) Recorded investment in impaired loans $ 285,243 $ 341,579 TDRs included in impaired loans 261,531 302,713 Allocated reserves on impaired loans 1,980 2,323 Specific reserves on impaired loans 366 275 Average balance of impaired loans for year ended 265,771 333,815 Interest income from impaired loans for year ended 11,314 14,855 Outstanding fixed-rate origination commitments 331,947 230,869 Gross loans serviced for others 80,896 72,083</t>
  </si>
  <si>
    <t>Non accrual loans held by the company</t>
  </si>
  <si>
    <t>The following table sets forth information regarding non-accrual loans. September 30, 2016 September 30, 2015 (In thousands) (In thousands) Non-accrual loans: Single-family residential $ 33,148 78.2 % $ 59,074 87.1 % Construction — — 754 1.1 Construction - custom — — 732 1.1 Land - acquisition &amp; development 58 0.1 — — Land - consumer lot loans 510 1.2 1,273 1.9 Multi-family 776 1.8 2,558 3.8 Commercial real estate 7,100 16.7 2,176 3.2 Commercial &amp; industrial 583 1.4 — — HELOC 239 0.6 563 0.8 Consumer — — 680 1.0 Total non-accrual loans $ 42,414 100 % $ 67,810 100 %</t>
  </si>
  <si>
    <t>Aging of past due loans</t>
  </si>
  <si>
    <t xml:space="preserve">The following table breaks down delinquent loans by loan category and delinquency bucket. September 30, 2016 Amount of Loans Days Delinquent Based on $ Amount of Loans % based on $ Type of Loan Net of Loans in Process Current 30 60 90 Total (In thousands) Non-acquired loans Single-family residential $ 5,624,783 $ 5,574,384 $ 20,917 $ 5,173 $ 24,309 $ 50,399 0.90 % Construction 497,393 497,393 — — — — — Construction - custom 229,957 229,419 538 — — 538 0.23 Land - acquisition &amp; development 88,662 88,662 — — — — — Land - consumer lot loans 102,386 100,373 816 687 510 2,013 1.97 Multi-family 1,119,042 1,117,453 1,190 399 — 1,589 0.14 Commercial real estate 955,944 955,604 — 183 157 340 0.04 Commercial &amp; industrial 947,703 947,661 — 42 — 42 — HELOC 134,214 133,683 490 — 41 531 0.40 Consumer 136,835 135,926 705 124 80 909 0.66 9,836,919 9,780,558 24,656 6,608 25,097 56,361 0.57 Acquired loans 115,394 114,770 124 2 498 624 0.54 Credit impaired acquired loans 89,837 84,625 227 142 4,843 5,212 5.80 Covered loans 28,974 22,891 — 262 5,821 6,083 20.99 Total Loans $ 10,071,124 $ 10,002,844 $ 25,007 $ 7,014 $ 36,259 $ 68,280 0.68 % Delinquency % 99.32% 0.25% 0.07% 0.36% 0.68% </t>
  </si>
  <si>
    <t>Schedule of loan modifications</t>
  </si>
  <si>
    <t>The following table provides information related to loans that were modified in a TDR during the periods presented. Twelve Months Ended September 30, 2016 Twelve Months Ended September 30, 2015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120 $ 23,541 $ 23,541 62 $ 13,378 $ 13,378 Construction — — — 2 701 701 Land - consumer lot loans 10 970 970 9 1,546 1,546 Commercial real estate 7 2,523 2,523 3 3,175 3,175 HELOC 1 126 126 1 50 50 Consumer 1 24 24 1 80 80 139 $ 27,184 $ 27,184 78 $ 18,930 $ 18,930 The following table provides information on payment defaults occurring during the periods presented where the loan had been modified in a TDR within 12 months of the payment default. Twelve Months Ended September 30, 2016 Twelve Months Ended September 30, 2015 Number of Recorded Number of Recorded TDRs That Subsequently Defaulted: Contracts Investment Contracts Investment (In thousands) (In thousands) Single-family residential 17 $ 4,875 18 $ 2,917 Construction 1 279 — — Land - consumer lot loans 5 606 2 301 Commercial real estate 2 326 — — 25 $ 6,086 20 $ 3,218</t>
  </si>
  <si>
    <t>Schedule of changes in the accretable yield for credit impaired acquired loans</t>
  </si>
  <si>
    <t>The following table shows the changes in accretable yield for acquired impaired loans and acquired non-impaired loans including covered loans for the years ended September 30, 2016 and 2015 . Twelve Months Ended September 30, 2016 Twelve Months Ended September 30, 2015 Acquired Impaired Acquired Non-impaired Acquired Impaired Acquired Non-impaired Accretable Yield Carrying Amount of Loans Accretable Yield Carrying Amount of Loans Accretable Yield Carrying Amount of Loans Accretable Yield Carrying Amount of Loans (In thousands) (In thousands) Beginning balance $ 72,705 $ 111,300 $ 7,204 $ 187,080 $ 97,125 $ 135,826 $ 14,513 $ 275,862 Net reclassification from non-accretable 4,867 — — — 6,307 — 346 — Accretion (18,730 ) 18,730 (2,982 ) 2,982 (30,727 ) 30,727 (7,655 ) 7,655 Transfers to REO — (175 ) — — — (2,975 ) — (150 ) Payments received, net — (38,094 ) — (58,930 ) — (52,278 ) — (96,287 ) Ending Balance $ 58,842 $ 91,761 $ 4,222 $ 131,132 $ 72,705 $ 111,300 $ 7,204 $ 187,080</t>
  </si>
  <si>
    <t>Schedule of activity for FDIC indemnification asset</t>
  </si>
  <si>
    <t>The following table shows the year to date activity for the FDIC indemnification asset. Twelve Months Ended September 30, 2016 Twelve Months Ended September 30, 2015 (In thousands) Balance at beginning of year $ 16,275 $ 36,860 Additions and impairment — (1,795 ) Payments received (1,730 ) (720 ) Amortization (2,012 ) (18,588 ) Accretion 236 518 Balance at end of year $ 12,769 $ 16,275</t>
  </si>
  <si>
    <t>Allowance for Losses on Loans (Tables)</t>
  </si>
  <si>
    <t>Summary of activity in allowance for loan losses</t>
  </si>
  <si>
    <t>The following tables summarize the activity in the allowance for loan losses. Twelve Months Ended September 30, 2016 Beginning Allowance Charge-offs Recoveries Provision &amp; Transfers Ending Allowance (In thousands) Single-family residential $ 47,347 $ (3,106 ) $ 3,251 $ (9,696 ) $ 37,796 Construction 6,680 — 745 12,413 19,838 Construction - custom 990 (60 ) 60 90 1,080 Land - acquisition &amp; development 5,781 (42 ) 8,220 (7,936 ) 6,023 Land - consumer lot loans 2,946 (732 ) 5 316 2,535 Multi-family 5,304 — — 1,621 6,925 Commercial real estate 8,960 (103 ) 1,812 (2,081 ) 8,588 Commercial &amp; industrial 24,980 (941 ) 2,933 1,036 28,008 HELOC 902 (54 ) 21 (56 ) 813 Consumer 2,939 (962 ) 2,018 (2,107 ) 1,888 $ 106,829 $ (6,000 ) $ 19,065 $ (6,400 ) $ 113,494 Twelve Months Ended September 30, 2015 Beginning Allowance Charge-offs Recoveries Provision &amp; Transfers Ending Allowance (In thousands) Single-family residential $ 62,763 $ (5,524 ) $ 13,403 $ (23,295 ) $ 47,347 Construction 6,742 (388 ) 120 206 6,680 Construction - custom 1,695 — — (705 ) 990 Land - acquisition &amp; development 5,592 (38 ) 207 20 5,781 Land - consumer lot loans 3,077 (459 ) 221 107 2,946 Multi-family 4,248 — 220 836 5,304 Commercial real estate 7,548 (1,711 ) 735 2,388 8,960 Commercial &amp; industrial 16,527 (3,354 ) 1,374 10,433 24,980 HELOC 928 (66 ) 2 38 902 Consumer 3,227 (3,060 ) 3,688 (916 ) 2,939 Covered loans 2,244 — — (2,244 ) — $ 114,591 $ (14,600 ) $ 19,970 $ (13,132 ) $ 106,829</t>
  </si>
  <si>
    <t>Summary of loans collectively and individually evaluated for impairment and related allocation of reserves</t>
  </si>
  <si>
    <t>The following tables show a summary of loans collectively and individually evaluated for impairment and the related allocation of general and specific reserves. September 30, 2016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___________________ (1) Excludes acquired loans with discounts sufficient to absorb potential losses and covered loans September 30, 2015 Loans Collectively Evaluated for Impairment Loans Individually Evaluated for Impairment General Reserve Allocation Gross Loans Subject to General Reserve (1) Ratio Specific Reserve Allocation Gross Loans Subject to Specific Reserve (1) Ratio (In thousands) (In thousands) Single-family residential $ 47,073 $ 5,595,752 0.8 % $ 275 $ 51,718 0.5 % Construction 6,680 124,679 5.4 — 5,441 — Construction - custom 990 205,692 0.5 — — — Land - acquisition &amp; development 5,781 72,602 8.0 — 2,198 — Land - consumer lot loans 2,946 93,103 3.2 — 10,824 — Multi-family 5,304 1,062,194 0.5 — 5,348 — Commercial real estate 8,960 844,691 1.1 — 8,826 — Commercial &amp; industrial 24,980 643,577 3.9 — — — HELOC 902 126,594 0.7 — 1,072 — Consumer 2,938 194,569 1.5 — 86 — $ 106,554 $ 8,963,453 1.2 % $ 275 $ 85,513 0.3 % ___________________ (1) Excludes acquired loans with discounts sufficient to absorb potential losses and covered loans</t>
  </si>
  <si>
    <t>Summary of loans based on credit quality indicators</t>
  </si>
  <si>
    <t xml:space="preserve">The following tables provide information on loans based on credit quality indicators (defined above). September 30, 2016 Internally Assigned Grade Total Pass Special mention Substandard Doubtful Loss Gross Loans (In thousands) Non-acquired loans Single-family residential $ 5,570,634 $ — $ 50,432 $ — $ — $ 5,621,066 Construction 1,098,549 8,595 3,267 — — 1,110,411 Construction - custom 473,069 — — — — 473,069 Land - acquisition &amp; development 110,125 — 6,031 — — 116,156 Land - consumer lot loans 100,862 — 991 — — 101,853 Multi-family 1,112,342 3,237 3,222 — — 1,118,801 Commercial real estate 928,032 13,446 14,686 — — 956,164 Commercial &amp; industrial 900,571 7,160 38,917 — — 946,648 HELOC 134,298 — 487 — — 134,785 Consumer 137,367 — 83 — — 137,450 Total non-acquired loans 10,565,849 32,438 118,116 — — 10,716,403 Acquired loans 108,616 47 6,731 — — 115,394 Credit impaired acquired loans 60,985 — 28,852 — — 89,837 Covered loans 28,647 — 327 — — 28,974 Total gross loans $ 10,764,097 $ 32,485 $ 154,026 $ — $ — $ 10,950,608 Total grade as a % of total gross loans 98.3 % 0.3 % 1.4 % — % — % September 30, 2015 Internally Assigned Grade Total Pass Special mention Substandard Doubtful Loss Gross Loans (In thousands) Non-acquired loans Single-family residential $ 5,558,700 $ — $ 93,145 $ — $ — $ 5,651,845 Construction 197,935 — 2,574 — — 200,509 Construction - custom 396,307 — — — — 396,307 Land - acquisition &amp; development 89,656 — 4,552 — — 94,208 Land - consumer lot loans 103,569 — 420 — — 103,989 Multi-family 1,118,673 865 6,184 — — 1,125,722 Commercial real estate 971,510 4,360 10,400 — — 986,270 Commercial &amp; industrial 575,034 1,496 36,306 — — 612,836 HELOC 127,398 — 248 — — 127,646 Consumer 194,451 — 204 — — 194,655 Total non-acquired loans 9,333,233 6,721 154,033 — — 9,493,987 Acquired loans 149,891 — 16,402 — — 166,293 Credit impaired acquired loans 61,019 — 26,062 — — 87,081 Covered loans 61,776 — 14,133 — — 75,909 Total gross loans $ 9,605,919 $ 6,721 $ 210,630 $ — $ — $ 9,823,270 Total grade as a % of total gross loans 97.8 % 0.1 % 2.1 % — % — % </t>
  </si>
  <si>
    <t>Schedule of credit risk profile by payment activity</t>
  </si>
  <si>
    <t>The following tables provide information on loans based on payment activity. September 30, 2016 Performing Loans Non-Performing Loans Amount % of Total Gross Loans Amount % of Total Gross Loans (In thousands) (In thousands) Single-family residential $ 5,587,919 99.4 % $ 33,148 0.6 % Construction 1,110,411 100.0 — — Construction - custom 473,069 100.0 — — Land - acquisition &amp; development 116,097 99.9 58 0.1 Land - consumer lot loans 101,343 99.5 510 0.5 Multi-family 1,118,025 99.9 776 0.1 Commercial real estate 949,064 99.3 7,100 0.7 Commercial &amp; industrial 946,065 99.9 583 0.1 HELOC 134,546 99.8 239 0.2 Consumer 137,450 100.0 — — $ 10,673,989 99.6 % $ 42,414 0.4 % September 30, 2015 Performing Loans Non-Performing Loans Amount % of Total Gross Loans Amount % of Total Gross Loans (In thousands) (In thousands) Single-family residential $ 5,592,771 99.0 % $ 59,074 1.0 % Construction 199,755 99.6 754 0.4 Construction - custom 395,575 99.8 732 0.2 Land - acquisition &amp; development 94,208 100.0 — — Land - consumer lot loans 102,716 98.8 1,273 1.2 Multi-family 1,123,165 99.8 2,558 0.2 Commercial real estate 984,093 99.8 2,176 0.2 Commercial &amp; industrial 612,836 100.0 — — HELOC 127,083 99.6 563 0.4 Consumer 193,975 99.7 680 0.3 $ 9,426,177 99.3 % $ 67,810 0.7 %</t>
  </si>
  <si>
    <t>Summary of impaired loans based on type</t>
  </si>
  <si>
    <t>The following tables provide information on impaired loans by loan category. September 30, 2016 Recorded Investment Unpaid Principal Balance Related Allowance Average Recorded Investment (In thousands) Impaired loans with no related allowance recorded: Single-family residential $ 9,627 $ 11,366 $ — $ 6,511 Construction — — — — Construction - custom — — — — Land - acquisition &amp; development 138 9,001 — 614 Land - consumer lot loans 499 609 — 317 Multi-family 394 3,972 — 638 Commercial real estate 11,741 21,301 — 6,260 Commercial &amp; industrial 1,030 3,082 — 863 HELOC 209 315 — 165 Consumer 74 550 — 111 23,712 50,196 — 15,479 Impaired loans with an allowance recorded: Single-family residential 228,186 232,595 3,809 216,632 Construction — — — — Construction - custom — — — — Land - acquisition &amp; development 1,154 2,094 1 1,766 Land - consumer lot loans 9,630 10,678 1 9,548 Multi-family 1,505 1,505 13 1,522 Commercial real estate 19,434 22,848 91 19,311 Commercial &amp; industrial — — — — HELOC 1,506 1,521 — 1,413 Consumer 116 306 — 100 261,531 271,547 3,915 (1) 250,292 Total: Single-family residential 237,813 243,961 3,809 223,143 Construction — — — — Construction - custom — — — — Land - acquisition &amp; development 1,292 11,095 1 2,380 Land - consumer lot loans 10,129 11,287 1 9,865 Multi-family 1,899 5,477 13 2,160 Commercial real estate 31,175 44,149 91 25,571 Commercial &amp; industrial 1,030 3,082 — 863 HELOC 1,715 1,836 — 1,578 Consumer 190 856 — 211 $ 285,243 $ 321,743 $ 3,915 (1) $ 265,771 ____________________ (1) Includes $366,000 of specific reserves and $3,549,000 included in the general reserves. September 30, 2015 Recorded Investment Unpaid Principal Balance Related Allowance Average Recorded Investment (In thousands) Impaired loans with no related allowance recorded: Single-family residential $ 17,250 $ 19,644 $ — $ 14,069 Construction 453 2,151 — 471 Construction - custom 554 554 — 182 Land - acquisition &amp; development 2,570 9,426 — 926 Land - consumer lot loans 727 814 — 544 Multi-family 3,770 7,054 — 1,545 Commercial real estate 9,427 15,620 — 8,130 Commercial &amp; industrial 2,955 13,066 — 2,681 HELOC 683 1,532 — 536 Consumer 477 703 — 390 38,866 70,564 — 29,474 Impaired loans with an allowance recorded: Single-family residential 259,461 263,268 6,678 260,028 Construction 4,988 5,778 — 5,432 Construction - custom — — — — Land - acquisition &amp; development 2,486 3,426 — 3,478 Land - consumer lot loans 11,289 11,554 — 11,324 Multi-family 3,823 3,823 — 3,732 Commercial real estate 19,124 21,078 — 18,886 Commercial &amp; industrial — — — — HELOC 1,443 1,443 — 1,359 Consumer 99 289 — 102 302,713 310,659 6,678 (1) 304,341 Total: Single-family residential 276,711 282,912 6,678 274,097 Construction 5,441 7,929 — 5,903 Construction - custom 554 554 — 182 Land - acquisition &amp; development 5,056 12,852 — 4,404 Land - consumer lot loans 12,016 12,368 — 11,868 Multi-family 7,593 10,877 — 5,277 Commercial real estate 28,551 36,698 — 27,016 Commercial &amp; industrial 2,955 13,066 — 2,681 HELOC 2,126 2,975 — 1,895 Consumer 576 992 — 492 $ 341,579 $ 381,223 $ 6,678 (1) $ 333,815 ____________________ (1) Includes $275,000 of specific reserves and $6,403,000 included in the general reserves.</t>
  </si>
  <si>
    <t>Fair Value Measurements (Tables)</t>
  </si>
  <si>
    <t>Fair value of assets measured on recurring basis</t>
  </si>
  <si>
    <t>The following table presents the balance and ASC 825 level of assets measured at fair value on a recurring basis. September 30, 2016 Level 1 Level 2 Level 3 Total (In thousand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Other debt securities — — — —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 There were no transfers between, into and/or out of Levels 1, 2 or 3 during the year ended September 30, 2016 . September 30, 2015 Level 1 Level 2 Level 3 Total (In thousands) Available-for-sale securities Equity securities $ 101,952 $ — $ — $ 101,952 U.S. government and agency securities — 482,464 — 482,464 Municipal bonds — 27,123 — 27,123 Corporate debt securities — 505,800 — 505,800 Mortgage-backed securities Agency pass-through certificates — Commercial MBS — 1,160,518 — 1,160,518 Other debt securities — 102,706 — 102,706 Total Available-for-sale securities 101,952 2,278,611 — 2,380,563 Interest rate contracts — 11,879 — 11,879 Total Financial Assets $ 101,952 $ 2,290,490 $ — $ 2,392,442 Financial Liabilities Interest rate contracts $ — $ 11,879 $ — $ 11,879 Commercial loan hedges — 966 — 966 Long term borrowing hedges — 14,555 — 14,555 Total Financial Liabilities $ — $ 27,400 $ — $ 27,400 There were no transfers between, into and/or out of Level 1, 2 or 3 during the year ended September 30, 2015 .</t>
  </si>
  <si>
    <t>Aggregated balance of assets measured at estimated fair value on a nonrecurring basis and total losses resulting from those fair value adjustments</t>
  </si>
  <si>
    <t>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6 Three Months Ended September 30, 2016 Twelve Months Ended September 30, 2016 Level 1 Level 2 Level 3 Total Total Gains (Losses) (In thousands) Impaired loans (1) $ — $ — $ 17,476 $ 17,476 $ (474 ) $ (4,236 ) Real estate owned (2) — — 25,190 25,190 (1,003 ) (3,947 ) Balance at end of period $ — $ — $ 42,666 $ 42,666 $ (1,477 ) $ (8,183 ) ___________________ (1) The gains (losses) represent remeasurements of collateral-dependent impaired loans. (2) The gains (losses) represent aggregate writedowns and charge-offs on real estate owned. September 30, 2015 Three Months Ended September 30, 2015 Twelve Months Ended September 30, 2015 Level 1 Level 2 Level 3 Total Total Gains (Losses) (In thousands) Impaired loans (1) $ — $ — $ 6,735 $ 6,735 $ (40 ) $ (4,241 ) Real estate owned (2) — — 81,448 81,448 (654 ) 7,749 Balance at end of period $ — $ — $ 88,183 $ 88,183 $ (694 ) $ 3,508 ___________________ (1) The gains (losses) represent remeasurements of collateral-dependent impaired loans. (2) The gains (losses) represent aggregate writedowns and charge-offs on real estate owned.</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6 September 30, 2015 Level Carrying Amount Estimated Fair Value Carrying Amount Estimated Fair Value (In thousands) Financial assets Cash and cash equivalents 1 $ 450,368 $ 450,368 $ 284,049 $ 284,049 Available-for-sale securities: Equity securities 1 101,824 101,824 101,952 101,952 U.S. government and agency securities 2 259,351 259,351 482,464 482,464 Municipal bonds 2 27,670 27,670 27,123 27,123 Corporate debt securities 2 461,138 461,138 505,800 505,800 Mortgage-backed securities Agency pass-through certificates 2 993,041 993,041 1,160,518 1,160,518 Commercial MBS 2 79,870 79,870 102,706 102,706 Total available-for-sale securities 1,922,894 1,922,894 2,380,563 2,380,563 Held-to-maturity securities: Mortgage-backed securities Agency pass-through certificates 2 1,417,599 1,441,556 1,643,216 1,637,420 Total held-to-maturity securities 1,417,599 1,441,556 1,643,216 1,637,420 Loans receivable 3 9,910,920 10,414,794 9,170,634 9,667,750 FDIC indemnification asset 3 12,769 12,095 16,275 15,522 FHLB and FRB stock 2 117,205 117,205 107,198 107,198 Other assets - interest rate contracts 2 20,895 20,895 11,879 11,879 Financial liabilities Customer accounts 2 10,600,852 10,184,321 10,631,703 10,004,290 FHLB advances and other borrowings 2 2,080,000 2,184,671 1,830,000 1,938,384 Other liabilities - interest rate contracts 2 20,895 20,895 11,879 11,879 Other liabilities - commercial loan hedges 2 3,312 3,312 966 966 Other liabilities - long term borrowing hedges 2 31,347 31,347 14,555 14,555 The following table presents the fair value and balance sheet classification of derivatives outstanding. Asset Derivatives Liability Derivatives September 30, 2016 September 30, 2015 September 30, 2016 September 30, 2015 (In thousands) Balance Sheet Fair Value Balance Sheet Fair Value Balance Sheet Fair Value Balance Sheet Fair Value Interest rate contracts Other assets $ 20,895 Other assets $ 11,879 Other liabilities $ 20,895 Other liabilities $ 11,879 Commercial loan hedges Other assets — Other assets — Other liabilities 3,312 Other liabilities 966 Long term borrowing hedges Other assets — Other assets — Other liabilities 31,347 Other liabilities 14,555 $ 20,895 $ 11,879 $ 55,554 $ 27,400</t>
  </si>
  <si>
    <t>Derivative and Hedging Activities (Tables)</t>
  </si>
  <si>
    <t>Interest Receivable (Tables)</t>
  </si>
  <si>
    <t>Schedule of interest receivable</t>
  </si>
  <si>
    <t>The following table provides a summary of interest receivable by interest earning asset type. September 30, 2016 September 30, 2015 (In thousands) Loans receivable $ 29,858 $ 30,930 Mortgage-backed securities 5,670 6,695 Investment securities 2,141 2,804 $ 37,669 $ 40,429</t>
  </si>
  <si>
    <t>Premises and Equipment (Tables)</t>
  </si>
  <si>
    <t>The following table provides a summary of premises and equipment by asset type. September 30, 2016 September 30, 2015 Estimated Useful Life (In thousands) Land — $ 109,414 $ 113,347 Buildings 25 - 40 143,841 147,757 Leasehold improvements 7 - 15 18,365 10,193 Furniture, software and equipment 2 - 10 115,199 89,919 386,819 361,216 Less accumulated depreciation and amortization (104,868 ) (84,969 ) $ 281,951 $ 276,247</t>
  </si>
  <si>
    <t>Customer Accounts (Tables)</t>
  </si>
  <si>
    <t>Schedule of deposits</t>
  </si>
  <si>
    <t>The following table provides the composition of the Company's customer accounts, including interest rate buckets and maturity buckets for time deposits. September 30, 2016 September 30, 2015 (In thousands) Checking accounts, .15% and under $ 2,721,721 $ 2,555,766 Passbook and statement accounts, .10% and under 820,980 700,794 Insured money market accounts, .01% to .15% 2,462,891 2,564,318 Time deposit accounts Less than 1.00% 3,268,272 3,126,119 1.00% to 1.99% 1,292,612 1,177,356 2.00% to 2.99% 34,376 501,409 3.00% to 3.99% — 5,156 4.00% and higher — 785 Total time deposits 4,595,260 4,810,825 $ 10,600,852 $ 10,631,703 Time deposit maturities are as follows: September 30, 2016 September 30, 2015 (In thousands) Within 1 year $ 2,894,900 $ 2,862,313 1 to 2 years 798,309 1,068,792 2 to 3 years 293,058 321,118 Over 3 years 608,993 558,602 $ 4,595,260 $ 4,810,825</t>
  </si>
  <si>
    <t>Schedule of interest expense on customer deposits</t>
  </si>
  <si>
    <t>Interest expense on customer accounts consisted of the following: Year ended September 30, 2016 2015 2014 (In thousands) Checking accounts $ 1,491 $ 1,036 $ 1,259 Passbook and statement accounts 734 660 607 Insured money market accounts 3,285 3,631 4,574 Time deposit accounts 47,425 46,273 52,636 52,935 51,600 59,076 Less early withdrawal penalties (450 ) (546 ) (552 ) $ 52,485 $ 51,054 $ 58,524 Weighted average interest rate at end of year 0.50 % 0.48 % 0.51 % Weighted daily average interest rate during the year 0.50 % 0.48 % 0.57 %</t>
  </si>
  <si>
    <t>FHLB Advances and Other Borrowings (Tables)</t>
  </si>
  <si>
    <t>Advances</t>
  </si>
  <si>
    <t>The table below shows the maturity dates of outstanding FHLB advances. September 30, 2016 September 30, 2015 (In thousands) FHLB advances Within 1 year $ 200,000 $ 250,000 1 to 3 years 880,000 750,000 4 to 5 years 700,000 430,000 More than 5 years 300,000 400,000 $ 2,080,000 $ 1,830,000</t>
  </si>
  <si>
    <t>Weighted average cost and amount of advances</t>
  </si>
  <si>
    <t>Financial data pertaining to the weighted-average cost and the amount of FHLB advances were as follows. 2016 2015 2014 (In thousands) Weighted average interest rate at end of year 3.15 % 3.35 % 3.52 % Weighted daily average interest rate during the year 3.22 % 3.57 % 3.56 % Daily average of FHLB advances during the year $ 1,992,434 $ 1,848,904 $ 1,955,205 Maximum amount of FHLB advances at any month end $ 2,080,000 $ 1,930,000 $ 2,205,000 Interest expense during the year (excludes interest rate swap expense) $ 64,058 $ 64,331 $ 68,307</t>
  </si>
  <si>
    <t>Income Taxes (Tables)</t>
  </si>
  <si>
    <t>Summary of major sources of temporary differences and deferred tax effects</t>
  </si>
  <si>
    <t>The table below provides a summary of the Company's tax assets and liabilities, including deferred tax assets and deferred tax liabilities by major source. Deferred tax balances represent temporary differences between the tax basis and the financial statement carrying amounts of assets and liabilities. September 30, 2016 September 30, 2015 (In thousands) Deferred tax assets Loan loss reserves $ 45,531 $ 43,749 REO reserves 4,018 11,213 Valuation adjustment on available-for-sale securities and cash flow hedges 6,482 — Asset purchase tax basis difference (net) — 5,973 Delinquent accrued interest 2,812 3,069 FDIC loss share guarantee receivable 9,598 7,803 Other, net 3,210 3,891 Total deferred tax assets 71,651 75,698 Deferred tax liabilities Federal Home Loan Bank stock dividends 24,135 24,135 Valuation adjustment on available-for-sale securities and cash flow hedges — 205 Asset purchase tax basis difference (net) 2,830 Loan origination costs 14,826 13,875 Depreciation 34,936 25,934 Total deferred tax liabilities 76,727 64,149 Net deferred tax asset (liability) (5,076 ) 11,549 Current tax asset 21,123 2,964 Net tax asset $ 16,047 $ 14,513</t>
  </si>
  <si>
    <t>Schedule of effective income tax rate reconciliation</t>
  </si>
  <si>
    <t>The table below presents a reconciliation of the statutory federal income tax rate to the Company's effective income tax rate. Year ended September 30, 2016 2015 2014 Statutory income tax rate 35 % 35 % 35 % State income tax 1 2 2 Other differences (2 ) (1 ) (1 ) Effective income tax rate 34 % 36 % 36 %</t>
  </si>
  <si>
    <t>Schedule of Components of Income Tax Expense (Benefit) [Table Text Block]</t>
  </si>
  <si>
    <t>The following table summarizes the Company's income tax expense (benefit) for the respective periods. Year ended September 30, 2016 2015 2014 (In thousands) Federal: Current $ 57,173 $ 79,841 $ 70,797 Deferred 21,961 3,244 10,591 79,134 83,085 81,388 State: Current $ 3,600 $ 6,636 $ 4,987 Deferred 1,351 (518 ) 1,189 4,951 6,118 6,176 Total Current 60,773 86,477 75,784 Deferred 23,312 2,726 11,780 $ 84,085 $ 89,203 $ 87,564</t>
  </si>
  <si>
    <t>Stock Award Plans (Tables)</t>
  </si>
  <si>
    <t>Share-based Compensation Arrangement by Share-based Payment Award [Line Items]</t>
  </si>
  <si>
    <t>Summary of option activity</t>
  </si>
  <si>
    <t>A summary of stock option activity and changes during the year are as follows. Options Shares Weighted Weighted Aggregate Outstanding at September 30, 2015 1,027,374 $ 21.64 3 $1,867 Granted — — Exercised (438,456 ) 21.51 Forfeited (129,475 ) 22.32 Outstanding at September 30, 2016 459,443 $ 21.47 2 $ 2,392 Exercisable at September 30, 2016 459,443 $ 21.47 2 $ 2,392</t>
  </si>
  <si>
    <t>Schedule of miscellaneous information related to stock options</t>
  </si>
  <si>
    <t>The table below presents other information regarding stock options. Year ended September 30, 2016 2015 2014 (In thousands, except fair value of options granted) Compensation cost for stock options $ 89 $ 232 $ 324 Weighted average grant date fair value per stock option 2.73 2.96 2.95 Total intrinsic value of options exercised 1,651 831 1,136 Grant date FV of options exercised 1,422 368 1,962 Cash received from option exercises 9,283 2,069 10,142 Tax benefit realized for option exercises — — 159</t>
  </si>
  <si>
    <t>Summary of nonvested activity</t>
  </si>
  <si>
    <t>The following is a summary of activity related to non-vested stock options. Year ended September 30, 2016 2015 2014 Non-vested Stock Options Options Outstanding Weighted Options Outstanding Weighted Options Outstanding Weighted Outstanding at beginning of period 69,287 $ 3.85 145,795 $ 3.87 287,750 $ 3.44 Granted — — — — — — Vested (62,227 ) 3.91 (61,018 ) 3.88 (119,520 ) 2.88 Forfeited (7,060 ) 3.89 (15,490 ) 3.90 (22,435 ) 3.63 Outstanding at end of period — $ — 69,287 $ 3.85 145,795 $ 3.87</t>
  </si>
  <si>
    <t>Restricted Stock</t>
  </si>
  <si>
    <t>The following table summarizes information about nonvested restricted stock activity. Year ended September 30, 2016 2015 2014 Non-vested Restricted Stock Outstanding Weighted Outstanding Weighted Outstanding Weighted Outstanding at beginning of period 521,302 $ 15.03 515,845 $ 14.10 480,904 $ 11.52 Granted 229,450 17.20 301,750 $ 14.26 300,500 15.43 Vested (165,965 ) 15.96 (223,043 ) 13.24 (202,014 ) 11.68 Forfeited (94,424 ) 13.64 (73,250 ) 10.72 (63,545 ) 8.50 Outstanding at end of period 490,363 $ 16.00 521,302 $ 15.03 515,845 $ 14.10</t>
  </si>
  <si>
    <t>Stockholders' Equity (Tables)</t>
  </si>
  <si>
    <t>Schedule of compliance with regulatory capital requirements</t>
  </si>
  <si>
    <t xml:space="preserve"> Actual Capital Adequacy Categorized as Well Capitalized Under Prompt Corrective Action Provisions Capital Ratio Ratio Ratio September 30, 2016 (In thousands) Common Equity Tier 1 risk-based capital ratio: The Company $ 1,690,380 17.54 % 4.50 % NA The Bank 1,668,828 17.32 4.50 6.50 % Tier 1 risk-based capital ratio: The Company 1,690,380 17.54 6.00 NA The Bank 1,668,828 17.32 6.00 8.00 Total risk-based capital ratio: The Company 1,807,740 18.76 8.00 NA The Bank 1,786,188 18.54 8.00 10.00 Tier 1 leverage ratio: The Company 1,690,380 11.60 4.00 NA The Bank 1,668,828 11.45 4.00 5.00 September 30, 2015 Common Equity Tier 1 risk-based capital ratio: The Company $ 1,658,985 18.81 % 4.50 % NA The Bank 1,652,569 18.73 4.50 6.50 % Tier 1 risk-based capital ratio: The Company 1,658,985 18.81 6.00 NA The Bank 1,652,569 18.73 6.00 8.00 Total risk-based capital ratio: The Company 1,769,587 20.07 8.00 NA The Bank 1,763,171 19.98 8.00 10.00 Tier 1 leverage ratio: The Company 1,658,985 11.71 4.00 N/A The Bank 1,652,569 11.66 4.00 5.00</t>
  </si>
  <si>
    <t>Schedule of weighted average number of shares</t>
  </si>
  <si>
    <t>The following table sets forth information regarding earnings per share calculations. Year ended September 30, 2016 2015 2014 Weighted average shares outstanding 91,399,038 95,644,639 101,154,030 Weighted average dilutive warrants 440,366 340,016 352,171 Weighted average dilutive options 73,514 69,304 84,150 Weighted average diluted shares 91,912,918 96,053,959 101,590,351 Net income (In thousands) $ 164,049 $ 160,316 $ 157,364 Basic EPS $ 1.79 $ 1.68 $ 1.56 Diluted EPS 1.78 1.67 1.55</t>
  </si>
  <si>
    <t>Financial Information - Washington Federal, INC. (Tables)</t>
  </si>
  <si>
    <t>Schedule of condensed financial information</t>
  </si>
  <si>
    <t>The following Washington Federal, Inc. (parent company only) financial information should be read in conjunction with the other notes to the Consolidated Financial Statements. Condensed Statements of Financial Condition September 30, 2016 September 30, 2015 (In thousands) Assets Cash $ 24,300 $ 7,628 Other assets 15 — Investment in subsidiary 1,954,179 1,949,262 Total assets $ 1,978,494 $ 1,956,890 Liabilities Other liabilities $ 2,763 $ 1,211 Total liabilities 2,763 1,211 Stockholders’ equity Total stockholders’ equity 1,975,731 1,955,679 Total liabilities and stockholders’ equity $ 1,978,494 $ 1,956,890 Condensed Statements of Operations Twelve Months Ended September 30, 2016 2015 2014 (In thousands) Income Dividends from subsidiary $ 148,000 $ 175,000 $ 70,000 Total Income 148,000 175,000 70,000 Expense Miscellaneous 435 439 485 Total expense 435 439 485 Net income (loss) before equity in undistributed net income (loss) of subsidiary 147,565 174,561 69,515 Equity in undistributed net income of subsidiary 16,336 (14,402 ) 87,675 Income before income taxes 163,901 160,159 157,190 Income tax benefit (expense) 148 157 174 Net income $ 164,049 $ 160,316 $ 157,364 Condensed Statements of Cash Flows Twelve Months Ended September 30, 2016 2015 2014 (In thousands) Cash Flows From Operating Activities Net income $ 164,049 $ 160,316 $ 157,364 Adjustments to reconcile net income to net cash provided by operating activities: Equity in undistributed net income of subsidiaries (12,677 ) 32,375 (87,943 ) Decrease (increase) in other assets (15 ) — 1 Increase in other liabilities 1,552 (13,189 ) 4,152 Net cash provided by (used in) operating activities 152,909 179,502 73,574 Cash Flows From Financing Activities Proceeds from exercise of common stock options and related tax benefit 9,283 2,070 10,252 Warrants purchased (7,744 ) — — Treasury stock purchased (87,850 ) (126,728 ) (104,291 ) Dividends paid on common stock (49,926 ) (51,111 ) (42,065 ) Net cash provided by (used in) financing activities (136,237 ) (175,769 ) (136,104 ) Increase (decrease) in cash 16,672 3,733 (62,530 ) Cash at beginning of year 7,628 3,895 66,425 Cash at end of year $ 24,300 $ 7,628 $ 3,895</t>
  </si>
  <si>
    <t>Selected Quarterly Financial Data (Unaudited) (Tables)</t>
  </si>
  <si>
    <t>Summary of unaudited interim results</t>
  </si>
  <si>
    <t>The following is a summary of the unaudited interim results of operations by quarter for the years presented. Twelve Months Ended September 30, 2016 First Quarter Second Quarter Third Quarter Fourth Quarter (In thousands, except per share data) Interest income $ 135,124 $ 135,063 $ 133,735 $ 132,872 Interest expense 28,255 28,738 29,495 30,056 Net interest income 106,869 106,325 104,240 102,816 Provision (release) for loan losses — (1,500 ) (1,650 ) (3,100 ) Other operating income (including REO gain (loss), net) 12,055 14,623 15,573 14,830 Other operating expense 64,509 59,226 56,305 55,407 Income before income taxes 54,415 63,222 65,158 65,339 Income tax expense 19,317 21,499 22,154 21,115 Net income $ 35,098 $ 41,723 $ 43,004 $ 44,224 Basic earnings per share $ 0.38 $ 0.45 $ 0.47 $ 0.49 Diluted earnings per share 0.38 0.45 0.47 0.49 Cash dividends paid per share 0.13 0.14 0.14 0.14 Twelve Months Ended September 30, 2015 First Quarter Second Quarter Third Quarter Fourth Quarter (In thousands, except per share data) Interest income $ 132,741 $ 132,630 $ 129,300 $ 135,339 Interest expense 30,558 28,750 28,735 28,486 Net interest income 102,183 103,880 100,565 106,853 Provision (release) for loan losses (5,500 ) (3,949 ) (1,932 ) 219 Other operating income (REO expense) 5,695 12,314 14,999 16,719 Other operating expense 53,600 57,324 56,719 57,208 Income before income taxes 59,778 62,819 60,777 66,145 Income tax expense 21,371 22,458 21,727 23,647 Net income $ 38,407 $ 40,361 $ 39,050 $ 42,498 Basic earnings per share $ 0.39 $ 0.42 $ 0.41 $ 0.46 Diluted earnings per share 0.39 0.42 0.41 0.45 Cash dividends paid per share 0.15 0.13 0.13 0.13</t>
  </si>
  <si>
    <t>Summary of Significant Accounting Policies  - Other Narrative (Details)</t>
  </si>
  <si>
    <t>Nov. 18, 2016USD ($)</t>
  </si>
  <si>
    <t>Sep. 30, 2016USD ($)paymentofficesegmentpartshares</t>
  </si>
  <si>
    <t>Sep. 30, 2015USD ($)shares</t>
  </si>
  <si>
    <t>Sep. 30, 2014USD ($)shares</t>
  </si>
  <si>
    <t>Summary of Significant Accounting Policies [Line Items]</t>
  </si>
  <si>
    <t>Award vesting period (in years)</t>
  </si>
  <si>
    <t>5 years</t>
  </si>
  <si>
    <t>Options granted (in shares) | shares</t>
  </si>
  <si>
    <t>Number of offices (in offices) | office</t>
  </si>
  <si>
    <t>Days past grace period to initiate contact to cure deficiency</t>
  </si>
  <si>
    <t>30 days</t>
  </si>
  <si>
    <t>Minimum days past due to begin foreclosure proceedings</t>
  </si>
  <si>
    <t>90 days</t>
  </si>
  <si>
    <t>Approximate rate reduction concession, minimum</t>
  </si>
  <si>
    <t>1.00%</t>
  </si>
  <si>
    <t>Approximate rate reduction concession, maximum</t>
  </si>
  <si>
    <t>2.00%</t>
  </si>
  <si>
    <t>Minimum days past due to stop accrual of interest</t>
  </si>
  <si>
    <t>Loans returned to full accrual status</t>
  </si>
  <si>
    <t>Number of parts in loss percentage factor | part</t>
  </si>
  <si>
    <t>Number of payments required | payment</t>
  </si>
  <si>
    <t>Number of reportable business segments | segment</t>
  </si>
  <si>
    <t>Payments of dividends</t>
  </si>
  <si>
    <t>Subsequent Event</t>
  </si>
  <si>
    <t>Minimum</t>
  </si>
  <si>
    <t>Term for payment and rate reduction</t>
  </si>
  <si>
    <t>6 months</t>
  </si>
  <si>
    <t>Maximum</t>
  </si>
  <si>
    <t>Options exercisable, weighted average remaining contractual term (in years)</t>
  </si>
  <si>
    <t>10 years</t>
  </si>
  <si>
    <t>12 months</t>
  </si>
  <si>
    <t>Stock Options and Restricted Stock [Member] | Minimum</t>
  </si>
  <si>
    <t>3 years</t>
  </si>
  <si>
    <t>Stock Options and Restricted Stock [Member] | Maximum</t>
  </si>
  <si>
    <t>Summary of Significant Accounting Policies  - Business Combinations (Details) $ in Thousands</t>
  </si>
  <si>
    <t>Sep. 30, 2016USD ($)</t>
  </si>
  <si>
    <t>Sep. 30, 2015USD ($)branch</t>
  </si>
  <si>
    <t>Sep. 30, 2014USD ($)</t>
  </si>
  <si>
    <t>May 03, 2014branch</t>
  </si>
  <si>
    <t>May 02, 2014branch</t>
  </si>
  <si>
    <t>Dec. 07, 2013branch</t>
  </si>
  <si>
    <t>Dec. 06, 2013branch</t>
  </si>
  <si>
    <t>Nov. 01, 2013branch</t>
  </si>
  <si>
    <t>Oct. 31, 2013branch</t>
  </si>
  <si>
    <t>Nov. 01, 2012USD ($)</t>
  </si>
  <si>
    <t>Business Acquisition [Line Items]</t>
  </si>
  <si>
    <t>Intangible assets, goodwill</t>
  </si>
  <si>
    <t>Bank of America, National Association</t>
  </si>
  <si>
    <t>Number of branches acquired (in branches) | branch</t>
  </si>
  <si>
    <t>Net loans</t>
  </si>
  <si>
    <t>Branch properties</t>
  </si>
  <si>
    <t>Premium on deposits</t>
  </si>
  <si>
    <t>1.99%</t>
  </si>
  <si>
    <t>Cash and equivalents</t>
  </si>
  <si>
    <t>Intangibles</t>
  </si>
  <si>
    <t>Bank of America, National Association | New Mexico</t>
  </si>
  <si>
    <t>Bank of America, National Association | Washington, Oregon, and Idaho</t>
  </si>
  <si>
    <t>Bank of America, National Association | Arizona and Nevada</t>
  </si>
  <si>
    <t>South Valley Bancorp, Inc.</t>
  </si>
  <si>
    <t>Deposit accounts</t>
  </si>
  <si>
    <t>Summary of Significant Accounting Policies  - Intangible Assets (Details) - USD ($) $ in Thousands</t>
  </si>
  <si>
    <t>Goodwill and Intangible Assets [Roll Forward]</t>
  </si>
  <si>
    <t>Goodwill, beginning of period</t>
  </si>
  <si>
    <t>Goodwill, end of period</t>
  </si>
  <si>
    <t>Intangible assets. amortization</t>
  </si>
  <si>
    <t>Goodwill and intangible assets, beginning of period</t>
  </si>
  <si>
    <t>Goodwill and intangible assets, end of period</t>
  </si>
  <si>
    <t>Core Deposit [Member]</t>
  </si>
  <si>
    <t>Intangible assets, beginning of period</t>
  </si>
  <si>
    <t>Intangible assets, end of period</t>
  </si>
  <si>
    <t>Finite-Lived Intangible Assets, Net, Amortization Expense, Fiscal Year Maturity [Abstract]</t>
  </si>
  <si>
    <t>Investment Securities - Investments by Contractual Maturity Date (Details) - USD ($)</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22%</t>
  </si>
  <si>
    <t>1.97%</t>
  </si>
  <si>
    <t>Amortized Cost, Held-to-maturity securities</t>
  </si>
  <si>
    <t>Gross Unrealized Gains / Losses, Held-to-maturity securities</t>
  </si>
  <si>
    <t>Gross unrealized losses</t>
  </si>
  <si>
    <t>Fair Value, Held-to-maturity securities</t>
  </si>
  <si>
    <t>Fair Value</t>
  </si>
  <si>
    <t>Yield, Held-to-maturity securities</t>
  </si>
  <si>
    <t>Investments</t>
  </si>
  <si>
    <t>Gross unrealized gains on investments</t>
  </si>
  <si>
    <t>Gross unrealized losses on investments</t>
  </si>
  <si>
    <t>Fair value of investments</t>
  </si>
  <si>
    <t>Yield on investments</t>
  </si>
  <si>
    <t>2.62%</t>
  </si>
  <si>
    <t>2.46%</t>
  </si>
  <si>
    <t>Payments to acquire held-to-maturity securities</t>
  </si>
  <si>
    <t>Proceeds from sale of held-to-maturity securities</t>
  </si>
  <si>
    <t>Term of contractual due dates (in years)</t>
  </si>
  <si>
    <t>25 years</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0.81%</t>
  </si>
  <si>
    <t>7.94%</t>
  </si>
  <si>
    <t>1.74%</t>
  </si>
  <si>
    <t>1.14%</t>
  </si>
  <si>
    <t>1.54%</t>
  </si>
  <si>
    <t>1.33%</t>
  </si>
  <si>
    <t>1.23%</t>
  </si>
  <si>
    <t>Equity Securities</t>
  </si>
  <si>
    <t>0.00%</t>
  </si>
  <si>
    <t>1.80%</t>
  </si>
  <si>
    <t>1.90%</t>
  </si>
  <si>
    <t>Corporate debt securities</t>
  </si>
  <si>
    <t>0.53%</t>
  </si>
  <si>
    <t>2.47%</t>
  </si>
  <si>
    <t>0.88%</t>
  </si>
  <si>
    <t>1.96%</t>
  </si>
  <si>
    <t>1.47%</t>
  </si>
  <si>
    <t>3.00%</t>
  </si>
  <si>
    <t>Municipal bonds</t>
  </si>
  <si>
    <t>2.05%</t>
  </si>
  <si>
    <t>6.45%</t>
  </si>
  <si>
    <t>Agency pass through mortgage-backed securities</t>
  </si>
  <si>
    <t>Without single maturity date</t>
  </si>
  <si>
    <t>Gross unrealized gains, without single maturity date</t>
  </si>
  <si>
    <t>Gross unrealized losses, without single maturity date</t>
  </si>
  <si>
    <t>2.58%</t>
  </si>
  <si>
    <t>2.48%</t>
  </si>
  <si>
    <t>Without a single maturity date</t>
  </si>
  <si>
    <t>3.18%</t>
  </si>
  <si>
    <t>3.19%</t>
  </si>
  <si>
    <t>Commercial MBS</t>
  </si>
  <si>
    <t>1.91%</t>
  </si>
  <si>
    <t>1.51%</t>
  </si>
  <si>
    <t>Investment Securities - Securities in Continuous Loss Position (Details) - USD ($) $ in Thousands</t>
  </si>
  <si>
    <t>Schedule of Available-for-sale Securities [Line Items]</t>
  </si>
  <si>
    <t>Unrealized gross losses of AFS securities, continuous unrealized loss position, less than 12 months</t>
  </si>
  <si>
    <t>Fair value of AFS securities, continuous unrealized loss position, less than 12 months</t>
  </si>
  <si>
    <t>Unrealized gross losses of AFS securities, continuous unrealized loss position, 12 months or longer</t>
  </si>
  <si>
    <t>Fair value of AFS securities, continuous unrealized loss position, 12 months or longer</t>
  </si>
  <si>
    <t>Unrealized gross losses of AFS securities, continuous unrealized loss position</t>
  </si>
  <si>
    <t>Fair value of AFS securities, continuous unrealized loss position</t>
  </si>
  <si>
    <t>U.S. agency securities</t>
  </si>
  <si>
    <t>Loans Receivable - Schedule of Loans Receivable (including Covered Loans) (Details) - USD ($) $ in Thousands</t>
  </si>
  <si>
    <t>Accounts, Notes, Loans and Financing Receivable [Line Items]</t>
  </si>
  <si>
    <t>Loans receivable, gross</t>
  </si>
  <si>
    <t>Ratio of type of loan to total loans receivable</t>
  </si>
  <si>
    <t>100.00%</t>
  </si>
  <si>
    <t>Loans in process</t>
  </si>
  <si>
    <t>Discount on acquired loans</t>
  </si>
  <si>
    <t>Deferred net origination fees</t>
  </si>
  <si>
    <t>Total loan contra accounts</t>
  </si>
  <si>
    <t>Net Loans</t>
  </si>
  <si>
    <t>Single-family residential</t>
  </si>
  <si>
    <t>Construction - custom</t>
  </si>
  <si>
    <t>Land - acquisition &amp; development</t>
  </si>
  <si>
    <t>Land - consumer lot loans</t>
  </si>
  <si>
    <t>Multi-family</t>
  </si>
  <si>
    <t>Commercial real estate</t>
  </si>
  <si>
    <t>Commercial &amp; industrial</t>
  </si>
  <si>
    <t>HELOC</t>
  </si>
  <si>
    <t>Consumer</t>
  </si>
  <si>
    <t>Non-acquired loans</t>
  </si>
  <si>
    <t>97.90%</t>
  </si>
  <si>
    <t>96.60%</t>
  </si>
  <si>
    <t>Non-acquired loans | Single-family residential</t>
  </si>
  <si>
    <t>51.30%</t>
  </si>
  <si>
    <t>57.50%</t>
  </si>
  <si>
    <t>Non-acquired loans | Construction - speculative</t>
  </si>
  <si>
    <t>10.10%</t>
  </si>
  <si>
    <t>Non-acquired loans | Construction - custom</t>
  </si>
  <si>
    <t>4.30%</t>
  </si>
  <si>
    <t>4.00%</t>
  </si>
  <si>
    <t>Non-acquired loans | Land - acquisition &amp; development</t>
  </si>
  <si>
    <t>1.10%</t>
  </si>
  <si>
    <t>Non-acquired loans | Land - consumer lot loans</t>
  </si>
  <si>
    <t>0.90%</t>
  </si>
  <si>
    <t>Non-acquired loans | Multi-family</t>
  </si>
  <si>
    <t>10.20%</t>
  </si>
  <si>
    <t>11.50%</t>
  </si>
  <si>
    <t>Non-acquired loans | Commercial real estate</t>
  </si>
  <si>
    <t>8.70%</t>
  </si>
  <si>
    <t>10.00%</t>
  </si>
  <si>
    <t>Non-acquired loans | Commercial &amp; industrial</t>
  </si>
  <si>
    <t>8.60%</t>
  </si>
  <si>
    <t>6.20%</t>
  </si>
  <si>
    <t>Non-acquired loans | HELOC</t>
  </si>
  <si>
    <t>1.20%</t>
  </si>
  <si>
    <t>1.30%</t>
  </si>
  <si>
    <t>Non-acquired loans | Consumer</t>
  </si>
  <si>
    <t>Acquired loans</t>
  </si>
  <si>
    <t>1.70%</t>
  </si>
  <si>
    <t>Credit-impaired acquired loans</t>
  </si>
  <si>
    <t>0.80%</t>
  </si>
  <si>
    <t>Covered Loans</t>
  </si>
  <si>
    <t>0.30%</t>
  </si>
  <si>
    <t>Loans Receivable - Interest Rate Terms (Details) $ in Thousands</t>
  </si>
  <si>
    <t>Loans at fixed-rate</t>
  </si>
  <si>
    <t>Loans at adjustable-rate</t>
  </si>
  <si>
    <t>1 to 3 years</t>
  </si>
  <si>
    <t>3 to 5 years</t>
  </si>
  <si>
    <t>10 to 20 years</t>
  </si>
  <si>
    <t>Over 20 years</t>
  </si>
  <si>
    <t>Loans Receivable - Loans Receivable by Geographic Location (Details) - USD ($)</t>
  </si>
  <si>
    <t>Ratio of loans by geographic location to total loans</t>
  </si>
  <si>
    <t>Washington</t>
  </si>
  <si>
    <t>47.60%</t>
  </si>
  <si>
    <t>Oregon</t>
  </si>
  <si>
    <t>14.50%</t>
  </si>
  <si>
    <t>Arizona</t>
  </si>
  <si>
    <t>9.50%</t>
  </si>
  <si>
    <t>Other</t>
  </si>
  <si>
    <t>7.50%</t>
  </si>
  <si>
    <t>Utah</t>
  </si>
  <si>
    <t>7.00%</t>
  </si>
  <si>
    <t>Idaho</t>
  </si>
  <si>
    <t>4.20%</t>
  </si>
  <si>
    <t>New Mexico</t>
  </si>
  <si>
    <t>Texas</t>
  </si>
  <si>
    <t>3.80%</t>
  </si>
  <si>
    <t>Nevada</t>
  </si>
  <si>
    <t>51.70%</t>
  </si>
  <si>
    <t>Percentage of loans by geographic area as a percentage of loan type</t>
  </si>
  <si>
    <t>Single-family residential | Washington</t>
  </si>
  <si>
    <t>26.80%</t>
  </si>
  <si>
    <t>51.60%</t>
  </si>
  <si>
    <t>Single-family residential | Oregon</t>
  </si>
  <si>
    <t>6.10%</t>
  </si>
  <si>
    <t>11.80%</t>
  </si>
  <si>
    <t>Single-family residential | Arizona</t>
  </si>
  <si>
    <t>5.00%</t>
  </si>
  <si>
    <t>9.70%</t>
  </si>
  <si>
    <t>Single-family residential | Other</t>
  </si>
  <si>
    <t>Single-family residential | Utah</t>
  </si>
  <si>
    <t>8.40%</t>
  </si>
  <si>
    <t>Single-family residential | Idaho</t>
  </si>
  <si>
    <t>2.50%</t>
  </si>
  <si>
    <t>Single-family residential | New Mexico</t>
  </si>
  <si>
    <t>3.30%</t>
  </si>
  <si>
    <t>Single-family residential | Texas</t>
  </si>
  <si>
    <t>3.60%</t>
  </si>
  <si>
    <t>Single-family residential | Nevada</t>
  </si>
  <si>
    <t>1.40%</t>
  </si>
  <si>
    <t>2.80%</t>
  </si>
  <si>
    <t>10.30%</t>
  </si>
  <si>
    <t>Multi-family | Washington</t>
  </si>
  <si>
    <t>2.60%</t>
  </si>
  <si>
    <t>25.70%</t>
  </si>
  <si>
    <t>Multi-family | Oregon</t>
  </si>
  <si>
    <t>29.60%</t>
  </si>
  <si>
    <t>Multi-family | Arizona</t>
  </si>
  <si>
    <t>2.70%</t>
  </si>
  <si>
    <t>26.00%</t>
  </si>
  <si>
    <t>Multi-family | Other</t>
  </si>
  <si>
    <t>0.20%</t>
  </si>
  <si>
    <t>Multi-family | Utah</t>
  </si>
  <si>
    <t>0.50%</t>
  </si>
  <si>
    <t>Multi-family | Idaho</t>
  </si>
  <si>
    <t>2.90%</t>
  </si>
  <si>
    <t>Multi-family | New Mexico</t>
  </si>
  <si>
    <t>Multi-family | Texas</t>
  </si>
  <si>
    <t>Multi-family | Nevada</t>
  </si>
  <si>
    <t>0.10%</t>
  </si>
  <si>
    <t>Land - acquisition &amp; development | Washington</t>
  </si>
  <si>
    <t>0.70%</t>
  </si>
  <si>
    <t>62.50%</t>
  </si>
  <si>
    <t>Land - acquisition &amp; development | Oregon</t>
  </si>
  <si>
    <t>9.20%</t>
  </si>
  <si>
    <t>Land - acquisition &amp; development | Arizona</t>
  </si>
  <si>
    <t>3.50%</t>
  </si>
  <si>
    <t>Land - acquisition &amp; development | Other</t>
  </si>
  <si>
    <t>0.40%</t>
  </si>
  <si>
    <t>Land - acquisition &amp; development | Utah</t>
  </si>
  <si>
    <t>Land - acquisition &amp; development | Idaho</t>
  </si>
  <si>
    <t>Land - acquisition &amp; development | New Mexico</t>
  </si>
  <si>
    <t>10.50%</t>
  </si>
  <si>
    <t>Land - acquisition &amp; development | Texas</t>
  </si>
  <si>
    <t>9.10%</t>
  </si>
  <si>
    <t>Land - acquisition &amp; development | Nevada</t>
  </si>
  <si>
    <t>Land - consumer lot loans | Washington</t>
  </si>
  <si>
    <t>56.80%</t>
  </si>
  <si>
    <t>Land - consumer lot loans | Oregon</t>
  </si>
  <si>
    <t>11.90%</t>
  </si>
  <si>
    <t>Land - consumer lot loans | Arizona</t>
  </si>
  <si>
    <t>Land - consumer lot loans | Other</t>
  </si>
  <si>
    <t>10.70%</t>
  </si>
  <si>
    <t>Land - consumer lot loans | Utah</t>
  </si>
  <si>
    <t>Land - consumer lot loans | Idaho</t>
  </si>
  <si>
    <t>3.70%</t>
  </si>
  <si>
    <t>Land - consumer lot loans | New Mexico</t>
  </si>
  <si>
    <t>Land - consumer lot loans | Texas</t>
  </si>
  <si>
    <t>Land - consumer lot loans | Nevada</t>
  </si>
  <si>
    <t>4.40%</t>
  </si>
  <si>
    <t>Construction - custom | Washington</t>
  </si>
  <si>
    <t>58.90%</t>
  </si>
  <si>
    <t>Construction - custom | Oregon</t>
  </si>
  <si>
    <t>11.10%</t>
  </si>
  <si>
    <t>Construction - custom | Arizona</t>
  </si>
  <si>
    <t>9.60%</t>
  </si>
  <si>
    <t>Construction - custom | Other</t>
  </si>
  <si>
    <t>2.40%</t>
  </si>
  <si>
    <t>Construction - custom | Utah</t>
  </si>
  <si>
    <t>Construction - custom | Idaho</t>
  </si>
  <si>
    <t>Construction - custom | New Mexico</t>
  </si>
  <si>
    <t>Construction - custom | Texas</t>
  </si>
  <si>
    <t>2.20%</t>
  </si>
  <si>
    <t>Construction - custom | Nevada</t>
  </si>
  <si>
    <t>Construction</t>
  </si>
  <si>
    <t>Construction | Washington</t>
  </si>
  <si>
    <t>42.40%</t>
  </si>
  <si>
    <t>Construction | Oregon</t>
  </si>
  <si>
    <t>Construction | Arizona</t>
  </si>
  <si>
    <t>3.90%</t>
  </si>
  <si>
    <t>Construction | Other</t>
  </si>
  <si>
    <t>Construction | Utah</t>
  </si>
  <si>
    <t>12.90%</t>
  </si>
  <si>
    <t>Construction | Idaho</t>
  </si>
  <si>
    <t>0.60%</t>
  </si>
  <si>
    <t>5.80%</t>
  </si>
  <si>
    <t>Construction | New Mexico</t>
  </si>
  <si>
    <t>Construction | Texas</t>
  </si>
  <si>
    <t>Construction | Nevada</t>
  </si>
  <si>
    <t>9.90%</t>
  </si>
  <si>
    <t>Commercial real estate | Washington</t>
  </si>
  <si>
    <t>44.00%</t>
  </si>
  <si>
    <t>Commercial real estate | Oregon</t>
  </si>
  <si>
    <t>1.60%</t>
  </si>
  <si>
    <t>15.60%</t>
  </si>
  <si>
    <t>Commercial real estate | Arizona</t>
  </si>
  <si>
    <t>Commercial real estate | Other</t>
  </si>
  <si>
    <t>25.40%</t>
  </si>
  <si>
    <t>Commercial real estate | Utah</t>
  </si>
  <si>
    <t>Commercial real estate | Idaho</t>
  </si>
  <si>
    <t>3.10%</t>
  </si>
  <si>
    <t>Commercial real estate | New Mexico</t>
  </si>
  <si>
    <t>6.30%</t>
  </si>
  <si>
    <t>Commercial real estate | Texas</t>
  </si>
  <si>
    <t>Commercial real estate | Nevada</t>
  </si>
  <si>
    <t>9.00%</t>
  </si>
  <si>
    <t>Commercial &amp; industrial | Washington</t>
  </si>
  <si>
    <t>4.60%</t>
  </si>
  <si>
    <t>51.00%</t>
  </si>
  <si>
    <t>Commercial &amp; industrial | Oregon</t>
  </si>
  <si>
    <t>20.80%</t>
  </si>
  <si>
    <t>Commercial &amp; industrial | Arizona</t>
  </si>
  <si>
    <t>4.90%</t>
  </si>
  <si>
    <t>Commercial &amp; industrial | Other</t>
  </si>
  <si>
    <t>Commercial &amp; industrial | Utah</t>
  </si>
  <si>
    <t>4.80%</t>
  </si>
  <si>
    <t>Commercial &amp; industrial | Idaho</t>
  </si>
  <si>
    <t>Commercial &amp; industrial | New Mexico</t>
  </si>
  <si>
    <t>Commercial &amp; industrial | Texas</t>
  </si>
  <si>
    <t>Commercial &amp; industrial | Nevada</t>
  </si>
  <si>
    <t>Consumer | Washington</t>
  </si>
  <si>
    <t>Consumer | Oregon</t>
  </si>
  <si>
    <t>2.30%</t>
  </si>
  <si>
    <t>Consumer | Arizona</t>
  </si>
  <si>
    <t>Consumer | Other</t>
  </si>
  <si>
    <t>66.10%</t>
  </si>
  <si>
    <t>Consumer | Utah</t>
  </si>
  <si>
    <t>Consumer | Idaho</t>
  </si>
  <si>
    <t>Consumer | New Mexico</t>
  </si>
  <si>
    <t>Consumer | Texas</t>
  </si>
  <si>
    <t>Consumer | Nevada</t>
  </si>
  <si>
    <t>HELOC | Washington</t>
  </si>
  <si>
    <t>59.10%</t>
  </si>
  <si>
    <t>HELOC | Oregon</t>
  </si>
  <si>
    <t>HELOC | Arizona</t>
  </si>
  <si>
    <t>10.60%</t>
  </si>
  <si>
    <t>HELOC | Other</t>
  </si>
  <si>
    <t>HELOC | Utah</t>
  </si>
  <si>
    <t>5.10%</t>
  </si>
  <si>
    <t>HELOC | Idaho</t>
  </si>
  <si>
    <t>4.70%</t>
  </si>
  <si>
    <t>HELOC | New Mexico</t>
  </si>
  <si>
    <t>HELOC | Texas</t>
  </si>
  <si>
    <t>HELOC | Nevada</t>
  </si>
  <si>
    <t>Loans Receivable from Related Party Including Unfunded Loan Commitment</t>
  </si>
  <si>
    <t>Loans granted to officers, directors, and related interests</t>
  </si>
  <si>
    <t>Loans Receivable - Loans Impaired, Loan Commitments and Loans Serviced (Details) - USD ($) $ in Thousands</t>
  </si>
  <si>
    <t>Recorded investment in impaired loans</t>
  </si>
  <si>
    <t>TDRs included in impaired loans</t>
  </si>
  <si>
    <t>Allocated reserves on impaired loans</t>
  </si>
  <si>
    <t>Specific reserves on impaired loans</t>
  </si>
  <si>
    <t>Average balance of impaired loans for year ended</t>
  </si>
  <si>
    <t>Interest income from impaired loans for year ended</t>
  </si>
  <si>
    <t>Outstanding fixed-rate origination commitments</t>
  </si>
  <si>
    <t>Gross loans serviced for others</t>
  </si>
  <si>
    <t>Loans Receivable - Loans on Non-accrual Status (Details) - USD ($) $ in Thousands</t>
  </si>
  <si>
    <t>Nonaccrual loans by portfolio segment</t>
  </si>
  <si>
    <t>Ratio of nonaccrual loan by portfolio segment to total loans on nonaccrual status</t>
  </si>
  <si>
    <t>78.20%</t>
  </si>
  <si>
    <t>87.10%</t>
  </si>
  <si>
    <t>Construction - speculative</t>
  </si>
  <si>
    <t>16.70%</t>
  </si>
  <si>
    <t>3.20%</t>
  </si>
  <si>
    <t>Loans Receivable - Loans Receivable, Analysis of Age of Loans in Past Due Status (Details) - USD ($) $ in Thousands</t>
  </si>
  <si>
    <t>Amount of loans, net of LIPs &amp; charge-offs</t>
  </si>
  <si>
    <t>Financing receivable, recorded investment, current</t>
  </si>
  <si>
    <t>Financing receivable, recorded investment, past due</t>
  </si>
  <si>
    <t>Ratio of past due loans to total loans, net of charge-offs and LIPs</t>
  </si>
  <si>
    <t>0.68%</t>
  </si>
  <si>
    <t>Ratio of past due to total loans, net of charge-offs and LIPs, current</t>
  </si>
  <si>
    <t>99.32%</t>
  </si>
  <si>
    <t>Ratio of past due to total loans, net of charge-offs and LIPs, past due</t>
  </si>
  <si>
    <t>Financing Receivables, 1 to 29 Days Past Due</t>
  </si>
  <si>
    <t>0.25%</t>
  </si>
  <si>
    <t>Financing Receivables, 30 to 59 Days Past Due</t>
  </si>
  <si>
    <t>0.07%</t>
  </si>
  <si>
    <t>Financing Receivables, 60 to 89 Days Past Due</t>
  </si>
  <si>
    <t>0.36%</t>
  </si>
  <si>
    <t>0.57%</t>
  </si>
  <si>
    <t>0.23%</t>
  </si>
  <si>
    <t>0.14%</t>
  </si>
  <si>
    <t>0.04%</t>
  </si>
  <si>
    <t>Non-acquired loans | Commercial and Industrial Loans</t>
  </si>
  <si>
    <t>0.66%</t>
  </si>
  <si>
    <t>Non-acquired loans | Financing Receivables, 1 to 29 Days Past Due</t>
  </si>
  <si>
    <t>Non-acquired loans | Financing Receivables, 1 to 29 Days Past Due | Single-family residential</t>
  </si>
  <si>
    <t>Non-acquired loans | Financing Receivables, 1 to 29 Days Past Due | Construction - speculative</t>
  </si>
  <si>
    <t>Non-acquired loans | Financing Receivables, 1 to 29 Days Past Due | Construction - custom</t>
  </si>
  <si>
    <t>Non-acquired loans | Financing Receivables, 1 to 29 Days Past Due | Land - acquisition &amp; development</t>
  </si>
  <si>
    <t>Non-acquired loans | Financing Receivables, 1 to 29 Days Past Due | Land - consumer lot loans</t>
  </si>
  <si>
    <t>Non-acquired loans | Financing Receivables, 1 to 29 Days Past Due | Multi-family</t>
  </si>
  <si>
    <t>Non-acquired loans | Financing Receivables, 1 to 29 Days Past Due | Commercial real estate</t>
  </si>
  <si>
    <t>Non-acquired loans | Financing Receivables, 1 to 29 Days Past Due | Commercial and Industrial Loans</t>
  </si>
  <si>
    <t>Non-acquired loans | Financing Receivables, 1 to 29 Days Past Due | HELOC</t>
  </si>
  <si>
    <t>Non-acquired loans | Financing Receivables, 1 to 29 Days Past Due | Consumer</t>
  </si>
  <si>
    <t>Non-acquired loans | Financing Receivables, 30 to 59 Days Past Due</t>
  </si>
  <si>
    <t>Non-acquired loans | Financing Receivables, 30 to 59 Days Past Due | Single-family residential</t>
  </si>
  <si>
    <t>Non-acquired loans | Financing Receivables, 30 to 59 Days Past Due | Construction - speculative</t>
  </si>
  <si>
    <t>Non-acquired loans | Financing Receivables, 30 to 59 Days Past Due | Construction - custom</t>
  </si>
  <si>
    <t>Non-acquired loans | Financing Receivables, 30 to 59 Days Past Due | Land - acquisition &amp; development</t>
  </si>
  <si>
    <t>Non-acquired loans | Financing Receivables, 30 to 59 Days Past Due | Land - consumer lot loans</t>
  </si>
  <si>
    <t>Non-acquired loans | Financing Receivables, 30 to 59 Days Past Due | Multi-family</t>
  </si>
  <si>
    <t>Non-acquired loans | Financing Receivables, 30 to 59 Days Past Due | Commercial real estate</t>
  </si>
  <si>
    <t>Non-acquired loans | Financing Receivables, 30 to 59 Days Past Due | Commercial and Industrial Loans</t>
  </si>
  <si>
    <t>Non-acquired loans | Financing Receivables, 30 to 59 Days Past Due | HELOC</t>
  </si>
  <si>
    <t>Non-acquired loans | Financing Receivables, 30 to 59 Days Past Due | Consumer</t>
  </si>
  <si>
    <t>Non-acquired loans | Financing Receivables, 60 to 89 Days Past Due</t>
  </si>
  <si>
    <t>Non-acquired loans | Financing Receivables, 60 to 89 Days Past Due | Single-family residential</t>
  </si>
  <si>
    <t>Non-acquired loans | Financing Receivables, 60 to 89 Days Past Due | Construction - speculative</t>
  </si>
  <si>
    <t>Non-acquired loans | Financing Receivables, 60 to 89 Days Past Due | Construction - custom</t>
  </si>
  <si>
    <t>Non-acquired loans | Financing Receivables, 60 to 89 Days Past Due | Land - acquisition &amp; development</t>
  </si>
  <si>
    <t>Non-acquired loans | Financing Receivables, 60 to 89 Days Past Due | Land - consumer lot loans</t>
  </si>
  <si>
    <t>Non-acquired loans | Financing Receivables, 60 to 89 Days Past Due | Multi-family</t>
  </si>
  <si>
    <t>Non-acquired loans | Financing Receivables, 60 to 89 Days Past Due | Commercial real estate</t>
  </si>
  <si>
    <t>Non-acquired loans | Financing Receivables, 60 to 89 Days Past Due | Commercial and Industrial Loans</t>
  </si>
  <si>
    <t>Non-acquired loans | Financing Receivables, 60 to 89 Days Past Due | HELOC</t>
  </si>
  <si>
    <t>Non-acquired loans | Financing Receivables, 60 to 89 Days Past Due | Consumer</t>
  </si>
  <si>
    <t>0.54%</t>
  </si>
  <si>
    <t>Acquired loans | Financing Receivables, 1 to 29 Days Past Due</t>
  </si>
  <si>
    <t>Acquired loans | Financing Receivables, 30 to 59 Days Past Due</t>
  </si>
  <si>
    <t>Acquired loans | Financing Receivables, 60 to 89 Days Past Due</t>
  </si>
  <si>
    <t>Credit-impaired acquired loans | Financing Receivables, 1 to 29 Days Past Due</t>
  </si>
  <si>
    <t>Credit-impaired acquired loans | Financing Receivables, 30 to 59 Days Past Due</t>
  </si>
  <si>
    <t>Credit-impaired acquired loans | Financing Receivables, 60 to 89 Days Past Due</t>
  </si>
  <si>
    <t>20.99%</t>
  </si>
  <si>
    <t>Covered Loans | Financing Receivables, 1 to 29 Days Past Due</t>
  </si>
  <si>
    <t>Covered Loans | Financing Receivables, 30 to 59 Days Past Due</t>
  </si>
  <si>
    <t>Covered Loans | Financing Receivables, 60 to 89 Days Past Due</t>
  </si>
  <si>
    <t>Loans Receivable - Troubled Debt Restructurings and Loan Modifications (Details) $ in Thousands</t>
  </si>
  <si>
    <t>Sep. 30, 2016USD ($)contract</t>
  </si>
  <si>
    <t>Sep. 30, 2015USD ($)contract</t>
  </si>
  <si>
    <t>Financing Receivable, Modifications [Line Items]</t>
  </si>
  <si>
    <t>Percent of restructured loans performing</t>
  </si>
  <si>
    <t>96.20%</t>
  </si>
  <si>
    <t>Single family residential loans as percentage of restructured loans</t>
  </si>
  <si>
    <t>87.20%</t>
  </si>
  <si>
    <t>Number of contracts | contract</t>
  </si>
  <si>
    <t>Pre-modification, outstanding recorded investment</t>
  </si>
  <si>
    <t>Post-modification, outstanding recorded investment</t>
  </si>
  <si>
    <t>Subsequent default, number of contracts | contract</t>
  </si>
  <si>
    <t>Subsequent default, recorded investment</t>
  </si>
  <si>
    <t>Loans Receivable - Changes in Accretable Yield for Acquired Impaired Loans (Details) - USD ($) $ in Thousands</t>
  </si>
  <si>
    <t>Certain Loans Acquired in Transfer Not Accounted for as Debt Securities, Accretable Yield Movement Schedule [Roll Forward]</t>
  </si>
  <si>
    <t>Accretion</t>
  </si>
  <si>
    <t>Accretable yield, balance at beginning of period</t>
  </si>
  <si>
    <t>Carrying amount, balance at beginning of period</t>
  </si>
  <si>
    <t>Accretable yield, reclassifications from nonaccretable balance, net</t>
  </si>
  <si>
    <t>Carrying amount, reclassifications from nonaccretable balance, net</t>
  </si>
  <si>
    <t>Accretable yield, accretion</t>
  </si>
  <si>
    <t>Accretable yield, transfers to real estate owned</t>
  </si>
  <si>
    <t>Carrying amount, transfers to real estate owned</t>
  </si>
  <si>
    <t>Accretable yield, payments received, net</t>
  </si>
  <si>
    <t>Carrying amount, payments received, net</t>
  </si>
  <si>
    <t>Accretable yield, balance at end of period</t>
  </si>
  <si>
    <t>Carrying amount, balance at end of period</t>
  </si>
  <si>
    <t>Acquired non-impaired loans</t>
  </si>
  <si>
    <t>Loans Receivable - Schedule of Covered Loans (Details) - USD ($) $ in Thousands</t>
  </si>
  <si>
    <t>Recovery term (in years)</t>
  </si>
  <si>
    <t>Single family residential coverage term (in years)</t>
  </si>
  <si>
    <t>4 years</t>
  </si>
  <si>
    <t>Discount balance related to acquired loans</t>
  </si>
  <si>
    <t>FDIC Indemnification Asset Movement Analysis</t>
  </si>
  <si>
    <t>Balance at beginning of year</t>
  </si>
  <si>
    <t>Additions and impairment</t>
  </si>
  <si>
    <t>Payments received</t>
  </si>
  <si>
    <t>Amortization</t>
  </si>
  <si>
    <t>Balance at end of year</t>
  </si>
  <si>
    <t>Allowance for Losses on Loans - Allowance for Losses on Loans (Details) - USD ($) $ in Thousands</t>
  </si>
  <si>
    <t>3 Months Ended</t>
  </si>
  <si>
    <t>Jun. 30, 2016</t>
  </si>
  <si>
    <t>Dec. 31, 2015</t>
  </si>
  <si>
    <t>Jun. 30, 2015</t>
  </si>
  <si>
    <t>Mar. 31, 2015</t>
  </si>
  <si>
    <t>Dec. 31, 2014</t>
  </si>
  <si>
    <t>Financing Receivable, Allowance for Credit Losses [Roll Forward]</t>
  </si>
  <si>
    <t>Beginning Allowance</t>
  </si>
  <si>
    <t>Charge-offs</t>
  </si>
  <si>
    <t>Recoveries</t>
  </si>
  <si>
    <t>Provision &amp; Transfers</t>
  </si>
  <si>
    <t>Ending Allowance</t>
  </si>
  <si>
    <t>Allowance for Losses on Loans - Narrative (Details) - USD ($)</t>
  </si>
  <si>
    <t>Financing Receivable, Allowance for Credit Losses [Line Items]</t>
  </si>
  <si>
    <t>Allowance for credit losses, charge-offs, net of recoveries</t>
  </si>
  <si>
    <t>Covered loans, allowance for losses</t>
  </si>
  <si>
    <t>Loans Collectively Evaluated for Impairment</t>
  </si>
  <si>
    <t>[1]</t>
  </si>
  <si>
    <t>[2]</t>
  </si>
  <si>
    <t>Loans Individually Evaluated for Impairment</t>
  </si>
  <si>
    <t>Non-Performing Loans</t>
  </si>
  <si>
    <t>Ratio of non-performing assets to total assets</t>
  </si>
  <si>
    <t>0.48%</t>
  </si>
  <si>
    <t>Acquired loans subject to general allowance</t>
  </si>
  <si>
    <t>Excludes acquired loans with discounts sufficient to absorb potential losses and covered loans</t>
  </si>
  <si>
    <t>Allowance for Losses on Loans - Loans Collectively and Individually Evaluated for Impairment (Details) - USD ($) $ in Thousands</t>
  </si>
  <si>
    <t>Amount of related allowance included in general reserves</t>
  </si>
  <si>
    <t>General/specific reserve allocation</t>
  </si>
  <si>
    <t>Gross loans subject to general/specific reserve</t>
  </si>
  <si>
    <t>Ratio</t>
  </si>
  <si>
    <t>Loans Collectively Evaluated for Impairment | Single-family residential</t>
  </si>
  <si>
    <t>Loans Collectively Evaluated for Impairment | Construction</t>
  </si>
  <si>
    <t>5.40%</t>
  </si>
  <si>
    <t>Loans Collectively Evaluated for Impairment | Construction - custom</t>
  </si>
  <si>
    <t>Loans Collectively Evaluated for Impairment | Land - acquisition &amp; development</t>
  </si>
  <si>
    <t>6.60%</t>
  </si>
  <si>
    <t>8.0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Loans Collectively Evaluated for Impairment | HELOC</t>
  </si>
  <si>
    <t>Loans Collectively Evaluated for Impairment | Consumer</t>
  </si>
  <si>
    <t>1.50%</t>
  </si>
  <si>
    <t>Loans Individually Evaluated for Impairment | Single-family residential</t>
  </si>
  <si>
    <t>Loans Individually Evaluated for Impairment | Construction</t>
  </si>
  <si>
    <t>Loans Individually Evaluated for Impairment | Construction - custom</t>
  </si>
  <si>
    <t>Loans Individually Evaluated for Impairment | Land - acquisition &amp; development</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 USD ($) $ in Thousands</t>
  </si>
  <si>
    <t>Financing Receivable, Recorded Investment [Line Items]</t>
  </si>
  <si>
    <t>Single-family residential | Non-acquired loans</t>
  </si>
  <si>
    <t>Construction | Non-acquired loans</t>
  </si>
  <si>
    <t>Construction - custom | Non-acquired loans</t>
  </si>
  <si>
    <t>Land - acquisition &amp; development | Non-acquired loans</t>
  </si>
  <si>
    <t>Land - consumer lot loans | Non-acquired loans</t>
  </si>
  <si>
    <t>Multi-family | Non-acquired loans</t>
  </si>
  <si>
    <t>Commercial real estate | Non-acquired loans</t>
  </si>
  <si>
    <t>Commercial &amp; industrial | Non-acquired loans</t>
  </si>
  <si>
    <t>HELOC | Non-acquired loans</t>
  </si>
  <si>
    <t>Consumer | Non-acquired loans</t>
  </si>
  <si>
    <t>Pass</t>
  </si>
  <si>
    <t>Grade as percentage of total gross assets</t>
  </si>
  <si>
    <t>98.30%</t>
  </si>
  <si>
    <t>97.80%</t>
  </si>
  <si>
    <t>Pass | Non-acquired loans</t>
  </si>
  <si>
    <t>Pass | Acquired loans</t>
  </si>
  <si>
    <t>Pass | Credit-impaired acquired loans</t>
  </si>
  <si>
    <t>Pass | Covered Loans</t>
  </si>
  <si>
    <t>Pass | Single-family residential | Non-acquired loans</t>
  </si>
  <si>
    <t>Pass | Construction | Non-acquired loans</t>
  </si>
  <si>
    <t>Pass | Construction - custom | Non-acquired loans</t>
  </si>
  <si>
    <t>Pass | Land - acquisition &amp; development | Non-acquired loans</t>
  </si>
  <si>
    <t>Pass | Land - consumer lot loans | Non-acquired loans</t>
  </si>
  <si>
    <t>Pass | Multi-family | Non-acquired loans</t>
  </si>
  <si>
    <t>Pass | Commercial real estate | Non-acquired loans</t>
  </si>
  <si>
    <t>Pass | Commercial &amp; industrial | Non-acquired loans</t>
  </si>
  <si>
    <t>Pass | HELOC | Non-acquired loans</t>
  </si>
  <si>
    <t>Pass | Consumer | Non-acquired loans</t>
  </si>
  <si>
    <t>Special mention</t>
  </si>
  <si>
    <t>Special mention | Non-acquired loans</t>
  </si>
  <si>
    <t>Special mention | Acquired loans</t>
  </si>
  <si>
    <t>Special mention | Credit-impaired acquired loans</t>
  </si>
  <si>
    <t>Special mention | Covered Loans</t>
  </si>
  <si>
    <t>Special mention | Single-family residential | Non-acquired loans</t>
  </si>
  <si>
    <t>Special mention | Construction | Non-acquired loans</t>
  </si>
  <si>
    <t>Special mention | Construction - custom | Non-acquired loans</t>
  </si>
  <si>
    <t>Special mention | Land - acquisition &amp; development | Non-acquired loans</t>
  </si>
  <si>
    <t>Special mention | Land - consumer lot loans | Non-acquired loans</t>
  </si>
  <si>
    <t>Special mention | Multi-family | Non-acquired loans</t>
  </si>
  <si>
    <t>Special mention | Commercial real estate | Non-acquired loans</t>
  </si>
  <si>
    <t>Special mention | Commercial &amp; industrial | Non-acquired loans</t>
  </si>
  <si>
    <t>Special mention | HELOC | Non-acquired loans</t>
  </si>
  <si>
    <t>Special mention | Consumer | Non-acquired loans</t>
  </si>
  <si>
    <t>Substandard</t>
  </si>
  <si>
    <t>2.10%</t>
  </si>
  <si>
    <t>Substandard | Non-acquired loans</t>
  </si>
  <si>
    <t>Substandard | Acquired loans</t>
  </si>
  <si>
    <t>Substandard | Credit-impaired acquired loans</t>
  </si>
  <si>
    <t>Substandard | Covered Loans</t>
  </si>
  <si>
    <t>Substandard | Single-family residential | Non-acquired loans</t>
  </si>
  <si>
    <t>Substandard | Construction | Non-acquired loans</t>
  </si>
  <si>
    <t>Substandard | Construction - custom | Non-acquired loans</t>
  </si>
  <si>
    <t>Substandard | Land - acquisition &amp; development | Non-acquired loans</t>
  </si>
  <si>
    <t>Substandard | Land - consumer lot loans | Non-acquired loans</t>
  </si>
  <si>
    <t>Substandard | Multi-family | Non-acquired loans</t>
  </si>
  <si>
    <t>Substandard | Commercial real estate | Non-acquired loans</t>
  </si>
  <si>
    <t>Substandard | Commercial &amp; industrial | Non-acquired loans</t>
  </si>
  <si>
    <t>Substandard | HELOC | Non-acquired loans</t>
  </si>
  <si>
    <t>Substandard | Consumer | Non-acquired loans</t>
  </si>
  <si>
    <t>Doubtful</t>
  </si>
  <si>
    <t>Doubtful | Non-acquired loans</t>
  </si>
  <si>
    <t>Doubtful | Acquired loans</t>
  </si>
  <si>
    <t>Doubtful | Credit-impaired acquired loans</t>
  </si>
  <si>
    <t>Doubtful | Covered Loans</t>
  </si>
  <si>
    <t>Doubtful | Single-family residential | Non-acquired loans</t>
  </si>
  <si>
    <t>Doubtful | Construction | Non-acquired loans</t>
  </si>
  <si>
    <t>Doubtful | Construction - custom | Non-acquired loans</t>
  </si>
  <si>
    <t>Doubtful | Land - acquisition &amp; development | Non-acquired loans</t>
  </si>
  <si>
    <t>Doubtful | Land - consumer lot loans | Non-acquired loans</t>
  </si>
  <si>
    <t>Doubtful | Multi-family | Non-acquired loans</t>
  </si>
  <si>
    <t>Doubtful | Commercial real estate | Non-acquired loans</t>
  </si>
  <si>
    <t>Doubtful | Commercial &amp; industrial | Non-acquired loans</t>
  </si>
  <si>
    <t>Doubtful | HELOC | Non-acquired loans</t>
  </si>
  <si>
    <t>Doubtful | Consumer | Non-acquired loans</t>
  </si>
  <si>
    <t>Loss</t>
  </si>
  <si>
    <t>Loss | Non-acquired loans</t>
  </si>
  <si>
    <t>Loss | Acquired loans</t>
  </si>
  <si>
    <t>Loss | Credit-impaired acquired loans</t>
  </si>
  <si>
    <t>Loss | Covered Loans</t>
  </si>
  <si>
    <t>Loss | Single-family residential | Non-acquired loans</t>
  </si>
  <si>
    <t>Loss | Construction | Non-acquired loans</t>
  </si>
  <si>
    <t>Loss | Construction - custom | Non-acquired loans</t>
  </si>
  <si>
    <t>Loss | Land - acquisition &amp; development | Non-acquired loans</t>
  </si>
  <si>
    <t>Loss | Land - consumer lot loans | Non-acquired loans</t>
  </si>
  <si>
    <t>Loss | Multi-family | Non-acquired loans</t>
  </si>
  <si>
    <t>Loss | Commercial real estate | Non-acquired loans</t>
  </si>
  <si>
    <t>Loss | Commercial &amp; industrial | Non-acquired loans</t>
  </si>
  <si>
    <t>Loss | HELOC | Non-acquired loans</t>
  </si>
  <si>
    <t>Loss | Consumer | Non-acquired loans</t>
  </si>
  <si>
    <t>Allowance for Losses on Loans - Credit Risk Profile Based on Payment Activity (Details) - USD ($) $ in Thousands</t>
  </si>
  <si>
    <t>Performing Loans</t>
  </si>
  <si>
    <t>99.60%</t>
  </si>
  <si>
    <t>99.30%</t>
  </si>
  <si>
    <t>Performing Loans | Single-family residential</t>
  </si>
  <si>
    <t>99.40%</t>
  </si>
  <si>
    <t>99.00%</t>
  </si>
  <si>
    <t>Performing Loans | Construction</t>
  </si>
  <si>
    <t>Performing Loans | Construction - custom</t>
  </si>
  <si>
    <t>99.80%</t>
  </si>
  <si>
    <t>Performing Loans | Land - acquisition &amp; development</t>
  </si>
  <si>
    <t>99.90%</t>
  </si>
  <si>
    <t>Performing Loans | Land - consumer lot loans</t>
  </si>
  <si>
    <t>99.50%</t>
  </si>
  <si>
    <t>98.80%</t>
  </si>
  <si>
    <t>Performing Loans | Multi-family</t>
  </si>
  <si>
    <t>Performing Loans | Commercial real estate</t>
  </si>
  <si>
    <t>Performing Loans | Commercial &amp; industrial</t>
  </si>
  <si>
    <t>Performing Loans | HELOC</t>
  </si>
  <si>
    <t>Performing Loans | Consumer</t>
  </si>
  <si>
    <t>99.70%</t>
  </si>
  <si>
    <t>Percentage of total gross loans</t>
  </si>
  <si>
    <t>Non-Performing Loans | Single-family residential</t>
  </si>
  <si>
    <t>Non-Performing Loans | Construction</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No Allowance Recorded</t>
  </si>
  <si>
    <t>No Allowance Recorded | Single-family residential</t>
  </si>
  <si>
    <t>No Allowance Recorded | Construction</t>
  </si>
  <si>
    <t>No Allowance Recorded | Construction - custom</t>
  </si>
  <si>
    <t>No Allowance Recorded | Land - acquisition &amp; development</t>
  </si>
  <si>
    <t>No Allowance Recorded | Land - consumer lot loans</t>
  </si>
  <si>
    <t>No Allowance Recorded | Multi-family</t>
  </si>
  <si>
    <t>No Allowance Recorded | Commercial real estate</t>
  </si>
  <si>
    <t>No Allowance Recorded | Commercial &amp; industrial</t>
  </si>
  <si>
    <t>No Allowance Recorded | HELOC</t>
  </si>
  <si>
    <t>No Allowance Recorded | Consumer</t>
  </si>
  <si>
    <t>Allowance Recorded</t>
  </si>
  <si>
    <t>Allowance Recorded | Single-family residential</t>
  </si>
  <si>
    <t>Allowance Recorded | Construction</t>
  </si>
  <si>
    <t>Allowance Recorded | Construction - custom</t>
  </si>
  <si>
    <t>Allowance Recorded | Land - acquisition &amp; development</t>
  </si>
  <si>
    <t>Allowance Recorded | Land - consumer lot loans</t>
  </si>
  <si>
    <t>Allowance Recorded | Multi-family</t>
  </si>
  <si>
    <t>Allowance Recorded | Commercial real estate</t>
  </si>
  <si>
    <t>Allowance Recorded | Commercial &amp; industrial</t>
  </si>
  <si>
    <t>Allowance Recorded | HELOC</t>
  </si>
  <si>
    <t>Allowance Recorded | Consumer</t>
  </si>
  <si>
    <t>Includes $366,000 of specific reserves and $3,549,000 included in the general reserves.</t>
  </si>
  <si>
    <t>Includes $275,000 of specific reserves and $6,403,000 included in the general reserves.</t>
  </si>
  <si>
    <t>Fair Value Measurements - Fair Value Measured on Recurring Basis (Details) - USD ($)</t>
  </si>
  <si>
    <t>Fair Value, Assets and Liabilities Measured on Recurring and Nonrecurring Basis [Line Items]</t>
  </si>
  <si>
    <t>Total Financial Assets</t>
  </si>
  <si>
    <t>Fair Value, Measurements, Recurring</t>
  </si>
  <si>
    <t>Interest rate contracts</t>
  </si>
  <si>
    <t>Total Financial Liabilities</t>
  </si>
  <si>
    <t>Level 1 to level 2 transfers</t>
  </si>
  <si>
    <t>Level 2 to level 1 transfers</t>
  </si>
  <si>
    <t>Level 1 to level 3 transfers</t>
  </si>
  <si>
    <t>Level 3 to level 1 transfers</t>
  </si>
  <si>
    <t>Level 2 to level 3 transfers</t>
  </si>
  <si>
    <t>Level 3 to level 2 transfers</t>
  </si>
  <si>
    <t>Fair Value, Measurements, Recurring | Interest rate contract</t>
  </si>
  <si>
    <t>Financial liabilities</t>
  </si>
  <si>
    <t>Fair Value, Measurements, Recurring | Commercial loan hedge</t>
  </si>
  <si>
    <t>Fair Value, Measurements, Recurring | Long term borrowing hedge</t>
  </si>
  <si>
    <t>Fair Value, Measurements, Recurring | Level 1</t>
  </si>
  <si>
    <t>Fair Value, Measurements, Recurring | Level 1 | Interest rate contract</t>
  </si>
  <si>
    <t>Fair Value, Measurements, Recurring | Level 1 | Commercial loan hedge</t>
  </si>
  <si>
    <t>Fair Value, Measurements, Recurring | Level 1 | Long term borrowing hedge</t>
  </si>
  <si>
    <t>Fair Value, Measurements, Recurring | Level 2</t>
  </si>
  <si>
    <t>Fair Value, Measurements, Recurring | Level 2 | Interest rate contract</t>
  </si>
  <si>
    <t>Fair Value, Measurements, Recurring | Level 2 | Commercial loan hedge</t>
  </si>
  <si>
    <t>Fair Value, Measurements, Recurring | Level 2 | Long term borrowing hedge</t>
  </si>
  <si>
    <t>Fair Value, Measurements, Recurring | Level 3</t>
  </si>
  <si>
    <t>Fair Value, Measurements, Recurring | Level 3 | Interest rate contract</t>
  </si>
  <si>
    <t>Fair Value, Measurements, Recurring | Level 3 | Commercial loan hedge</t>
  </si>
  <si>
    <t>Fair Value, Measurements, Recurring | Level 3 | Long term borrowing hedge</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U.S. government and agency securities | Fair Value, Measurements, Recurring</t>
  </si>
  <si>
    <t>U.S. government and agency securities | Fair Value, Measurements, Recurring | Level 1</t>
  </si>
  <si>
    <t>U.S. government and agency securities | Fair Value, Measurements, Recurring | Level 2</t>
  </si>
  <si>
    <t>U.S. government and agency securities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gency pass through mortgage-backed securities | Fair Value, Measurements, Recurring</t>
  </si>
  <si>
    <t>Agency pass through mortgage-backed securities | Fair Value, Measurements, Recurring | Level 1</t>
  </si>
  <si>
    <t xml:space="preserve"> </t>
  </si>
  <si>
    <t>Agency pass through mortgage-backed securities | Fair Value, Measurements, Recurring | Level 2</t>
  </si>
  <si>
    <t>Agency pass through mortgage-backed securities | Fair Value, Measurements, Recurring | Level 3</t>
  </si>
  <si>
    <t>Other commercial mortgage-backed securities | Fair Value, Measurements, Recurring</t>
  </si>
  <si>
    <t>Other commercial mortgage-backed securities | Fair Value, Measurements, Recurring | Level 1</t>
  </si>
  <si>
    <t>Other commercial mortgage-backed securities | Fair Value, Measurements, Recurring | Level 2</t>
  </si>
  <si>
    <t>Other commercial mortgage-backed securities | Fair Value, Measurements, Recurring | Level 3</t>
  </si>
  <si>
    <t>Other debt securites | Fair Value, Measurements, Recurring</t>
  </si>
  <si>
    <t>Other debt securites | Fair Value, Measurements, Recurring | Level 1</t>
  </si>
  <si>
    <t>Other debt securites | Fair Value, Measurements, Recurring | Level 2</t>
  </si>
  <si>
    <t>Other debt securites | Fair Value, Measurements, Recurring | Level 3</t>
  </si>
  <si>
    <t>Fair Value Measurements - Fair Value Measured on Nonrecurring Basis (Details) - Fair Value, Measurements, Nonrecurring - USD ($) $ in Thousands</t>
  </si>
  <si>
    <t>Assets measured on nonrecurring basis</t>
  </si>
  <si>
    <t>Impaired loans</t>
  </si>
  <si>
    <t>Impaired loans | Level 1</t>
  </si>
  <si>
    <t>Impaired loans | Level 2</t>
  </si>
  <si>
    <t>Impaired loans | Level 3</t>
  </si>
  <si>
    <t>Real estate held for sale</t>
  </si>
  <si>
    <t>[3]</t>
  </si>
  <si>
    <t>[4]</t>
  </si>
  <si>
    <t>Real estate held for sale | Level 1</t>
  </si>
  <si>
    <t>Real estate held for sale | Level 2</t>
  </si>
  <si>
    <t>Real estate held for sale | Level 3</t>
  </si>
  <si>
    <t>Changes Measurement</t>
  </si>
  <si>
    <t>Losses related to impaired loans and real estate held for sale</t>
  </si>
  <si>
    <t>Changes Measurement | Impaired loans</t>
  </si>
  <si>
    <t>Changes Measurement | Real estate held for sale</t>
  </si>
  <si>
    <t>The gains (losses) represent remeasurements of collateral-dependent impaired loans.</t>
  </si>
  <si>
    <t>The gains (losses) represent aggregate writedowns and charge-offs on real estate owned.</t>
  </si>
  <si>
    <t>Fair Value Measurements - Fair Value by Balance Sheet Grouping (Details) - USD ($) $ in Thousands</t>
  </si>
  <si>
    <t>Held-to-maturity securities</t>
  </si>
  <si>
    <t>Carrying Amount</t>
  </si>
  <si>
    <t>Carrying Amount | Level 1</t>
  </si>
  <si>
    <t>Carrying Amount | Level 1 | Equity securities</t>
  </si>
  <si>
    <t>Carrying Amount | Level 2</t>
  </si>
  <si>
    <t>FHLB and FRB stock</t>
  </si>
  <si>
    <t>Carrying Amount | Level 2 | Interest rate contract</t>
  </si>
  <si>
    <t>Other liabilities</t>
  </si>
  <si>
    <t>Carrying Amount | Level 2 | Commercial loan hedge</t>
  </si>
  <si>
    <t>Carrying Amount | Level 2 | Long term borrowing hedge</t>
  </si>
  <si>
    <t>Carrying Amount | Level 2 | Agency pass through mortgage-backed securities</t>
  </si>
  <si>
    <t>Carrying Amount | Level 2 | U.S. government and agency securities</t>
  </si>
  <si>
    <t>Carrying Amount | Level 2 | Municipal bonds</t>
  </si>
  <si>
    <t>Carrying Amount | Level 2 | Corporate debt securities</t>
  </si>
  <si>
    <t>Carrying Amount | Level 2 | Commercial MBS</t>
  </si>
  <si>
    <t>Carrying Amount | Level 3</t>
  </si>
  <si>
    <t>FDIC indemnification asset</t>
  </si>
  <si>
    <t>Estimated Fair Value</t>
  </si>
  <si>
    <t>Estimated Fair Value | Level 1</t>
  </si>
  <si>
    <t>Estimated Fair Value | Level 1 | Equity securities</t>
  </si>
  <si>
    <t>Estimated Fair Value | Level 2</t>
  </si>
  <si>
    <t>Estimated Fair Value | Level 2 | Interest rate contract</t>
  </si>
  <si>
    <t>Estimated Fair Value | Level 2 | Commercial loan hedge</t>
  </si>
  <si>
    <t>Estimated Fair Value | Level 2 | Long term borrowing hedge</t>
  </si>
  <si>
    <t>Estimated Fair Value | Level 2 | Agency pass through mortgage-backed securities</t>
  </si>
  <si>
    <t>Estimated Fair Value | Level 2 | U.S. government and agency securities</t>
  </si>
  <si>
    <t>Estimated Fair Value | Level 2 | Municipal bonds</t>
  </si>
  <si>
    <t>Estimated Fair Value | Level 2 | Corporate debt securities</t>
  </si>
  <si>
    <t>Estimated Fair Value | Level 2 | Commercial MBS</t>
  </si>
  <si>
    <t>Estimated Fair Value | Level 3</t>
  </si>
  <si>
    <t>Derivatives and Hedging Activities (Details) - USD ($) $ in Thousands</t>
  </si>
  <si>
    <t>Derivative [Line Items]</t>
  </si>
  <si>
    <t>Asset derivatives, fair value</t>
  </si>
  <si>
    <t>Liability derivatives, fair value</t>
  </si>
  <si>
    <t>Interest rate swap agreements</t>
  </si>
  <si>
    <t>Customer derivatives program</t>
  </si>
  <si>
    <t>Notional amount</t>
  </si>
  <si>
    <t>Interest rate contract | Other assets</t>
  </si>
  <si>
    <t>Interest rate contract | Other liabilities</t>
  </si>
  <si>
    <t>Commercial loan hedge</t>
  </si>
  <si>
    <t>Commercial loan hedge | Other assets</t>
  </si>
  <si>
    <t>Commercial loan hedge | Other liabilities</t>
  </si>
  <si>
    <t>Long term borrowing hedge | Other assets</t>
  </si>
  <si>
    <t>Long term borrowing hedge | Other liabilities</t>
  </si>
  <si>
    <t>Related Party Loan | Interest rate swap agreements</t>
  </si>
  <si>
    <t>Interest Receivable (Details) - USD ($) $ in Thousands</t>
  </si>
  <si>
    <t>Average period rate for earning assets</t>
  </si>
  <si>
    <t>3.58%</t>
  </si>
  <si>
    <t>3.63%</t>
  </si>
  <si>
    <t>Investment securities</t>
  </si>
  <si>
    <t>Premises and Equipment (Details) - USD ($) $ in Thousands</t>
  </si>
  <si>
    <t>Property, Plant and Equipment [Line Items]</t>
  </si>
  <si>
    <t>Premises and equipment, gross</t>
  </si>
  <si>
    <t>Less accumulated depreciation and amortization</t>
  </si>
  <si>
    <t>Future minimum payments due, current</t>
  </si>
  <si>
    <t>Future minimum payments due, two years</t>
  </si>
  <si>
    <t>Future minimum payments due, three years</t>
  </si>
  <si>
    <t>Future minimum payments due, four years</t>
  </si>
  <si>
    <t>Future minimum payments due, five years</t>
  </si>
  <si>
    <t>Future minimum payments due, thereafter</t>
  </si>
  <si>
    <t>Rental expense</t>
  </si>
  <si>
    <t>Land</t>
  </si>
  <si>
    <t>Buildings</t>
  </si>
  <si>
    <t>Leasehold improvements</t>
  </si>
  <si>
    <t>Furniture, fixtures and equipment</t>
  </si>
  <si>
    <t>Minimum | Buildings</t>
  </si>
  <si>
    <t>Estimated useful life</t>
  </si>
  <si>
    <t>Minimum | Leasehold improvements</t>
  </si>
  <si>
    <t>7 years</t>
  </si>
  <si>
    <t>Minimum | Furniture, fixtures and equipment</t>
  </si>
  <si>
    <t>2 years</t>
  </si>
  <si>
    <t>Maximum | Buildings</t>
  </si>
  <si>
    <t>40 years</t>
  </si>
  <si>
    <t>Maximum | Leasehold improvements</t>
  </si>
  <si>
    <t>15 years</t>
  </si>
  <si>
    <t>Maximum | Furniture, fixtures and equipment</t>
  </si>
  <si>
    <t>Customer Accounts  - Schedule of Deposits (Details) - USD ($) $ in Thousands</t>
  </si>
  <si>
    <t>Deposit Liabilities [Line Items]</t>
  </si>
  <si>
    <t>Checking accounts, .15% and under</t>
  </si>
  <si>
    <t>Passbook and statement accounts, .10% and under</t>
  </si>
  <si>
    <t>Insured money market accounts, .01% to .15%</t>
  </si>
  <si>
    <t>Less than 1.00%</t>
  </si>
  <si>
    <t>1.00% to 1.99%</t>
  </si>
  <si>
    <t>2.00% to 2.99%</t>
  </si>
  <si>
    <t>3.00% to 3.99%</t>
  </si>
  <si>
    <t>4.00% and higher</t>
  </si>
  <si>
    <t>Total time deposits</t>
  </si>
  <si>
    <t>1 to 2 years</t>
  </si>
  <si>
    <t>2 to 3 years</t>
  </si>
  <si>
    <t>Over 3 years</t>
  </si>
  <si>
    <t>Customer accounts greater than $250,000</t>
  </si>
  <si>
    <t>Money market rate</t>
  </si>
  <si>
    <t>0.01%</t>
  </si>
  <si>
    <t>Checking rate</t>
  </si>
  <si>
    <t>0.15%</t>
  </si>
  <si>
    <t>Passbook and statement rate</t>
  </si>
  <si>
    <t>Customer Accounts  - Interest Expense on Customer Accounts (Details) - USD ($) $ in Thousands</t>
  </si>
  <si>
    <t>Checking accounts</t>
  </si>
  <si>
    <t>Passbook and statement accounts</t>
  </si>
  <si>
    <t>Insured money market accounts</t>
  </si>
  <si>
    <t>Interest expense on customer accounts, gross</t>
  </si>
  <si>
    <t>Less early withdrawal penalties</t>
  </si>
  <si>
    <t>Interest expense on customer accounts</t>
  </si>
  <si>
    <t>Weighted average interest rate at end of year</t>
  </si>
  <si>
    <t>0.51%</t>
  </si>
  <si>
    <t>Weighted daily average interest rate during the year</t>
  </si>
  <si>
    <t>FHLB Advances and Other Borrowings  - FHLB Advances (Details) - USD ($) $ in Thousands</t>
  </si>
  <si>
    <t>4 to 5 years</t>
  </si>
  <si>
    <t>More than 5 years</t>
  </si>
  <si>
    <t>FHLB Advances and Other Borrowings  - Weighted Average Cost and Amount of Advances (Details) - USD ($) $ in Thousands</t>
  </si>
  <si>
    <t>Federal Home Loan Banks [Abstract]</t>
  </si>
  <si>
    <t>3.15%</t>
  </si>
  <si>
    <t>3.35%</t>
  </si>
  <si>
    <t>3.52%</t>
  </si>
  <si>
    <t>3.22%</t>
  </si>
  <si>
    <t>3.57%</t>
  </si>
  <si>
    <t>3.56%</t>
  </si>
  <si>
    <t>Daily average of FHLB advances during the year</t>
  </si>
  <si>
    <t>Maximum amount of FHLB advances at any month end</t>
  </si>
  <si>
    <t>Interest expense during the year (excludes interest rate swap expense)</t>
  </si>
  <si>
    <t>FHLB Advances and Other Borrowings  - Additional Information (Details) - USD ($)</t>
  </si>
  <si>
    <t>Federal Home Loan Bank, Advances, Branch of FHLB Bank [Line Items]</t>
  </si>
  <si>
    <t>Repurchase agreements with customers</t>
  </si>
  <si>
    <t>Other borrowings</t>
  </si>
  <si>
    <t>Federal Home Loan Bank of Des Moines</t>
  </si>
  <si>
    <t>Federal home loan bank, percent of assets</t>
  </si>
  <si>
    <t>49.00%</t>
  </si>
  <si>
    <t>Income Taxes - Net Deferred Tax Asset (Liability) (Details) - USD ($) $ in Thousands</t>
  </si>
  <si>
    <t>Deferred tax assets</t>
  </si>
  <si>
    <t>Loan loss reserves</t>
  </si>
  <si>
    <t>REO reserves</t>
  </si>
  <si>
    <t>Valuation adjustment on available-for-sale securities and cash flow hedges</t>
  </si>
  <si>
    <t>Asset purchase tax basis difference (net)</t>
  </si>
  <si>
    <t>Delinquent accrued interest</t>
  </si>
  <si>
    <t>FDIC loss share guarantee receivable</t>
  </si>
  <si>
    <t>Other, net</t>
  </si>
  <si>
    <t>Total deferred tax assets</t>
  </si>
  <si>
    <t>Deferred tax liabilities</t>
  </si>
  <si>
    <t>Federal Home Loan Bank stock dividends</t>
  </si>
  <si>
    <t>Loan origination costs</t>
  </si>
  <si>
    <t>Depreciation</t>
  </si>
  <si>
    <t>Total deferred tax liabilities</t>
  </si>
  <si>
    <t>Net deferred tax asset (liability)</t>
  </si>
  <si>
    <t>Current tax asset</t>
  </si>
  <si>
    <t>Net tax asset</t>
  </si>
  <si>
    <t>Income Taxes - Reconciliation of Effective Income Tax Rate (Details)</t>
  </si>
  <si>
    <t>Statutory income tax rate</t>
  </si>
  <si>
    <t>35.00%</t>
  </si>
  <si>
    <t>State income tax</t>
  </si>
  <si>
    <t>Other differences</t>
  </si>
  <si>
    <t>(2.00%)</t>
  </si>
  <si>
    <t>(1.00%)</t>
  </si>
  <si>
    <t>Effective income tax rate</t>
  </si>
  <si>
    <t>34.00%</t>
  </si>
  <si>
    <t>36.00%</t>
  </si>
  <si>
    <t>Income Taxes - Components of Income Taxes (Benefit) (Details) - USD ($) $ in Thousands</t>
  </si>
  <si>
    <t>Federal:</t>
  </si>
  <si>
    <t>Federal</t>
  </si>
  <si>
    <t>State:</t>
  </si>
  <si>
    <t>State</t>
  </si>
  <si>
    <t>Income Taxes - Narrative (Details) - USD ($) $ in Thousands</t>
  </si>
  <si>
    <t>Liability for uncertain tax positions</t>
  </si>
  <si>
    <t>Returns open to examination, minimum (years)</t>
  </si>
  <si>
    <t>Returns open to examination, maximum (years)</t>
  </si>
  <si>
    <t>Returns open to examination, state impact of federal changes, maximum (years)</t>
  </si>
  <si>
    <t>401(k) and Employee Stock Ownership Plan (Details) - USD ($)</t>
  </si>
  <si>
    <t>Employee contribution, percentage of annual salary</t>
  </si>
  <si>
    <t>Employee contribution, maximum allowable contribution</t>
  </si>
  <si>
    <t>Service period for eligibility (in years)</t>
  </si>
  <si>
    <t>1 year</t>
  </si>
  <si>
    <t>Number of hours of service required in 12 months for plan eligibility (in hours)</t>
  </si>
  <si>
    <t>1000 hours</t>
  </si>
  <si>
    <t>Employer matching contribution percent</t>
  </si>
  <si>
    <t>Percent of employees' gross pay</t>
  </si>
  <si>
    <t>Term for employees to become fully vested (in years)</t>
  </si>
  <si>
    <t>6 years</t>
  </si>
  <si>
    <t>Profit sharing contribution, percent</t>
  </si>
  <si>
    <t>Company contributions to plan</t>
  </si>
  <si>
    <t>Stock Award Plans - Additional Information (Details) - USD ($)</t>
  </si>
  <si>
    <t>Sep. 30, 2013</t>
  </si>
  <si>
    <t>Shares authorized to be reserved (in shares)</t>
  </si>
  <si>
    <t>Shares available for issuance (in shares)</t>
  </si>
  <si>
    <t>Contractual term of award (in years)</t>
  </si>
  <si>
    <t>Unrecognized compensation cost for stock options, net of forfeitures</t>
  </si>
  <si>
    <t>Options granted (in shares)</t>
  </si>
  <si>
    <t>Compensation cost for stock options</t>
  </si>
  <si>
    <t>Equity instruments other than options, nonvested (in shares)</t>
  </si>
  <si>
    <t>Fair market value at date of grant at restricted stock</t>
  </si>
  <si>
    <t>Minimum | Restricted Stock</t>
  </si>
  <si>
    <t>Maximum | Restricted Stock</t>
  </si>
  <si>
    <t>Stock Award Plans - Option Activity (Details) - USD ($) $ / shares in Units, $ in Thousands</t>
  </si>
  <si>
    <t>Share-based Compensation Arrangement by Share-based Payment Award, Options, Outstanding [Roll Forward]</t>
  </si>
  <si>
    <t>Granted (in shares)</t>
  </si>
  <si>
    <t>Employee Stock Option [Member]</t>
  </si>
  <si>
    <t>Outstanding at September 30, 2015 (in shares)</t>
  </si>
  <si>
    <t>Exercised (in shares)</t>
  </si>
  <si>
    <t>Forfeited (in shares)</t>
  </si>
  <si>
    <t>Outstanding at September 30, 2016 (in shares)</t>
  </si>
  <si>
    <t>Share-based Compensation Arrangement by Share-based Payment Award, Options, Outstanding, Weighted Average Exercise Price [Roll Forward]</t>
  </si>
  <si>
    <t>Options outstanding, weighted average exercise price at beginning of period (USD per share)</t>
  </si>
  <si>
    <t>Options granted, weighted average exercise price (USD per share)</t>
  </si>
  <si>
    <t>Options exercised, weighted average exercise price (USD per share)</t>
  </si>
  <si>
    <t>Options forfeited, weighted average exercise price (USD per share)</t>
  </si>
  <si>
    <t>Options outstanding, weighted average exercise price at end of period (USD per share)</t>
  </si>
  <si>
    <t>Share-based Compensation Arrangement by Share-based Payment Award, Options, Additional Disclosures [Abstract]</t>
  </si>
  <si>
    <t>Options exercisable</t>
  </si>
  <si>
    <t>Options exercisable, weighted average exercise price (USD per share)</t>
  </si>
  <si>
    <t>Options outstanding, weighted average remaining contractual term (in years)</t>
  </si>
  <si>
    <t>Options outstanding, aggregate intrinsic value</t>
  </si>
  <si>
    <t>Options exercisable, aggregate intrinsic value</t>
  </si>
  <si>
    <t>Stock Award Plans - Other Stock Option Information (Details) - USD ($) $ / shares in Units, $ in Thousands</t>
  </si>
  <si>
    <t>Weighted average grant date fair value (USD per share)</t>
  </si>
  <si>
    <t>Total intrinsic value of options exercised</t>
  </si>
  <si>
    <t>Grant date FV of options exercised</t>
  </si>
  <si>
    <t>Cash received from option exercises</t>
  </si>
  <si>
    <t>Tax benefit realized for option exercises</t>
  </si>
  <si>
    <t>Stock Award Plans - Nonvested Stock Options (Details) - USD ($)</t>
  </si>
  <si>
    <t>Options Outstanding</t>
  </si>
  <si>
    <t>Weighted Average Grant Date Fair Value</t>
  </si>
  <si>
    <t>Granted (USD per share)</t>
  </si>
  <si>
    <t>Non-Vested Options</t>
  </si>
  <si>
    <t>Outstanding at beginning of period (in shares)</t>
  </si>
  <si>
    <t>Vested (in shares)</t>
  </si>
  <si>
    <t>Outstanding at end of period (in shares)</t>
  </si>
  <si>
    <t>Outstanding at beginning of period (USD per share)</t>
  </si>
  <si>
    <t>Vested (USD per share)</t>
  </si>
  <si>
    <t>Forfeited (USD per share)</t>
  </si>
  <si>
    <t>Outstanding at end of period (USD per share)</t>
  </si>
  <si>
    <t>Stock Award Plans - Nonvested Restricted Stock (Details) - Restricted Stock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Outstanding,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Outstanding, weighted average grant date fair value, end of period (USD per share)</t>
  </si>
  <si>
    <t>Stockholders' Equity - Regulatory Capital Requirements (Details) - USD ($) $ in Thousands</t>
  </si>
  <si>
    <t>Compliance with Regulatory Capital Requirements under Banking Regulations [Line Items]</t>
  </si>
  <si>
    <t>Tier one capital required for capital adequacy to risk weighted assets, conservation buffer</t>
  </si>
  <si>
    <t>The Company</t>
  </si>
  <si>
    <t>Common Equity Tier 1 risk-based capital ratio:</t>
  </si>
  <si>
    <t>Tier one common equity capital</t>
  </si>
  <si>
    <t>Tier one common equity capital to risk weighted assets</t>
  </si>
  <si>
    <t>17.54%</t>
  </si>
  <si>
    <t>18.81%</t>
  </si>
  <si>
    <t>Tier one common equity capital required for capital adequacy to risk weighted assets</t>
  </si>
  <si>
    <t>4.50%</t>
  </si>
  <si>
    <t>Tier 1 risk-based capital ratio:</t>
  </si>
  <si>
    <t>Tier one risk based capital</t>
  </si>
  <si>
    <t>Tier one risk based capital to risk weighted assets</t>
  </si>
  <si>
    <t>Tier one risk based capital required for capital adequacy to risk weighted assets</t>
  </si>
  <si>
    <t>6.00%</t>
  </si>
  <si>
    <t>Total risk-based capital ratio:</t>
  </si>
  <si>
    <t>Capital</t>
  </si>
  <si>
    <t>Capital to risk weighted assets</t>
  </si>
  <si>
    <t>18.76%</t>
  </si>
  <si>
    <t>20.07%</t>
  </si>
  <si>
    <t>Capital required for capital adequacy to risk weighted assets</t>
  </si>
  <si>
    <t>Tier 1 leverage ratio:</t>
  </si>
  <si>
    <t>Tier one leverage capital</t>
  </si>
  <si>
    <t>Tier one leverage capital to average assets</t>
  </si>
  <si>
    <t>11.60%</t>
  </si>
  <si>
    <t>11.71%</t>
  </si>
  <si>
    <t>Tier one leverage capital required for capital adequacy to average assets</t>
  </si>
  <si>
    <t>The Bank</t>
  </si>
  <si>
    <t>17.32%</t>
  </si>
  <si>
    <t>18.73%</t>
  </si>
  <si>
    <t>Tier one common equity capital required to be well capitalized to risk weighted assets</t>
  </si>
  <si>
    <t>6.50%</t>
  </si>
  <si>
    <t>Tier one risk based capital required to be well capitalized to risk weighted assets</t>
  </si>
  <si>
    <t>18.54%</t>
  </si>
  <si>
    <t>19.98%</t>
  </si>
  <si>
    <t>Capital required to be well capitalized to risk weighted assets</t>
  </si>
  <si>
    <t>11.45%</t>
  </si>
  <si>
    <t>11.66%</t>
  </si>
  <si>
    <t>Tier one leverage capital required to be well capitalized to average assets</t>
  </si>
  <si>
    <t>Stockholders' Equity - Narrative (Details) - USD ($)</t>
  </si>
  <si>
    <t>1 Months Ended</t>
  </si>
  <si>
    <t>Class of Stock [Line Items]</t>
  </si>
  <si>
    <t>Stock repurchased (in shares)</t>
  </si>
  <si>
    <t>Additional shares authorized to be repurchased</t>
  </si>
  <si>
    <t>Warrants issued (in shares)</t>
  </si>
  <si>
    <t>Warrant exercise price (in dollars per share)</t>
  </si>
  <si>
    <t>Payments for repurchase of warrants</t>
  </si>
  <si>
    <t>Warrants repurchased during period (in shares)</t>
  </si>
  <si>
    <t>Warrants outstanding (in shares)</t>
  </si>
  <si>
    <t>Weighted Average</t>
  </si>
  <si>
    <t>Weighted average cost of repurchased stock (in dollars per share)</t>
  </si>
  <si>
    <t>Stockholders' Equity - Earnings per Share (Details) - USD ($) $ / shares in Units, $ in Thousands</t>
  </si>
  <si>
    <t>Earnings Per Share, Diluted, by Common Class, Including Two Class Method [Line Items]</t>
  </si>
  <si>
    <t>Basic earnings per share (in dollars per share)</t>
  </si>
  <si>
    <t>Diluted earnings per share (in dollars per share)</t>
  </si>
  <si>
    <t>Warrant</t>
  </si>
  <si>
    <t>Weighted average call options and warrants (in shares)</t>
  </si>
  <si>
    <t>Equity Option</t>
  </si>
  <si>
    <t>Financial Information - Washington Federal, INC. - Statement of Financial Condition (Details) - USD ($) $ in Thousands</t>
  </si>
  <si>
    <t>Assets</t>
  </si>
  <si>
    <t>Liabilities</t>
  </si>
  <si>
    <t>Parent Company</t>
  </si>
  <si>
    <t>Cash</t>
  </si>
  <si>
    <t>Investment in subsidiary</t>
  </si>
  <si>
    <t>Financial Information - Washington Federal, INC. - Statements of Operations (Details) - USD ($) $ in Thousands</t>
  </si>
  <si>
    <t>Income</t>
  </si>
  <si>
    <t>Expense</t>
  </si>
  <si>
    <t>Income tax benefit (expense)</t>
  </si>
  <si>
    <t>Dividends from subsidiary</t>
  </si>
  <si>
    <t>Miscellaneous</t>
  </si>
  <si>
    <t>Total expense</t>
  </si>
  <si>
    <t>Net income (loss) before equity in undistributed net income (loss) of subsidiary</t>
  </si>
  <si>
    <t>Equity in undistributed net income of subsidiary</t>
  </si>
  <si>
    <t>Financial Information - Washington Federal, INC. - Statements of Cash Flows (Details) - USD ($)</t>
  </si>
  <si>
    <t>Cash Flows From Operating Activities</t>
  </si>
  <si>
    <t>Cash Flows From Financing Activities</t>
  </si>
  <si>
    <t>Equity in undistributed net income of subsidiaries</t>
  </si>
  <si>
    <t>Increase in other liabilities</t>
  </si>
  <si>
    <t>Selected Quarterly Financial Data (Unaudited) (Details) - USD ($) $ / shares in Units, $ in Thousands</t>
  </si>
  <si>
    <t>Other operating income (including REO gain (loss), net)</t>
  </si>
  <si>
    <t>Other operating expense</t>
  </si>
  <si>
    <t>Cash dividends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936528</v>
      </c>
    </row>
    <row spans="1:4" r="12">
      <c s="4" r="A12" t="s">
        <v>20</v>
      </c>
      <c s="4" r="B12" t="s">
        <v>21</v>
      </c>
    </row>
    <row spans="1:4" r="13">
      <c s="4" r="A13" t="s">
        <v>22</v>
      </c>
      <c s="4" r="B13" t="s">
        <v>23</v>
      </c>
    </row>
    <row spans="1:4" r="14">
      <c s="4" r="A14" t="s">
        <v>24</v>
      </c>
      <c s="6" r="C14" t="n">
        <v>89081623</v>
      </c>
    </row>
    <row spans="1:4" r="15">
      <c s="4" r="A15" t="s">
        <v>25</v>
      </c>
      <c s="4" r="B15" t="s">
        <v>26</v>
      </c>
    </row>
    <row spans="1:4" r="16">
      <c s="4" r="A16" t="s">
        <v>27</v>
      </c>
      <c s="4" r="B16" t="s">
        <v>28</v>
      </c>
    </row>
    <row spans="1:4" r="17">
      <c s="4" r="A17" t="s">
        <v>29</v>
      </c>
      <c s="4" r="B17" t="s">
        <v>26</v>
      </c>
    </row>
    <row spans="1:4" r="18">
      <c s="4" r="A18" t="s">
        <v>30</v>
      </c>
      <c s="7" r="D18" t="n">
        <v>2044610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3</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3" r="A3" t="s">
        <v>203</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1</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50368</v>
      </c>
      <c s="7" r="C3" t="n">
        <v>284049</v>
      </c>
    </row>
    <row spans="1:3" r="4">
      <c s="4" r="A4" t="s">
        <v>35</v>
      </c>
      <c s="6" r="B4" t="n">
        <v>1922894</v>
      </c>
      <c s="6" r="C4" t="n">
        <v>2380563</v>
      </c>
    </row>
    <row spans="1:3" r="5">
      <c s="4" r="A5" t="s">
        <v>36</v>
      </c>
      <c s="6" r="B5" t="n">
        <v>1417599</v>
      </c>
      <c s="6" r="C5" t="n">
        <v>1643216</v>
      </c>
    </row>
    <row spans="1:3" r="6">
      <c s="4" r="A6" t="s">
        <v>37</v>
      </c>
      <c s="6" r="B6" t="n">
        <v>9910920</v>
      </c>
      <c s="6" r="C6" t="n">
        <v>9170634</v>
      </c>
    </row>
    <row spans="1:3" r="7">
      <c s="4" r="A7" t="s">
        <v>38</v>
      </c>
      <c s="6" r="B7" t="n">
        <v>37669</v>
      </c>
      <c s="6" r="C7" t="n">
        <v>40429</v>
      </c>
    </row>
    <row spans="1:3" r="8">
      <c s="4" r="A8" t="s">
        <v>39</v>
      </c>
      <c s="6" r="B8" t="n">
        <v>281951</v>
      </c>
      <c s="6" r="C8" t="n">
        <v>276247</v>
      </c>
    </row>
    <row spans="1:3" r="9">
      <c s="4" r="A9" t="s">
        <v>40</v>
      </c>
      <c s="6" r="B9" t="n">
        <v>29027</v>
      </c>
      <c s="6" r="C9" t="n">
        <v>61098</v>
      </c>
    </row>
    <row spans="1:3" r="10">
      <c s="4" r="A10" t="s">
        <v>41</v>
      </c>
      <c s="6" r="B10" t="n">
        <v>117205</v>
      </c>
      <c s="6" r="C10" t="n">
        <v>107198</v>
      </c>
    </row>
    <row spans="1:3" r="11">
      <c s="4" r="A11" t="s">
        <v>42</v>
      </c>
      <c s="6" r="B11" t="n">
        <v>208123</v>
      </c>
      <c s="6" r="C11" t="n">
        <v>102496</v>
      </c>
    </row>
    <row spans="1:3" r="12">
      <c s="4" r="A12" t="s">
        <v>43</v>
      </c>
      <c s="6" r="B12" t="n">
        <v>296989</v>
      </c>
      <c s="6" r="C12" t="n">
        <v>299358</v>
      </c>
    </row>
    <row spans="1:3" r="13">
      <c s="4" r="A13" t="s">
        <v>44</v>
      </c>
      <c s="6" r="B13" t="n">
        <v>16047</v>
      </c>
      <c s="6" r="C13" t="n">
        <v>14513</v>
      </c>
    </row>
    <row spans="1:3" r="14">
      <c s="4" r="A14" t="s">
        <v>45</v>
      </c>
      <c s="6" r="B14" t="n">
        <v>199271</v>
      </c>
      <c s="6" r="C14" t="n">
        <v>188523</v>
      </c>
    </row>
    <row spans="1:3" r="15">
      <c s="4" r="A15" t="s">
        <v>46</v>
      </c>
      <c s="6" r="B15" t="n">
        <v>14888063</v>
      </c>
      <c s="6" r="C15" t="n">
        <v>14568324</v>
      </c>
    </row>
    <row spans="1:3" r="16">
      <c s="3" r="A16" t="s">
        <v>47</v>
      </c>
    </row>
    <row spans="1:3" r="17">
      <c s="4" r="A17" t="s">
        <v>48</v>
      </c>
      <c s="6" r="B17" t="n">
        <v>6005592</v>
      </c>
      <c s="6" r="C17" t="n">
        <v>5820878</v>
      </c>
    </row>
    <row spans="1:3" r="18">
      <c s="4" r="A18" t="s">
        <v>49</v>
      </c>
      <c s="6" r="B18" t="n">
        <v>4595260</v>
      </c>
      <c s="6" r="C18" t="n">
        <v>4810825</v>
      </c>
    </row>
    <row spans="1:3" r="19">
      <c s="4" r="A19" t="s">
        <v>47</v>
      </c>
      <c s="6" r="B19" t="n">
        <v>10600852</v>
      </c>
      <c s="6" r="C19" t="n">
        <v>10631703</v>
      </c>
    </row>
    <row spans="1:3" r="20">
      <c s="4" r="A20" t="s">
        <v>50</v>
      </c>
      <c s="6" r="B20" t="n">
        <v>2080000</v>
      </c>
      <c s="6" r="C20" t="n">
        <v>1830000</v>
      </c>
    </row>
    <row spans="1:3" r="21">
      <c s="4" r="A21" t="s">
        <v>51</v>
      </c>
      <c s="6" r="B21" t="n">
        <v>42898</v>
      </c>
      <c s="6" r="C21" t="n">
        <v>50224</v>
      </c>
    </row>
    <row spans="1:3" r="22">
      <c s="4" r="A22" t="s">
        <v>52</v>
      </c>
      <c s="6" r="B22" t="n">
        <v>188582</v>
      </c>
      <c s="6" r="C22" t="n">
        <v>100718</v>
      </c>
    </row>
    <row spans="1:3" r="23">
      <c s="4" r="A23" t="s">
        <v>53</v>
      </c>
      <c s="6" r="B23" t="n">
        <v>12912332</v>
      </c>
      <c s="6" r="C23" t="n">
        <v>12612645</v>
      </c>
    </row>
    <row spans="1:3" r="24">
      <c s="3" r="A24" t="s">
        <v>54</v>
      </c>
    </row>
    <row spans="1:3" r="25">
      <c s="4" r="A25" t="s">
        <v>55</v>
      </c>
      <c s="6" r="B25" t="n">
        <v>134308</v>
      </c>
      <c s="6" r="C25" t="n">
        <v>133696</v>
      </c>
    </row>
    <row spans="1:3" r="26">
      <c s="4" r="A26" t="s">
        <v>56</v>
      </c>
      <c s="6" r="B26" t="n">
        <v>1648388</v>
      </c>
      <c s="6" r="C26" t="n">
        <v>1643712</v>
      </c>
    </row>
    <row spans="1:3" r="27">
      <c s="4" r="A27" t="s">
        <v>57</v>
      </c>
      <c s="6" r="B27" t="n">
        <v>-11156</v>
      </c>
      <c s="6" r="C27" t="n">
        <v>353</v>
      </c>
    </row>
    <row spans="1:3" r="28">
      <c s="4" r="A28" t="s">
        <v>58</v>
      </c>
      <c s="6" r="B28" t="n">
        <v>-739686</v>
      </c>
      <c s="6" r="C28" t="n">
        <v>-651836</v>
      </c>
    </row>
    <row spans="1:3" r="29">
      <c s="4" r="A29" t="s">
        <v>59</v>
      </c>
      <c s="6" r="B29" t="n">
        <v>943877</v>
      </c>
      <c s="6" r="C29" t="n">
        <v>829754</v>
      </c>
    </row>
    <row spans="1:3" r="30">
      <c s="4" r="A30" t="s">
        <v>60</v>
      </c>
      <c s="6" r="B30" t="n">
        <v>1975731</v>
      </c>
      <c s="6" r="C30" t="n">
        <v>1955679</v>
      </c>
    </row>
    <row spans="1:3" r="31">
      <c s="4" r="A31" t="s">
        <v>61</v>
      </c>
      <c s="7" r="B31" t="n">
        <v>14888063</v>
      </c>
      <c s="7" r="C31" t="n">
        <v>14568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195</v>
      </c>
    </row>
    <row spans="1:2" r="4">
      <c s="4" r="A4" t="s">
        <v>244</v>
      </c>
      <c s="4" r="B4" t="s">
        <v>245</v>
      </c>
    </row>
    <row spans="1:2" r="5">
      <c s="4" r="A5" t="s">
        <v>34</v>
      </c>
      <c s="4" r="B5" t="s">
        <v>246</v>
      </c>
    </row>
    <row spans="1:2" r="6">
      <c s="4" r="A6" t="s">
        <v>247</v>
      </c>
      <c s="4" r="B6" t="s">
        <v>248</v>
      </c>
    </row>
    <row spans="1:2" r="7">
      <c s="4" r="A7" t="s">
        <v>74</v>
      </c>
      <c s="4" r="B7" t="s">
        <v>249</v>
      </c>
    </row>
    <row spans="1:2" r="8">
      <c s="4" r="A8" t="s">
        <v>250</v>
      </c>
      <c s="4" r="B8" t="s">
        <v>251</v>
      </c>
    </row>
    <row spans="1:2" r="9">
      <c s="4" r="A9" t="s">
        <v>252</v>
      </c>
      <c s="4" r="B9" t="s">
        <v>253</v>
      </c>
    </row>
    <row spans="1:2" r="10">
      <c s="4" r="A10" t="s">
        <v>40</v>
      </c>
      <c s="4" r="B10" t="s">
        <v>254</v>
      </c>
    </row>
    <row spans="1:2" r="11">
      <c s="4" r="A11" t="s">
        <v>255</v>
      </c>
      <c s="4" r="B11" t="s">
        <v>256</v>
      </c>
    </row>
    <row spans="1:2" r="12">
      <c s="4" r="A12" t="s">
        <v>104</v>
      </c>
      <c s="4" r="B12" t="s">
        <v>257</v>
      </c>
    </row>
    <row spans="1:2" r="13">
      <c s="4" r="A13" t="s">
        <v>258</v>
      </c>
      <c s="4" r="B13" t="s">
        <v>259</v>
      </c>
    </row>
    <row spans="1:2" r="14">
      <c s="4" r="A14" t="s">
        <v>260</v>
      </c>
      <c s="4" r="B14" t="s">
        <v>261</v>
      </c>
    </row>
    <row spans="1:2" r="15">
      <c s="4" r="A15" t="s">
        <v>262</v>
      </c>
      <c s="4" r="B15"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195</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69</v>
      </c>
      <c s="2" r="B1" t="s">
        <v>1</v>
      </c>
    </row>
    <row spans="1:2" r="2">
      <c s="2" r="B2" t="s">
        <v>2</v>
      </c>
    </row>
    <row spans="1:2" r="3">
      <c s="3" r="A3" t="s">
        <v>200</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74</v>
      </c>
      <c s="2" r="B1" t="s">
        <v>1</v>
      </c>
    </row>
    <row spans="1:2" r="2">
      <c s="2" r="B2" t="s">
        <v>2</v>
      </c>
    </row>
    <row spans="1:2" r="3">
      <c s="3" r="A3" t="s">
        <v>203</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03</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2</v>
      </c>
    </row>
    <row spans="1:3" r="2">
      <c s="3" r="A2" t="s">
        <v>63</v>
      </c>
    </row>
    <row spans="1:3" r="3">
      <c s="4" r="A3" t="s">
        <v>64</v>
      </c>
      <c s="7" r="B3" t="n">
        <v>113494</v>
      </c>
      <c s="7" r="C3" t="n">
        <v>106829</v>
      </c>
    </row>
    <row spans="1:3" r="4">
      <c s="4" r="A4" t="s">
        <v>65</v>
      </c>
      <c s="7" r="B4" t="n">
        <v>291503</v>
      </c>
      <c s="7" r="C4" t="n">
        <v>291503</v>
      </c>
    </row>
    <row spans="1:3" r="5">
      <c s="4" r="A5" t="s">
        <v>66</v>
      </c>
      <c s="7" r="B5" t="n">
        <v>1</v>
      </c>
      <c s="7" r="C5" t="n">
        <v>1</v>
      </c>
    </row>
    <row spans="1:3" r="6">
      <c s="4" r="A6" t="s">
        <v>67</v>
      </c>
      <c s="6" r="B6" t="n">
        <v>300000000</v>
      </c>
      <c s="6" r="C6" t="n">
        <v>300000000</v>
      </c>
    </row>
    <row spans="1:3" r="7">
      <c s="4" r="A7" t="s">
        <v>68</v>
      </c>
      <c s="6" r="B7" t="n">
        <v>134307818</v>
      </c>
      <c s="6" r="C7" t="n">
        <v>133695803</v>
      </c>
    </row>
    <row spans="1:3" r="8">
      <c s="4" r="A8" t="s">
        <v>69</v>
      </c>
      <c s="6" r="B8" t="n">
        <v>89680847</v>
      </c>
      <c s="6" r="C8" t="n">
        <v>92936395</v>
      </c>
    </row>
    <row spans="1:3" r="9">
      <c s="4" r="A9" t="s">
        <v>70</v>
      </c>
      <c s="6" r="B9" t="n">
        <v>44626971</v>
      </c>
      <c s="6" r="C9" t="n">
        <v>40759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09</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1</v>
      </c>
      <c s="2" r="B1" t="s">
        <v>1</v>
      </c>
    </row>
    <row spans="1:2" r="2">
      <c s="2" r="B2" t="s">
        <v>2</v>
      </c>
    </row>
    <row spans="1:2" r="3">
      <c s="3" r="A3" t="s">
        <v>212</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2</v>
      </c>
      <c s="2" r="B1" t="s">
        <v>1</v>
      </c>
    </row>
    <row spans="1:2" r="2">
      <c s="2" r="B2" t="s">
        <v>2</v>
      </c>
    </row>
    <row spans="1:2" r="3">
      <c s="3" r="A3" t="s">
        <v>203</v>
      </c>
    </row>
    <row spans="1:2" r="4">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5</v>
      </c>
      <c s="2" r="B1" t="s">
        <v>1</v>
      </c>
    </row>
    <row spans="1:2" r="2">
      <c s="2" r="B2" t="s">
        <v>2</v>
      </c>
    </row>
    <row spans="1:2" r="3">
      <c s="3" r="A3" t="s">
        <v>218</v>
      </c>
    </row>
    <row spans="1:2" r="4">
      <c s="4" r="A4" t="s">
        <v>217</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17</v>
      </c>
      <c s="2" r="B1" t="s">
        <v>1</v>
      </c>
    </row>
    <row spans="1:2" r="2">
      <c s="2" r="B2" t="s">
        <v>2</v>
      </c>
    </row>
    <row spans="1:2" r="3">
      <c s="3" r="A3" t="s">
        <v>221</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22</v>
      </c>
      <c s="2" r="B1" t="s">
        <v>1</v>
      </c>
    </row>
    <row spans="1:2" r="2">
      <c s="2" r="B2" t="s">
        <v>2</v>
      </c>
    </row>
    <row spans="1:2" r="3">
      <c s="3" r="A3" t="s">
        <v>221</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27</v>
      </c>
      <c s="2" r="B1" t="s">
        <v>1</v>
      </c>
    </row>
    <row spans="1:2" r="2">
      <c s="2" r="B2" t="s">
        <v>2</v>
      </c>
    </row>
    <row spans="1:2" r="3">
      <c s="3" r="A3" t="s">
        <v>226</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334</v>
      </c>
      <c s="2" r="B1" t="s">
        <v>1</v>
      </c>
    </row>
    <row spans="1:2" r="2">
      <c s="2" r="B2" t="s">
        <v>2</v>
      </c>
    </row>
    <row spans="1:2" r="3">
      <c s="3" r="A3" t="s">
        <v>335</v>
      </c>
    </row>
    <row spans="1:2" r="4">
      <c s="4" r="A4" t="s">
        <v>336</v>
      </c>
      <c s="4" r="B4" t="s">
        <v>337</v>
      </c>
    </row>
    <row spans="1:2" r="5">
      <c s="4" r="A5" t="s">
        <v>338</v>
      </c>
      <c s="4" r="B5" t="s">
        <v>339</v>
      </c>
    </row>
    <row spans="1:2" r="6">
      <c s="4" r="A6" t="s">
        <v>340</v>
      </c>
      <c s="4" r="B6" t="s">
        <v>341</v>
      </c>
    </row>
    <row spans="1:2" r="7">
      <c s="4" r="A7" t="s">
        <v>342</v>
      </c>
    </row>
    <row spans="1:2" r="8">
      <c s="3" r="A8" t="s">
        <v>335</v>
      </c>
    </row>
    <row spans="1:2" r="9">
      <c s="4" r="A9" t="s">
        <v>340</v>
      </c>
      <c s="4" r="B9"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44</v>
      </c>
      <c s="2" r="B1" t="s">
        <v>1</v>
      </c>
    </row>
    <row spans="1:2" r="2">
      <c s="2" r="B2" t="s">
        <v>2</v>
      </c>
    </row>
    <row spans="1:2" r="3">
      <c s="3" r="A3" t="s">
        <v>235</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49</v>
      </c>
      <c s="2" r="B1" t="s">
        <v>1</v>
      </c>
    </row>
    <row spans="1:2" r="2">
      <c s="2" r="B2" t="s">
        <v>2</v>
      </c>
    </row>
    <row spans="1:2" r="3">
      <c s="3" r="A3" t="s">
        <v>238</v>
      </c>
    </row>
    <row spans="1:2" r="4">
      <c s="4" r="A4" t="s">
        <v>350</v>
      </c>
      <c s="4" r="B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2</v>
      </c>
      <c s="2" r="D2" t="s">
        <v>72</v>
      </c>
    </row>
    <row spans="1:4" r="3">
      <c s="3" r="A3" t="s">
        <v>73</v>
      </c>
    </row>
    <row spans="1:4" r="4">
      <c s="4" r="A4" t="s">
        <v>74</v>
      </c>
      <c s="7" r="B4" t="n">
        <v>454085</v>
      </c>
      <c s="7" r="C4" t="n">
        <v>437002</v>
      </c>
      <c s="7" r="D4" t="n">
        <v>430850</v>
      </c>
    </row>
    <row spans="1:4" r="5">
      <c s="4" r="A5" t="s">
        <v>75</v>
      </c>
      <c s="6" r="B5" t="n">
        <v>62949</v>
      </c>
      <c s="6" r="C5" t="n">
        <v>71392</v>
      </c>
      <c s="6" r="D5" t="n">
        <v>80260</v>
      </c>
    </row>
    <row spans="1:4" r="6">
      <c s="4" r="A6" t="s">
        <v>76</v>
      </c>
      <c s="6" r="B6" t="n">
        <v>19759</v>
      </c>
      <c s="6" r="C6" t="n">
        <v>22159</v>
      </c>
      <c s="6" r="D6" t="n">
        <v>22587</v>
      </c>
    </row>
    <row spans="1:4" r="7">
      <c s="4" r="A7" t="s">
        <v>77</v>
      </c>
      <c s="6" r="B7" t="n">
        <v>536793</v>
      </c>
      <c s="6" r="C7" t="n">
        <v>530553</v>
      </c>
      <c s="6" r="D7" t="n">
        <v>533697</v>
      </c>
    </row>
    <row spans="1:4" r="8">
      <c s="3" r="A8" t="s">
        <v>78</v>
      </c>
    </row>
    <row spans="1:4" r="9">
      <c s="4" r="A9" t="s">
        <v>47</v>
      </c>
      <c s="6" r="B9" t="n">
        <v>52485</v>
      </c>
      <c s="6" r="C9" t="n">
        <v>51054</v>
      </c>
      <c s="6" r="D9" t="n">
        <v>58524</v>
      </c>
    </row>
    <row spans="1:4" r="10">
      <c s="4" r="A10" t="s">
        <v>79</v>
      </c>
      <c s="6" r="B10" t="n">
        <v>64059</v>
      </c>
      <c s="6" r="C10" t="n">
        <v>66018</v>
      </c>
      <c s="6" r="D10" t="n">
        <v>69553</v>
      </c>
    </row>
    <row spans="1:4" r="11">
      <c s="4" r="A11" t="s">
        <v>80</v>
      </c>
      <c s="6" r="B11" t="n">
        <v>116544</v>
      </c>
      <c s="6" r="C11" t="n">
        <v>117072</v>
      </c>
      <c s="6" r="D11" t="n">
        <v>128077</v>
      </c>
    </row>
    <row spans="1:4" r="12">
      <c s="4" r="A12" t="s">
        <v>81</v>
      </c>
      <c s="6" r="B12" t="n">
        <v>420249</v>
      </c>
      <c s="6" r="C12" t="n">
        <v>413481</v>
      </c>
      <c s="6" r="D12" t="n">
        <v>405620</v>
      </c>
    </row>
    <row spans="1:4" r="13">
      <c s="4" r="A13" t="s">
        <v>82</v>
      </c>
      <c s="6" r="B13" t="n">
        <v>-6250</v>
      </c>
      <c s="6" r="C13" t="n">
        <v>-11162</v>
      </c>
      <c s="6" r="D13" t="n">
        <v>-15401</v>
      </c>
    </row>
    <row spans="1:4" r="14">
      <c s="4" r="A14" t="s">
        <v>83</v>
      </c>
      <c s="6" r="B14" t="n">
        <v>426499</v>
      </c>
      <c s="6" r="C14" t="n">
        <v>424643</v>
      </c>
      <c s="6" r="D14" t="n">
        <v>421021</v>
      </c>
    </row>
    <row spans="1:4" r="15">
      <c s="3" r="A15" t="s">
        <v>84</v>
      </c>
    </row>
    <row spans="1:4" r="16">
      <c s="4" r="A16" t="s">
        <v>85</v>
      </c>
      <c s="6" r="B16" t="n">
        <v>0</v>
      </c>
      <c s="6" r="C16" t="n">
        <v>9641</v>
      </c>
      <c s="6" r="D16" t="n">
        <v>0</v>
      </c>
    </row>
    <row spans="1:4" r="17">
      <c s="4" r="A17" t="s">
        <v>86</v>
      </c>
      <c s="6" r="B17" t="n">
        <v>0</v>
      </c>
      <c s="6" r="C17" t="n">
        <v>-10554</v>
      </c>
      <c s="6" r="D17" t="n">
        <v>0</v>
      </c>
    </row>
    <row spans="1:4" r="18">
      <c s="4" r="A18" t="s">
        <v>87</v>
      </c>
      <c s="6" r="B18" t="n">
        <v>5548</v>
      </c>
      <c s="6" r="C18" t="n">
        <v>8788</v>
      </c>
      <c s="6" r="D18" t="n">
        <v>7706</v>
      </c>
    </row>
    <row spans="1:4" r="19">
      <c s="4" r="A19" t="s">
        <v>88</v>
      </c>
      <c s="6" r="B19" t="n">
        <v>21738</v>
      </c>
      <c s="6" r="C19" t="n">
        <v>22459</v>
      </c>
      <c s="6" r="D19" t="n">
        <v>14306</v>
      </c>
    </row>
    <row spans="1:4" r="20">
      <c s="4" r="A20" t="s">
        <v>89</v>
      </c>
      <c s="6" r="B20" t="n">
        <v>19750</v>
      </c>
      <c s="6" r="C20" t="n">
        <v>10089</v>
      </c>
      <c s="6" r="D20" t="n">
        <v>8647</v>
      </c>
    </row>
    <row spans="1:4" r="21">
      <c s="4" r="A21" t="s">
        <v>90</v>
      </c>
      <c s="6" r="B21" t="n">
        <v>47036</v>
      </c>
      <c s="6" r="C21" t="n">
        <v>40423</v>
      </c>
      <c s="6" r="D21" t="n">
        <v>30659</v>
      </c>
    </row>
    <row spans="1:4" r="22">
      <c s="3" r="A22" t="s">
        <v>91</v>
      </c>
    </row>
    <row spans="1:4" r="23">
      <c s="4" r="A23" t="s">
        <v>92</v>
      </c>
      <c s="6" r="B23" t="n">
        <v>112884</v>
      </c>
      <c s="6" r="C23" t="n">
        <v>119939</v>
      </c>
      <c s="6" r="D23" t="n">
        <v>109730</v>
      </c>
    </row>
    <row spans="1:4" r="24">
      <c s="4" r="A24" t="s">
        <v>93</v>
      </c>
      <c s="6" r="B24" t="n">
        <v>33568</v>
      </c>
      <c s="6" r="C24" t="n">
        <v>33956</v>
      </c>
      <c s="6" r="D24" t="n">
        <v>30452</v>
      </c>
    </row>
    <row spans="1:4" r="25">
      <c s="4" r="A25" t="s">
        <v>94</v>
      </c>
      <c s="6" r="B25" t="n">
        <v>11824</v>
      </c>
      <c s="6" r="C25" t="n">
        <v>7916</v>
      </c>
      <c s="6" r="D25" t="n">
        <v>11009</v>
      </c>
    </row>
    <row spans="1:4" r="26">
      <c s="4" r="A26" t="s">
        <v>95</v>
      </c>
      <c s="6" r="B26" t="n">
        <v>17060</v>
      </c>
      <c s="6" r="C26" t="n">
        <v>22325</v>
      </c>
      <c s="6" r="D26" t="n">
        <v>14973</v>
      </c>
    </row>
    <row spans="1:4" r="27">
      <c s="4" r="A27" t="s">
        <v>96</v>
      </c>
      <c s="6" r="B27" t="n">
        <v>30982</v>
      </c>
      <c s="6" r="C27" t="n">
        <v>15976</v>
      </c>
      <c s="6" r="D27" t="n">
        <v>14303</v>
      </c>
    </row>
    <row spans="1:4" r="28">
      <c s="4" r="A28" t="s">
        <v>97</v>
      </c>
      <c s="6" r="B28" t="n">
        <v>29129</v>
      </c>
      <c s="6" r="C28" t="n">
        <v>24739</v>
      </c>
      <c s="6" r="D28" t="n">
        <v>23542</v>
      </c>
    </row>
    <row spans="1:4" r="29">
      <c s="4" r="A29" t="s">
        <v>98</v>
      </c>
      <c s="6" r="B29" t="n">
        <v>235447</v>
      </c>
      <c s="6" r="C29" t="n">
        <v>224851</v>
      </c>
      <c s="6" r="D29" t="n">
        <v>204009</v>
      </c>
    </row>
    <row spans="1:4" r="30">
      <c s="4" r="A30" t="s">
        <v>99</v>
      </c>
      <c s="6" r="B30" t="n">
        <v>10046</v>
      </c>
      <c s="6" r="C30" t="n">
        <v>9304</v>
      </c>
      <c s="6" r="D30" t="n">
        <v>-2743</v>
      </c>
    </row>
    <row spans="1:4" r="31">
      <c s="4" r="A31" t="s">
        <v>100</v>
      </c>
      <c s="6" r="B31" t="n">
        <v>248134</v>
      </c>
      <c s="6" r="C31" t="n">
        <v>249519</v>
      </c>
      <c s="6" r="D31" t="n">
        <v>244928</v>
      </c>
    </row>
    <row spans="1:4" r="32">
      <c s="3" r="A32" t="s">
        <v>101</v>
      </c>
    </row>
    <row spans="1:4" r="33">
      <c s="4" r="A33" t="s">
        <v>102</v>
      </c>
      <c s="6" r="B33" t="n">
        <v>60773</v>
      </c>
      <c s="6" r="C33" t="n">
        <v>86477</v>
      </c>
      <c s="6" r="D33" t="n">
        <v>75784</v>
      </c>
    </row>
    <row spans="1:4" r="34">
      <c s="4" r="A34" t="s">
        <v>103</v>
      </c>
      <c s="6" r="B34" t="n">
        <v>23312</v>
      </c>
      <c s="6" r="C34" t="n">
        <v>2726</v>
      </c>
      <c s="6" r="D34" t="n">
        <v>11780</v>
      </c>
    </row>
    <row spans="1:4" r="35">
      <c s="4" r="A35" t="s">
        <v>104</v>
      </c>
      <c s="6" r="B35" t="n">
        <v>84085</v>
      </c>
      <c s="6" r="C35" t="n">
        <v>89203</v>
      </c>
      <c s="6" r="D35" t="n">
        <v>87564</v>
      </c>
    </row>
    <row spans="1:4" r="36">
      <c s="4" r="A36" t="s">
        <v>105</v>
      </c>
      <c s="7" r="B36" t="n">
        <v>164049</v>
      </c>
      <c s="7" r="C36" t="n">
        <v>160316</v>
      </c>
      <c s="7" r="D36" t="n">
        <v>157364</v>
      </c>
    </row>
    <row spans="1:4" r="37">
      <c s="3" r="A37" t="s">
        <v>106</v>
      </c>
    </row>
    <row spans="1:4" r="38">
      <c s="4" r="A38" t="s">
        <v>107</v>
      </c>
      <c s="8" r="B38" t="n">
        <v>1.79</v>
      </c>
      <c s="8" r="C38" t="n">
        <v>1.68</v>
      </c>
      <c s="8" r="D38" t="n">
        <v>1.56</v>
      </c>
    </row>
    <row spans="1:4" r="39">
      <c s="4" r="A39" t="s">
        <v>108</v>
      </c>
      <c s="9" r="B39" t="n">
        <v>1.78</v>
      </c>
      <c s="9" r="C39" t="n">
        <v>1.67</v>
      </c>
      <c s="9" r="D39" t="n">
        <v>1.55</v>
      </c>
    </row>
    <row spans="1:4" r="40">
      <c s="4" r="A40" t="s">
        <v>109</v>
      </c>
      <c s="8" r="B40" t="n">
        <v>0.55</v>
      </c>
      <c s="8" r="C40" t="n">
        <v>0.54</v>
      </c>
      <c s="8" r="D40" t="n">
        <v>0.41</v>
      </c>
    </row>
    <row spans="1:4" r="41">
      <c s="4" r="A41" t="s">
        <v>110</v>
      </c>
      <c s="6" r="B41" t="n">
        <v>91399038</v>
      </c>
      <c s="6" r="C41" t="n">
        <v>95644639</v>
      </c>
      <c s="6" r="D41" t="n">
        <v>101154030</v>
      </c>
    </row>
    <row spans="1:4" r="42">
      <c s="4" r="A42" t="s">
        <v>111</v>
      </c>
      <c s="6" r="B42" t="n">
        <v>91912918</v>
      </c>
      <c s="6" r="C42" t="n">
        <v>96053959</v>
      </c>
      <c s="6" r="D42" t="n">
        <v>1015903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52</v>
      </c>
      <c s="2" r="B1" t="s">
        <v>1</v>
      </c>
    </row>
    <row spans="1:2" r="2">
      <c s="2" r="B2" t="s">
        <v>2</v>
      </c>
    </row>
    <row spans="1:2" r="3">
      <c s="3" r="A3" t="s">
        <v>241</v>
      </c>
    </row>
    <row spans="1:2" r="4">
      <c s="4" r="A4" t="s">
        <v>353</v>
      </c>
      <c s="4" r="B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21"/>
    <col customWidth="1" max="3" min="3" width="51"/>
    <col customWidth="1" max="4" min="4" width="27"/>
    <col customWidth="1" max="5" min="5" width="27"/>
  </cols>
  <sheetData>
    <row spans="1:5" r="1">
      <c s="1" r="A1" t="s">
        <v>355</v>
      </c>
      <c s="2" r="B1" t="s">
        <v>356</v>
      </c>
      <c s="2" r="C1" t="s">
        <v>357</v>
      </c>
      <c s="2" r="D1" t="s">
        <v>358</v>
      </c>
      <c s="2" r="E1" t="s">
        <v>359</v>
      </c>
    </row>
    <row spans="1:5" r="2">
      <c s="3" r="A2" t="s">
        <v>360</v>
      </c>
    </row>
    <row spans="1:5" r="3">
      <c s="4" r="A3" t="s">
        <v>361</v>
      </c>
      <c s="4" r="C3" t="s">
        <v>362</v>
      </c>
    </row>
    <row spans="1:5" r="4">
      <c s="4" r="A4" t="s">
        <v>363</v>
      </c>
      <c s="6" r="C4" t="n">
        <v>0</v>
      </c>
      <c s="6" r="D4" t="n">
        <v>0</v>
      </c>
      <c s="6" r="E4" t="n">
        <v>0</v>
      </c>
    </row>
    <row spans="1:5" r="5">
      <c s="4" r="A5" t="s">
        <v>364</v>
      </c>
      <c s="6" r="C5" t="n">
        <v>238</v>
      </c>
    </row>
    <row spans="1:5" r="6">
      <c s="4" r="A6" t="s">
        <v>365</v>
      </c>
      <c s="4" r="C6" t="s">
        <v>366</v>
      </c>
    </row>
    <row spans="1:5" r="7">
      <c s="4" r="A7" t="s">
        <v>367</v>
      </c>
      <c s="4" r="C7" t="s">
        <v>368</v>
      </c>
    </row>
    <row spans="1:5" r="8">
      <c s="4" r="A8" t="s">
        <v>369</v>
      </c>
      <c s="4" r="C8" t="s">
        <v>370</v>
      </c>
    </row>
    <row spans="1:5" r="9">
      <c s="4" r="A9" t="s">
        <v>371</v>
      </c>
      <c s="4" r="C9" t="s">
        <v>372</v>
      </c>
    </row>
    <row spans="1:5" r="10">
      <c s="4" r="A10" t="s">
        <v>373</v>
      </c>
      <c s="4" r="C10" t="s">
        <v>368</v>
      </c>
    </row>
    <row spans="1:5" r="11">
      <c s="4" r="A11" t="s">
        <v>374</v>
      </c>
      <c s="4" r="C11" t="s">
        <v>368</v>
      </c>
    </row>
    <row spans="1:5" r="12">
      <c s="4" r="A12" t="s">
        <v>375</v>
      </c>
      <c s="6" r="C12" t="n">
        <v>2</v>
      </c>
    </row>
    <row spans="1:5" r="13">
      <c s="4" r="A13" t="s">
        <v>376</v>
      </c>
      <c s="6" r="C13" t="n">
        <v>6</v>
      </c>
    </row>
    <row spans="1:5" r="14">
      <c s="4" r="A14" t="s">
        <v>377</v>
      </c>
      <c s="6" r="C14" t="n">
        <v>1</v>
      </c>
    </row>
    <row spans="1:5" r="15">
      <c s="4" r="A15" t="s">
        <v>378</v>
      </c>
      <c s="7" r="C15" t="n">
        <v>49926000</v>
      </c>
      <c s="7" r="D15" t="n">
        <v>51111000</v>
      </c>
      <c s="7" r="E15" t="n">
        <v>42065000</v>
      </c>
    </row>
    <row spans="1:5" r="16">
      <c s="4" r="A16" t="s">
        <v>379</v>
      </c>
    </row>
    <row spans="1:5" r="17">
      <c s="3" r="A17" t="s">
        <v>360</v>
      </c>
    </row>
    <row spans="1:5" r="18">
      <c s="4" r="A18" t="s">
        <v>378</v>
      </c>
      <c s="7" r="B18" t="n">
        <v>12421733</v>
      </c>
    </row>
    <row spans="1:5" r="19">
      <c s="4" r="A19" t="s">
        <v>380</v>
      </c>
    </row>
    <row spans="1:5" r="20">
      <c s="3" r="A20" t="s">
        <v>360</v>
      </c>
    </row>
    <row spans="1:5" r="21">
      <c s="4" r="A21" t="s">
        <v>381</v>
      </c>
      <c s="4" r="C21" t="s">
        <v>382</v>
      </c>
    </row>
    <row spans="1:5" r="22">
      <c s="4" r="A22" t="s">
        <v>383</v>
      </c>
    </row>
    <row spans="1:5" r="23">
      <c s="3" r="A23" t="s">
        <v>360</v>
      </c>
    </row>
    <row spans="1:5" r="24">
      <c s="4" r="A24" t="s">
        <v>384</v>
      </c>
      <c s="4" r="C24" t="s">
        <v>385</v>
      </c>
    </row>
    <row spans="1:5" r="25">
      <c s="4" r="A25" t="s">
        <v>381</v>
      </c>
      <c s="4" r="C25" t="s">
        <v>386</v>
      </c>
    </row>
    <row spans="1:5" r="26">
      <c s="4" r="A26" t="s">
        <v>387</v>
      </c>
    </row>
    <row spans="1:5" r="27">
      <c s="3" r="A27" t="s">
        <v>360</v>
      </c>
    </row>
    <row spans="1:5" r="28">
      <c s="4" r="A28" t="s">
        <v>361</v>
      </c>
      <c s="4" r="C28" t="s">
        <v>388</v>
      </c>
    </row>
    <row spans="1:5" r="29">
      <c s="4" r="A29" t="s">
        <v>389</v>
      </c>
    </row>
    <row spans="1:5" r="30">
      <c s="3" r="A30" t="s">
        <v>360</v>
      </c>
    </row>
    <row spans="1:5" r="31">
      <c s="4" r="A31" t="s">
        <v>361</v>
      </c>
      <c s="4" r="C31" t="s">
        <v>3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9"/>
    <col customWidth="1" max="6" min="6" width="19"/>
    <col customWidth="1" max="7" min="7" width="20"/>
    <col customWidth="1" max="8" min="8" width="20"/>
    <col customWidth="1" max="9" min="9" width="20"/>
    <col customWidth="1" max="10" min="10" width="20"/>
    <col customWidth="1" max="11" min="11" width="21"/>
  </cols>
  <sheetData>
    <row spans="1:11" r="1">
      <c s="1" r="A1" t="s">
        <v>390</v>
      </c>
      <c s="2" r="B1" t="s">
        <v>391</v>
      </c>
      <c s="2" r="C1" t="s">
        <v>392</v>
      </c>
      <c s="2" r="D1" t="s">
        <v>393</v>
      </c>
      <c s="2" r="E1" t="s">
        <v>394</v>
      </c>
      <c s="2" r="F1" t="s">
        <v>395</v>
      </c>
      <c s="2" r="G1" t="s">
        <v>396</v>
      </c>
      <c s="2" r="H1" t="s">
        <v>397</v>
      </c>
      <c s="2" r="I1" t="s">
        <v>398</v>
      </c>
      <c s="2" r="J1" t="s">
        <v>399</v>
      </c>
      <c s="2" r="K1" t="s">
        <v>400</v>
      </c>
    </row>
    <row spans="1:11" r="2">
      <c s="3" r="A2" t="s">
        <v>401</v>
      </c>
    </row>
    <row spans="1:11" r="3">
      <c s="4" r="A3" t="s">
        <v>402</v>
      </c>
      <c s="7" r="B3" t="n">
        <v>291503</v>
      </c>
      <c s="7" r="C3" t="n">
        <v>291503</v>
      </c>
      <c s="7" r="D3" t="n">
        <v>291503</v>
      </c>
    </row>
    <row spans="1:11" r="4">
      <c s="4" r="A4" t="s">
        <v>403</v>
      </c>
    </row>
    <row spans="1:11" r="5">
      <c s="3" r="A5" t="s">
        <v>401</v>
      </c>
    </row>
    <row spans="1:11" r="6">
      <c s="4" r="A6" t="s">
        <v>404</v>
      </c>
      <c s="6" r="C6" t="n">
        <v>74</v>
      </c>
    </row>
    <row spans="1:11" r="7">
      <c s="4" r="A7" t="s">
        <v>405</v>
      </c>
      <c s="7" r="C7" t="n">
        <v>13000</v>
      </c>
    </row>
    <row spans="1:11" r="8">
      <c s="4" r="A8" t="s">
        <v>406</v>
      </c>
      <c s="7" r="C8" t="n">
        <v>25000</v>
      </c>
    </row>
    <row spans="1:11" r="9">
      <c s="4" r="A9" t="s">
        <v>407</v>
      </c>
      <c s="4" r="C9" t="s">
        <v>408</v>
      </c>
    </row>
    <row spans="1:11" r="10">
      <c s="4" r="A10" t="s">
        <v>409</v>
      </c>
      <c s="7" r="C10" t="n">
        <v>1800000</v>
      </c>
    </row>
    <row spans="1:11" r="11">
      <c s="4" r="A11" t="s">
        <v>410</v>
      </c>
      <c s="6" r="C11" t="n">
        <v>11000</v>
      </c>
    </row>
    <row spans="1:11" r="12">
      <c s="4" r="A12" t="s">
        <v>402</v>
      </c>
      <c s="7" r="C12" t="n">
        <v>31000</v>
      </c>
    </row>
    <row spans="1:11" r="13">
      <c s="4" r="A13" t="s">
        <v>411</v>
      </c>
    </row>
    <row spans="1:11" r="14">
      <c s="3" r="A14" t="s">
        <v>401</v>
      </c>
    </row>
    <row spans="1:11" r="15">
      <c s="4" r="A15" t="s">
        <v>404</v>
      </c>
      <c s="6" r="I15" t="n">
        <v>11</v>
      </c>
      <c s="6" r="J15" t="n">
        <v>11</v>
      </c>
    </row>
    <row spans="1:11" r="16">
      <c s="4" r="A16" t="s">
        <v>412</v>
      </c>
    </row>
    <row spans="1:11" r="17">
      <c s="3" r="A17" t="s">
        <v>401</v>
      </c>
    </row>
    <row spans="1:11" r="18">
      <c s="4" r="A18" t="s">
        <v>404</v>
      </c>
      <c s="6" r="G18" t="n">
        <v>40</v>
      </c>
      <c s="6" r="H18" t="n">
        <v>40</v>
      </c>
    </row>
    <row spans="1:11" r="19">
      <c s="4" r="A19" t="s">
        <v>413</v>
      </c>
    </row>
    <row spans="1:11" r="20">
      <c s="3" r="A20" t="s">
        <v>401</v>
      </c>
    </row>
    <row spans="1:11" r="21">
      <c s="4" r="A21" t="s">
        <v>404</v>
      </c>
      <c s="6" r="E21" t="n">
        <v>23</v>
      </c>
      <c s="6" r="F21" t="n">
        <v>23</v>
      </c>
    </row>
    <row spans="1:11" r="22">
      <c s="4" r="A22" t="s">
        <v>414</v>
      </c>
    </row>
    <row spans="1:11" r="23">
      <c s="3" r="A23" t="s">
        <v>401</v>
      </c>
    </row>
    <row spans="1:11" r="24">
      <c s="4" r="A24" t="s">
        <v>415</v>
      </c>
      <c s="7" r="K24" t="n">
        <v>1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6</v>
      </c>
      <c s="2" r="B1" t="s">
        <v>1</v>
      </c>
    </row>
    <row spans="1:3" r="2">
      <c s="2" r="B2" t="s">
        <v>2</v>
      </c>
      <c s="2" r="C2" t="s">
        <v>32</v>
      </c>
    </row>
    <row spans="1:3" r="3">
      <c s="3" r="A3" t="s">
        <v>417</v>
      </c>
    </row>
    <row spans="1:3" r="4">
      <c s="4" r="A4" t="s">
        <v>418</v>
      </c>
      <c s="7" r="B4" t="n">
        <v>291503</v>
      </c>
      <c s="7" r="C4" t="n">
        <v>291503</v>
      </c>
    </row>
    <row spans="1:3" r="5">
      <c s="4" r="A5" t="s">
        <v>419</v>
      </c>
      <c s="6" r="B5" t="n">
        <v>291503</v>
      </c>
      <c s="6" r="C5" t="n">
        <v>291503</v>
      </c>
    </row>
    <row spans="1:3" r="6">
      <c s="4" r="A6" t="s">
        <v>420</v>
      </c>
      <c s="6" r="B6" t="n">
        <v>-2369</v>
      </c>
      <c s="6" r="C6" t="n">
        <v>-3551</v>
      </c>
    </row>
    <row spans="1:3" r="7">
      <c s="4" r="A7" t="s">
        <v>421</v>
      </c>
      <c s="6" r="B7" t="n">
        <v>299358</v>
      </c>
      <c s="6" r="C7" t="n">
        <v>302909</v>
      </c>
    </row>
    <row spans="1:3" r="8">
      <c s="4" r="A8" t="s">
        <v>422</v>
      </c>
      <c s="6" r="B8" t="n">
        <v>296989</v>
      </c>
      <c s="6" r="C8" t="n">
        <v>299358</v>
      </c>
    </row>
    <row spans="1:3" r="9">
      <c s="4" r="A9" t="s">
        <v>423</v>
      </c>
    </row>
    <row spans="1:3" r="10">
      <c s="3" r="A10" t="s">
        <v>417</v>
      </c>
    </row>
    <row spans="1:3" r="11">
      <c s="4" r="A11" t="s">
        <v>424</v>
      </c>
      <c s="6" r="B11" t="n">
        <v>7855</v>
      </c>
      <c s="6" r="C11" t="n">
        <v>11406</v>
      </c>
    </row>
    <row spans="1:3" r="12">
      <c s="4" r="A12" t="s">
        <v>420</v>
      </c>
      <c s="6" r="B12" t="n">
        <v>-2369</v>
      </c>
      <c s="6" r="C12" t="n">
        <v>-3551</v>
      </c>
    </row>
    <row spans="1:3" r="13">
      <c s="4" r="A13" t="s">
        <v>425</v>
      </c>
      <c s="6" r="B13" t="n">
        <v>5486</v>
      </c>
      <c s="7" r="C13" t="n">
        <v>7855</v>
      </c>
    </row>
    <row spans="1:3" r="14">
      <c s="3" r="A14" t="s">
        <v>426</v>
      </c>
    </row>
    <row spans="1:3" r="15">
      <c s="6" r="A15" t="n">
        <v>2017</v>
      </c>
      <c s="6" r="B15" t="n">
        <v>1648</v>
      </c>
    </row>
    <row spans="1:3" r="16">
      <c s="6" r="A16" t="n">
        <v>2018</v>
      </c>
      <c s="6" r="B16" t="n">
        <v>1204</v>
      </c>
    </row>
    <row spans="1:3" r="17">
      <c s="6" r="A17" t="n">
        <v>2019</v>
      </c>
      <c s="6" r="B17" t="n">
        <v>1157</v>
      </c>
    </row>
    <row spans="1:3" r="18">
      <c s="6" r="A18" t="n">
        <v>2020</v>
      </c>
      <c s="6" r="B18" t="n">
        <v>1157</v>
      </c>
    </row>
    <row spans="1:3" r="19">
      <c s="6" r="A19" t="n">
        <v>2021</v>
      </c>
      <c s="7" r="B19" t="n">
        <v>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427</v>
      </c>
      <c s="2" r="B1" t="s">
        <v>1</v>
      </c>
    </row>
    <row spans="1:4" r="2">
      <c s="2" r="B2" t="s">
        <v>2</v>
      </c>
      <c s="2" r="C2" t="s">
        <v>32</v>
      </c>
      <c s="2" r="D2" t="s">
        <v>72</v>
      </c>
    </row>
    <row spans="1:4" r="3">
      <c s="3" r="A3" t="s">
        <v>428</v>
      </c>
    </row>
    <row spans="1:4" r="4">
      <c s="4" r="A4" t="s">
        <v>429</v>
      </c>
      <c s="7" r="B4" t="n">
        <v>1909184000</v>
      </c>
      <c s="7" r="C4" t="n">
        <v>2365450000</v>
      </c>
    </row>
    <row spans="1:4" r="5">
      <c s="3" r="A5" t="s">
        <v>430</v>
      </c>
    </row>
    <row spans="1:4" r="6">
      <c s="4" r="A6" t="s">
        <v>431</v>
      </c>
      <c s="6" r="B6" t="n">
        <v>25422000</v>
      </c>
      <c s="6" r="C6" t="n">
        <v>28158000</v>
      </c>
    </row>
    <row spans="1:4" r="7">
      <c s="4" r="A7" t="s">
        <v>432</v>
      </c>
      <c s="6" r="B7" t="n">
        <v>-11712000</v>
      </c>
      <c s="6" r="C7" t="n">
        <v>-13045000</v>
      </c>
    </row>
    <row spans="1:4" r="8">
      <c s="3" r="A8" t="s">
        <v>433</v>
      </c>
    </row>
    <row spans="1:4" r="9">
      <c s="4" r="A9" t="s">
        <v>35</v>
      </c>
      <c s="7" r="B9" t="n">
        <v>1922894000</v>
      </c>
      <c s="7" r="C9" t="n">
        <v>2380563000</v>
      </c>
    </row>
    <row spans="1:4" r="10">
      <c s="3" r="A10" t="s">
        <v>434</v>
      </c>
    </row>
    <row spans="1:4" r="11">
      <c s="4" r="A11" t="s">
        <v>435</v>
      </c>
      <c s="4" r="B11" t="s">
        <v>436</v>
      </c>
      <c s="4" r="C11" t="s">
        <v>437</v>
      </c>
    </row>
    <row spans="1:4" r="12">
      <c s="3" r="A12" t="s">
        <v>438</v>
      </c>
    </row>
    <row spans="1:4" r="13">
      <c s="4" r="A13" t="s">
        <v>429</v>
      </c>
      <c s="7" r="B13" t="n">
        <v>1417599000</v>
      </c>
      <c s="7" r="C13" t="n">
        <v>1643216000</v>
      </c>
    </row>
    <row spans="1:4" r="14">
      <c s="3" r="A14" t="s">
        <v>439</v>
      </c>
    </row>
    <row spans="1:4" r="15">
      <c s="4" r="A15" t="s">
        <v>431</v>
      </c>
      <c s="6" r="B15" t="n">
        <v>24171000</v>
      </c>
      <c s="6" r="C15" t="n">
        <v>10516000</v>
      </c>
    </row>
    <row spans="1:4" r="16">
      <c s="4" r="A16" t="s">
        <v>440</v>
      </c>
      <c s="6" r="B16" t="n">
        <v>-214000</v>
      </c>
      <c s="6" r="C16" t="n">
        <v>-16312000</v>
      </c>
    </row>
    <row spans="1:4" r="17">
      <c s="3" r="A17" t="s">
        <v>441</v>
      </c>
    </row>
    <row spans="1:4" r="18">
      <c s="4" r="A18" t="s">
        <v>442</v>
      </c>
      <c s="6" r="B18" t="n">
        <v>1441556000</v>
      </c>
      <c s="6" r="C18" t="n">
        <v>1637420000</v>
      </c>
    </row>
    <row spans="1:4" r="19">
      <c s="3" r="A19" t="s">
        <v>443</v>
      </c>
    </row>
    <row spans="1:4" r="20">
      <c s="4" r="A20" t="s">
        <v>444</v>
      </c>
      <c s="6" r="B20" t="n">
        <v>3326783000</v>
      </c>
      <c s="6" r="C20" t="n">
        <v>4008666000</v>
      </c>
    </row>
    <row spans="1:4" r="21">
      <c s="4" r="A21" t="s">
        <v>445</v>
      </c>
      <c s="6" r="B21" t="n">
        <v>49593000</v>
      </c>
      <c s="6" r="C21" t="n">
        <v>38674000</v>
      </c>
    </row>
    <row spans="1:4" r="22">
      <c s="4" r="A22" t="s">
        <v>446</v>
      </c>
      <c s="6" r="B22" t="n">
        <v>-11926000</v>
      </c>
      <c s="6" r="C22" t="n">
        <v>-29357000</v>
      </c>
    </row>
    <row spans="1:4" r="23">
      <c s="4" r="A23" t="s">
        <v>447</v>
      </c>
      <c s="7" r="B23" t="n">
        <v>3364450000</v>
      </c>
      <c s="7" r="C23" t="n">
        <v>4017983000</v>
      </c>
    </row>
    <row spans="1:4" r="24">
      <c s="4" r="A24" t="s">
        <v>448</v>
      </c>
      <c s="4" r="B24" t="s">
        <v>449</v>
      </c>
      <c s="4" r="C24" t="s">
        <v>450</v>
      </c>
    </row>
    <row spans="1:4" r="25">
      <c s="4" r="A25" t="s">
        <v>163</v>
      </c>
      <c s="7" r="B25" t="n">
        <v>-137591000</v>
      </c>
      <c s="7" r="C25" t="n">
        <v>-315114000</v>
      </c>
      <c s="7" r="D25" t="n">
        <v>-1280477000</v>
      </c>
    </row>
    <row spans="1:4" r="26">
      <c s="4" r="A26" t="s">
        <v>451</v>
      </c>
      <c s="6" r="B26" t="n">
        <v>0</v>
      </c>
      <c s="6" r="C26" t="n">
        <v>259489000</v>
      </c>
      <c s="6" r="D26" t="n">
        <v>0</v>
      </c>
    </row>
    <row spans="1:4" r="27">
      <c s="4" r="A27" t="s">
        <v>165</v>
      </c>
      <c s="6" r="B27" t="n">
        <v>50741000</v>
      </c>
      <c s="6" r="C27" t="n">
        <v>246826000</v>
      </c>
      <c s="7" r="D27" t="n">
        <v>0</v>
      </c>
    </row>
    <row spans="1:4" r="28">
      <c s="4" r="A28" t="s">
        <v>452</v>
      </c>
      <c s="7" r="B28" t="n">
        <v>0</v>
      </c>
    </row>
    <row spans="1:4" r="29">
      <c s="4" r="A29" t="s">
        <v>453</v>
      </c>
      <c s="4" r="B29" t="s">
        <v>454</v>
      </c>
    </row>
    <row spans="1:4" r="30">
      <c s="4" r="A30" t="s">
        <v>455</v>
      </c>
    </row>
    <row spans="1:4" r="31">
      <c s="3" r="A31" t="s">
        <v>428</v>
      </c>
    </row>
    <row spans="1:4" r="32">
      <c s="4" r="A32" t="s">
        <v>456</v>
      </c>
      <c s="7" r="B32" t="n">
        <v>21284000</v>
      </c>
    </row>
    <row spans="1:4" r="33">
      <c s="4" r="A33" t="s">
        <v>457</v>
      </c>
      <c s="6" r="B33" t="n">
        <v>12477000</v>
      </c>
      <c s="6" r="C33" t="n">
        <v>105065000</v>
      </c>
    </row>
    <row spans="1:4" r="34">
      <c s="4" r="A34" t="s">
        <v>458</v>
      </c>
      <c s="6" r="B34" t="n">
        <v>48134000</v>
      </c>
      <c s="6" r="C34" t="n">
        <v>119071000</v>
      </c>
    </row>
    <row spans="1:4" r="35">
      <c s="4" r="A35" t="s">
        <v>459</v>
      </c>
      <c s="6" r="B35" t="n">
        <v>182051000</v>
      </c>
      <c s="6" r="C35" t="n">
        <v>262832000</v>
      </c>
    </row>
    <row spans="1:4" r="36">
      <c s="3" r="A36" t="s">
        <v>430</v>
      </c>
    </row>
    <row spans="1:4" r="37">
      <c s="4" r="A37" t="s">
        <v>460</v>
      </c>
      <c s="6" r="B37" t="n">
        <v>0</v>
      </c>
    </row>
    <row spans="1:4" r="38">
      <c s="4" r="A38" t="s">
        <v>461</v>
      </c>
      <c s="6" r="B38" t="n">
        <v>1027000</v>
      </c>
      <c s="6" r="C38" t="n">
        <v>1923000</v>
      </c>
    </row>
    <row spans="1:4" r="39">
      <c s="4" r="A39" t="s">
        <v>462</v>
      </c>
      <c s="6" r="B39" t="n">
        <v>0</v>
      </c>
      <c s="6" r="C39" t="n">
        <v>35000</v>
      </c>
    </row>
    <row spans="1:4" r="40">
      <c s="4" r="A40" t="s">
        <v>463</v>
      </c>
      <c s="6" r="B40" t="n">
        <v>27000</v>
      </c>
      <c s="6" r="C40" t="n">
        <v>0</v>
      </c>
    </row>
    <row spans="1:4" r="41">
      <c s="4" r="A41" t="s">
        <v>464</v>
      </c>
      <c s="6" r="B41" t="n">
        <v>-59000</v>
      </c>
    </row>
    <row spans="1:4" r="42">
      <c s="4" r="A42" t="s">
        <v>465</v>
      </c>
      <c s="6" r="B42" t="n">
        <v>-11000</v>
      </c>
      <c s="6" r="C42" t="n">
        <v>-274000</v>
      </c>
    </row>
    <row spans="1:4" r="43">
      <c s="4" r="A43" t="s">
        <v>466</v>
      </c>
      <c s="6" r="B43" t="n">
        <v>-1589000</v>
      </c>
      <c s="6" r="C43" t="n">
        <v>-1247000</v>
      </c>
    </row>
    <row spans="1:4" r="44">
      <c s="4" r="A44" t="s">
        <v>467</v>
      </c>
      <c s="6" r="B44" t="n">
        <v>-3990000</v>
      </c>
      <c s="6" r="C44" t="n">
        <v>-4941000</v>
      </c>
    </row>
    <row spans="1:4" r="45">
      <c s="3" r="A45" t="s">
        <v>433</v>
      </c>
    </row>
    <row spans="1:4" r="46">
      <c s="4" r="A46" t="s">
        <v>456</v>
      </c>
      <c s="6" r="B46" t="n">
        <v>21225000</v>
      </c>
    </row>
    <row spans="1:4" r="47">
      <c s="4" r="A47" t="s">
        <v>457</v>
      </c>
      <c s="6" r="B47" t="n">
        <v>13493000</v>
      </c>
      <c s="6" r="C47" t="n">
        <v>106714000</v>
      </c>
    </row>
    <row spans="1:4" r="48">
      <c s="4" r="A48" t="s">
        <v>458</v>
      </c>
      <c s="6" r="B48" t="n">
        <v>46545000</v>
      </c>
      <c s="6" r="C48" t="n">
        <v>117859000</v>
      </c>
    </row>
    <row spans="1:4" r="49">
      <c s="4" r="A49" t="s">
        <v>459</v>
      </c>
      <c s="7" r="B49" t="n">
        <v>178088000</v>
      </c>
      <c s="7" r="C49" t="n">
        <v>257891000</v>
      </c>
    </row>
    <row spans="1:4" r="50">
      <c s="3" r="A50" t="s">
        <v>434</v>
      </c>
    </row>
    <row spans="1:4" r="51">
      <c s="4" r="A51" t="s">
        <v>456</v>
      </c>
      <c s="4" r="B51" t="s">
        <v>468</v>
      </c>
    </row>
    <row spans="1:4" r="52">
      <c s="4" r="A52" t="s">
        <v>457</v>
      </c>
      <c s="4" r="B52" t="s">
        <v>469</v>
      </c>
      <c s="4" r="C52" t="s">
        <v>470</v>
      </c>
    </row>
    <row spans="1:4" r="53">
      <c s="4" r="A53" t="s">
        <v>458</v>
      </c>
      <c s="4" r="B53" t="s">
        <v>471</v>
      </c>
      <c s="4" r="C53" t="s">
        <v>472</v>
      </c>
    </row>
    <row spans="1:4" r="54">
      <c s="4" r="A54" t="s">
        <v>459</v>
      </c>
      <c s="4" r="B54" t="s">
        <v>473</v>
      </c>
      <c s="4" r="C54" t="s">
        <v>474</v>
      </c>
    </row>
    <row spans="1:4" r="55">
      <c s="4" r="A55" t="s">
        <v>475</v>
      </c>
    </row>
    <row spans="1:4" r="56">
      <c s="3" r="A56" t="s">
        <v>428</v>
      </c>
    </row>
    <row spans="1:4" r="57">
      <c s="4" r="A57" t="s">
        <v>456</v>
      </c>
      <c s="7" r="B57" t="n">
        <v>0</v>
      </c>
      <c s="7" r="C57" t="n">
        <v>500000</v>
      </c>
    </row>
    <row spans="1:4" r="58">
      <c s="4" r="A58" t="s">
        <v>457</v>
      </c>
      <c s="6" r="B58" t="n">
        <v>100422000</v>
      </c>
      <c s="6" r="C58" t="n">
        <v>99922000</v>
      </c>
    </row>
    <row spans="1:4" r="59">
      <c s="3" r="A59" t="s">
        <v>430</v>
      </c>
    </row>
    <row spans="1:4" r="60">
      <c s="4" r="A60" t="s">
        <v>460</v>
      </c>
      <c s="6" r="B60" t="n">
        <v>0</v>
      </c>
      <c s="6" r="C60" t="n">
        <v>17000</v>
      </c>
    </row>
    <row spans="1:4" r="61">
      <c s="4" r="A61" t="s">
        <v>461</v>
      </c>
      <c s="6" r="B61" t="n">
        <v>1402000</v>
      </c>
      <c s="6" r="C61" t="n">
        <v>1513000</v>
      </c>
    </row>
    <row spans="1:4" r="62">
      <c s="4" r="A62" t="s">
        <v>464</v>
      </c>
      <c s="6" r="B62" t="n">
        <v>0</v>
      </c>
      <c s="6" r="C62" t="n">
        <v>0</v>
      </c>
    </row>
    <row spans="1:4" r="63">
      <c s="4" r="A63" t="s">
        <v>465</v>
      </c>
      <c s="6" r="B63" t="n">
        <v>0</v>
      </c>
      <c s="6" r="C63" t="n">
        <v>0</v>
      </c>
    </row>
    <row spans="1:4" r="64">
      <c s="3" r="A64" t="s">
        <v>433</v>
      </c>
    </row>
    <row spans="1:4" r="65">
      <c s="4" r="A65" t="s">
        <v>456</v>
      </c>
      <c s="6" r="B65" t="n">
        <v>0</v>
      </c>
      <c s="6" r="C65" t="n">
        <v>517000</v>
      </c>
    </row>
    <row spans="1:4" r="66">
      <c s="4" r="A66" t="s">
        <v>457</v>
      </c>
      <c s="7" r="B66" t="n">
        <v>101824000</v>
      </c>
      <c s="7" r="C66" t="n">
        <v>101435000</v>
      </c>
    </row>
    <row spans="1:4" r="67">
      <c s="3" r="A67" t="s">
        <v>434</v>
      </c>
    </row>
    <row spans="1:4" r="68">
      <c s="4" r="A68" t="s">
        <v>456</v>
      </c>
      <c s="4" r="B68" t="s">
        <v>476</v>
      </c>
      <c s="4" r="C68" t="s">
        <v>477</v>
      </c>
    </row>
    <row spans="1:4" r="69">
      <c s="4" r="A69" t="s">
        <v>457</v>
      </c>
      <c s="4" r="B69" t="s">
        <v>478</v>
      </c>
      <c s="4" r="C69" t="s">
        <v>478</v>
      </c>
    </row>
    <row spans="1:4" r="70">
      <c s="4" r="A70" t="s">
        <v>479</v>
      </c>
    </row>
    <row spans="1:4" r="71">
      <c s="3" r="A71" t="s">
        <v>428</v>
      </c>
    </row>
    <row spans="1:4" r="72">
      <c s="4" r="A72" t="s">
        <v>456</v>
      </c>
      <c s="7" r="B72" t="n">
        <v>278094000</v>
      </c>
      <c s="7" r="C72" t="n">
        <v>24787000</v>
      </c>
    </row>
    <row spans="1:4" r="73">
      <c s="4" r="A73" t="s">
        <v>457</v>
      </c>
      <c s="6" r="B73" t="n">
        <v>63481000</v>
      </c>
      <c s="6" r="C73" t="n">
        <v>311435000</v>
      </c>
    </row>
    <row spans="1:4" r="74">
      <c s="4" r="A74" t="s">
        <v>458</v>
      </c>
      <c s="6" r="B74" t="n">
        <v>69955000</v>
      </c>
      <c s="6" r="C74" t="n">
        <v>100000000</v>
      </c>
    </row>
    <row spans="1:4" r="75">
      <c s="4" r="A75" t="s">
        <v>459</v>
      </c>
      <c s="6" r="B75" t="n">
        <v>50000000</v>
      </c>
      <c s="6" r="C75" t="n">
        <v>69950000</v>
      </c>
    </row>
    <row spans="1:4" r="76">
      <c s="3" r="A76" t="s">
        <v>430</v>
      </c>
    </row>
    <row spans="1:4" r="77">
      <c s="4" r="A77" t="s">
        <v>460</v>
      </c>
      <c s="6" r="B77" t="n">
        <v>325000</v>
      </c>
      <c s="6" r="C77" t="n">
        <v>191000</v>
      </c>
    </row>
    <row spans="1:4" r="78">
      <c s="4" r="A78" t="s">
        <v>461</v>
      </c>
      <c s="6" r="B78" t="n">
        <v>928000</v>
      </c>
      <c s="6" r="C78" t="n">
        <v>1190000</v>
      </c>
    </row>
    <row spans="1:4" r="79">
      <c s="4" r="A79" t="s">
        <v>462</v>
      </c>
      <c s="6" r="B79" t="n">
        <v>0</v>
      </c>
      <c s="6" r="C79" t="n">
        <v>876000</v>
      </c>
    </row>
    <row spans="1:4" r="80">
      <c s="4" r="A80" t="s">
        <v>463</v>
      </c>
      <c s="6" r="B80" t="n">
        <v>938000</v>
      </c>
      <c s="6" r="C80" t="n">
        <v>953000</v>
      </c>
    </row>
    <row spans="1:4" r="81">
      <c s="4" r="A81" t="s">
        <v>464</v>
      </c>
      <c s="6" r="B81" t="n">
        <v>-53000</v>
      </c>
      <c s="6" r="C81" t="n">
        <v>0</v>
      </c>
    </row>
    <row spans="1:4" r="82">
      <c s="4" r="A82" t="s">
        <v>465</v>
      </c>
      <c s="6" r="B82" t="n">
        <v>-113000</v>
      </c>
      <c s="6" r="C82" t="n">
        <v>-58000</v>
      </c>
    </row>
    <row spans="1:4" r="83">
      <c s="4" r="A83" t="s">
        <v>466</v>
      </c>
      <c s="6" r="B83" t="n">
        <v>-2417000</v>
      </c>
      <c s="6" r="C83" t="n">
        <v>-3524000</v>
      </c>
    </row>
    <row spans="1:4" r="84">
      <c s="4" r="A84" t="s">
        <v>467</v>
      </c>
      <c s="6" r="B84" t="n">
        <v>0</v>
      </c>
      <c s="6" r="C84" t="n">
        <v>0</v>
      </c>
    </row>
    <row spans="1:4" r="85">
      <c s="3" r="A85" t="s">
        <v>433</v>
      </c>
    </row>
    <row spans="1:4" r="86">
      <c s="4" r="A86" t="s">
        <v>456</v>
      </c>
      <c s="6" r="B86" t="n">
        <v>278366000</v>
      </c>
      <c s="6" r="C86" t="n">
        <v>24978000</v>
      </c>
    </row>
    <row spans="1:4" r="87">
      <c s="4" r="A87" t="s">
        <v>457</v>
      </c>
      <c s="6" r="B87" t="n">
        <v>64296000</v>
      </c>
      <c s="6" r="C87" t="n">
        <v>312567000</v>
      </c>
    </row>
    <row spans="1:4" r="88">
      <c s="4" r="A88" t="s">
        <v>458</v>
      </c>
      <c s="6" r="B88" t="n">
        <v>67538000</v>
      </c>
      <c s="6" r="C88" t="n">
        <v>97352000</v>
      </c>
    </row>
    <row spans="1:4" r="89">
      <c s="4" r="A89" t="s">
        <v>459</v>
      </c>
      <c s="7" r="B89" t="n">
        <v>50938000</v>
      </c>
      <c s="7" r="C89" t="n">
        <v>70903000</v>
      </c>
    </row>
    <row spans="1:4" r="90">
      <c s="3" r="A90" t="s">
        <v>434</v>
      </c>
    </row>
    <row spans="1:4" r="91">
      <c s="4" r="A91" t="s">
        <v>456</v>
      </c>
      <c s="4" r="B91" t="s">
        <v>473</v>
      </c>
      <c s="4" r="C91" t="s">
        <v>480</v>
      </c>
    </row>
    <row spans="1:4" r="92">
      <c s="4" r="A92" t="s">
        <v>457</v>
      </c>
      <c s="4" r="B92" t="s">
        <v>481</v>
      </c>
      <c s="4" r="C92" t="s">
        <v>482</v>
      </c>
    </row>
    <row spans="1:4" r="93">
      <c s="4" r="A93" t="s">
        <v>458</v>
      </c>
      <c s="4" r="B93" t="s">
        <v>483</v>
      </c>
      <c s="4" r="C93" t="s">
        <v>484</v>
      </c>
    </row>
    <row spans="1:4" r="94">
      <c s="4" r="A94" t="s">
        <v>459</v>
      </c>
      <c s="4" r="B94" t="s">
        <v>485</v>
      </c>
      <c s="4" r="C94" t="s">
        <v>485</v>
      </c>
    </row>
    <row spans="1:4" r="95">
      <c s="4" r="A95" t="s">
        <v>486</v>
      </c>
    </row>
    <row spans="1:4" r="96">
      <c s="3" r="A96" t="s">
        <v>428</v>
      </c>
    </row>
    <row spans="1:4" r="97">
      <c s="4" r="A97" t="s">
        <v>457</v>
      </c>
      <c s="7" r="B97" t="n">
        <v>2315000</v>
      </c>
      <c s="7" r="C97" t="n">
        <v>2285000</v>
      </c>
    </row>
    <row spans="1:4" r="98">
      <c s="4" r="A98" t="s">
        <v>458</v>
      </c>
      <c s="6" r="B98" t="n">
        <v>1335000</v>
      </c>
      <c s="6" r="C98" t="n">
        <v>1303000</v>
      </c>
    </row>
    <row spans="1:4" r="99">
      <c s="4" r="A99" t="s">
        <v>459</v>
      </c>
      <c s="6" r="B99" t="n">
        <v>20363000</v>
      </c>
      <c s="6" r="C99" t="n">
        <v>20382000</v>
      </c>
    </row>
    <row spans="1:4" r="100">
      <c s="3" r="A100" t="s">
        <v>430</v>
      </c>
    </row>
    <row spans="1:4" r="101">
      <c s="4" r="A101" t="s">
        <v>461</v>
      </c>
      <c s="6" r="B101" t="n">
        <v>2000</v>
      </c>
      <c s="6" r="C101" t="n">
        <v>8000</v>
      </c>
    </row>
    <row spans="1:4" r="102">
      <c s="4" r="A102" t="s">
        <v>462</v>
      </c>
      <c s="6" r="B102" t="n">
        <v>38000</v>
      </c>
      <c s="6" r="C102" t="n">
        <v>7000</v>
      </c>
    </row>
    <row spans="1:4" r="103">
      <c s="4" r="A103" t="s">
        <v>463</v>
      </c>
      <c s="6" r="B103" t="n">
        <v>3617000</v>
      </c>
      <c s="6" r="C103" t="n">
        <v>3138000</v>
      </c>
    </row>
    <row spans="1:4" r="104">
      <c s="4" r="A104" t="s">
        <v>465</v>
      </c>
      <c s="6" r="B104" t="n">
        <v>0</v>
      </c>
      <c s="6" r="C104" t="n">
        <v>0</v>
      </c>
    </row>
    <row spans="1:4" r="105">
      <c s="4" r="A105" t="s">
        <v>466</v>
      </c>
      <c s="6" r="B105" t="n">
        <v>0</v>
      </c>
      <c s="6" r="C105" t="n">
        <v>0</v>
      </c>
    </row>
    <row spans="1:4" r="106">
      <c s="4" r="A106" t="s">
        <v>467</v>
      </c>
      <c s="6" r="B106" t="n">
        <v>0</v>
      </c>
      <c s="6" r="C106" t="n">
        <v>0</v>
      </c>
    </row>
    <row spans="1:4" r="107">
      <c s="3" r="A107" t="s">
        <v>433</v>
      </c>
    </row>
    <row spans="1:4" r="108">
      <c s="4" r="A108" t="s">
        <v>457</v>
      </c>
      <c s="6" r="B108" t="n">
        <v>2317000</v>
      </c>
      <c s="6" r="C108" t="n">
        <v>2293000</v>
      </c>
    </row>
    <row spans="1:4" r="109">
      <c s="4" r="A109" t="s">
        <v>458</v>
      </c>
      <c s="6" r="B109" t="n">
        <v>1373000</v>
      </c>
      <c s="6" r="C109" t="n">
        <v>1310000</v>
      </c>
    </row>
    <row spans="1:4" r="110">
      <c s="4" r="A110" t="s">
        <v>459</v>
      </c>
      <c s="7" r="B110" t="n">
        <v>23980000</v>
      </c>
      <c s="7" r="C110" t="n">
        <v>23520000</v>
      </c>
    </row>
    <row spans="1:4" r="111">
      <c s="3" r="A111" t="s">
        <v>434</v>
      </c>
    </row>
    <row spans="1:4" r="112">
      <c s="4" r="A112" t="s">
        <v>457</v>
      </c>
      <c s="4" r="B112" t="s">
        <v>474</v>
      </c>
      <c s="4" r="C112" t="s">
        <v>474</v>
      </c>
    </row>
    <row spans="1:4" r="113">
      <c s="4" r="A113" t="s">
        <v>458</v>
      </c>
      <c s="4" r="B113" t="s">
        <v>487</v>
      </c>
      <c s="4" r="C113" t="s">
        <v>487</v>
      </c>
    </row>
    <row spans="1:4" r="114">
      <c s="4" r="A114" t="s">
        <v>459</v>
      </c>
      <c s="4" r="B114" t="s">
        <v>488</v>
      </c>
      <c s="4" r="C114" t="s">
        <v>488</v>
      </c>
    </row>
    <row spans="1:4" r="115">
      <c s="4" r="A115" t="s">
        <v>489</v>
      </c>
    </row>
    <row spans="1:4" r="116">
      <c s="3" r="A116" t="s">
        <v>428</v>
      </c>
    </row>
    <row spans="1:4" r="117">
      <c s="4" r="A117" t="s">
        <v>490</v>
      </c>
      <c s="7" r="B117" t="n">
        <v>978955000</v>
      </c>
      <c s="7" r="C117" t="n">
        <v>1144787000</v>
      </c>
    </row>
    <row spans="1:4" r="118">
      <c s="3" r="A118" t="s">
        <v>430</v>
      </c>
    </row>
    <row spans="1:4" r="119">
      <c s="4" r="A119" t="s">
        <v>491</v>
      </c>
      <c s="6" r="B119" t="n">
        <v>17118000</v>
      </c>
      <c s="6" r="C119" t="n">
        <v>18222000</v>
      </c>
    </row>
    <row spans="1:4" r="120">
      <c s="4" r="A120" t="s">
        <v>492</v>
      </c>
      <c s="6" r="B120" t="n">
        <v>-3032000</v>
      </c>
      <c s="6" r="C120" t="n">
        <v>-2491000</v>
      </c>
    </row>
    <row spans="1:4" r="121">
      <c s="3" r="A121" t="s">
        <v>433</v>
      </c>
    </row>
    <row spans="1:4" r="122">
      <c s="4" r="A122" t="s">
        <v>490</v>
      </c>
      <c s="7" r="B122" t="n">
        <v>993041000</v>
      </c>
      <c s="7" r="C122" t="n">
        <v>1160518000</v>
      </c>
    </row>
    <row spans="1:4" r="123">
      <c s="3" r="A123" t="s">
        <v>434</v>
      </c>
    </row>
    <row spans="1:4" r="124">
      <c s="4" r="A124" t="s">
        <v>490</v>
      </c>
      <c s="4" r="B124" t="s">
        <v>493</v>
      </c>
      <c s="4" r="C124" t="s">
        <v>494</v>
      </c>
    </row>
    <row spans="1:4" r="125">
      <c s="3" r="A125" t="s">
        <v>438</v>
      </c>
    </row>
    <row spans="1:4" r="126">
      <c s="4" r="A126" t="s">
        <v>490</v>
      </c>
      <c s="7" r="B126" t="n">
        <v>1417599000</v>
      </c>
      <c s="7" r="C126" t="n">
        <v>1643216000</v>
      </c>
    </row>
    <row spans="1:4" r="127">
      <c s="3" r="A127" t="s">
        <v>439</v>
      </c>
    </row>
    <row spans="1:4" r="128">
      <c s="4" r="A128" t="s">
        <v>491</v>
      </c>
      <c s="6" r="B128" t="n">
        <v>24171000</v>
      </c>
      <c s="6" r="C128" t="n">
        <v>10516000</v>
      </c>
    </row>
    <row spans="1:4" r="129">
      <c s="4" r="A129" t="s">
        <v>492</v>
      </c>
      <c s="6" r="B129" t="n">
        <v>-214000</v>
      </c>
      <c s="6" r="C129" t="n">
        <v>-16312000</v>
      </c>
    </row>
    <row spans="1:4" r="130">
      <c s="3" r="A130" t="s">
        <v>441</v>
      </c>
    </row>
    <row spans="1:4" r="131">
      <c s="4" r="A131" t="s">
        <v>490</v>
      </c>
      <c s="7" r="B131" t="n">
        <v>1441556000</v>
      </c>
      <c s="7" r="C131" t="n">
        <v>1637420000</v>
      </c>
    </row>
    <row spans="1:4" r="132">
      <c s="3" r="A132" t="s">
        <v>443</v>
      </c>
    </row>
    <row spans="1:4" r="133">
      <c s="4" r="A133" t="s">
        <v>495</v>
      </c>
      <c s="4" r="B133" t="s">
        <v>496</v>
      </c>
      <c s="4" r="C133" t="s">
        <v>497</v>
      </c>
    </row>
    <row spans="1:4" r="134">
      <c s="4" r="A134" t="s">
        <v>498</v>
      </c>
    </row>
    <row spans="1:4" r="135">
      <c s="3" r="A135" t="s">
        <v>428</v>
      </c>
    </row>
    <row spans="1:4" r="136">
      <c s="4" r="A136" t="s">
        <v>490</v>
      </c>
      <c s="7" r="B136" t="n">
        <v>80318000</v>
      </c>
      <c s="7" r="C136" t="n">
        <v>103131000</v>
      </c>
    </row>
    <row spans="1:4" r="137">
      <c s="3" r="A137" t="s">
        <v>430</v>
      </c>
    </row>
    <row spans="1:4" r="138">
      <c s="4" r="A138" t="s">
        <v>491</v>
      </c>
      <c s="6" r="B138" t="n">
        <v>0</v>
      </c>
      <c s="6" r="C138" t="n">
        <v>85000</v>
      </c>
    </row>
    <row spans="1:4" r="139">
      <c s="4" r="A139" t="s">
        <v>492</v>
      </c>
      <c s="6" r="B139" t="n">
        <v>-448000</v>
      </c>
      <c s="6" r="C139" t="n">
        <v>-510000</v>
      </c>
    </row>
    <row spans="1:4" r="140">
      <c s="3" r="A140" t="s">
        <v>433</v>
      </c>
    </row>
    <row spans="1:4" r="141">
      <c s="4" r="A141" t="s">
        <v>490</v>
      </c>
      <c s="7" r="B141" t="n">
        <v>79870000</v>
      </c>
      <c s="7" r="C141" t="n">
        <v>102706000</v>
      </c>
    </row>
    <row spans="1:4" r="142">
      <c s="3" r="A142" t="s">
        <v>434</v>
      </c>
    </row>
    <row spans="1:4" r="143">
      <c s="4" r="A143" t="s">
        <v>490</v>
      </c>
      <c s="4" r="B143" t="s">
        <v>499</v>
      </c>
      <c s="4" r="C143" t="s">
        <v>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2</v>
      </c>
    </row>
    <row spans="1:3" r="2">
      <c s="3" r="A2" t="s">
        <v>502</v>
      </c>
    </row>
    <row spans="1:3" r="3">
      <c s="4" r="A3" t="s">
        <v>503</v>
      </c>
      <c s="7" r="B3" t="n">
        <v>-1289</v>
      </c>
      <c s="7" r="C3" t="n">
        <v>-6229</v>
      </c>
    </row>
    <row spans="1:3" r="4">
      <c s="4" r="A4" t="s">
        <v>504</v>
      </c>
      <c s="6" r="B4" t="n">
        <v>304197</v>
      </c>
      <c s="6" r="C4" t="n">
        <v>578646</v>
      </c>
    </row>
    <row spans="1:3" r="5">
      <c s="4" r="A5" t="s">
        <v>505</v>
      </c>
      <c s="6" r="B5" t="n">
        <v>-10637</v>
      </c>
      <c s="6" r="C5" t="n">
        <v>-23128</v>
      </c>
    </row>
    <row spans="1:3" r="6">
      <c s="4" r="A6" t="s">
        <v>506</v>
      </c>
      <c s="6" r="B6" t="n">
        <v>553487</v>
      </c>
      <c s="6" r="C6" t="n">
        <v>1297408</v>
      </c>
    </row>
    <row spans="1:3" r="7">
      <c s="4" r="A7" t="s">
        <v>507</v>
      </c>
      <c s="6" r="B7" t="n">
        <v>-11926</v>
      </c>
      <c s="6" r="C7" t="n">
        <v>-29357</v>
      </c>
    </row>
    <row spans="1:3" r="8">
      <c s="4" r="A8" t="s">
        <v>508</v>
      </c>
      <c s="6" r="B8" t="n">
        <v>857684</v>
      </c>
      <c s="6" r="C8" t="n">
        <v>1876054</v>
      </c>
    </row>
    <row spans="1:3" r="9">
      <c s="4" r="A9" t="s">
        <v>479</v>
      </c>
    </row>
    <row spans="1:3" r="10">
      <c s="3" r="A10" t="s">
        <v>502</v>
      </c>
    </row>
    <row spans="1:3" r="11">
      <c s="4" r="A11" t="s">
        <v>503</v>
      </c>
      <c s="6" r="B11" t="n">
        <v>0</v>
      </c>
      <c s="6" r="C11" t="n">
        <v>-183</v>
      </c>
    </row>
    <row spans="1:3" r="12">
      <c s="4" r="A12" t="s">
        <v>504</v>
      </c>
      <c s="6" r="B12" t="n">
        <v>0</v>
      </c>
      <c s="6" r="C12" t="n">
        <v>72862</v>
      </c>
    </row>
    <row spans="1:3" r="13">
      <c s="4" r="A13" t="s">
        <v>505</v>
      </c>
      <c s="6" r="B13" t="n">
        <v>-2582</v>
      </c>
      <c s="6" r="C13" t="n">
        <v>-3399</v>
      </c>
    </row>
    <row spans="1:3" r="14">
      <c s="4" r="A14" t="s">
        <v>506</v>
      </c>
      <c s="6" r="B14" t="n">
        <v>100467</v>
      </c>
      <c s="6" r="C14" t="n">
        <v>46601</v>
      </c>
    </row>
    <row spans="1:3" r="15">
      <c s="4" r="A15" t="s">
        <v>507</v>
      </c>
      <c s="6" r="B15" t="n">
        <v>-2582</v>
      </c>
      <c s="6" r="C15" t="n">
        <v>-3582</v>
      </c>
    </row>
    <row spans="1:3" r="16">
      <c s="4" r="A16" t="s">
        <v>508</v>
      </c>
      <c s="6" r="B16" t="n">
        <v>100467</v>
      </c>
      <c s="6" r="C16" t="n">
        <v>119463</v>
      </c>
    </row>
    <row spans="1:3" r="17">
      <c s="4" r="A17" t="s">
        <v>509</v>
      </c>
    </row>
    <row spans="1:3" r="18">
      <c s="3" r="A18" t="s">
        <v>502</v>
      </c>
    </row>
    <row spans="1:3" r="19">
      <c s="4" r="A19" t="s">
        <v>503</v>
      </c>
      <c s="6" r="B19" t="n">
        <v>-11</v>
      </c>
      <c s="6" r="C19" t="n">
        <v>-5010</v>
      </c>
    </row>
    <row spans="1:3" r="20">
      <c s="4" r="A20" t="s">
        <v>504</v>
      </c>
      <c s="6" r="B20" t="n">
        <v>3167</v>
      </c>
      <c s="6" r="C20" t="n">
        <v>336243</v>
      </c>
    </row>
    <row spans="1:3" r="21">
      <c s="4" r="A21" t="s">
        <v>505</v>
      </c>
      <c s="6" r="B21" t="n">
        <v>-5638</v>
      </c>
      <c s="6" r="C21" t="n">
        <v>-1452</v>
      </c>
    </row>
    <row spans="1:3" r="22">
      <c s="4" r="A22" t="s">
        <v>506</v>
      </c>
      <c s="6" r="B22" t="n">
        <v>220613</v>
      </c>
      <c s="6" r="C22" t="n">
        <v>57344</v>
      </c>
    </row>
    <row spans="1:3" r="23">
      <c s="4" r="A23" t="s">
        <v>507</v>
      </c>
      <c s="6" r="B23" t="n">
        <v>-5649</v>
      </c>
      <c s="6" r="C23" t="n">
        <v>-6462</v>
      </c>
    </row>
    <row spans="1:3" r="24">
      <c s="4" r="A24" t="s">
        <v>508</v>
      </c>
      <c s="6" r="B24" t="n">
        <v>223780</v>
      </c>
      <c s="6" r="C24" t="n">
        <v>393587</v>
      </c>
    </row>
    <row spans="1:3" r="25">
      <c s="4" r="A25" t="s">
        <v>489</v>
      </c>
    </row>
    <row spans="1:3" r="26">
      <c s="3" r="A26" t="s">
        <v>502</v>
      </c>
    </row>
    <row spans="1:3" r="27">
      <c s="4" r="A27" t="s">
        <v>503</v>
      </c>
      <c s="6" r="B27" t="n">
        <v>-1278</v>
      </c>
      <c s="6" r="C27" t="n">
        <v>-1036</v>
      </c>
    </row>
    <row spans="1:3" r="28">
      <c s="4" r="A28" t="s">
        <v>504</v>
      </c>
      <c s="6" r="B28" t="n">
        <v>301030</v>
      </c>
      <c s="6" r="C28" t="n">
        <v>169541</v>
      </c>
    </row>
    <row spans="1:3" r="29">
      <c s="4" r="A29" t="s">
        <v>505</v>
      </c>
      <c s="6" r="B29" t="n">
        <v>-2417</v>
      </c>
      <c s="6" r="C29" t="n">
        <v>-18277</v>
      </c>
    </row>
    <row spans="1:3" r="30">
      <c s="4" r="A30" t="s">
        <v>506</v>
      </c>
      <c s="6" r="B30" t="n">
        <v>232407</v>
      </c>
      <c s="6" r="C30" t="n">
        <v>1193463</v>
      </c>
    </row>
    <row spans="1:3" r="31">
      <c s="4" r="A31" t="s">
        <v>507</v>
      </c>
      <c s="6" r="B31" t="n">
        <v>-3695</v>
      </c>
      <c s="6" r="C31" t="n">
        <v>-19313</v>
      </c>
    </row>
    <row spans="1:3" r="32">
      <c s="4" r="A32" t="s">
        <v>508</v>
      </c>
      <c s="7" r="B32" t="n">
        <v>533437</v>
      </c>
      <c s="7" r="C32" t="n">
        <v>13630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0</v>
      </c>
      <c s="2" r="B1" t="s">
        <v>2</v>
      </c>
      <c s="2" r="C1" t="s">
        <v>32</v>
      </c>
      <c s="2" r="D1" t="s">
        <v>72</v>
      </c>
    </row>
    <row spans="1:4" r="2">
      <c s="3" r="A2" t="s">
        <v>511</v>
      </c>
    </row>
    <row spans="1:4" r="3">
      <c s="4" r="A3" t="s">
        <v>512</v>
      </c>
      <c s="7" r="B3" t="n">
        <v>10950608</v>
      </c>
      <c s="7" r="C3" t="n">
        <v>9823270</v>
      </c>
    </row>
    <row spans="1:4" r="4">
      <c s="4" r="A4" t="s">
        <v>513</v>
      </c>
      <c s="4" r="B4" t="s">
        <v>514</v>
      </c>
      <c s="4" r="C4" t="s">
        <v>514</v>
      </c>
    </row>
    <row spans="1:4" r="5">
      <c s="4" r="A5" t="s">
        <v>64</v>
      </c>
      <c s="7" r="B5" t="n">
        <v>113494</v>
      </c>
      <c s="7" r="C5" t="n">
        <v>106829</v>
      </c>
      <c s="7" r="D5" t="n">
        <v>114591</v>
      </c>
    </row>
    <row spans="1:4" r="6">
      <c s="4" r="A6" t="s">
        <v>515</v>
      </c>
      <c s="6" r="B6" t="n">
        <v>879484</v>
      </c>
      <c s="6" r="C6" t="n">
        <v>476796</v>
      </c>
    </row>
    <row spans="1:4" r="7">
      <c s="4" r="A7" t="s">
        <v>516</v>
      </c>
      <c s="6" r="B7" t="n">
        <v>11306</v>
      </c>
      <c s="6" r="C7" t="n">
        <v>30095</v>
      </c>
    </row>
    <row spans="1:4" r="8">
      <c s="4" r="A8" t="s">
        <v>517</v>
      </c>
      <c s="6" r="B8" t="n">
        <v>35404</v>
      </c>
      <c s="6" r="C8" t="n">
        <v>38916</v>
      </c>
    </row>
    <row spans="1:4" r="9">
      <c s="4" r="A9" t="s">
        <v>518</v>
      </c>
      <c s="6" r="B9" t="n">
        <v>1039688</v>
      </c>
      <c s="6" r="C9" t="n">
        <v>652636</v>
      </c>
    </row>
    <row spans="1:4" r="10">
      <c s="4" r="A10" t="s">
        <v>519</v>
      </c>
      <c s="6" r="B10" t="n">
        <v>9910920</v>
      </c>
      <c s="6" r="C10" t="n">
        <v>9170634</v>
      </c>
    </row>
    <row spans="1:4" r="11">
      <c s="4" r="A11" t="s">
        <v>520</v>
      </c>
    </row>
    <row spans="1:4" r="12">
      <c s="3" r="A12" t="s">
        <v>511</v>
      </c>
    </row>
    <row spans="1:4" r="13">
      <c s="4" r="A13" t="s">
        <v>512</v>
      </c>
      <c s="6" r="B13" t="n">
        <v>5658827</v>
      </c>
    </row>
    <row spans="1:4" r="14">
      <c s="4" r="A14" t="s">
        <v>64</v>
      </c>
      <c s="6" r="B14" t="n">
        <v>37796</v>
      </c>
      <c s="6" r="C14" t="n">
        <v>47347</v>
      </c>
      <c s="6" r="D14" t="n">
        <v>62763</v>
      </c>
    </row>
    <row spans="1:4" r="15">
      <c s="4" r="A15" t="s">
        <v>521</v>
      </c>
    </row>
    <row spans="1:4" r="16">
      <c s="3" r="A16" t="s">
        <v>511</v>
      </c>
    </row>
    <row spans="1:4" r="17">
      <c s="4" r="A17" t="s">
        <v>512</v>
      </c>
      <c s="6" r="B17" t="n">
        <v>473069</v>
      </c>
    </row>
    <row spans="1:4" r="18">
      <c s="4" r="A18" t="s">
        <v>64</v>
      </c>
      <c s="6" r="B18" t="n">
        <v>1080</v>
      </c>
      <c s="6" r="C18" t="n">
        <v>990</v>
      </c>
      <c s="6" r="D18" t="n">
        <v>1695</v>
      </c>
    </row>
    <row spans="1:4" r="19">
      <c s="4" r="A19" t="s">
        <v>522</v>
      </c>
    </row>
    <row spans="1:4" r="20">
      <c s="3" r="A20" t="s">
        <v>511</v>
      </c>
    </row>
    <row spans="1:4" r="21">
      <c s="4" r="A21" t="s">
        <v>512</v>
      </c>
      <c s="6" r="B21" t="n">
        <v>118497</v>
      </c>
    </row>
    <row spans="1:4" r="22">
      <c s="4" r="A22" t="s">
        <v>64</v>
      </c>
      <c s="6" r="B22" t="n">
        <v>6023</v>
      </c>
      <c s="6" r="C22" t="n">
        <v>5781</v>
      </c>
      <c s="6" r="D22" t="n">
        <v>5592</v>
      </c>
    </row>
    <row spans="1:4" r="23">
      <c s="4" r="A23" t="s">
        <v>523</v>
      </c>
    </row>
    <row spans="1:4" r="24">
      <c s="3" r="A24" t="s">
        <v>511</v>
      </c>
    </row>
    <row spans="1:4" r="25">
      <c s="4" r="A25" t="s">
        <v>512</v>
      </c>
      <c s="6" r="B25" t="n">
        <v>104568</v>
      </c>
    </row>
    <row spans="1:4" r="26">
      <c s="4" r="A26" t="s">
        <v>64</v>
      </c>
      <c s="6" r="B26" t="n">
        <v>2535</v>
      </c>
      <c s="6" r="C26" t="n">
        <v>2946</v>
      </c>
      <c s="6" r="D26" t="n">
        <v>3077</v>
      </c>
    </row>
    <row spans="1:4" r="27">
      <c s="4" r="A27" t="s">
        <v>524</v>
      </c>
    </row>
    <row spans="1:4" r="28">
      <c s="3" r="A28" t="s">
        <v>511</v>
      </c>
    </row>
    <row spans="1:4" r="29">
      <c s="4" r="A29" t="s">
        <v>512</v>
      </c>
      <c s="6" r="B29" t="n">
        <v>1124289</v>
      </c>
    </row>
    <row spans="1:4" r="30">
      <c s="4" r="A30" t="s">
        <v>64</v>
      </c>
      <c s="6" r="B30" t="n">
        <v>6925</v>
      </c>
      <c s="6" r="C30" t="n">
        <v>5304</v>
      </c>
      <c s="6" r="D30" t="n">
        <v>4248</v>
      </c>
    </row>
    <row spans="1:4" r="31">
      <c s="4" r="A31" t="s">
        <v>525</v>
      </c>
    </row>
    <row spans="1:4" r="32">
      <c s="3" r="A32" t="s">
        <v>511</v>
      </c>
    </row>
    <row spans="1:4" r="33">
      <c s="4" r="A33" t="s">
        <v>512</v>
      </c>
      <c s="6" r="B33" t="n">
        <v>1093639</v>
      </c>
    </row>
    <row spans="1:4" r="34">
      <c s="4" r="A34" t="s">
        <v>64</v>
      </c>
      <c s="6" r="B34" t="n">
        <v>8588</v>
      </c>
      <c s="6" r="C34" t="n">
        <v>8960</v>
      </c>
      <c s="6" r="D34" t="n">
        <v>7548</v>
      </c>
    </row>
    <row spans="1:4" r="35">
      <c s="4" r="A35" t="s">
        <v>526</v>
      </c>
    </row>
    <row spans="1:4" r="36">
      <c s="3" r="A36" t="s">
        <v>511</v>
      </c>
    </row>
    <row spans="1:4" r="37">
      <c s="4" r="A37" t="s">
        <v>512</v>
      </c>
      <c s="6" r="B37" t="n">
        <v>978589</v>
      </c>
    </row>
    <row spans="1:4" r="38">
      <c s="4" r="A38" t="s">
        <v>64</v>
      </c>
      <c s="6" r="B38" t="n">
        <v>28008</v>
      </c>
      <c s="6" r="C38" t="n">
        <v>24980</v>
      </c>
      <c s="6" r="D38" t="n">
        <v>16527</v>
      </c>
    </row>
    <row spans="1:4" r="39">
      <c s="4" r="A39" t="s">
        <v>527</v>
      </c>
    </row>
    <row spans="1:4" r="40">
      <c s="3" r="A40" t="s">
        <v>511</v>
      </c>
    </row>
    <row spans="1:4" r="41">
      <c s="4" r="A41" t="s">
        <v>512</v>
      </c>
      <c s="6" r="B41" t="n">
        <v>149717</v>
      </c>
    </row>
    <row spans="1:4" r="42">
      <c s="4" r="A42" t="s">
        <v>64</v>
      </c>
      <c s="6" r="B42" t="n">
        <v>813</v>
      </c>
      <c s="6" r="C42" t="n">
        <v>902</v>
      </c>
      <c s="6" r="D42" t="n">
        <v>928</v>
      </c>
    </row>
    <row spans="1:4" r="43">
      <c s="4" r="A43" t="s">
        <v>528</v>
      </c>
    </row>
    <row spans="1:4" r="44">
      <c s="3" r="A44" t="s">
        <v>511</v>
      </c>
    </row>
    <row spans="1:4" r="45">
      <c s="4" r="A45" t="s">
        <v>512</v>
      </c>
      <c s="6" r="B45" t="n">
        <v>139002</v>
      </c>
    </row>
    <row spans="1:4" r="46">
      <c s="4" r="A46" t="s">
        <v>64</v>
      </c>
      <c s="6" r="B46" t="n">
        <v>1888</v>
      </c>
      <c s="6" r="C46" t="n">
        <v>2939</v>
      </c>
      <c s="7" r="D46" t="n">
        <v>3227</v>
      </c>
    </row>
    <row spans="1:4" r="47">
      <c s="4" r="A47" t="s">
        <v>529</v>
      </c>
    </row>
    <row spans="1:4" r="48">
      <c s="3" r="A48" t="s">
        <v>511</v>
      </c>
    </row>
    <row spans="1:4" r="49">
      <c s="4" r="A49" t="s">
        <v>512</v>
      </c>
      <c s="7" r="B49" t="n">
        <v>10716403</v>
      </c>
      <c s="7" r="C49" t="n">
        <v>9493987</v>
      </c>
    </row>
    <row spans="1:4" r="50">
      <c s="4" r="A50" t="s">
        <v>513</v>
      </c>
      <c s="4" r="B50" t="s">
        <v>530</v>
      </c>
      <c s="4" r="C50" t="s">
        <v>531</v>
      </c>
    </row>
    <row spans="1:4" r="51">
      <c s="4" r="A51" t="s">
        <v>532</v>
      </c>
    </row>
    <row spans="1:4" r="52">
      <c s="3" r="A52" t="s">
        <v>511</v>
      </c>
    </row>
    <row spans="1:4" r="53">
      <c s="4" r="A53" t="s">
        <v>512</v>
      </c>
      <c s="7" r="B53" t="n">
        <v>5621066</v>
      </c>
      <c s="7" r="C53" t="n">
        <v>5651845</v>
      </c>
    </row>
    <row spans="1:4" r="54">
      <c s="4" r="A54" t="s">
        <v>513</v>
      </c>
      <c s="4" r="B54" t="s">
        <v>533</v>
      </c>
      <c s="4" r="C54" t="s">
        <v>534</v>
      </c>
    </row>
    <row spans="1:4" r="55">
      <c s="4" r="A55" t="s">
        <v>535</v>
      </c>
    </row>
    <row spans="1:4" r="56">
      <c s="3" r="A56" t="s">
        <v>511</v>
      </c>
    </row>
    <row spans="1:4" r="57">
      <c s="4" r="A57" t="s">
        <v>512</v>
      </c>
      <c s="7" r="B57" t="n">
        <v>1110411</v>
      </c>
      <c s="7" r="C57" t="n">
        <v>200509</v>
      </c>
    </row>
    <row spans="1:4" r="58">
      <c s="4" r="A58" t="s">
        <v>513</v>
      </c>
      <c s="4" r="B58" t="s">
        <v>536</v>
      </c>
      <c s="4" r="C58" t="s">
        <v>372</v>
      </c>
    </row>
    <row spans="1:4" r="59">
      <c s="4" r="A59" t="s">
        <v>537</v>
      </c>
    </row>
    <row spans="1:4" r="60">
      <c s="3" r="A60" t="s">
        <v>511</v>
      </c>
    </row>
    <row spans="1:4" r="61">
      <c s="4" r="A61" t="s">
        <v>512</v>
      </c>
      <c s="7" r="B61" t="n">
        <v>473069</v>
      </c>
      <c s="7" r="C61" t="n">
        <v>396307</v>
      </c>
    </row>
    <row spans="1:4" r="62">
      <c s="4" r="A62" t="s">
        <v>513</v>
      </c>
      <c s="4" r="B62" t="s">
        <v>538</v>
      </c>
      <c s="4" r="C62" t="s">
        <v>539</v>
      </c>
    </row>
    <row spans="1:4" r="63">
      <c s="4" r="A63" t="s">
        <v>540</v>
      </c>
    </row>
    <row spans="1:4" r="64">
      <c s="3" r="A64" t="s">
        <v>511</v>
      </c>
    </row>
    <row spans="1:4" r="65">
      <c s="4" r="A65" t="s">
        <v>512</v>
      </c>
      <c s="7" r="B65" t="n">
        <v>116156</v>
      </c>
      <c s="7" r="C65" t="n">
        <v>94208</v>
      </c>
    </row>
    <row spans="1:4" r="66">
      <c s="4" r="A66" t="s">
        <v>513</v>
      </c>
      <c s="4" r="B66" t="s">
        <v>541</v>
      </c>
      <c s="4" r="C66" t="s">
        <v>370</v>
      </c>
    </row>
    <row spans="1:4" r="67">
      <c s="4" r="A67" t="s">
        <v>542</v>
      </c>
    </row>
    <row spans="1:4" r="68">
      <c s="3" r="A68" t="s">
        <v>511</v>
      </c>
    </row>
    <row spans="1:4" r="69">
      <c s="4" r="A69" t="s">
        <v>512</v>
      </c>
      <c s="7" r="B69" t="n">
        <v>101853</v>
      </c>
      <c s="7" r="C69" t="n">
        <v>103989</v>
      </c>
    </row>
    <row spans="1:4" r="70">
      <c s="4" r="A70" t="s">
        <v>513</v>
      </c>
      <c s="4" r="B70" t="s">
        <v>543</v>
      </c>
      <c s="4" r="C70" t="s">
        <v>541</v>
      </c>
    </row>
    <row spans="1:4" r="71">
      <c s="4" r="A71" t="s">
        <v>544</v>
      </c>
    </row>
    <row spans="1:4" r="72">
      <c s="3" r="A72" t="s">
        <v>511</v>
      </c>
    </row>
    <row spans="1:4" r="73">
      <c s="4" r="A73" t="s">
        <v>512</v>
      </c>
      <c s="7" r="B73" t="n">
        <v>1118801</v>
      </c>
      <c s="7" r="C73" t="n">
        <v>1125722</v>
      </c>
    </row>
    <row spans="1:4" r="74">
      <c s="4" r="A74" t="s">
        <v>513</v>
      </c>
      <c s="4" r="B74" t="s">
        <v>545</v>
      </c>
      <c s="4" r="C74" t="s">
        <v>546</v>
      </c>
    </row>
    <row spans="1:4" r="75">
      <c s="4" r="A75" t="s">
        <v>547</v>
      </c>
    </row>
    <row spans="1:4" r="76">
      <c s="3" r="A76" t="s">
        <v>511</v>
      </c>
    </row>
    <row spans="1:4" r="77">
      <c s="4" r="A77" t="s">
        <v>512</v>
      </c>
      <c s="7" r="B77" t="n">
        <v>956164</v>
      </c>
      <c s="7" r="C77" t="n">
        <v>986270</v>
      </c>
    </row>
    <row spans="1:4" r="78">
      <c s="4" r="A78" t="s">
        <v>513</v>
      </c>
      <c s="4" r="B78" t="s">
        <v>548</v>
      </c>
      <c s="4" r="C78" t="s">
        <v>549</v>
      </c>
    </row>
    <row spans="1:4" r="79">
      <c s="4" r="A79" t="s">
        <v>550</v>
      </c>
    </row>
    <row spans="1:4" r="80">
      <c s="3" r="A80" t="s">
        <v>511</v>
      </c>
    </row>
    <row spans="1:4" r="81">
      <c s="4" r="A81" t="s">
        <v>512</v>
      </c>
      <c s="7" r="B81" t="n">
        <v>946648</v>
      </c>
      <c s="7" r="C81" t="n">
        <v>612836</v>
      </c>
    </row>
    <row spans="1:4" r="82">
      <c s="4" r="A82" t="s">
        <v>513</v>
      </c>
      <c s="4" r="B82" t="s">
        <v>551</v>
      </c>
      <c s="4" r="C82" t="s">
        <v>552</v>
      </c>
    </row>
    <row spans="1:4" r="83">
      <c s="4" r="A83" t="s">
        <v>553</v>
      </c>
    </row>
    <row spans="1:4" r="84">
      <c s="3" r="A84" t="s">
        <v>511</v>
      </c>
    </row>
    <row spans="1:4" r="85">
      <c s="4" r="A85" t="s">
        <v>512</v>
      </c>
      <c s="7" r="B85" t="n">
        <v>134785</v>
      </c>
      <c s="7" r="C85" t="n">
        <v>127646</v>
      </c>
    </row>
    <row spans="1:4" r="86">
      <c s="4" r="A86" t="s">
        <v>513</v>
      </c>
      <c s="4" r="B86" t="s">
        <v>554</v>
      </c>
      <c s="4" r="C86" t="s">
        <v>555</v>
      </c>
    </row>
    <row spans="1:4" r="87">
      <c s="4" r="A87" t="s">
        <v>556</v>
      </c>
    </row>
    <row spans="1:4" r="88">
      <c s="3" r="A88" t="s">
        <v>511</v>
      </c>
    </row>
    <row spans="1:4" r="89">
      <c s="4" r="A89" t="s">
        <v>512</v>
      </c>
      <c s="7" r="B89" t="n">
        <v>137450</v>
      </c>
      <c s="7" r="C89" t="n">
        <v>194655</v>
      </c>
    </row>
    <row spans="1:4" r="90">
      <c s="4" r="A90" t="s">
        <v>513</v>
      </c>
      <c s="4" r="B90" t="s">
        <v>555</v>
      </c>
      <c s="4" r="C90" t="s">
        <v>372</v>
      </c>
    </row>
    <row spans="1:4" r="91">
      <c s="4" r="A91" t="s">
        <v>557</v>
      </c>
    </row>
    <row spans="1:4" r="92">
      <c s="3" r="A92" t="s">
        <v>511</v>
      </c>
    </row>
    <row spans="1:4" r="93">
      <c s="4" r="A93" t="s">
        <v>512</v>
      </c>
      <c s="7" r="B93" t="n">
        <v>115394</v>
      </c>
      <c s="7" r="C93" t="n">
        <v>166293</v>
      </c>
    </row>
    <row spans="1:4" r="94">
      <c s="4" r="A94" t="s">
        <v>513</v>
      </c>
      <c s="4" r="B94" t="s">
        <v>541</v>
      </c>
      <c s="4" r="C94" t="s">
        <v>558</v>
      </c>
    </row>
    <row spans="1:4" r="95">
      <c s="4" r="A95" t="s">
        <v>559</v>
      </c>
    </row>
    <row spans="1:4" r="96">
      <c s="3" r="A96" t="s">
        <v>511</v>
      </c>
    </row>
    <row spans="1:4" r="97">
      <c s="4" r="A97" t="s">
        <v>512</v>
      </c>
      <c s="7" r="B97" t="n">
        <v>89837</v>
      </c>
      <c s="7" r="C97" t="n">
        <v>87081</v>
      </c>
    </row>
    <row spans="1:4" r="98">
      <c s="4" r="A98" t="s">
        <v>513</v>
      </c>
      <c s="4" r="B98" t="s">
        <v>560</v>
      </c>
      <c s="4" r="C98" t="s">
        <v>543</v>
      </c>
    </row>
    <row spans="1:4" r="99">
      <c s="4" r="A99" t="s">
        <v>561</v>
      </c>
    </row>
    <row spans="1:4" r="100">
      <c s="3" r="A100" t="s">
        <v>511</v>
      </c>
    </row>
    <row spans="1:4" r="101">
      <c s="4" r="A101" t="s">
        <v>512</v>
      </c>
      <c s="7" r="B101" t="n">
        <v>28974</v>
      </c>
      <c s="7" r="C101" t="n">
        <v>75909</v>
      </c>
    </row>
    <row spans="1:4" r="102">
      <c s="4" r="A102" t="s">
        <v>513</v>
      </c>
      <c s="4" r="B102" t="s">
        <v>562</v>
      </c>
      <c s="4" r="C102" t="s">
        <v>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spans="1:2" r="1">
      <c s="1" r="A1" t="s">
        <v>563</v>
      </c>
      <c s="2" r="B1" t="s">
        <v>391</v>
      </c>
    </row>
    <row spans="1:2" r="2">
      <c s="3" r="A2" t="s">
        <v>511</v>
      </c>
    </row>
    <row spans="1:2" r="3">
      <c s="4" r="A3" t="s">
        <v>564</v>
      </c>
      <c s="7" r="B3" t="n">
        <v>6952290</v>
      </c>
    </row>
    <row spans="1:2" r="4">
      <c s="4" r="A4" t="s">
        <v>565</v>
      </c>
      <c s="6" r="B4" t="n">
        <v>3998318</v>
      </c>
    </row>
    <row spans="1:2" r="5">
      <c s="4" r="A5" t="s">
        <v>456</v>
      </c>
    </row>
    <row spans="1:2" r="6">
      <c s="3" r="A6" t="s">
        <v>511</v>
      </c>
    </row>
    <row spans="1:2" r="7">
      <c s="4" r="A7" t="s">
        <v>564</v>
      </c>
      <c s="6" r="B7" t="n">
        <v>29428</v>
      </c>
    </row>
    <row spans="1:2" r="8">
      <c s="4" r="A8" t="s">
        <v>565</v>
      </c>
      <c s="6" r="B8" t="n">
        <v>1362480</v>
      </c>
    </row>
    <row spans="1:2" r="9">
      <c s="4" r="A9" t="s">
        <v>566</v>
      </c>
    </row>
    <row spans="1:2" r="10">
      <c s="3" r="A10" t="s">
        <v>511</v>
      </c>
    </row>
    <row spans="1:2" r="11">
      <c s="4" r="A11" t="s">
        <v>564</v>
      </c>
      <c s="6" r="B11" t="n">
        <v>326859</v>
      </c>
    </row>
    <row spans="1:2" r="12">
      <c s="4" r="A12" t="s">
        <v>565</v>
      </c>
      <c s="6" r="B12" t="n">
        <v>1457584</v>
      </c>
    </row>
    <row spans="1:2" r="13">
      <c s="4" r="A13" t="s">
        <v>567</v>
      </c>
    </row>
    <row spans="1:2" r="14">
      <c s="3" r="A14" t="s">
        <v>511</v>
      </c>
    </row>
    <row spans="1:2" r="15">
      <c s="4" r="A15" t="s">
        <v>564</v>
      </c>
      <c s="6" r="B15" t="n">
        <v>192202</v>
      </c>
    </row>
    <row spans="1:2" r="16">
      <c s="4" r="A16" t="s">
        <v>565</v>
      </c>
      <c s="6" r="B16" t="n">
        <v>552402</v>
      </c>
    </row>
    <row spans="1:2" r="17">
      <c s="4" r="A17" t="s">
        <v>458</v>
      </c>
    </row>
    <row spans="1:2" r="18">
      <c s="3" r="A18" t="s">
        <v>511</v>
      </c>
    </row>
    <row spans="1:2" r="19">
      <c s="4" r="A19" t="s">
        <v>564</v>
      </c>
      <c s="6" r="B19" t="n">
        <v>693099</v>
      </c>
    </row>
    <row spans="1:2" r="20">
      <c s="4" r="A20" t="s">
        <v>565</v>
      </c>
      <c s="6" r="B20" t="n">
        <v>625852</v>
      </c>
    </row>
    <row spans="1:2" r="21">
      <c s="4" r="A21" t="s">
        <v>568</v>
      </c>
    </row>
    <row spans="1:2" r="22">
      <c s="3" r="A22" t="s">
        <v>511</v>
      </c>
    </row>
    <row spans="1:2" r="23">
      <c s="4" r="A23" t="s">
        <v>564</v>
      </c>
      <c s="6" r="B23" t="n">
        <v>1020654</v>
      </c>
    </row>
    <row spans="1:2" r="24">
      <c s="4" r="A24" t="s">
        <v>565</v>
      </c>
      <c s="6" r="B24" t="n">
        <v>0</v>
      </c>
    </row>
    <row spans="1:2" r="25">
      <c s="4" r="A25" t="s">
        <v>569</v>
      </c>
    </row>
    <row spans="1:2" r="26">
      <c s="3" r="A26" t="s">
        <v>511</v>
      </c>
    </row>
    <row spans="1:2" r="27">
      <c s="4" r="A27" t="s">
        <v>564</v>
      </c>
      <c s="6" r="B27" t="n">
        <v>4690048</v>
      </c>
    </row>
    <row spans="1:2" r="28">
      <c s="4" r="A28" t="s">
        <v>565</v>
      </c>
      <c s="7" r="B2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44"/>
  <sheetViews>
    <sheetView workbookViewId="0">
      <selection activeCell="A1" sqref="A1"/>
    </sheetView>
  </sheetViews>
  <sheetFormatPr baseColWidth="10" defaultRowHeight="15"/>
  <cols>
    <col customWidth="1" max="1" min="1" width="79"/>
    <col customWidth="1" max="2" min="2" width="16"/>
    <col customWidth="1" max="3" min="3" width="15"/>
  </cols>
  <sheetData>
    <row spans="1:3" r="1">
      <c s="1" r="A1" t="s">
        <v>570</v>
      </c>
      <c s="2" r="B1" t="s">
        <v>1</v>
      </c>
    </row>
    <row spans="1:3" r="2">
      <c s="2" r="B2" t="s">
        <v>2</v>
      </c>
      <c s="2" r="C2" t="s">
        <v>32</v>
      </c>
    </row>
    <row spans="1:3" r="3">
      <c s="3" r="A3" t="s">
        <v>511</v>
      </c>
    </row>
    <row spans="1:3" r="4">
      <c s="4" r="A4" t="s">
        <v>512</v>
      </c>
      <c s="7" r="B4" t="n">
        <v>10950608000</v>
      </c>
      <c s="7" r="C4" t="n">
        <v>9823270000</v>
      </c>
    </row>
    <row spans="1:3" r="5">
      <c s="4" r="A5" t="s">
        <v>571</v>
      </c>
      <c s="4" r="B5" t="s">
        <v>514</v>
      </c>
    </row>
    <row spans="1:3" r="6">
      <c s="4" r="A6" t="s">
        <v>572</v>
      </c>
    </row>
    <row spans="1:3" r="7">
      <c s="3" r="A7" t="s">
        <v>511</v>
      </c>
    </row>
    <row spans="1:3" r="8">
      <c s="4" r="A8" t="s">
        <v>512</v>
      </c>
      <c s="7" r="B8" t="n">
        <v>5209774000</v>
      </c>
    </row>
    <row spans="1:3" r="9">
      <c s="4" r="A9" t="s">
        <v>571</v>
      </c>
      <c s="4" r="B9" t="s">
        <v>573</v>
      </c>
    </row>
    <row spans="1:3" r="10">
      <c s="4" r="A10" t="s">
        <v>574</v>
      </c>
    </row>
    <row spans="1:3" r="11">
      <c s="3" r="A11" t="s">
        <v>511</v>
      </c>
    </row>
    <row spans="1:3" r="12">
      <c s="4" r="A12" t="s">
        <v>512</v>
      </c>
      <c s="7" r="B12" t="n">
        <v>1587599000</v>
      </c>
    </row>
    <row spans="1:3" r="13">
      <c s="4" r="A13" t="s">
        <v>571</v>
      </c>
      <c s="4" r="B13" t="s">
        <v>575</v>
      </c>
    </row>
    <row spans="1:3" r="14">
      <c s="4" r="A14" t="s">
        <v>576</v>
      </c>
    </row>
    <row spans="1:3" r="15">
      <c s="3" r="A15" t="s">
        <v>511</v>
      </c>
    </row>
    <row spans="1:3" r="16">
      <c s="4" r="A16" t="s">
        <v>512</v>
      </c>
      <c s="7" r="B16" t="n">
        <v>1042935000</v>
      </c>
    </row>
    <row spans="1:3" r="17">
      <c s="4" r="A17" t="s">
        <v>571</v>
      </c>
      <c s="4" r="B17" t="s">
        <v>577</v>
      </c>
    </row>
    <row spans="1:3" r="18">
      <c s="4" r="A18" t="s">
        <v>578</v>
      </c>
    </row>
    <row spans="1:3" r="19">
      <c s="3" r="A19" t="s">
        <v>511</v>
      </c>
    </row>
    <row spans="1:3" r="20">
      <c s="4" r="A20" t="s">
        <v>512</v>
      </c>
      <c s="7" r="B20" t="n">
        <v>817578000</v>
      </c>
    </row>
    <row spans="1:3" r="21">
      <c s="4" r="A21" t="s">
        <v>571</v>
      </c>
      <c s="4" r="B21" t="s">
        <v>579</v>
      </c>
    </row>
    <row spans="1:3" r="22">
      <c s="4" r="A22" t="s">
        <v>580</v>
      </c>
    </row>
    <row spans="1:3" r="23">
      <c s="3" r="A23" t="s">
        <v>511</v>
      </c>
    </row>
    <row spans="1:3" r="24">
      <c s="4" r="A24" t="s">
        <v>512</v>
      </c>
      <c s="7" r="B24" t="n">
        <v>768060000</v>
      </c>
    </row>
    <row spans="1:3" r="25">
      <c s="4" r="A25" t="s">
        <v>571</v>
      </c>
      <c s="4" r="B25" t="s">
        <v>581</v>
      </c>
    </row>
    <row spans="1:3" r="26">
      <c s="4" r="A26" t="s">
        <v>582</v>
      </c>
    </row>
    <row spans="1:3" r="27">
      <c s="3" r="A27" t="s">
        <v>511</v>
      </c>
    </row>
    <row spans="1:3" r="28">
      <c s="4" r="A28" t="s">
        <v>512</v>
      </c>
      <c s="7" r="B28" t="n">
        <v>465372000</v>
      </c>
    </row>
    <row spans="1:3" r="29">
      <c s="4" r="A29" t="s">
        <v>571</v>
      </c>
      <c s="4" r="B29" t="s">
        <v>583</v>
      </c>
    </row>
    <row spans="1:3" r="30">
      <c s="4" r="A30" t="s">
        <v>584</v>
      </c>
    </row>
    <row spans="1:3" r="31">
      <c s="3" r="A31" t="s">
        <v>511</v>
      </c>
    </row>
    <row spans="1:3" r="32">
      <c s="4" r="A32" t="s">
        <v>512</v>
      </c>
      <c s="7" r="B32" t="n">
        <v>457487000</v>
      </c>
    </row>
    <row spans="1:3" r="33">
      <c s="4" r="A33" t="s">
        <v>571</v>
      </c>
      <c s="4" r="B33" t="s">
        <v>583</v>
      </c>
    </row>
    <row spans="1:3" r="34">
      <c s="4" r="A34" t="s">
        <v>585</v>
      </c>
    </row>
    <row spans="1:3" r="35">
      <c s="3" r="A35" t="s">
        <v>511</v>
      </c>
    </row>
    <row spans="1:3" r="36">
      <c s="4" r="A36" t="s">
        <v>512</v>
      </c>
      <c s="7" r="B36" t="n">
        <v>411600000</v>
      </c>
    </row>
    <row spans="1:3" r="37">
      <c s="4" r="A37" t="s">
        <v>571</v>
      </c>
      <c s="4" r="B37" t="s">
        <v>586</v>
      </c>
    </row>
    <row spans="1:3" r="38">
      <c s="4" r="A38" t="s">
        <v>587</v>
      </c>
    </row>
    <row spans="1:3" r="39">
      <c s="3" r="A39" t="s">
        <v>511</v>
      </c>
    </row>
    <row spans="1:3" r="40">
      <c s="4" r="A40" t="s">
        <v>512</v>
      </c>
      <c s="7" r="B40" t="n">
        <v>190203000</v>
      </c>
    </row>
    <row spans="1:3" r="41">
      <c s="4" r="A41" t="s">
        <v>571</v>
      </c>
      <c s="4" r="B41" t="s">
        <v>558</v>
      </c>
    </row>
    <row spans="1:3" r="42">
      <c s="4" r="A42" t="s">
        <v>520</v>
      </c>
    </row>
    <row spans="1:3" r="43">
      <c s="3" r="A43" t="s">
        <v>511</v>
      </c>
    </row>
    <row spans="1:3" r="44">
      <c s="4" r="A44" t="s">
        <v>512</v>
      </c>
      <c s="7" r="B44" t="n">
        <v>5658827000</v>
      </c>
    </row>
    <row spans="1:3" r="45">
      <c s="4" r="A45" t="s">
        <v>571</v>
      </c>
      <c s="4" r="B45" t="s">
        <v>588</v>
      </c>
    </row>
    <row spans="1:3" r="46">
      <c s="4" r="A46" t="s">
        <v>589</v>
      </c>
      <c s="4" r="B46" t="s">
        <v>514</v>
      </c>
    </row>
    <row spans="1:3" r="47">
      <c s="4" r="A47" t="s">
        <v>590</v>
      </c>
    </row>
    <row spans="1:3" r="48">
      <c s="3" r="A48" t="s">
        <v>511</v>
      </c>
    </row>
    <row spans="1:3" r="49">
      <c s="4" r="A49" t="s">
        <v>512</v>
      </c>
      <c s="7" r="B49" t="n">
        <v>2926555000</v>
      </c>
    </row>
    <row spans="1:3" r="50">
      <c s="4" r="A50" t="s">
        <v>571</v>
      </c>
      <c s="4" r="B50" t="s">
        <v>591</v>
      </c>
    </row>
    <row spans="1:3" r="51">
      <c s="4" r="A51" t="s">
        <v>589</v>
      </c>
      <c s="4" r="B51" t="s">
        <v>592</v>
      </c>
    </row>
    <row spans="1:3" r="52">
      <c s="4" r="A52" t="s">
        <v>593</v>
      </c>
    </row>
    <row spans="1:3" r="53">
      <c s="3" r="A53" t="s">
        <v>511</v>
      </c>
    </row>
    <row spans="1:3" r="54">
      <c s="4" r="A54" t="s">
        <v>512</v>
      </c>
      <c s="7" r="B54" t="n">
        <v>664932000</v>
      </c>
    </row>
    <row spans="1:3" r="55">
      <c s="4" r="A55" t="s">
        <v>571</v>
      </c>
      <c s="4" r="B55" t="s">
        <v>594</v>
      </c>
    </row>
    <row spans="1:3" r="56">
      <c s="4" r="A56" t="s">
        <v>589</v>
      </c>
      <c s="4" r="B56" t="s">
        <v>595</v>
      </c>
    </row>
    <row spans="1:3" r="57">
      <c s="4" r="A57" t="s">
        <v>596</v>
      </c>
    </row>
    <row spans="1:3" r="58">
      <c s="3" r="A58" t="s">
        <v>511</v>
      </c>
    </row>
    <row spans="1:3" r="59">
      <c s="4" r="A59" t="s">
        <v>512</v>
      </c>
      <c s="7" r="B59" t="n">
        <v>546080000</v>
      </c>
    </row>
    <row spans="1:3" r="60">
      <c s="4" r="A60" t="s">
        <v>571</v>
      </c>
      <c s="4" r="B60" t="s">
        <v>597</v>
      </c>
    </row>
    <row spans="1:3" r="61">
      <c s="4" r="A61" t="s">
        <v>589</v>
      </c>
      <c s="4" r="B61" t="s">
        <v>598</v>
      </c>
    </row>
    <row spans="1:3" r="62">
      <c s="4" r="A62" t="s">
        <v>599</v>
      </c>
    </row>
    <row spans="1:3" r="63">
      <c s="3" r="A63" t="s">
        <v>511</v>
      </c>
    </row>
    <row spans="1:3" r="64">
      <c s="4" r="A64" t="s">
        <v>512</v>
      </c>
      <c s="7" r="B64" t="n">
        <v>216902000</v>
      </c>
    </row>
    <row spans="1:3" r="65">
      <c s="4" r="A65" t="s">
        <v>571</v>
      </c>
      <c s="4" r="B65" t="s">
        <v>372</v>
      </c>
    </row>
    <row spans="1:3" r="66">
      <c s="4" r="A66" t="s">
        <v>589</v>
      </c>
      <c s="4" r="B66" t="s">
        <v>586</v>
      </c>
    </row>
    <row spans="1:3" r="67">
      <c s="4" r="A67" t="s">
        <v>600</v>
      </c>
    </row>
    <row spans="1:3" r="68">
      <c s="3" r="A68" t="s">
        <v>511</v>
      </c>
    </row>
    <row spans="1:3" r="69">
      <c s="4" r="A69" t="s">
        <v>512</v>
      </c>
      <c s="7" r="B69" t="n">
        <v>474390000</v>
      </c>
    </row>
    <row spans="1:3" r="70">
      <c s="4" r="A70" t="s">
        <v>571</v>
      </c>
      <c s="4" r="B70" t="s">
        <v>538</v>
      </c>
    </row>
    <row spans="1:3" r="71">
      <c s="4" r="A71" t="s">
        <v>589</v>
      </c>
      <c s="4" r="B71" t="s">
        <v>601</v>
      </c>
    </row>
    <row spans="1:3" r="72">
      <c s="4" r="A72" t="s">
        <v>602</v>
      </c>
    </row>
    <row spans="1:3" r="73">
      <c s="3" r="A73" t="s">
        <v>511</v>
      </c>
    </row>
    <row spans="1:3" r="74">
      <c s="4" r="A74" t="s">
        <v>512</v>
      </c>
      <c s="7" r="B74" t="n">
        <v>284212000</v>
      </c>
    </row>
    <row spans="1:3" r="75">
      <c s="4" r="A75" t="s">
        <v>571</v>
      </c>
      <c s="4" r="B75" t="s">
        <v>603</v>
      </c>
    </row>
    <row spans="1:3" r="76">
      <c s="4" r="A76" t="s">
        <v>589</v>
      </c>
      <c s="4" r="B76" t="s">
        <v>597</v>
      </c>
    </row>
    <row spans="1:3" r="77">
      <c s="4" r="A77" t="s">
        <v>604</v>
      </c>
    </row>
    <row spans="1:3" r="78">
      <c s="3" r="A78" t="s">
        <v>511</v>
      </c>
    </row>
    <row spans="1:3" r="79">
      <c s="4" r="A79" t="s">
        <v>512</v>
      </c>
      <c s="7" r="B79" t="n">
        <v>186061000</v>
      </c>
    </row>
    <row spans="1:3" r="80">
      <c s="4" r="A80" t="s">
        <v>571</v>
      </c>
      <c s="4" r="B80" t="s">
        <v>477</v>
      </c>
    </row>
    <row spans="1:3" r="81">
      <c s="4" r="A81" t="s">
        <v>589</v>
      </c>
      <c s="4" r="B81" t="s">
        <v>605</v>
      </c>
    </row>
    <row spans="1:3" r="82">
      <c s="4" r="A82" t="s">
        <v>606</v>
      </c>
    </row>
    <row spans="1:3" r="83">
      <c s="3" r="A83" t="s">
        <v>511</v>
      </c>
    </row>
    <row spans="1:3" r="84">
      <c s="4" r="A84" t="s">
        <v>512</v>
      </c>
      <c s="7" r="B84" t="n">
        <v>202541000</v>
      </c>
    </row>
    <row spans="1:3" r="85">
      <c s="4" r="A85" t="s">
        <v>571</v>
      </c>
      <c s="4" r="B85" t="s">
        <v>477</v>
      </c>
    </row>
    <row spans="1:3" r="86">
      <c s="4" r="A86" t="s">
        <v>589</v>
      </c>
      <c s="4" r="B86" t="s">
        <v>607</v>
      </c>
    </row>
    <row spans="1:3" r="87">
      <c s="4" r="A87" t="s">
        <v>608</v>
      </c>
    </row>
    <row spans="1:3" r="88">
      <c s="3" r="A88" t="s">
        <v>511</v>
      </c>
    </row>
    <row spans="1:3" r="89">
      <c s="4" r="A89" t="s">
        <v>512</v>
      </c>
      <c s="7" r="B89" t="n">
        <v>157154000</v>
      </c>
    </row>
    <row spans="1:3" r="90">
      <c s="4" r="A90" t="s">
        <v>571</v>
      </c>
      <c s="4" r="B90" t="s">
        <v>609</v>
      </c>
    </row>
    <row spans="1:3" r="91">
      <c s="4" r="A91" t="s">
        <v>589</v>
      </c>
      <c s="4" r="B91" t="s">
        <v>610</v>
      </c>
    </row>
    <row spans="1:3" r="92">
      <c s="4" r="A92" t="s">
        <v>524</v>
      </c>
    </row>
    <row spans="1:3" r="93">
      <c s="3" r="A93" t="s">
        <v>511</v>
      </c>
    </row>
    <row spans="1:3" r="94">
      <c s="4" r="A94" t="s">
        <v>512</v>
      </c>
      <c s="7" r="B94" t="n">
        <v>1124289000</v>
      </c>
    </row>
    <row spans="1:3" r="95">
      <c s="4" r="A95" t="s">
        <v>571</v>
      </c>
      <c s="4" r="B95" t="s">
        <v>611</v>
      </c>
    </row>
    <row spans="1:3" r="96">
      <c s="4" r="A96" t="s">
        <v>589</v>
      </c>
      <c s="4" r="B96" t="s">
        <v>514</v>
      </c>
    </row>
    <row spans="1:3" r="97">
      <c s="4" r="A97" t="s">
        <v>612</v>
      </c>
    </row>
    <row spans="1:3" r="98">
      <c s="3" r="A98" t="s">
        <v>511</v>
      </c>
    </row>
    <row spans="1:3" r="99">
      <c s="4" r="A99" t="s">
        <v>512</v>
      </c>
      <c s="7" r="B99" t="n">
        <v>287999000</v>
      </c>
    </row>
    <row spans="1:3" r="100">
      <c s="4" r="A100" t="s">
        <v>571</v>
      </c>
      <c s="4" r="B100" t="s">
        <v>613</v>
      </c>
    </row>
    <row spans="1:3" r="101">
      <c s="4" r="A101" t="s">
        <v>589</v>
      </c>
      <c s="4" r="B101" t="s">
        <v>614</v>
      </c>
    </row>
    <row spans="1:3" r="102">
      <c s="4" r="A102" t="s">
        <v>615</v>
      </c>
    </row>
    <row spans="1:3" r="103">
      <c s="3" r="A103" t="s">
        <v>511</v>
      </c>
    </row>
    <row spans="1:3" r="104">
      <c s="4" r="A104" t="s">
        <v>512</v>
      </c>
      <c s="7" r="B104" t="n">
        <v>332311000</v>
      </c>
    </row>
    <row spans="1:3" r="105">
      <c s="4" r="A105" t="s">
        <v>571</v>
      </c>
      <c s="4" r="B105" t="s">
        <v>485</v>
      </c>
    </row>
    <row spans="1:3" r="106">
      <c s="4" r="A106" t="s">
        <v>589</v>
      </c>
      <c s="4" r="B106" t="s">
        <v>616</v>
      </c>
    </row>
    <row spans="1:3" r="107">
      <c s="4" r="A107" t="s">
        <v>617</v>
      </c>
    </row>
    <row spans="1:3" r="108">
      <c s="3" r="A108" t="s">
        <v>511</v>
      </c>
    </row>
    <row spans="1:3" r="109">
      <c s="4" r="A109" t="s">
        <v>512</v>
      </c>
      <c s="7" r="B109" t="n">
        <v>292830000</v>
      </c>
    </row>
    <row spans="1:3" r="110">
      <c s="4" r="A110" t="s">
        <v>571</v>
      </c>
      <c s="4" r="B110" t="s">
        <v>618</v>
      </c>
    </row>
    <row spans="1:3" r="111">
      <c s="4" r="A111" t="s">
        <v>589</v>
      </c>
      <c s="4" r="B111" t="s">
        <v>619</v>
      </c>
    </row>
    <row spans="1:3" r="112">
      <c s="4" r="A112" t="s">
        <v>620</v>
      </c>
    </row>
    <row spans="1:3" r="113">
      <c s="3" r="A113" t="s">
        <v>511</v>
      </c>
    </row>
    <row spans="1:3" r="114">
      <c s="4" r="A114" t="s">
        <v>512</v>
      </c>
      <c s="7" r="B114" t="n">
        <v>2448000</v>
      </c>
    </row>
    <row spans="1:3" r="115">
      <c s="4" r="A115" t="s">
        <v>571</v>
      </c>
      <c s="4" r="B115" t="s">
        <v>476</v>
      </c>
    </row>
    <row spans="1:3" r="116">
      <c s="4" r="A116" t="s">
        <v>589</v>
      </c>
      <c s="4" r="B116" t="s">
        <v>621</v>
      </c>
    </row>
    <row spans="1:3" r="117">
      <c s="4" r="A117" t="s">
        <v>622</v>
      </c>
    </row>
    <row spans="1:3" r="118">
      <c s="3" r="A118" t="s">
        <v>511</v>
      </c>
    </row>
    <row spans="1:3" r="119">
      <c s="4" r="A119" t="s">
        <v>512</v>
      </c>
      <c s="7" r="B119" t="n">
        <v>47374000</v>
      </c>
    </row>
    <row spans="1:3" r="120">
      <c s="4" r="A120" t="s">
        <v>571</v>
      </c>
      <c s="4" r="B120" t="s">
        <v>623</v>
      </c>
    </row>
    <row spans="1:3" r="121">
      <c s="4" r="A121" t="s">
        <v>589</v>
      </c>
      <c s="4" r="B121" t="s">
        <v>583</v>
      </c>
    </row>
    <row spans="1:3" r="122">
      <c s="4" r="A122" t="s">
        <v>624</v>
      </c>
    </row>
    <row spans="1:3" r="123">
      <c s="3" r="A123" t="s">
        <v>511</v>
      </c>
    </row>
    <row spans="1:3" r="124">
      <c s="4" r="A124" t="s">
        <v>512</v>
      </c>
      <c s="7" r="B124" t="n">
        <v>33043000</v>
      </c>
    </row>
    <row spans="1:3" r="125">
      <c s="4" r="A125" t="s">
        <v>571</v>
      </c>
      <c s="4" r="B125" t="s">
        <v>562</v>
      </c>
    </row>
    <row spans="1:3" r="126">
      <c s="4" r="A126" t="s">
        <v>589</v>
      </c>
      <c s="4" r="B126" t="s">
        <v>625</v>
      </c>
    </row>
    <row spans="1:3" r="127">
      <c s="4" r="A127" t="s">
        <v>626</v>
      </c>
    </row>
    <row spans="1:3" r="128">
      <c s="3" r="A128" t="s">
        <v>511</v>
      </c>
    </row>
    <row spans="1:3" r="129">
      <c s="4" r="A129" t="s">
        <v>512</v>
      </c>
      <c s="7" r="B129" t="n">
        <v>97699000</v>
      </c>
    </row>
    <row spans="1:3" r="130">
      <c s="4" r="A130" t="s">
        <v>571</v>
      </c>
      <c s="4" r="B130" t="s">
        <v>543</v>
      </c>
    </row>
    <row spans="1:3" r="131">
      <c s="4" r="A131" t="s">
        <v>589</v>
      </c>
      <c s="4" r="B131" t="s">
        <v>548</v>
      </c>
    </row>
    <row spans="1:3" r="132">
      <c s="4" r="A132" t="s">
        <v>627</v>
      </c>
    </row>
    <row spans="1:3" r="133">
      <c s="3" r="A133" t="s">
        <v>511</v>
      </c>
    </row>
    <row spans="1:3" r="134">
      <c s="4" r="A134" t="s">
        <v>512</v>
      </c>
      <c s="7" r="B134" t="n">
        <v>29458000</v>
      </c>
    </row>
    <row spans="1:3" r="135">
      <c s="4" r="A135" t="s">
        <v>571</v>
      </c>
      <c s="4" r="B135" t="s">
        <v>562</v>
      </c>
    </row>
    <row spans="1:3" r="136">
      <c s="4" r="A136" t="s">
        <v>589</v>
      </c>
      <c s="4" r="B136" t="s">
        <v>613</v>
      </c>
    </row>
    <row spans="1:3" r="137">
      <c s="4" r="A137" t="s">
        <v>628</v>
      </c>
    </row>
    <row spans="1:3" r="138">
      <c s="3" r="A138" t="s">
        <v>511</v>
      </c>
    </row>
    <row spans="1:3" r="139">
      <c s="4" r="A139" t="s">
        <v>512</v>
      </c>
      <c s="7" r="B139" t="n">
        <v>1127000</v>
      </c>
    </row>
    <row spans="1:3" r="140">
      <c s="4" r="A140" t="s">
        <v>571</v>
      </c>
      <c s="4" r="B140" t="s">
        <v>476</v>
      </c>
    </row>
    <row spans="1:3" r="141">
      <c s="4" r="A141" t="s">
        <v>589</v>
      </c>
      <c s="4" r="B141" t="s">
        <v>629</v>
      </c>
    </row>
    <row spans="1:3" r="142">
      <c s="4" r="A142" t="s">
        <v>522</v>
      </c>
    </row>
    <row spans="1:3" r="143">
      <c s="3" r="A143" t="s">
        <v>511</v>
      </c>
    </row>
    <row spans="1:3" r="144">
      <c s="4" r="A144" t="s">
        <v>512</v>
      </c>
      <c s="7" r="B144" t="n">
        <v>118497000</v>
      </c>
    </row>
    <row spans="1:3" r="145">
      <c s="4" r="A145" t="s">
        <v>571</v>
      </c>
      <c s="4" r="B145" t="s">
        <v>541</v>
      </c>
    </row>
    <row spans="1:3" r="146">
      <c s="4" r="A146" t="s">
        <v>589</v>
      </c>
      <c s="4" r="B146" t="s">
        <v>514</v>
      </c>
    </row>
    <row spans="1:3" r="147">
      <c s="4" r="A147" t="s">
        <v>630</v>
      </c>
    </row>
    <row spans="1:3" r="148">
      <c s="3" r="A148" t="s">
        <v>511</v>
      </c>
    </row>
    <row spans="1:3" r="149">
      <c s="4" r="A149" t="s">
        <v>512</v>
      </c>
      <c s="7" r="B149" t="n">
        <v>74017000</v>
      </c>
    </row>
    <row spans="1:3" r="150">
      <c s="4" r="A150" t="s">
        <v>571</v>
      </c>
      <c s="4" r="B150" t="s">
        <v>631</v>
      </c>
    </row>
    <row spans="1:3" r="151">
      <c s="4" r="A151" t="s">
        <v>589</v>
      </c>
      <c s="4" r="B151" t="s">
        <v>632</v>
      </c>
    </row>
    <row spans="1:3" r="152">
      <c s="4" r="A152" t="s">
        <v>633</v>
      </c>
    </row>
    <row spans="1:3" r="153">
      <c s="3" r="A153" t="s">
        <v>511</v>
      </c>
    </row>
    <row spans="1:3" r="154">
      <c s="4" r="A154" t="s">
        <v>512</v>
      </c>
      <c s="7" r="B154" t="n">
        <v>10953000</v>
      </c>
    </row>
    <row spans="1:3" r="155">
      <c s="4" r="A155" t="s">
        <v>571</v>
      </c>
      <c s="4" r="B155" t="s">
        <v>629</v>
      </c>
    </row>
    <row spans="1:3" r="156">
      <c s="4" r="A156" t="s">
        <v>589</v>
      </c>
      <c s="4" r="B156" t="s">
        <v>634</v>
      </c>
    </row>
    <row spans="1:3" r="157">
      <c s="4" r="A157" t="s">
        <v>635</v>
      </c>
    </row>
    <row spans="1:3" r="158">
      <c s="3" r="A158" t="s">
        <v>511</v>
      </c>
    </row>
    <row spans="1:3" r="159">
      <c s="4" r="A159" t="s">
        <v>512</v>
      </c>
      <c s="7" r="B159" t="n">
        <v>4142000</v>
      </c>
    </row>
    <row spans="1:3" r="160">
      <c s="4" r="A160" t="s">
        <v>571</v>
      </c>
      <c s="4" r="B160" t="s">
        <v>476</v>
      </c>
    </row>
    <row spans="1:3" r="161">
      <c s="4" r="A161" t="s">
        <v>589</v>
      </c>
      <c s="4" r="B161" t="s">
        <v>636</v>
      </c>
    </row>
    <row spans="1:3" r="162">
      <c s="4" r="A162" t="s">
        <v>637</v>
      </c>
    </row>
    <row spans="1:3" r="163">
      <c s="3" r="A163" t="s">
        <v>511</v>
      </c>
    </row>
    <row spans="1:3" r="164">
      <c s="4" r="A164" t="s">
        <v>512</v>
      </c>
      <c s="7" r="B164" t="n">
        <v>443000</v>
      </c>
    </row>
    <row spans="1:3" r="165">
      <c s="4" r="A165" t="s">
        <v>571</v>
      </c>
      <c s="4" r="B165" t="s">
        <v>476</v>
      </c>
    </row>
    <row spans="1:3" r="166">
      <c s="4" r="A166" t="s">
        <v>589</v>
      </c>
      <c s="4" r="B166" t="s">
        <v>638</v>
      </c>
    </row>
    <row spans="1:3" r="167">
      <c s="4" r="A167" t="s">
        <v>639</v>
      </c>
    </row>
    <row spans="1:3" r="168">
      <c s="3" r="A168" t="s">
        <v>511</v>
      </c>
    </row>
    <row spans="1:3" r="169">
      <c s="4" r="A169" t="s">
        <v>512</v>
      </c>
      <c s="7" r="B169" t="n">
        <v>958000</v>
      </c>
    </row>
    <row spans="1:3" r="170">
      <c s="4" r="A170" t="s">
        <v>571</v>
      </c>
      <c s="4" r="B170" t="s">
        <v>476</v>
      </c>
    </row>
    <row spans="1:3" r="171">
      <c s="4" r="A171" t="s">
        <v>589</v>
      </c>
      <c s="4" r="B171" t="s">
        <v>560</v>
      </c>
    </row>
    <row spans="1:3" r="172">
      <c s="4" r="A172" t="s">
        <v>640</v>
      </c>
    </row>
    <row spans="1:3" r="173">
      <c s="3" r="A173" t="s">
        <v>511</v>
      </c>
    </row>
    <row spans="1:3" r="174">
      <c s="4" r="A174" t="s">
        <v>512</v>
      </c>
      <c s="7" r="B174" t="n">
        <v>4761000</v>
      </c>
    </row>
    <row spans="1:3" r="175">
      <c s="4" r="A175" t="s">
        <v>571</v>
      </c>
      <c s="4" r="B175" t="s">
        <v>476</v>
      </c>
    </row>
    <row spans="1:3" r="176">
      <c s="4" r="A176" t="s">
        <v>589</v>
      </c>
      <c s="4" r="B176" t="s">
        <v>539</v>
      </c>
    </row>
    <row spans="1:3" r="177">
      <c s="4" r="A177" t="s">
        <v>641</v>
      </c>
    </row>
    <row spans="1:3" r="178">
      <c s="3" r="A178" t="s">
        <v>511</v>
      </c>
    </row>
    <row spans="1:3" r="179">
      <c s="4" r="A179" t="s">
        <v>512</v>
      </c>
      <c s="7" r="B179" t="n">
        <v>12417000</v>
      </c>
    </row>
    <row spans="1:3" r="180">
      <c s="4" r="A180" t="s">
        <v>571</v>
      </c>
      <c s="4" r="B180" t="s">
        <v>629</v>
      </c>
    </row>
    <row spans="1:3" r="181">
      <c s="4" r="A181" t="s">
        <v>589</v>
      </c>
      <c s="4" r="B181" t="s">
        <v>642</v>
      </c>
    </row>
    <row spans="1:3" r="182">
      <c s="4" r="A182" t="s">
        <v>643</v>
      </c>
    </row>
    <row spans="1:3" r="183">
      <c s="3" r="A183" t="s">
        <v>511</v>
      </c>
    </row>
    <row spans="1:3" r="184">
      <c s="4" r="A184" t="s">
        <v>512</v>
      </c>
      <c s="7" r="B184" t="n">
        <v>10806000</v>
      </c>
    </row>
    <row spans="1:3" r="185">
      <c s="4" r="A185" t="s">
        <v>571</v>
      </c>
      <c s="4" r="B185" t="s">
        <v>629</v>
      </c>
    </row>
    <row spans="1:3" r="186">
      <c s="4" r="A186" t="s">
        <v>589</v>
      </c>
      <c s="4" r="B186" t="s">
        <v>644</v>
      </c>
    </row>
    <row spans="1:3" r="187">
      <c s="4" r="A187" t="s">
        <v>645</v>
      </c>
    </row>
    <row spans="1:3" r="188">
      <c s="3" r="A188" t="s">
        <v>511</v>
      </c>
    </row>
    <row spans="1:3" r="189">
      <c s="4" r="A189" t="s">
        <v>512</v>
      </c>
      <c s="7" r="B189" t="n">
        <v>0</v>
      </c>
    </row>
    <row spans="1:3" r="190">
      <c s="4" r="A190" t="s">
        <v>571</v>
      </c>
      <c s="4" r="B190" t="s">
        <v>629</v>
      </c>
    </row>
    <row spans="1:3" r="191">
      <c s="4" r="A191" t="s">
        <v>589</v>
      </c>
      <c s="4" r="B191" t="s">
        <v>476</v>
      </c>
    </row>
    <row spans="1:3" r="192">
      <c s="4" r="A192" t="s">
        <v>523</v>
      </c>
    </row>
    <row spans="1:3" r="193">
      <c s="3" r="A193" t="s">
        <v>511</v>
      </c>
    </row>
    <row spans="1:3" r="194">
      <c s="4" r="A194" t="s">
        <v>512</v>
      </c>
      <c s="7" r="B194" t="n">
        <v>104568000</v>
      </c>
    </row>
    <row spans="1:3" r="195">
      <c s="4" r="A195" t="s">
        <v>571</v>
      </c>
      <c s="4" r="B195" t="s">
        <v>543</v>
      </c>
    </row>
    <row spans="1:3" r="196">
      <c s="4" r="A196" t="s">
        <v>589</v>
      </c>
      <c s="4" r="B196" t="s">
        <v>514</v>
      </c>
    </row>
    <row spans="1:3" r="197">
      <c s="4" r="A197" t="s">
        <v>646</v>
      </c>
    </row>
    <row spans="1:3" r="198">
      <c s="3" r="A198" t="s">
        <v>511</v>
      </c>
    </row>
    <row spans="1:3" r="199">
      <c s="4" r="A199" t="s">
        <v>512</v>
      </c>
      <c s="7" r="B199" t="n">
        <v>59371000</v>
      </c>
    </row>
    <row spans="1:3" r="200">
      <c s="4" r="A200" t="s">
        <v>571</v>
      </c>
      <c s="4" r="B200" t="s">
        <v>623</v>
      </c>
    </row>
    <row spans="1:3" r="201">
      <c s="4" r="A201" t="s">
        <v>589</v>
      </c>
      <c s="4" r="B201" t="s">
        <v>647</v>
      </c>
    </row>
    <row spans="1:3" r="202">
      <c s="4" r="A202" t="s">
        <v>648</v>
      </c>
    </row>
    <row spans="1:3" r="203">
      <c s="3" r="A203" t="s">
        <v>511</v>
      </c>
    </row>
    <row spans="1:3" r="204">
      <c s="4" r="A204" t="s">
        <v>512</v>
      </c>
      <c s="7" r="B204" t="n">
        <v>12403000</v>
      </c>
    </row>
    <row spans="1:3" r="205">
      <c s="4" r="A205" t="s">
        <v>571</v>
      </c>
      <c s="4" r="B205" t="s">
        <v>629</v>
      </c>
    </row>
    <row spans="1:3" r="206">
      <c s="4" r="A206" t="s">
        <v>589</v>
      </c>
      <c s="4" r="B206" t="s">
        <v>649</v>
      </c>
    </row>
    <row spans="1:3" r="207">
      <c s="4" r="A207" t="s">
        <v>650</v>
      </c>
    </row>
    <row spans="1:3" r="208">
      <c s="3" r="A208" t="s">
        <v>511</v>
      </c>
    </row>
    <row spans="1:3" r="209">
      <c s="4" r="A209" t="s">
        <v>512</v>
      </c>
      <c s="7" r="B209" t="n">
        <v>9014000</v>
      </c>
    </row>
    <row spans="1:3" r="210">
      <c s="4" r="A210" t="s">
        <v>571</v>
      </c>
      <c s="4" r="B210" t="s">
        <v>629</v>
      </c>
    </row>
    <row spans="1:3" r="211">
      <c s="4" r="A211" t="s">
        <v>589</v>
      </c>
      <c s="4" r="B211" t="s">
        <v>551</v>
      </c>
    </row>
    <row spans="1:3" r="212">
      <c s="4" r="A212" t="s">
        <v>651</v>
      </c>
    </row>
    <row spans="1:3" r="213">
      <c s="3" r="A213" t="s">
        <v>511</v>
      </c>
    </row>
    <row spans="1:3" r="214">
      <c s="4" r="A214" t="s">
        <v>512</v>
      </c>
      <c s="7" r="B214" t="n">
        <v>11157000</v>
      </c>
    </row>
    <row spans="1:3" r="215">
      <c s="4" r="A215" t="s">
        <v>571</v>
      </c>
      <c s="4" r="B215" t="s">
        <v>621</v>
      </c>
    </row>
    <row spans="1:3" r="216">
      <c s="4" r="A216" t="s">
        <v>589</v>
      </c>
      <c s="4" r="B216" t="s">
        <v>652</v>
      </c>
    </row>
    <row spans="1:3" r="217">
      <c s="4" r="A217" t="s">
        <v>653</v>
      </c>
    </row>
    <row spans="1:3" r="218">
      <c s="3" r="A218" t="s">
        <v>511</v>
      </c>
    </row>
    <row spans="1:3" r="219">
      <c s="4" r="A219" t="s">
        <v>512</v>
      </c>
      <c s="7" r="B219" t="n">
        <v>3448000</v>
      </c>
    </row>
    <row spans="1:3" r="220">
      <c s="4" r="A220" t="s">
        <v>571</v>
      </c>
      <c s="4" r="B220" t="s">
        <v>476</v>
      </c>
    </row>
    <row spans="1:3" r="221">
      <c s="4" r="A221" t="s">
        <v>589</v>
      </c>
      <c s="4" r="B221" t="s">
        <v>605</v>
      </c>
    </row>
    <row spans="1:3" r="222">
      <c s="4" r="A222" t="s">
        <v>654</v>
      </c>
    </row>
    <row spans="1:3" r="223">
      <c s="3" r="A223" t="s">
        <v>511</v>
      </c>
    </row>
    <row spans="1:3" r="224">
      <c s="4" r="A224" t="s">
        <v>512</v>
      </c>
      <c s="7" r="B224" t="n">
        <v>3910000</v>
      </c>
    </row>
    <row spans="1:3" r="225">
      <c s="4" r="A225" t="s">
        <v>571</v>
      </c>
      <c s="4" r="B225" t="s">
        <v>476</v>
      </c>
    </row>
    <row spans="1:3" r="226">
      <c s="4" r="A226" t="s">
        <v>589</v>
      </c>
      <c s="4" r="B226" t="s">
        <v>655</v>
      </c>
    </row>
    <row spans="1:3" r="227">
      <c s="4" r="A227" t="s">
        <v>656</v>
      </c>
    </row>
    <row spans="1:3" r="228">
      <c s="3" r="A228" t="s">
        <v>511</v>
      </c>
    </row>
    <row spans="1:3" r="229">
      <c s="4" r="A229" t="s">
        <v>512</v>
      </c>
      <c s="7" r="B229" t="n">
        <v>1274000</v>
      </c>
    </row>
    <row spans="1:3" r="230">
      <c s="4" r="A230" t="s">
        <v>571</v>
      </c>
      <c s="4" r="B230" t="s">
        <v>476</v>
      </c>
    </row>
    <row spans="1:3" r="231">
      <c s="4" r="A231" t="s">
        <v>589</v>
      </c>
      <c s="4" r="B231" t="s">
        <v>554</v>
      </c>
    </row>
    <row spans="1:3" r="232">
      <c s="4" r="A232" t="s">
        <v>657</v>
      </c>
    </row>
    <row spans="1:3" r="233">
      <c s="3" r="A233" t="s">
        <v>511</v>
      </c>
    </row>
    <row spans="1:3" r="234">
      <c s="4" r="A234" t="s">
        <v>512</v>
      </c>
      <c s="7" r="B234" t="n">
        <v>979000</v>
      </c>
    </row>
    <row spans="1:3" r="235">
      <c s="4" r="A235" t="s">
        <v>571</v>
      </c>
      <c s="4" r="B235" t="s">
        <v>476</v>
      </c>
    </row>
    <row spans="1:3" r="236">
      <c s="4" r="A236" t="s">
        <v>589</v>
      </c>
      <c s="4" r="B236" t="s">
        <v>543</v>
      </c>
    </row>
    <row spans="1:3" r="237">
      <c s="4" r="A237" t="s">
        <v>658</v>
      </c>
    </row>
    <row spans="1:3" r="238">
      <c s="3" r="A238" t="s">
        <v>511</v>
      </c>
    </row>
    <row spans="1:3" r="239">
      <c s="4" r="A239" t="s">
        <v>512</v>
      </c>
      <c s="7" r="B239" t="n">
        <v>3012000</v>
      </c>
    </row>
    <row spans="1:3" r="240">
      <c s="4" r="A240" t="s">
        <v>571</v>
      </c>
      <c s="4" r="B240" t="s">
        <v>476</v>
      </c>
    </row>
    <row spans="1:3" r="241">
      <c s="4" r="A241" t="s">
        <v>589</v>
      </c>
      <c s="4" r="B241" t="s">
        <v>625</v>
      </c>
    </row>
    <row spans="1:3" r="242">
      <c s="4" r="A242" t="s">
        <v>521</v>
      </c>
    </row>
    <row spans="1:3" r="243">
      <c s="3" r="A243" t="s">
        <v>511</v>
      </c>
    </row>
    <row spans="1:3" r="244">
      <c s="4" r="A244" t="s">
        <v>512</v>
      </c>
      <c s="7" r="B244" t="n">
        <v>473069000</v>
      </c>
    </row>
    <row spans="1:3" r="245">
      <c s="4" r="A245" t="s">
        <v>571</v>
      </c>
      <c s="4" r="B245" t="s">
        <v>659</v>
      </c>
    </row>
    <row spans="1:3" r="246">
      <c s="4" r="A246" t="s">
        <v>589</v>
      </c>
      <c s="4" r="B246" t="s">
        <v>514</v>
      </c>
    </row>
    <row spans="1:3" r="247">
      <c s="4" r="A247" t="s">
        <v>660</v>
      </c>
    </row>
    <row spans="1:3" r="248">
      <c s="3" r="A248" t="s">
        <v>511</v>
      </c>
    </row>
    <row spans="1:3" r="249">
      <c s="4" r="A249" t="s">
        <v>512</v>
      </c>
      <c s="7" r="B249" t="n">
        <v>277877000</v>
      </c>
    </row>
    <row spans="1:3" r="250">
      <c s="4" r="A250" t="s">
        <v>571</v>
      </c>
      <c s="4" r="B250" t="s">
        <v>603</v>
      </c>
    </row>
    <row spans="1:3" r="251">
      <c s="4" r="A251" t="s">
        <v>589</v>
      </c>
      <c s="4" r="B251" t="s">
        <v>661</v>
      </c>
    </row>
    <row spans="1:3" r="252">
      <c s="4" r="A252" t="s">
        <v>662</v>
      </c>
    </row>
    <row spans="1:3" r="253">
      <c s="3" r="A253" t="s">
        <v>511</v>
      </c>
    </row>
    <row spans="1:3" r="254">
      <c s="4" r="A254" t="s">
        <v>512</v>
      </c>
      <c s="7" r="B254" t="n">
        <v>52709000</v>
      </c>
    </row>
    <row spans="1:3" r="255">
      <c s="4" r="A255" t="s">
        <v>571</v>
      </c>
      <c s="4" r="B255" t="s">
        <v>623</v>
      </c>
    </row>
    <row spans="1:3" r="256">
      <c s="4" r="A256" t="s">
        <v>589</v>
      </c>
      <c s="4" r="B256" t="s">
        <v>663</v>
      </c>
    </row>
    <row spans="1:3" r="257">
      <c s="4" r="A257" t="s">
        <v>664</v>
      </c>
    </row>
    <row spans="1:3" r="258">
      <c s="3" r="A258" t="s">
        <v>511</v>
      </c>
    </row>
    <row spans="1:3" r="259">
      <c s="4" r="A259" t="s">
        <v>512</v>
      </c>
      <c s="7" r="B259" t="n">
        <v>45536000</v>
      </c>
    </row>
    <row spans="1:3" r="260">
      <c s="4" r="A260" t="s">
        <v>571</v>
      </c>
      <c s="4" r="B260" t="s">
        <v>638</v>
      </c>
    </row>
    <row spans="1:3" r="261">
      <c s="4" r="A261" t="s">
        <v>589</v>
      </c>
      <c s="4" r="B261" t="s">
        <v>665</v>
      </c>
    </row>
    <row spans="1:3" r="262">
      <c s="4" r="A262" t="s">
        <v>666</v>
      </c>
    </row>
    <row spans="1:3" r="263">
      <c s="3" r="A263" t="s">
        <v>511</v>
      </c>
    </row>
    <row spans="1:3" r="264">
      <c s="4" r="A264" t="s">
        <v>512</v>
      </c>
      <c s="7" r="B264" t="n">
        <v>11228000</v>
      </c>
    </row>
    <row spans="1:3" r="265">
      <c s="4" r="A265" t="s">
        <v>571</v>
      </c>
      <c s="4" r="B265" t="s">
        <v>629</v>
      </c>
    </row>
    <row spans="1:3" r="266">
      <c s="4" r="A266" t="s">
        <v>589</v>
      </c>
      <c s="4" r="B266" t="s">
        <v>667</v>
      </c>
    </row>
    <row spans="1:3" r="267">
      <c s="4" r="A267" t="s">
        <v>668</v>
      </c>
    </row>
    <row spans="1:3" r="268">
      <c s="3" r="A268" t="s">
        <v>511</v>
      </c>
    </row>
    <row spans="1:3" r="269">
      <c s="4" r="A269" t="s">
        <v>512</v>
      </c>
      <c s="7" r="B269" t="n">
        <v>33036000</v>
      </c>
    </row>
    <row spans="1:3" r="270">
      <c s="4" r="A270" t="s">
        <v>571</v>
      </c>
      <c s="4" r="B270" t="s">
        <v>562</v>
      </c>
    </row>
    <row spans="1:3" r="271">
      <c s="4" r="A271" t="s">
        <v>589</v>
      </c>
      <c s="4" r="B271" t="s">
        <v>581</v>
      </c>
    </row>
    <row spans="1:3" r="272">
      <c s="4" r="A272" t="s">
        <v>669</v>
      </c>
    </row>
    <row spans="1:3" r="273">
      <c s="3" r="A273" t="s">
        <v>511</v>
      </c>
    </row>
    <row spans="1:3" r="274">
      <c s="4" r="A274" t="s">
        <v>512</v>
      </c>
      <c s="7" r="B274" t="n">
        <v>17120000</v>
      </c>
    </row>
    <row spans="1:3" r="275">
      <c s="4" r="A275" t="s">
        <v>571</v>
      </c>
      <c s="4" r="B275" t="s">
        <v>621</v>
      </c>
    </row>
    <row spans="1:3" r="276">
      <c s="4" r="A276" t="s">
        <v>589</v>
      </c>
      <c s="4" r="B276" t="s">
        <v>607</v>
      </c>
    </row>
    <row spans="1:3" r="277">
      <c s="4" r="A277" t="s">
        <v>670</v>
      </c>
    </row>
    <row spans="1:3" r="278">
      <c s="3" r="A278" t="s">
        <v>511</v>
      </c>
    </row>
    <row spans="1:3" r="279">
      <c s="4" r="A279" t="s">
        <v>512</v>
      </c>
      <c s="7" r="B279" t="n">
        <v>18128000</v>
      </c>
    </row>
    <row spans="1:3" r="280">
      <c s="4" r="A280" t="s">
        <v>571</v>
      </c>
      <c s="4" r="B280" t="s">
        <v>621</v>
      </c>
    </row>
    <row spans="1:3" r="281">
      <c s="4" r="A281" t="s">
        <v>589</v>
      </c>
      <c s="4" r="B281" t="s">
        <v>586</v>
      </c>
    </row>
    <row spans="1:3" r="282">
      <c s="4" r="A282" t="s">
        <v>671</v>
      </c>
    </row>
    <row spans="1:3" r="283">
      <c s="3" r="A283" t="s">
        <v>511</v>
      </c>
    </row>
    <row spans="1:3" r="284">
      <c s="4" r="A284" t="s">
        <v>512</v>
      </c>
      <c s="7" r="B284" t="n">
        <v>10610000</v>
      </c>
    </row>
    <row spans="1:3" r="285">
      <c s="4" r="A285" t="s">
        <v>571</v>
      </c>
      <c s="4" r="B285" t="s">
        <v>629</v>
      </c>
    </row>
    <row spans="1:3" r="286">
      <c s="4" r="A286" t="s">
        <v>589</v>
      </c>
      <c s="4" r="B286" t="s">
        <v>672</v>
      </c>
    </row>
    <row spans="1:3" r="287">
      <c s="4" r="A287" t="s">
        <v>673</v>
      </c>
    </row>
    <row spans="1:3" r="288">
      <c s="3" r="A288" t="s">
        <v>511</v>
      </c>
    </row>
    <row spans="1:3" r="289">
      <c s="4" r="A289" t="s">
        <v>512</v>
      </c>
      <c s="7" r="B289" t="n">
        <v>6825000</v>
      </c>
    </row>
    <row spans="1:3" r="290">
      <c s="4" r="A290" t="s">
        <v>571</v>
      </c>
      <c s="4" r="B290" t="s">
        <v>629</v>
      </c>
    </row>
    <row spans="1:3" r="291">
      <c s="4" r="A291" t="s">
        <v>589</v>
      </c>
      <c s="4" r="B291" t="s">
        <v>609</v>
      </c>
    </row>
    <row spans="1:3" r="292">
      <c s="4" r="A292" t="s">
        <v>674</v>
      </c>
    </row>
    <row spans="1:3" r="293">
      <c s="3" r="A293" t="s">
        <v>511</v>
      </c>
    </row>
    <row spans="1:3" r="294">
      <c s="4" r="A294" t="s">
        <v>512</v>
      </c>
      <c s="7" r="B294" t="n">
        <v>1110411000</v>
      </c>
    </row>
    <row spans="1:3" r="295">
      <c s="4" r="A295" t="s">
        <v>571</v>
      </c>
      <c s="4" r="B295" t="s">
        <v>536</v>
      </c>
    </row>
    <row spans="1:3" r="296">
      <c s="4" r="A296" t="s">
        <v>589</v>
      </c>
      <c s="4" r="B296" t="s">
        <v>514</v>
      </c>
    </row>
    <row spans="1:3" r="297">
      <c s="4" r="A297" t="s">
        <v>675</v>
      </c>
    </row>
    <row spans="1:3" r="298">
      <c s="3" r="A298" t="s">
        <v>511</v>
      </c>
    </row>
    <row spans="1:3" r="299">
      <c s="4" r="A299" t="s">
        <v>512</v>
      </c>
      <c s="7" r="B299" t="n">
        <v>470720000</v>
      </c>
    </row>
    <row spans="1:3" r="300">
      <c s="4" r="A300" t="s">
        <v>571</v>
      </c>
      <c s="4" r="B300" t="s">
        <v>538</v>
      </c>
    </row>
    <row spans="1:3" r="301">
      <c s="4" r="A301" t="s">
        <v>589</v>
      </c>
      <c s="4" r="B301" t="s">
        <v>676</v>
      </c>
    </row>
    <row spans="1:3" r="302">
      <c s="4" r="A302" t="s">
        <v>677</v>
      </c>
    </row>
    <row spans="1:3" r="303">
      <c s="3" r="A303" t="s">
        <v>511</v>
      </c>
    </row>
    <row spans="1:3" r="304">
      <c s="4" r="A304" t="s">
        <v>512</v>
      </c>
      <c s="7" r="B304" t="n">
        <v>122958000</v>
      </c>
    </row>
    <row spans="1:3" r="305">
      <c s="4" r="A305" t="s">
        <v>571</v>
      </c>
      <c s="4" r="B305" t="s">
        <v>541</v>
      </c>
    </row>
    <row spans="1:3" r="306">
      <c s="4" r="A306" t="s">
        <v>589</v>
      </c>
      <c s="4" r="B306" t="s">
        <v>663</v>
      </c>
    </row>
    <row spans="1:3" r="307">
      <c s="4" r="A307" t="s">
        <v>678</v>
      </c>
    </row>
    <row spans="1:3" r="308">
      <c s="3" r="A308" t="s">
        <v>511</v>
      </c>
    </row>
    <row spans="1:3" r="309">
      <c s="4" r="A309" t="s">
        <v>512</v>
      </c>
      <c s="7" r="B309" t="n">
        <v>43300000</v>
      </c>
    </row>
    <row spans="1:3" r="310">
      <c s="4" r="A310" t="s">
        <v>571</v>
      </c>
      <c s="4" r="B310" t="s">
        <v>638</v>
      </c>
    </row>
    <row spans="1:3" r="311">
      <c s="4" r="A311" t="s">
        <v>589</v>
      </c>
      <c s="4" r="B311" t="s">
        <v>679</v>
      </c>
    </row>
    <row spans="1:3" r="312">
      <c s="4" r="A312" t="s">
        <v>680</v>
      </c>
    </row>
    <row spans="1:3" r="313">
      <c s="3" r="A313" t="s">
        <v>511</v>
      </c>
    </row>
    <row spans="1:3" r="314">
      <c s="4" r="A314" t="s">
        <v>512</v>
      </c>
      <c s="7" r="B314" t="n">
        <v>110843000</v>
      </c>
    </row>
    <row spans="1:3" r="315">
      <c s="4" r="A315" t="s">
        <v>571</v>
      </c>
      <c s="4" r="B315" t="s">
        <v>370</v>
      </c>
    </row>
    <row spans="1:3" r="316">
      <c s="4" r="A316" t="s">
        <v>589</v>
      </c>
      <c s="4" r="B316" t="s">
        <v>549</v>
      </c>
    </row>
    <row spans="1:3" r="317">
      <c s="4" r="A317" t="s">
        <v>681</v>
      </c>
    </row>
    <row spans="1:3" r="318">
      <c s="3" r="A318" t="s">
        <v>511</v>
      </c>
    </row>
    <row spans="1:3" r="319">
      <c s="4" r="A319" t="s">
        <v>512</v>
      </c>
      <c s="7" r="B319" t="n">
        <v>143246000</v>
      </c>
    </row>
    <row spans="1:3" r="320">
      <c s="4" r="A320" t="s">
        <v>571</v>
      </c>
      <c s="4" r="B320" t="s">
        <v>555</v>
      </c>
    </row>
    <row spans="1:3" r="321">
      <c s="4" r="A321" t="s">
        <v>589</v>
      </c>
      <c s="4" r="B321" t="s">
        <v>682</v>
      </c>
    </row>
    <row spans="1:3" r="322">
      <c s="4" r="A322" t="s">
        <v>683</v>
      </c>
    </row>
    <row spans="1:3" r="323">
      <c s="3" r="A323" t="s">
        <v>511</v>
      </c>
    </row>
    <row spans="1:3" r="324">
      <c s="4" r="A324" t="s">
        <v>512</v>
      </c>
      <c s="7" r="B324" t="n">
        <v>64510000</v>
      </c>
    </row>
    <row spans="1:3" r="325">
      <c s="4" r="A325" t="s">
        <v>571</v>
      </c>
      <c s="4" r="B325" t="s">
        <v>684</v>
      </c>
    </row>
    <row spans="1:3" r="326">
      <c s="4" r="A326" t="s">
        <v>589</v>
      </c>
      <c s="4" r="B326" t="s">
        <v>685</v>
      </c>
    </row>
    <row spans="1:3" r="327">
      <c s="4" r="A327" t="s">
        <v>686</v>
      </c>
    </row>
    <row spans="1:3" r="328">
      <c s="3" r="A328" t="s">
        <v>511</v>
      </c>
    </row>
    <row spans="1:3" r="329">
      <c s="4" r="A329" t="s">
        <v>512</v>
      </c>
      <c s="7" r="B329" t="n">
        <v>47763000</v>
      </c>
    </row>
    <row spans="1:3" r="330">
      <c s="4" r="A330" t="s">
        <v>571</v>
      </c>
      <c s="4" r="B330" t="s">
        <v>638</v>
      </c>
    </row>
    <row spans="1:3" r="331">
      <c s="4" r="A331" t="s">
        <v>589</v>
      </c>
      <c s="4" r="B331" t="s">
        <v>538</v>
      </c>
    </row>
    <row spans="1:3" r="332">
      <c s="4" r="A332" t="s">
        <v>687</v>
      </c>
    </row>
    <row spans="1:3" r="333">
      <c s="3" r="A333" t="s">
        <v>511</v>
      </c>
    </row>
    <row spans="1:3" r="334">
      <c s="4" r="A334" t="s">
        <v>512</v>
      </c>
      <c s="7" r="B334" t="n">
        <v>107071000</v>
      </c>
    </row>
    <row spans="1:3" r="335">
      <c s="4" r="A335" t="s">
        <v>571</v>
      </c>
      <c s="4" r="B335" t="s">
        <v>370</v>
      </c>
    </row>
    <row spans="1:3" r="336">
      <c s="4" r="A336" t="s">
        <v>589</v>
      </c>
      <c s="4" r="B336" t="s">
        <v>665</v>
      </c>
    </row>
    <row spans="1:3" r="337">
      <c s="4" r="A337" t="s">
        <v>688</v>
      </c>
    </row>
    <row spans="1:3" r="338">
      <c s="3" r="A338" t="s">
        <v>511</v>
      </c>
    </row>
    <row spans="1:3" r="339">
      <c s="4" r="A339" t="s">
        <v>512</v>
      </c>
      <c s="7" r="B339" t="n">
        <v>0</v>
      </c>
    </row>
    <row spans="1:3" r="340">
      <c s="4" r="A340" t="s">
        <v>571</v>
      </c>
      <c s="4" r="B340" t="s">
        <v>476</v>
      </c>
    </row>
    <row spans="1:3" r="341">
      <c s="4" r="A341" t="s">
        <v>589</v>
      </c>
      <c s="4" r="B341" t="s">
        <v>476</v>
      </c>
    </row>
    <row spans="1:3" r="342">
      <c s="4" r="A342" t="s">
        <v>525</v>
      </c>
    </row>
    <row spans="1:3" r="343">
      <c s="3" r="A343" t="s">
        <v>511</v>
      </c>
    </row>
    <row spans="1:3" r="344">
      <c s="4" r="A344" t="s">
        <v>512</v>
      </c>
      <c s="7" r="B344" t="n">
        <v>1093639000</v>
      </c>
    </row>
    <row spans="1:3" r="345">
      <c s="4" r="A345" t="s">
        <v>571</v>
      </c>
      <c s="4" r="B345" t="s">
        <v>689</v>
      </c>
    </row>
    <row spans="1:3" r="346">
      <c s="4" r="A346" t="s">
        <v>589</v>
      </c>
      <c s="4" r="B346" t="s">
        <v>514</v>
      </c>
    </row>
    <row spans="1:3" r="347">
      <c s="4" r="A347" t="s">
        <v>690</v>
      </c>
    </row>
    <row spans="1:3" r="348">
      <c s="3" r="A348" t="s">
        <v>511</v>
      </c>
    </row>
    <row spans="1:3" r="349">
      <c s="4" r="A349" t="s">
        <v>512</v>
      </c>
      <c s="7" r="B349" t="n">
        <v>482802000</v>
      </c>
    </row>
    <row spans="1:3" r="350">
      <c s="4" r="A350" t="s">
        <v>571</v>
      </c>
      <c s="4" r="B350" t="s">
        <v>659</v>
      </c>
    </row>
    <row spans="1:3" r="351">
      <c s="4" r="A351" t="s">
        <v>589</v>
      </c>
      <c s="4" r="B351" t="s">
        <v>691</v>
      </c>
    </row>
    <row spans="1:3" r="352">
      <c s="4" r="A352" t="s">
        <v>692</v>
      </c>
    </row>
    <row spans="1:3" r="353">
      <c s="3" r="A353" t="s">
        <v>511</v>
      </c>
    </row>
    <row spans="1:3" r="354">
      <c s="4" r="A354" t="s">
        <v>512</v>
      </c>
      <c s="7" r="B354" t="n">
        <v>171093000</v>
      </c>
    </row>
    <row spans="1:3" r="355">
      <c s="4" r="A355" t="s">
        <v>571</v>
      </c>
      <c s="4" r="B355" t="s">
        <v>693</v>
      </c>
    </row>
    <row spans="1:3" r="356">
      <c s="4" r="A356" t="s">
        <v>589</v>
      </c>
      <c s="4" r="B356" t="s">
        <v>694</v>
      </c>
    </row>
    <row spans="1:3" r="357">
      <c s="4" r="A357" t="s">
        <v>695</v>
      </c>
    </row>
    <row spans="1:3" r="358">
      <c s="3" r="A358" t="s">
        <v>511</v>
      </c>
    </row>
    <row spans="1:3" r="359">
      <c s="4" r="A359" t="s">
        <v>512</v>
      </c>
      <c s="7" r="B359" t="n">
        <v>38302000</v>
      </c>
    </row>
    <row spans="1:3" r="360">
      <c s="4" r="A360" t="s">
        <v>571</v>
      </c>
      <c s="4" r="B360" t="s">
        <v>562</v>
      </c>
    </row>
    <row spans="1:3" r="361">
      <c s="4" r="A361" t="s">
        <v>589</v>
      </c>
      <c s="4" r="B361" t="s">
        <v>636</v>
      </c>
    </row>
    <row spans="1:3" r="362">
      <c s="4" r="A362" t="s">
        <v>696</v>
      </c>
    </row>
    <row spans="1:3" r="363">
      <c s="3" r="A363" t="s">
        <v>511</v>
      </c>
    </row>
    <row spans="1:3" r="364">
      <c s="4" r="A364" t="s">
        <v>512</v>
      </c>
      <c s="7" r="B364" t="n">
        <v>277438000</v>
      </c>
    </row>
    <row spans="1:3" r="365">
      <c s="4" r="A365" t="s">
        <v>571</v>
      </c>
      <c s="4" r="B365" t="s">
        <v>603</v>
      </c>
    </row>
    <row spans="1:3" r="366">
      <c s="4" r="A366" t="s">
        <v>589</v>
      </c>
      <c s="4" r="B366" t="s">
        <v>697</v>
      </c>
    </row>
    <row spans="1:3" r="367">
      <c s="4" r="A367" t="s">
        <v>698</v>
      </c>
    </row>
    <row spans="1:3" r="368">
      <c s="3" r="A368" t="s">
        <v>511</v>
      </c>
    </row>
    <row spans="1:3" r="369">
      <c s="4" r="A369" t="s">
        <v>512</v>
      </c>
      <c s="7" r="B369" t="n">
        <v>11499000</v>
      </c>
    </row>
    <row spans="1:3" r="370">
      <c s="4" r="A370" t="s">
        <v>571</v>
      </c>
      <c s="4" r="B370" t="s">
        <v>629</v>
      </c>
    </row>
    <row spans="1:3" r="371">
      <c s="4" r="A371" t="s">
        <v>589</v>
      </c>
      <c s="4" r="B371" t="s">
        <v>541</v>
      </c>
    </row>
    <row spans="1:3" r="372">
      <c s="4" r="A372" t="s">
        <v>699</v>
      </c>
    </row>
    <row spans="1:3" r="373">
      <c s="3" r="A373" t="s">
        <v>511</v>
      </c>
    </row>
    <row spans="1:3" r="374">
      <c s="4" r="A374" t="s">
        <v>512</v>
      </c>
      <c s="7" r="B374" t="n">
        <v>34075000</v>
      </c>
    </row>
    <row spans="1:3" r="375">
      <c s="4" r="A375" t="s">
        <v>571</v>
      </c>
      <c s="4" r="B375" t="s">
        <v>562</v>
      </c>
    </row>
    <row spans="1:3" r="376">
      <c s="4" r="A376" t="s">
        <v>589</v>
      </c>
      <c s="4" r="B376" t="s">
        <v>700</v>
      </c>
    </row>
    <row spans="1:3" r="377">
      <c s="4" r="A377" t="s">
        <v>701</v>
      </c>
    </row>
    <row spans="1:3" r="378">
      <c s="3" r="A378" t="s">
        <v>511</v>
      </c>
    </row>
    <row spans="1:3" r="379">
      <c s="4" r="A379" t="s">
        <v>512</v>
      </c>
      <c s="7" r="B379" t="n">
        <v>68385000</v>
      </c>
    </row>
    <row spans="1:3" r="380">
      <c s="4" r="A380" t="s">
        <v>571</v>
      </c>
      <c s="4" r="B380" t="s">
        <v>684</v>
      </c>
    </row>
    <row spans="1:3" r="381">
      <c s="4" r="A381" t="s">
        <v>589</v>
      </c>
      <c s="4" r="B381" t="s">
        <v>702</v>
      </c>
    </row>
    <row spans="1:3" r="382">
      <c s="4" r="A382" t="s">
        <v>703</v>
      </c>
    </row>
    <row spans="1:3" r="383">
      <c s="3" r="A383" t="s">
        <v>511</v>
      </c>
    </row>
    <row spans="1:3" r="384">
      <c s="4" r="A384" t="s">
        <v>512</v>
      </c>
      <c s="7" r="B384" t="n">
        <v>6151000</v>
      </c>
    </row>
    <row spans="1:3" r="385">
      <c s="4" r="A385" t="s">
        <v>571</v>
      </c>
      <c s="4" r="B385" t="s">
        <v>629</v>
      </c>
    </row>
    <row spans="1:3" r="386">
      <c s="4" r="A386" t="s">
        <v>589</v>
      </c>
      <c s="4" r="B386" t="s">
        <v>684</v>
      </c>
    </row>
    <row spans="1:3" r="387">
      <c s="4" r="A387" t="s">
        <v>704</v>
      </c>
    </row>
    <row spans="1:3" r="388">
      <c s="3" r="A388" t="s">
        <v>511</v>
      </c>
    </row>
    <row spans="1:3" r="389">
      <c s="4" r="A389" t="s">
        <v>512</v>
      </c>
      <c s="7" r="B389" t="n">
        <v>3894000</v>
      </c>
    </row>
    <row spans="1:3" r="390">
      <c s="4" r="A390" t="s">
        <v>571</v>
      </c>
      <c s="4" r="B390" t="s">
        <v>476</v>
      </c>
    </row>
    <row spans="1:3" r="391">
      <c s="4" r="A391" t="s">
        <v>589</v>
      </c>
      <c s="4" r="B391" t="s">
        <v>638</v>
      </c>
    </row>
    <row spans="1:3" r="392">
      <c s="4" r="A392" t="s">
        <v>526</v>
      </c>
    </row>
    <row spans="1:3" r="393">
      <c s="3" r="A393" t="s">
        <v>511</v>
      </c>
    </row>
    <row spans="1:3" r="394">
      <c s="4" r="A394" t="s">
        <v>512</v>
      </c>
      <c s="7" r="B394" t="n">
        <v>978589000</v>
      </c>
    </row>
    <row spans="1:3" r="395">
      <c s="4" r="A395" t="s">
        <v>571</v>
      </c>
      <c s="4" r="B395" t="s">
        <v>705</v>
      </c>
    </row>
    <row spans="1:3" r="396">
      <c s="4" r="A396" t="s">
        <v>589</v>
      </c>
      <c s="4" r="B396" t="s">
        <v>514</v>
      </c>
    </row>
    <row spans="1:3" r="397">
      <c s="4" r="A397" t="s">
        <v>706</v>
      </c>
    </row>
    <row spans="1:3" r="398">
      <c s="3" r="A398" t="s">
        <v>511</v>
      </c>
    </row>
    <row spans="1:3" r="399">
      <c s="4" r="A399" t="s">
        <v>512</v>
      </c>
      <c s="7" r="B399" t="n">
        <v>500540000</v>
      </c>
    </row>
    <row spans="1:3" r="400">
      <c s="4" r="A400" t="s">
        <v>571</v>
      </c>
      <c s="4" r="B400" t="s">
        <v>707</v>
      </c>
    </row>
    <row spans="1:3" r="401">
      <c s="4" r="A401" t="s">
        <v>589</v>
      </c>
      <c s="4" r="B401" t="s">
        <v>708</v>
      </c>
    </row>
    <row spans="1:3" r="402">
      <c s="4" r="A402" t="s">
        <v>709</v>
      </c>
    </row>
    <row spans="1:3" r="403">
      <c s="3" r="A403" t="s">
        <v>511</v>
      </c>
    </row>
    <row spans="1:3" r="404">
      <c s="4" r="A404" t="s">
        <v>512</v>
      </c>
      <c s="7" r="B404" t="n">
        <v>203377000</v>
      </c>
    </row>
    <row spans="1:3" r="405">
      <c s="4" r="A405" t="s">
        <v>571</v>
      </c>
      <c s="4" r="B405" t="s">
        <v>478</v>
      </c>
    </row>
    <row spans="1:3" r="406">
      <c s="4" r="A406" t="s">
        <v>589</v>
      </c>
      <c s="4" r="B406" t="s">
        <v>710</v>
      </c>
    </row>
    <row spans="1:3" r="407">
      <c s="4" r="A407" t="s">
        <v>711</v>
      </c>
    </row>
    <row spans="1:3" r="408">
      <c s="3" r="A408" t="s">
        <v>511</v>
      </c>
    </row>
    <row spans="1:3" r="409">
      <c s="4" r="A409" t="s">
        <v>512</v>
      </c>
      <c s="7" r="B409" t="n">
        <v>47584000</v>
      </c>
    </row>
    <row spans="1:3" r="410">
      <c s="4" r="A410" t="s">
        <v>571</v>
      </c>
      <c s="4" r="B410" t="s">
        <v>638</v>
      </c>
    </row>
    <row spans="1:3" r="411">
      <c s="4" r="A411" t="s">
        <v>589</v>
      </c>
      <c s="4" r="B411" t="s">
        <v>712</v>
      </c>
    </row>
    <row spans="1:3" r="412">
      <c s="4" r="A412" t="s">
        <v>713</v>
      </c>
    </row>
    <row spans="1:3" r="413">
      <c s="3" r="A413" t="s">
        <v>511</v>
      </c>
    </row>
    <row spans="1:3" r="414">
      <c s="4" r="A414" t="s">
        <v>512</v>
      </c>
      <c s="7" r="B414" t="n">
        <v>94215000</v>
      </c>
    </row>
    <row spans="1:3" r="415">
      <c s="4" r="A415" t="s">
        <v>571</v>
      </c>
      <c s="4" r="B415" t="s">
        <v>543</v>
      </c>
    </row>
    <row spans="1:3" r="416">
      <c s="4" r="A416" t="s">
        <v>589</v>
      </c>
      <c s="4" r="B416" t="s">
        <v>665</v>
      </c>
    </row>
    <row spans="1:3" r="417">
      <c s="4" r="A417" t="s">
        <v>714</v>
      </c>
    </row>
    <row spans="1:3" r="418">
      <c s="3" r="A418" t="s">
        <v>511</v>
      </c>
    </row>
    <row spans="1:3" r="419">
      <c s="4" r="A419" t="s">
        <v>512</v>
      </c>
      <c s="7" r="B419" t="n">
        <v>46497000</v>
      </c>
    </row>
    <row spans="1:3" r="420">
      <c s="4" r="A420" t="s">
        <v>571</v>
      </c>
      <c s="4" r="B420" t="s">
        <v>638</v>
      </c>
    </row>
    <row spans="1:3" r="421">
      <c s="4" r="A421" t="s">
        <v>589</v>
      </c>
      <c s="4" r="B421" t="s">
        <v>715</v>
      </c>
    </row>
    <row spans="1:3" r="422">
      <c s="4" r="A422" t="s">
        <v>716</v>
      </c>
    </row>
    <row spans="1:3" r="423">
      <c s="3" r="A423" t="s">
        <v>511</v>
      </c>
    </row>
    <row spans="1:3" r="424">
      <c s="4" r="A424" t="s">
        <v>512</v>
      </c>
      <c s="7" r="B424" t="n">
        <v>16627000</v>
      </c>
    </row>
    <row spans="1:3" r="425">
      <c s="4" r="A425" t="s">
        <v>571</v>
      </c>
      <c s="4" r="B425" t="s">
        <v>621</v>
      </c>
    </row>
    <row spans="1:3" r="426">
      <c s="4" r="A426" t="s">
        <v>589</v>
      </c>
      <c s="4" r="B426" t="s">
        <v>558</v>
      </c>
    </row>
    <row spans="1:3" r="427">
      <c s="4" r="A427" t="s">
        <v>717</v>
      </c>
    </row>
    <row spans="1:3" r="428">
      <c s="3" r="A428" t="s">
        <v>511</v>
      </c>
    </row>
    <row spans="1:3" r="429">
      <c s="4" r="A429" t="s">
        <v>512</v>
      </c>
      <c s="7" r="B429" t="n">
        <v>10860000</v>
      </c>
    </row>
    <row spans="1:3" r="430">
      <c s="4" r="A430" t="s">
        <v>571</v>
      </c>
      <c s="4" r="B430" t="s">
        <v>629</v>
      </c>
    </row>
    <row spans="1:3" r="431">
      <c s="4" r="A431" t="s">
        <v>589</v>
      </c>
      <c s="4" r="B431" t="s">
        <v>541</v>
      </c>
    </row>
    <row spans="1:3" r="432">
      <c s="4" r="A432" t="s">
        <v>718</v>
      </c>
    </row>
    <row spans="1:3" r="433">
      <c s="3" r="A433" t="s">
        <v>511</v>
      </c>
    </row>
    <row spans="1:3" r="434">
      <c s="4" r="A434" t="s">
        <v>512</v>
      </c>
      <c s="7" r="B434" t="n">
        <v>42594000</v>
      </c>
    </row>
    <row spans="1:3" r="435">
      <c s="4" r="A435" t="s">
        <v>571</v>
      </c>
      <c s="4" r="B435" t="s">
        <v>638</v>
      </c>
    </row>
    <row spans="1:3" r="436">
      <c s="4" r="A436" t="s">
        <v>589</v>
      </c>
      <c s="4" r="B436" t="s">
        <v>659</v>
      </c>
    </row>
    <row spans="1:3" r="437">
      <c s="4" r="A437" t="s">
        <v>719</v>
      </c>
    </row>
    <row spans="1:3" r="438">
      <c s="3" r="A438" t="s">
        <v>511</v>
      </c>
    </row>
    <row spans="1:3" r="439">
      <c s="4" r="A439" t="s">
        <v>512</v>
      </c>
      <c s="7" r="B439" t="n">
        <v>16295000</v>
      </c>
    </row>
    <row spans="1:3" r="440">
      <c s="4" r="A440" t="s">
        <v>571</v>
      </c>
      <c s="4" r="B440" t="s">
        <v>629</v>
      </c>
    </row>
    <row spans="1:3" r="441">
      <c s="4" r="A441" t="s">
        <v>589</v>
      </c>
      <c s="4" r="B441" t="s">
        <v>558</v>
      </c>
    </row>
    <row spans="1:3" r="442">
      <c s="4" r="A442" t="s">
        <v>528</v>
      </c>
    </row>
    <row spans="1:3" r="443">
      <c s="3" r="A443" t="s">
        <v>511</v>
      </c>
    </row>
    <row spans="1:3" r="444">
      <c s="4" r="A444" t="s">
        <v>512</v>
      </c>
      <c s="7" r="B444" t="n">
        <v>139002000</v>
      </c>
    </row>
    <row spans="1:3" r="445">
      <c s="4" r="A445" t="s">
        <v>571</v>
      </c>
      <c s="4" r="B445" t="s">
        <v>554</v>
      </c>
    </row>
    <row spans="1:3" r="446">
      <c s="4" r="A446" t="s">
        <v>589</v>
      </c>
      <c s="4" r="B446" t="s">
        <v>514</v>
      </c>
    </row>
    <row spans="1:3" r="447">
      <c s="4" r="A447" t="s">
        <v>720</v>
      </c>
    </row>
    <row spans="1:3" r="448">
      <c s="3" r="A448" t="s">
        <v>511</v>
      </c>
    </row>
    <row spans="1:3" r="449">
      <c s="4" r="A449" t="s">
        <v>512</v>
      </c>
      <c s="7" r="B449" t="n">
        <v>41212000</v>
      </c>
    </row>
    <row spans="1:3" r="450">
      <c s="4" r="A450" t="s">
        <v>571</v>
      </c>
      <c s="4" r="B450" t="s">
        <v>638</v>
      </c>
    </row>
    <row spans="1:3" r="451">
      <c s="4" r="A451" t="s">
        <v>589</v>
      </c>
      <c s="4" r="B451" t="s">
        <v>616</v>
      </c>
    </row>
    <row spans="1:3" r="452">
      <c s="4" r="A452" t="s">
        <v>721</v>
      </c>
    </row>
    <row spans="1:3" r="453">
      <c s="3" r="A453" t="s">
        <v>511</v>
      </c>
    </row>
    <row spans="1:3" r="454">
      <c s="4" r="A454" t="s">
        <v>512</v>
      </c>
      <c s="7" r="B454" t="n">
        <v>3152000</v>
      </c>
    </row>
    <row spans="1:3" r="455">
      <c s="4" r="A455" t="s">
        <v>571</v>
      </c>
      <c s="4" r="B455" t="s">
        <v>476</v>
      </c>
    </row>
    <row spans="1:3" r="456">
      <c s="4" r="A456" t="s">
        <v>589</v>
      </c>
      <c s="4" r="B456" t="s">
        <v>722</v>
      </c>
    </row>
    <row spans="1:3" r="457">
      <c s="4" r="A457" t="s">
        <v>723</v>
      </c>
    </row>
    <row spans="1:3" r="458">
      <c s="3" r="A458" t="s">
        <v>511</v>
      </c>
    </row>
    <row spans="1:3" r="459">
      <c s="4" r="A459" t="s">
        <v>512</v>
      </c>
      <c s="7" r="B459" t="n">
        <v>309000</v>
      </c>
    </row>
    <row spans="1:3" r="460">
      <c s="4" r="A460" t="s">
        <v>571</v>
      </c>
      <c s="4" r="B460" t="s">
        <v>476</v>
      </c>
    </row>
    <row spans="1:3" r="461">
      <c s="4" r="A461" t="s">
        <v>589</v>
      </c>
      <c s="4" r="B461" t="s">
        <v>621</v>
      </c>
    </row>
    <row spans="1:3" r="462">
      <c s="4" r="A462" t="s">
        <v>724</v>
      </c>
    </row>
    <row spans="1:3" r="463">
      <c s="3" r="A463" t="s">
        <v>511</v>
      </c>
    </row>
    <row spans="1:3" r="464">
      <c s="4" r="A464" t="s">
        <v>512</v>
      </c>
      <c s="7" r="B464" t="n">
        <v>91874000</v>
      </c>
    </row>
    <row spans="1:3" r="465">
      <c s="4" r="A465" t="s">
        <v>571</v>
      </c>
      <c s="4" r="B465" t="s">
        <v>560</v>
      </c>
    </row>
    <row spans="1:3" r="466">
      <c s="4" r="A466" t="s">
        <v>589</v>
      </c>
      <c s="4" r="B466" t="s">
        <v>725</v>
      </c>
    </row>
    <row spans="1:3" r="467">
      <c s="4" r="A467" t="s">
        <v>726</v>
      </c>
    </row>
    <row spans="1:3" r="468">
      <c s="3" r="A468" t="s">
        <v>511</v>
      </c>
    </row>
    <row spans="1:3" r="469">
      <c s="4" r="A469" t="s">
        <v>512</v>
      </c>
      <c s="7" r="B469" t="n">
        <v>39000</v>
      </c>
    </row>
    <row spans="1:3" r="470">
      <c s="4" r="A470" t="s">
        <v>571</v>
      </c>
      <c s="4" r="B470" t="s">
        <v>476</v>
      </c>
    </row>
    <row spans="1:3" r="471">
      <c s="4" r="A471" t="s">
        <v>589</v>
      </c>
      <c s="4" r="B471" t="s">
        <v>476</v>
      </c>
    </row>
    <row spans="1:3" r="472">
      <c s="4" r="A472" t="s">
        <v>727</v>
      </c>
    </row>
    <row spans="1:3" r="473">
      <c s="3" r="A473" t="s">
        <v>511</v>
      </c>
    </row>
    <row spans="1:3" r="474">
      <c s="4" r="A474" t="s">
        <v>512</v>
      </c>
      <c s="7" r="B474" t="n">
        <v>141000</v>
      </c>
    </row>
    <row spans="1:3" r="475">
      <c s="4" r="A475" t="s">
        <v>571</v>
      </c>
      <c s="4" r="B475" t="s">
        <v>476</v>
      </c>
    </row>
    <row spans="1:3" r="476">
      <c s="4" r="A476" t="s">
        <v>589</v>
      </c>
      <c s="4" r="B476" t="s">
        <v>629</v>
      </c>
    </row>
    <row spans="1:3" r="477">
      <c s="4" r="A477" t="s">
        <v>728</v>
      </c>
    </row>
    <row spans="1:3" r="478">
      <c s="3" r="A478" t="s">
        <v>511</v>
      </c>
    </row>
    <row spans="1:3" r="479">
      <c s="4" r="A479" t="s">
        <v>512</v>
      </c>
      <c s="7" r="B479" t="n">
        <v>1110000</v>
      </c>
    </row>
    <row spans="1:3" r="480">
      <c s="4" r="A480" t="s">
        <v>571</v>
      </c>
      <c s="4" r="B480" t="s">
        <v>476</v>
      </c>
    </row>
    <row spans="1:3" r="481">
      <c s="4" r="A481" t="s">
        <v>589</v>
      </c>
      <c s="4" r="B481" t="s">
        <v>560</v>
      </c>
    </row>
    <row spans="1:3" r="482">
      <c s="4" r="A482" t="s">
        <v>729</v>
      </c>
    </row>
    <row spans="1:3" r="483">
      <c s="3" r="A483" t="s">
        <v>511</v>
      </c>
    </row>
    <row spans="1:3" r="484">
      <c s="4" r="A484" t="s">
        <v>512</v>
      </c>
      <c s="7" r="B484" t="n">
        <v>1085000</v>
      </c>
    </row>
    <row spans="1:3" r="485">
      <c s="4" r="A485" t="s">
        <v>571</v>
      </c>
      <c s="4" r="B485" t="s">
        <v>476</v>
      </c>
    </row>
    <row spans="1:3" r="486">
      <c s="4" r="A486" t="s">
        <v>589</v>
      </c>
      <c s="4" r="B486" t="s">
        <v>560</v>
      </c>
    </row>
    <row spans="1:3" r="487">
      <c s="4" r="A487" t="s">
        <v>730</v>
      </c>
    </row>
    <row spans="1:3" r="488">
      <c s="3" r="A488" t="s">
        <v>511</v>
      </c>
    </row>
    <row spans="1:3" r="489">
      <c s="4" r="A489" t="s">
        <v>512</v>
      </c>
      <c s="7" r="B489" t="n">
        <v>80000</v>
      </c>
    </row>
    <row spans="1:3" r="490">
      <c s="4" r="A490" t="s">
        <v>571</v>
      </c>
      <c s="4" r="B490" t="s">
        <v>476</v>
      </c>
    </row>
    <row spans="1:3" r="491">
      <c s="4" r="A491" t="s">
        <v>589</v>
      </c>
      <c s="4" r="B491" t="s">
        <v>629</v>
      </c>
    </row>
    <row spans="1:3" r="492">
      <c s="4" r="A492" t="s">
        <v>527</v>
      </c>
    </row>
    <row spans="1:3" r="493">
      <c s="3" r="A493" t="s">
        <v>511</v>
      </c>
    </row>
    <row spans="1:3" r="494">
      <c s="4" r="A494" t="s">
        <v>512</v>
      </c>
      <c s="7" r="B494" t="n">
        <v>149717000</v>
      </c>
    </row>
    <row spans="1:3" r="495">
      <c s="4" r="A495" t="s">
        <v>571</v>
      </c>
      <c s="4" r="B495" t="s">
        <v>609</v>
      </c>
    </row>
    <row spans="1:3" r="496">
      <c s="4" r="A496" t="s">
        <v>589</v>
      </c>
      <c s="4" r="B496" t="s">
        <v>514</v>
      </c>
    </row>
    <row spans="1:3" r="497">
      <c s="4" r="A497" t="s">
        <v>731</v>
      </c>
    </row>
    <row spans="1:3" r="498">
      <c s="3" r="A498" t="s">
        <v>511</v>
      </c>
    </row>
    <row spans="1:3" r="499">
      <c s="4" r="A499" t="s">
        <v>512</v>
      </c>
      <c s="7" r="B499" t="n">
        <v>88681000</v>
      </c>
    </row>
    <row spans="1:3" r="500">
      <c s="4" r="A500" t="s">
        <v>571</v>
      </c>
      <c s="4" r="B500" t="s">
        <v>560</v>
      </c>
    </row>
    <row spans="1:3" r="501">
      <c s="4" r="A501" t="s">
        <v>589</v>
      </c>
      <c s="4" r="B501" t="s">
        <v>732</v>
      </c>
    </row>
    <row spans="1:3" r="502">
      <c s="4" r="A502" t="s">
        <v>733</v>
      </c>
    </row>
    <row spans="1:3" r="503">
      <c s="3" r="A503" t="s">
        <v>511</v>
      </c>
    </row>
    <row spans="1:3" r="504">
      <c s="4" r="A504" t="s">
        <v>512</v>
      </c>
      <c s="7" r="B504" t="n">
        <v>13711000</v>
      </c>
    </row>
    <row spans="1:3" r="505">
      <c s="4" r="A505" t="s">
        <v>571</v>
      </c>
      <c s="4" r="B505" t="s">
        <v>629</v>
      </c>
    </row>
    <row spans="1:3" r="506">
      <c s="4" r="A506" t="s">
        <v>589</v>
      </c>
      <c s="4" r="B506" t="s">
        <v>634</v>
      </c>
    </row>
    <row spans="1:3" r="507">
      <c s="4" r="A507" t="s">
        <v>734</v>
      </c>
    </row>
    <row spans="1:3" r="508">
      <c s="3" r="A508" t="s">
        <v>511</v>
      </c>
    </row>
    <row spans="1:3" r="509">
      <c s="4" r="A509" t="s">
        <v>512</v>
      </c>
      <c s="7" r="B509" t="n">
        <v>15838000</v>
      </c>
    </row>
    <row spans="1:3" r="510">
      <c s="4" r="A510" t="s">
        <v>571</v>
      </c>
      <c s="4" r="B510" t="s">
        <v>621</v>
      </c>
    </row>
    <row spans="1:3" r="511">
      <c s="4" r="A511" t="s">
        <v>589</v>
      </c>
      <c s="4" r="B511" t="s">
        <v>735</v>
      </c>
    </row>
    <row spans="1:3" r="512">
      <c s="4" r="A512" t="s">
        <v>736</v>
      </c>
    </row>
    <row spans="1:3" r="513">
      <c s="3" r="A513" t="s">
        <v>511</v>
      </c>
    </row>
    <row spans="1:3" r="514">
      <c s="4" r="A514" t="s">
        <v>512</v>
      </c>
      <c s="7" r="B514" t="n">
        <v>1030000</v>
      </c>
    </row>
    <row spans="1:3" r="515">
      <c s="4" r="A515" t="s">
        <v>571</v>
      </c>
      <c s="4" r="B515" t="s">
        <v>476</v>
      </c>
    </row>
    <row spans="1:3" r="516">
      <c s="4" r="A516" t="s">
        <v>589</v>
      </c>
      <c s="4" r="B516" t="s">
        <v>631</v>
      </c>
    </row>
    <row spans="1:3" r="517">
      <c s="4" r="A517" t="s">
        <v>737</v>
      </c>
    </row>
    <row spans="1:3" r="518">
      <c s="3" r="A518" t="s">
        <v>511</v>
      </c>
    </row>
    <row spans="1:3" r="519">
      <c s="4" r="A519" t="s">
        <v>512</v>
      </c>
      <c s="7" r="B519" t="n">
        <v>7573000</v>
      </c>
    </row>
    <row spans="1:3" r="520">
      <c s="4" r="A520" t="s">
        <v>571</v>
      </c>
      <c s="4" r="B520" t="s">
        <v>629</v>
      </c>
    </row>
    <row spans="1:3" r="521">
      <c s="4" r="A521" t="s">
        <v>589</v>
      </c>
      <c s="4" r="B521" t="s">
        <v>738</v>
      </c>
    </row>
    <row spans="1:3" r="522">
      <c s="4" r="A522" t="s">
        <v>739</v>
      </c>
    </row>
    <row spans="1:3" r="523">
      <c s="3" r="A523" t="s">
        <v>511</v>
      </c>
    </row>
    <row spans="1:3" r="524">
      <c s="4" r="A524" t="s">
        <v>512</v>
      </c>
      <c s="7" r="B524" t="n">
        <v>6973000</v>
      </c>
    </row>
    <row spans="1:3" r="525">
      <c s="4" r="A525" t="s">
        <v>571</v>
      </c>
      <c s="4" r="B525" t="s">
        <v>629</v>
      </c>
    </row>
    <row spans="1:3" r="526">
      <c s="4" r="A526" t="s">
        <v>589</v>
      </c>
      <c s="4" r="B526" t="s">
        <v>740</v>
      </c>
    </row>
    <row spans="1:3" r="527">
      <c s="4" r="A527" t="s">
        <v>741</v>
      </c>
    </row>
    <row spans="1:3" r="528">
      <c s="3" r="A528" t="s">
        <v>511</v>
      </c>
    </row>
    <row spans="1:3" r="529">
      <c s="4" r="A529" t="s">
        <v>512</v>
      </c>
      <c s="7" r="B529" t="n">
        <v>13790000</v>
      </c>
    </row>
    <row spans="1:3" r="530">
      <c s="4" r="A530" t="s">
        <v>571</v>
      </c>
      <c s="4" r="B530" t="s">
        <v>629</v>
      </c>
    </row>
    <row spans="1:3" r="531">
      <c s="4" r="A531" t="s">
        <v>589</v>
      </c>
      <c s="4" r="B531" t="s">
        <v>634</v>
      </c>
    </row>
    <row spans="1:3" r="532">
      <c s="4" r="A532" t="s">
        <v>742</v>
      </c>
    </row>
    <row spans="1:3" r="533">
      <c s="3" r="A533" t="s">
        <v>511</v>
      </c>
    </row>
    <row spans="1:3" r="534">
      <c s="4" r="A534" t="s">
        <v>512</v>
      </c>
      <c s="7" r="B534" t="n">
        <v>305000</v>
      </c>
    </row>
    <row spans="1:3" r="535">
      <c s="4" r="A535" t="s">
        <v>571</v>
      </c>
      <c s="4" r="B535" t="s">
        <v>476</v>
      </c>
    </row>
    <row spans="1:3" r="536">
      <c s="4" r="A536" t="s">
        <v>589</v>
      </c>
      <c s="4" r="B536" t="s">
        <v>621</v>
      </c>
    </row>
    <row spans="1:3" r="537">
      <c s="4" r="A537" t="s">
        <v>743</v>
      </c>
    </row>
    <row spans="1:3" r="538">
      <c s="3" r="A538" t="s">
        <v>511</v>
      </c>
    </row>
    <row spans="1:3" r="539">
      <c s="4" r="A539" t="s">
        <v>512</v>
      </c>
      <c s="7" r="B539" t="n">
        <v>1816000</v>
      </c>
    </row>
    <row spans="1:3" r="540">
      <c s="4" r="A540" t="s">
        <v>571</v>
      </c>
      <c s="4" r="B540" t="s">
        <v>476</v>
      </c>
    </row>
    <row spans="1:3" r="541">
      <c s="4" r="A541" t="s">
        <v>589</v>
      </c>
      <c s="4" r="B541" t="s">
        <v>554</v>
      </c>
    </row>
    <row spans="1:3" r="542">
      <c s="4" r="A542" t="s">
        <v>744</v>
      </c>
    </row>
    <row spans="1:3" r="543">
      <c s="3" r="A543" t="s">
        <v>511</v>
      </c>
    </row>
    <row spans="1:3" r="544">
      <c s="4" r="A544" t="s">
        <v>745</v>
      </c>
      <c s="7" r="B544" t="n">
        <v>57153000</v>
      </c>
      <c s="7" r="C544" t="n">
        <v>5596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6</v>
      </c>
      <c s="2" r="B1" t="s">
        <v>1</v>
      </c>
    </row>
    <row spans="1:3" r="2">
      <c s="2" r="B2" t="s">
        <v>2</v>
      </c>
      <c s="2" r="C2" t="s">
        <v>32</v>
      </c>
    </row>
    <row spans="1:3" r="3">
      <c s="3" r="A3" t="s">
        <v>203</v>
      </c>
    </row>
    <row spans="1:3" r="4">
      <c s="4" r="A4" t="s">
        <v>747</v>
      </c>
      <c s="7" r="B4" t="n">
        <v>285243</v>
      </c>
      <c s="7" r="C4" t="n">
        <v>341579</v>
      </c>
    </row>
    <row spans="1:3" r="5">
      <c s="4" r="A5" t="s">
        <v>748</v>
      </c>
      <c s="6" r="B5" t="n">
        <v>261531</v>
      </c>
      <c s="6" r="C5" t="n">
        <v>302713</v>
      </c>
    </row>
    <row spans="1:3" r="6">
      <c s="4" r="A6" t="s">
        <v>749</v>
      </c>
      <c s="6" r="B6" t="n">
        <v>1980</v>
      </c>
      <c s="6" r="C6" t="n">
        <v>2323</v>
      </c>
    </row>
    <row spans="1:3" r="7">
      <c s="4" r="A7" t="s">
        <v>750</v>
      </c>
      <c s="6" r="B7" t="n">
        <v>366</v>
      </c>
      <c s="6" r="C7" t="n">
        <v>275</v>
      </c>
    </row>
    <row spans="1:3" r="8">
      <c s="4" r="A8" t="s">
        <v>751</v>
      </c>
      <c s="6" r="B8" t="n">
        <v>265771</v>
      </c>
      <c s="6" r="C8" t="n">
        <v>333815</v>
      </c>
    </row>
    <row spans="1:3" r="9">
      <c s="4" r="A9" t="s">
        <v>752</v>
      </c>
      <c s="6" r="B9" t="n">
        <v>11314</v>
      </c>
      <c s="6" r="C9" t="n">
        <v>14855</v>
      </c>
    </row>
    <row spans="1:3" r="10">
      <c s="4" r="A10" t="s">
        <v>753</v>
      </c>
      <c s="6" r="B10" t="n">
        <v>331947</v>
      </c>
      <c s="6" r="C10" t="n">
        <v>230869</v>
      </c>
    </row>
    <row spans="1:3" r="11">
      <c s="4" r="A11" t="s">
        <v>754</v>
      </c>
      <c s="7" r="B11" t="n">
        <v>80896</v>
      </c>
      <c s="7" r="C11" t="n">
        <v>72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2</v>
      </c>
      <c s="2" r="D2" t="s">
        <v>72</v>
      </c>
    </row>
    <row spans="1:4" r="3">
      <c s="3" r="A3" t="s">
        <v>113</v>
      </c>
    </row>
    <row spans="1:4" r="4">
      <c s="4" r="A4" t="s">
        <v>114</v>
      </c>
      <c s="7" r="B4" t="n">
        <v>164049</v>
      </c>
      <c s="7" r="C4" t="n">
        <v>160316</v>
      </c>
      <c s="7" r="D4" t="n">
        <v>157364</v>
      </c>
    </row>
    <row spans="1:4" r="5">
      <c s="3" r="A5" t="s">
        <v>115</v>
      </c>
    </row>
    <row spans="1:4" r="6">
      <c s="4" r="A6" t="s">
        <v>116</v>
      </c>
      <c s="6" r="B6" t="n">
        <v>-1403</v>
      </c>
      <c s="6" r="C6" t="n">
        <v>-27536</v>
      </c>
      <c s="6" r="D6" t="n">
        <v>22924</v>
      </c>
    </row>
    <row spans="1:4" r="7">
      <c s="4" r="A7" t="s">
        <v>117</v>
      </c>
      <c s="6" r="B7" t="n">
        <v>0</v>
      </c>
      <c s="6" r="C7" t="n">
        <v>9641</v>
      </c>
      <c s="6" r="D7" t="n">
        <v>0</v>
      </c>
    </row>
    <row spans="1:4" r="8">
      <c s="4" r="A8" t="s">
        <v>118</v>
      </c>
      <c s="6" r="B8" t="n">
        <v>516</v>
      </c>
      <c s="6" r="C8" t="n">
        <v>6577</v>
      </c>
      <c s="6" r="D8" t="n">
        <v>-8425</v>
      </c>
    </row>
    <row spans="1:4" r="9">
      <c s="4" r="A9" t="s">
        <v>119</v>
      </c>
      <c s="6" r="B9" t="n">
        <v>-887</v>
      </c>
      <c s="6" r="C9" t="n">
        <v>-11318</v>
      </c>
      <c s="6" r="D9" t="n">
        <v>14499</v>
      </c>
    </row>
    <row spans="1:4" r="10">
      <c s="4" r="A10" t="s">
        <v>120</v>
      </c>
      <c s="6" r="B10" t="n">
        <v>-16793</v>
      </c>
      <c s="6" r="C10" t="n">
        <v>-14287</v>
      </c>
      <c s="6" r="D10" t="n">
        <v>-268</v>
      </c>
    </row>
    <row spans="1:4" r="11">
      <c s="4" r="A11" t="s">
        <v>118</v>
      </c>
      <c s="6" r="B11" t="n">
        <v>6171</v>
      </c>
      <c s="6" r="C11" t="n">
        <v>5250</v>
      </c>
      <c s="6" r="D11" t="n">
        <v>99</v>
      </c>
    </row>
    <row spans="1:4" r="12">
      <c s="4" r="A12" t="s">
        <v>121</v>
      </c>
      <c s="6" r="B12" t="n">
        <v>-10622</v>
      </c>
      <c s="6" r="C12" t="n">
        <v>-9037</v>
      </c>
      <c s="6" r="D12" t="n">
        <v>-169</v>
      </c>
    </row>
    <row spans="1:4" r="13">
      <c s="4" r="A13" t="s">
        <v>122</v>
      </c>
      <c s="6" r="B13" t="n">
        <v>-11509</v>
      </c>
      <c s="6" r="C13" t="n">
        <v>-20355</v>
      </c>
      <c s="6" r="D13" t="n">
        <v>14330</v>
      </c>
    </row>
    <row spans="1:4" r="14">
      <c s="4" r="A14" t="s">
        <v>123</v>
      </c>
      <c s="7" r="B14" t="n">
        <v>152540</v>
      </c>
      <c s="7" r="C14" t="n">
        <v>139961</v>
      </c>
      <c s="7" r="D14" t="n">
        <v>171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5</v>
      </c>
      <c s="2" r="B1" t="s">
        <v>2</v>
      </c>
      <c s="2" r="C1" t="s">
        <v>32</v>
      </c>
    </row>
    <row spans="1:3" r="2">
      <c s="3" r="A2" t="s">
        <v>511</v>
      </c>
    </row>
    <row spans="1:3" r="3">
      <c s="4" r="A3" t="s">
        <v>756</v>
      </c>
      <c s="7" r="B3" t="n">
        <v>42414</v>
      </c>
      <c s="7" r="C3" t="n">
        <v>67810</v>
      </c>
    </row>
    <row spans="1:3" r="4">
      <c s="4" r="A4" t="s">
        <v>757</v>
      </c>
      <c s="4" r="B4" t="s">
        <v>514</v>
      </c>
      <c s="4" r="C4" t="s">
        <v>514</v>
      </c>
    </row>
    <row spans="1:3" r="5">
      <c s="4" r="A5" t="s">
        <v>520</v>
      </c>
    </row>
    <row spans="1:3" r="6">
      <c s="3" r="A6" t="s">
        <v>511</v>
      </c>
    </row>
    <row spans="1:3" r="7">
      <c s="4" r="A7" t="s">
        <v>756</v>
      </c>
      <c s="7" r="B7" t="n">
        <v>33148</v>
      </c>
      <c s="7" r="C7" t="n">
        <v>59074</v>
      </c>
    </row>
    <row spans="1:3" r="8">
      <c s="4" r="A8" t="s">
        <v>757</v>
      </c>
      <c s="4" r="B8" t="s">
        <v>758</v>
      </c>
      <c s="4" r="C8" t="s">
        <v>759</v>
      </c>
    </row>
    <row spans="1:3" r="9">
      <c s="4" r="A9" t="s">
        <v>760</v>
      </c>
    </row>
    <row spans="1:3" r="10">
      <c s="3" r="A10" t="s">
        <v>511</v>
      </c>
    </row>
    <row spans="1:3" r="11">
      <c s="4" r="A11" t="s">
        <v>756</v>
      </c>
      <c s="7" r="B11" t="n">
        <v>0</v>
      </c>
      <c s="7" r="C11" t="n">
        <v>754</v>
      </c>
    </row>
    <row spans="1:3" r="12">
      <c s="4" r="A12" t="s">
        <v>757</v>
      </c>
      <c s="4" r="B12" t="s">
        <v>476</v>
      </c>
      <c s="4" r="C12" t="s">
        <v>541</v>
      </c>
    </row>
    <row spans="1:3" r="13">
      <c s="4" r="A13" t="s">
        <v>521</v>
      </c>
    </row>
    <row spans="1:3" r="14">
      <c s="3" r="A14" t="s">
        <v>511</v>
      </c>
    </row>
    <row spans="1:3" r="15">
      <c s="4" r="A15" t="s">
        <v>756</v>
      </c>
      <c s="7" r="B15" t="n">
        <v>0</v>
      </c>
      <c s="7" r="C15" t="n">
        <v>732</v>
      </c>
    </row>
    <row spans="1:3" r="16">
      <c s="4" r="A16" t="s">
        <v>757</v>
      </c>
      <c s="4" r="B16" t="s">
        <v>476</v>
      </c>
      <c s="4" r="C16" t="s">
        <v>541</v>
      </c>
    </row>
    <row spans="1:3" r="17">
      <c s="4" r="A17" t="s">
        <v>522</v>
      </c>
    </row>
    <row spans="1:3" r="18">
      <c s="3" r="A18" t="s">
        <v>511</v>
      </c>
    </row>
    <row spans="1:3" r="19">
      <c s="4" r="A19" t="s">
        <v>756</v>
      </c>
      <c s="7" r="B19" t="n">
        <v>58</v>
      </c>
      <c s="7" r="C19" t="n">
        <v>0</v>
      </c>
    </row>
    <row spans="1:3" r="20">
      <c s="4" r="A20" t="s">
        <v>757</v>
      </c>
      <c s="4" r="B20" t="s">
        <v>629</v>
      </c>
      <c s="4" r="C20" t="s">
        <v>476</v>
      </c>
    </row>
    <row spans="1:3" r="21">
      <c s="4" r="A21" t="s">
        <v>523</v>
      </c>
    </row>
    <row spans="1:3" r="22">
      <c s="3" r="A22" t="s">
        <v>511</v>
      </c>
    </row>
    <row spans="1:3" r="23">
      <c s="4" r="A23" t="s">
        <v>756</v>
      </c>
      <c s="7" r="B23" t="n">
        <v>510</v>
      </c>
      <c s="7" r="C23" t="n">
        <v>1273</v>
      </c>
    </row>
    <row spans="1:3" r="24">
      <c s="4" r="A24" t="s">
        <v>757</v>
      </c>
      <c s="4" r="B24" t="s">
        <v>554</v>
      </c>
      <c s="4" r="C24" t="s">
        <v>478</v>
      </c>
    </row>
    <row spans="1:3" r="25">
      <c s="4" r="A25" t="s">
        <v>524</v>
      </c>
    </row>
    <row spans="1:3" r="26">
      <c s="3" r="A26" t="s">
        <v>511</v>
      </c>
    </row>
    <row spans="1:3" r="27">
      <c s="4" r="A27" t="s">
        <v>756</v>
      </c>
      <c s="7" r="B27" t="n">
        <v>776</v>
      </c>
      <c s="7" r="C27" t="n">
        <v>2558</v>
      </c>
    </row>
    <row spans="1:3" r="28">
      <c s="4" r="A28" t="s">
        <v>757</v>
      </c>
      <c s="4" r="B28" t="s">
        <v>477</v>
      </c>
      <c s="4" r="C28" t="s">
        <v>586</v>
      </c>
    </row>
    <row spans="1:3" r="29">
      <c s="4" r="A29" t="s">
        <v>525</v>
      </c>
    </row>
    <row spans="1:3" r="30">
      <c s="3" r="A30" t="s">
        <v>511</v>
      </c>
    </row>
    <row spans="1:3" r="31">
      <c s="4" r="A31" t="s">
        <v>756</v>
      </c>
      <c s="7" r="B31" t="n">
        <v>7100</v>
      </c>
      <c s="7" r="C31" t="n">
        <v>2176</v>
      </c>
    </row>
    <row spans="1:3" r="32">
      <c s="4" r="A32" t="s">
        <v>757</v>
      </c>
      <c s="4" r="B32" t="s">
        <v>761</v>
      </c>
      <c s="4" r="C32" t="s">
        <v>762</v>
      </c>
    </row>
    <row spans="1:3" r="33">
      <c s="4" r="A33" t="s">
        <v>526</v>
      </c>
    </row>
    <row spans="1:3" r="34">
      <c s="3" r="A34" t="s">
        <v>511</v>
      </c>
    </row>
    <row spans="1:3" r="35">
      <c s="4" r="A35" t="s">
        <v>756</v>
      </c>
      <c s="7" r="B35" t="n">
        <v>583</v>
      </c>
      <c s="7" r="C35" t="n">
        <v>0</v>
      </c>
    </row>
    <row spans="1:3" r="36">
      <c s="4" r="A36" t="s">
        <v>757</v>
      </c>
      <c s="4" r="B36" t="s">
        <v>609</v>
      </c>
      <c s="4" r="C36" t="s">
        <v>476</v>
      </c>
    </row>
    <row spans="1:3" r="37">
      <c s="4" r="A37" t="s">
        <v>527</v>
      </c>
    </row>
    <row spans="1:3" r="38">
      <c s="3" r="A38" t="s">
        <v>511</v>
      </c>
    </row>
    <row spans="1:3" r="39">
      <c s="4" r="A39" t="s">
        <v>756</v>
      </c>
      <c s="7" r="B39" t="n">
        <v>239</v>
      </c>
      <c s="7" r="C39" t="n">
        <v>563</v>
      </c>
    </row>
    <row spans="1:3" r="40">
      <c s="4" r="A40" t="s">
        <v>757</v>
      </c>
      <c s="4" r="B40" t="s">
        <v>684</v>
      </c>
      <c s="4" r="C40" t="s">
        <v>560</v>
      </c>
    </row>
    <row spans="1:3" r="41">
      <c s="4" r="A41" t="s">
        <v>528</v>
      </c>
    </row>
    <row spans="1:3" r="42">
      <c s="3" r="A42" t="s">
        <v>511</v>
      </c>
    </row>
    <row spans="1:3" r="43">
      <c s="4" r="A43" t="s">
        <v>756</v>
      </c>
      <c s="7" r="B43" t="n">
        <v>0</v>
      </c>
      <c s="7" r="C43" t="n">
        <v>680</v>
      </c>
    </row>
    <row spans="1:3" r="44">
      <c s="4" r="A44" t="s">
        <v>757</v>
      </c>
      <c s="4" r="B44" t="s">
        <v>476</v>
      </c>
      <c s="4" r="C44" t="s">
        <v>3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3</v>
      </c>
      <c s="2" r="B1" t="s">
        <v>2</v>
      </c>
      <c s="2" r="C1" t="s">
        <v>32</v>
      </c>
    </row>
    <row spans="1:3" r="2">
      <c s="3" r="A2" t="s">
        <v>511</v>
      </c>
    </row>
    <row spans="1:3" r="3">
      <c s="4" r="A3" t="s">
        <v>764</v>
      </c>
      <c s="7" r="B3" t="n">
        <v>10071124</v>
      </c>
    </row>
    <row spans="1:3" r="4">
      <c s="4" r="A4" t="s">
        <v>765</v>
      </c>
      <c s="6" r="B4" t="n">
        <v>10002844</v>
      </c>
    </row>
    <row spans="1:3" r="5">
      <c s="4" r="A5" t="s">
        <v>766</v>
      </c>
      <c s="7" r="B5" t="n">
        <v>68280</v>
      </c>
    </row>
    <row spans="1:3" r="6">
      <c s="4" r="A6" t="s">
        <v>767</v>
      </c>
      <c s="4" r="B6" t="s">
        <v>768</v>
      </c>
      <c s="4" r="C6" t="s">
        <v>482</v>
      </c>
    </row>
    <row spans="1:3" r="7">
      <c s="4" r="A7" t="s">
        <v>769</v>
      </c>
      <c s="4" r="B7" t="s">
        <v>770</v>
      </c>
    </row>
    <row spans="1:3" r="8">
      <c s="4" r="A8" t="s">
        <v>771</v>
      </c>
      <c s="4" r="B8" t="s">
        <v>768</v>
      </c>
    </row>
    <row spans="1:3" r="9">
      <c s="4" r="A9" t="s">
        <v>772</v>
      </c>
    </row>
    <row spans="1:3" r="10">
      <c s="3" r="A10" t="s">
        <v>511</v>
      </c>
    </row>
    <row spans="1:3" r="11">
      <c s="4" r="A11" t="s">
        <v>766</v>
      </c>
      <c s="7" r="B11" t="n">
        <v>25007</v>
      </c>
    </row>
    <row spans="1:3" r="12">
      <c s="4" r="A12" t="s">
        <v>771</v>
      </c>
      <c s="4" r="B12" t="s">
        <v>773</v>
      </c>
    </row>
    <row spans="1:3" r="13">
      <c s="4" r="A13" t="s">
        <v>774</v>
      </c>
    </row>
    <row spans="1:3" r="14">
      <c s="3" r="A14" t="s">
        <v>511</v>
      </c>
    </row>
    <row spans="1:3" r="15">
      <c s="4" r="A15" t="s">
        <v>766</v>
      </c>
      <c s="7" r="B15" t="n">
        <v>7014</v>
      </c>
    </row>
    <row spans="1:3" r="16">
      <c s="4" r="A16" t="s">
        <v>771</v>
      </c>
      <c s="4" r="B16" t="s">
        <v>775</v>
      </c>
    </row>
    <row spans="1:3" r="17">
      <c s="4" r="A17" t="s">
        <v>776</v>
      </c>
    </row>
    <row spans="1:3" r="18">
      <c s="3" r="A18" t="s">
        <v>511</v>
      </c>
    </row>
    <row spans="1:3" r="19">
      <c s="4" r="A19" t="s">
        <v>766</v>
      </c>
      <c s="7" r="B19" t="n">
        <v>36259</v>
      </c>
    </row>
    <row spans="1:3" r="20">
      <c s="4" r="A20" t="s">
        <v>771</v>
      </c>
      <c s="4" r="B20" t="s">
        <v>777</v>
      </c>
    </row>
    <row spans="1:3" r="21">
      <c s="4" r="A21" t="s">
        <v>529</v>
      </c>
    </row>
    <row spans="1:3" r="22">
      <c s="3" r="A22" t="s">
        <v>511</v>
      </c>
    </row>
    <row spans="1:3" r="23">
      <c s="4" r="A23" t="s">
        <v>764</v>
      </c>
      <c s="7" r="B23" t="n">
        <v>9836919</v>
      </c>
    </row>
    <row spans="1:3" r="24">
      <c s="4" r="A24" t="s">
        <v>765</v>
      </c>
      <c s="6" r="B24" t="n">
        <v>9780558</v>
      </c>
    </row>
    <row spans="1:3" r="25">
      <c s="4" r="A25" t="s">
        <v>766</v>
      </c>
      <c s="7" r="B25" t="n">
        <v>56361</v>
      </c>
    </row>
    <row spans="1:3" r="26">
      <c s="4" r="A26" t="s">
        <v>767</v>
      </c>
      <c s="4" r="B26" t="s">
        <v>778</v>
      </c>
    </row>
    <row spans="1:3" r="27">
      <c s="4" r="A27" t="s">
        <v>532</v>
      </c>
    </row>
    <row spans="1:3" r="28">
      <c s="3" r="A28" t="s">
        <v>511</v>
      </c>
    </row>
    <row spans="1:3" r="29">
      <c s="4" r="A29" t="s">
        <v>764</v>
      </c>
      <c s="7" r="B29" t="n">
        <v>5624783</v>
      </c>
    </row>
    <row spans="1:3" r="30">
      <c s="4" r="A30" t="s">
        <v>765</v>
      </c>
      <c s="6" r="B30" t="n">
        <v>5574384</v>
      </c>
    </row>
    <row spans="1:3" r="31">
      <c s="4" r="A31" t="s">
        <v>766</v>
      </c>
      <c s="7" r="B31" t="n">
        <v>50399</v>
      </c>
    </row>
    <row spans="1:3" r="32">
      <c s="4" r="A32" t="s">
        <v>767</v>
      </c>
      <c s="4" r="B32" t="s">
        <v>543</v>
      </c>
    </row>
    <row spans="1:3" r="33">
      <c s="4" r="A33" t="s">
        <v>535</v>
      </c>
    </row>
    <row spans="1:3" r="34">
      <c s="3" r="A34" t="s">
        <v>511</v>
      </c>
    </row>
    <row spans="1:3" r="35">
      <c s="4" r="A35" t="s">
        <v>764</v>
      </c>
      <c s="7" r="B35" t="n">
        <v>497393</v>
      </c>
    </row>
    <row spans="1:3" r="36">
      <c s="4" r="A36" t="s">
        <v>765</v>
      </c>
      <c s="6" r="B36" t="n">
        <v>497393</v>
      </c>
    </row>
    <row spans="1:3" r="37">
      <c s="4" r="A37" t="s">
        <v>766</v>
      </c>
      <c s="7" r="B37" t="n">
        <v>0</v>
      </c>
    </row>
    <row spans="1:3" r="38">
      <c s="4" r="A38" t="s">
        <v>767</v>
      </c>
      <c s="4" r="B38" t="s">
        <v>476</v>
      </c>
    </row>
    <row spans="1:3" r="39">
      <c s="4" r="A39" t="s">
        <v>537</v>
      </c>
    </row>
    <row spans="1:3" r="40">
      <c s="3" r="A40" t="s">
        <v>511</v>
      </c>
    </row>
    <row spans="1:3" r="41">
      <c s="4" r="A41" t="s">
        <v>764</v>
      </c>
      <c s="7" r="B41" t="n">
        <v>229957</v>
      </c>
    </row>
    <row spans="1:3" r="42">
      <c s="4" r="A42" t="s">
        <v>765</v>
      </c>
      <c s="6" r="B42" t="n">
        <v>229419</v>
      </c>
    </row>
    <row spans="1:3" r="43">
      <c s="4" r="A43" t="s">
        <v>766</v>
      </c>
      <c s="7" r="B43" t="n">
        <v>538</v>
      </c>
    </row>
    <row spans="1:3" r="44">
      <c s="4" r="A44" t="s">
        <v>767</v>
      </c>
      <c s="4" r="B44" t="s">
        <v>779</v>
      </c>
    </row>
    <row spans="1:3" r="45">
      <c s="4" r="A45" t="s">
        <v>540</v>
      </c>
    </row>
    <row spans="1:3" r="46">
      <c s="3" r="A46" t="s">
        <v>511</v>
      </c>
    </row>
    <row spans="1:3" r="47">
      <c s="4" r="A47" t="s">
        <v>764</v>
      </c>
      <c s="7" r="B47" t="n">
        <v>88662</v>
      </c>
    </row>
    <row spans="1:3" r="48">
      <c s="4" r="A48" t="s">
        <v>765</v>
      </c>
      <c s="6" r="B48" t="n">
        <v>88662</v>
      </c>
    </row>
    <row spans="1:3" r="49">
      <c s="4" r="A49" t="s">
        <v>766</v>
      </c>
      <c s="7" r="B49" t="n">
        <v>0</v>
      </c>
    </row>
    <row spans="1:3" r="50">
      <c s="4" r="A50" t="s">
        <v>767</v>
      </c>
      <c s="4" r="B50" t="s">
        <v>476</v>
      </c>
    </row>
    <row spans="1:3" r="51">
      <c s="4" r="A51" t="s">
        <v>542</v>
      </c>
    </row>
    <row spans="1:3" r="52">
      <c s="3" r="A52" t="s">
        <v>511</v>
      </c>
    </row>
    <row spans="1:3" r="53">
      <c s="4" r="A53" t="s">
        <v>764</v>
      </c>
      <c s="7" r="B53" t="n">
        <v>102386</v>
      </c>
    </row>
    <row spans="1:3" r="54">
      <c s="4" r="A54" t="s">
        <v>765</v>
      </c>
      <c s="6" r="B54" t="n">
        <v>100373</v>
      </c>
    </row>
    <row spans="1:3" r="55">
      <c s="4" r="A55" t="s">
        <v>766</v>
      </c>
      <c s="7" r="B55" t="n">
        <v>2013</v>
      </c>
    </row>
    <row spans="1:3" r="56">
      <c s="4" r="A56" t="s">
        <v>767</v>
      </c>
      <c s="4" r="B56" t="s">
        <v>437</v>
      </c>
    </row>
    <row spans="1:3" r="57">
      <c s="4" r="A57" t="s">
        <v>544</v>
      </c>
    </row>
    <row spans="1:3" r="58">
      <c s="3" r="A58" t="s">
        <v>511</v>
      </c>
    </row>
    <row spans="1:3" r="59">
      <c s="4" r="A59" t="s">
        <v>764</v>
      </c>
      <c s="7" r="B59" t="n">
        <v>1119042</v>
      </c>
    </row>
    <row spans="1:3" r="60">
      <c s="4" r="A60" t="s">
        <v>765</v>
      </c>
      <c s="6" r="B60" t="n">
        <v>1117453</v>
      </c>
    </row>
    <row spans="1:3" r="61">
      <c s="4" r="A61" t="s">
        <v>766</v>
      </c>
      <c s="7" r="B61" t="n">
        <v>1589</v>
      </c>
    </row>
    <row spans="1:3" r="62">
      <c s="4" r="A62" t="s">
        <v>767</v>
      </c>
      <c s="4" r="B62" t="s">
        <v>780</v>
      </c>
    </row>
    <row spans="1:3" r="63">
      <c s="4" r="A63" t="s">
        <v>547</v>
      </c>
    </row>
    <row spans="1:3" r="64">
      <c s="3" r="A64" t="s">
        <v>511</v>
      </c>
    </row>
    <row spans="1:3" r="65">
      <c s="4" r="A65" t="s">
        <v>764</v>
      </c>
      <c s="7" r="B65" t="n">
        <v>955944</v>
      </c>
    </row>
    <row spans="1:3" r="66">
      <c s="4" r="A66" t="s">
        <v>765</v>
      </c>
      <c s="6" r="B66" t="n">
        <v>955604</v>
      </c>
    </row>
    <row spans="1:3" r="67">
      <c s="4" r="A67" t="s">
        <v>766</v>
      </c>
      <c s="7" r="B67" t="n">
        <v>340</v>
      </c>
    </row>
    <row spans="1:3" r="68">
      <c s="4" r="A68" t="s">
        <v>767</v>
      </c>
      <c s="4" r="B68" t="s">
        <v>781</v>
      </c>
    </row>
    <row spans="1:3" r="69">
      <c s="4" r="A69" t="s">
        <v>782</v>
      </c>
    </row>
    <row spans="1:3" r="70">
      <c s="3" r="A70" t="s">
        <v>511</v>
      </c>
    </row>
    <row spans="1:3" r="71">
      <c s="4" r="A71" t="s">
        <v>764</v>
      </c>
      <c s="7" r="B71" t="n">
        <v>947703</v>
      </c>
    </row>
    <row spans="1:3" r="72">
      <c s="4" r="A72" t="s">
        <v>765</v>
      </c>
      <c s="6" r="B72" t="n">
        <v>947661</v>
      </c>
    </row>
    <row spans="1:3" r="73">
      <c s="4" r="A73" t="s">
        <v>766</v>
      </c>
      <c s="7" r="B73" t="n">
        <v>42</v>
      </c>
    </row>
    <row spans="1:3" r="74">
      <c s="4" r="A74" t="s">
        <v>767</v>
      </c>
      <c s="4" r="B74" t="s">
        <v>476</v>
      </c>
    </row>
    <row spans="1:3" r="75">
      <c s="4" r="A75" t="s">
        <v>553</v>
      </c>
    </row>
    <row spans="1:3" r="76">
      <c s="3" r="A76" t="s">
        <v>511</v>
      </c>
    </row>
    <row spans="1:3" r="77">
      <c s="4" r="A77" t="s">
        <v>764</v>
      </c>
      <c s="7" r="B77" t="n">
        <v>134214</v>
      </c>
    </row>
    <row spans="1:3" r="78">
      <c s="4" r="A78" t="s">
        <v>765</v>
      </c>
      <c s="6" r="B78" t="n">
        <v>133683</v>
      </c>
    </row>
    <row spans="1:3" r="79">
      <c s="4" r="A79" t="s">
        <v>766</v>
      </c>
      <c s="7" r="B79" t="n">
        <v>531</v>
      </c>
    </row>
    <row spans="1:3" r="80">
      <c s="4" r="A80" t="s">
        <v>767</v>
      </c>
      <c s="4" r="B80" t="s">
        <v>638</v>
      </c>
    </row>
    <row spans="1:3" r="81">
      <c s="4" r="A81" t="s">
        <v>556</v>
      </c>
    </row>
    <row spans="1:3" r="82">
      <c s="3" r="A82" t="s">
        <v>511</v>
      </c>
    </row>
    <row spans="1:3" r="83">
      <c s="4" r="A83" t="s">
        <v>764</v>
      </c>
      <c s="7" r="B83" t="n">
        <v>136835</v>
      </c>
    </row>
    <row spans="1:3" r="84">
      <c s="4" r="A84" t="s">
        <v>765</v>
      </c>
      <c s="6" r="B84" t="n">
        <v>135926</v>
      </c>
    </row>
    <row spans="1:3" r="85">
      <c s="4" r="A85" t="s">
        <v>766</v>
      </c>
      <c s="7" r="B85" t="n">
        <v>909</v>
      </c>
    </row>
    <row spans="1:3" r="86">
      <c s="4" r="A86" t="s">
        <v>767</v>
      </c>
      <c s="4" r="B86" t="s">
        <v>783</v>
      </c>
    </row>
    <row spans="1:3" r="87">
      <c s="4" r="A87" t="s">
        <v>784</v>
      </c>
    </row>
    <row spans="1:3" r="88">
      <c s="3" r="A88" t="s">
        <v>511</v>
      </c>
    </row>
    <row spans="1:3" r="89">
      <c s="4" r="A89" t="s">
        <v>766</v>
      </c>
      <c s="7" r="B89" t="n">
        <v>24656</v>
      </c>
    </row>
    <row spans="1:3" r="90">
      <c s="4" r="A90" t="s">
        <v>785</v>
      </c>
    </row>
    <row spans="1:3" r="91">
      <c s="3" r="A91" t="s">
        <v>511</v>
      </c>
    </row>
    <row spans="1:3" r="92">
      <c s="4" r="A92" t="s">
        <v>766</v>
      </c>
      <c s="6" r="B92" t="n">
        <v>20917</v>
      </c>
    </row>
    <row spans="1:3" r="93">
      <c s="4" r="A93" t="s">
        <v>786</v>
      </c>
    </row>
    <row spans="1:3" r="94">
      <c s="3" r="A94" t="s">
        <v>511</v>
      </c>
    </row>
    <row spans="1:3" r="95">
      <c s="4" r="A95" t="s">
        <v>766</v>
      </c>
      <c s="6" r="B95" t="n">
        <v>0</v>
      </c>
    </row>
    <row spans="1:3" r="96">
      <c s="4" r="A96" t="s">
        <v>787</v>
      </c>
    </row>
    <row spans="1:3" r="97">
      <c s="3" r="A97" t="s">
        <v>511</v>
      </c>
    </row>
    <row spans="1:3" r="98">
      <c s="4" r="A98" t="s">
        <v>766</v>
      </c>
      <c s="6" r="B98" t="n">
        <v>538</v>
      </c>
    </row>
    <row spans="1:3" r="99">
      <c s="4" r="A99" t="s">
        <v>788</v>
      </c>
    </row>
    <row spans="1:3" r="100">
      <c s="3" r="A100" t="s">
        <v>511</v>
      </c>
    </row>
    <row spans="1:3" r="101">
      <c s="4" r="A101" t="s">
        <v>766</v>
      </c>
      <c s="6" r="B101" t="n">
        <v>0</v>
      </c>
    </row>
    <row spans="1:3" r="102">
      <c s="4" r="A102" t="s">
        <v>789</v>
      </c>
    </row>
    <row spans="1:3" r="103">
      <c s="3" r="A103" t="s">
        <v>511</v>
      </c>
    </row>
    <row spans="1:3" r="104">
      <c s="4" r="A104" t="s">
        <v>766</v>
      </c>
      <c s="6" r="B104" t="n">
        <v>816</v>
      </c>
    </row>
    <row spans="1:3" r="105">
      <c s="4" r="A105" t="s">
        <v>790</v>
      </c>
    </row>
    <row spans="1:3" r="106">
      <c s="3" r="A106" t="s">
        <v>511</v>
      </c>
    </row>
    <row spans="1:3" r="107">
      <c s="4" r="A107" t="s">
        <v>766</v>
      </c>
      <c s="6" r="B107" t="n">
        <v>1190</v>
      </c>
    </row>
    <row spans="1:3" r="108">
      <c s="4" r="A108" t="s">
        <v>791</v>
      </c>
    </row>
    <row spans="1:3" r="109">
      <c s="3" r="A109" t="s">
        <v>511</v>
      </c>
    </row>
    <row spans="1:3" r="110">
      <c s="4" r="A110" t="s">
        <v>766</v>
      </c>
      <c s="6" r="B110" t="n">
        <v>0</v>
      </c>
    </row>
    <row spans="1:3" r="111">
      <c s="4" r="A111" t="s">
        <v>792</v>
      </c>
    </row>
    <row spans="1:3" r="112">
      <c s="3" r="A112" t="s">
        <v>511</v>
      </c>
    </row>
    <row spans="1:3" r="113">
      <c s="4" r="A113" t="s">
        <v>766</v>
      </c>
      <c s="6" r="B113" t="n">
        <v>0</v>
      </c>
    </row>
    <row spans="1:3" r="114">
      <c s="4" r="A114" t="s">
        <v>793</v>
      </c>
    </row>
    <row spans="1:3" r="115">
      <c s="3" r="A115" t="s">
        <v>511</v>
      </c>
    </row>
    <row spans="1:3" r="116">
      <c s="4" r="A116" t="s">
        <v>766</v>
      </c>
      <c s="6" r="B116" t="n">
        <v>490</v>
      </c>
    </row>
    <row spans="1:3" r="117">
      <c s="4" r="A117" t="s">
        <v>794</v>
      </c>
    </row>
    <row spans="1:3" r="118">
      <c s="3" r="A118" t="s">
        <v>511</v>
      </c>
    </row>
    <row spans="1:3" r="119">
      <c s="4" r="A119" t="s">
        <v>766</v>
      </c>
      <c s="6" r="B119" t="n">
        <v>705</v>
      </c>
    </row>
    <row spans="1:3" r="120">
      <c s="4" r="A120" t="s">
        <v>795</v>
      </c>
    </row>
    <row spans="1:3" r="121">
      <c s="3" r="A121" t="s">
        <v>511</v>
      </c>
    </row>
    <row spans="1:3" r="122">
      <c s="4" r="A122" t="s">
        <v>766</v>
      </c>
      <c s="6" r="B122" t="n">
        <v>6608</v>
      </c>
    </row>
    <row spans="1:3" r="123">
      <c s="4" r="A123" t="s">
        <v>796</v>
      </c>
    </row>
    <row spans="1:3" r="124">
      <c s="3" r="A124" t="s">
        <v>511</v>
      </c>
    </row>
    <row spans="1:3" r="125">
      <c s="4" r="A125" t="s">
        <v>766</v>
      </c>
      <c s="6" r="B125" t="n">
        <v>5173</v>
      </c>
    </row>
    <row spans="1:3" r="126">
      <c s="4" r="A126" t="s">
        <v>797</v>
      </c>
    </row>
    <row spans="1:3" r="127">
      <c s="3" r="A127" t="s">
        <v>511</v>
      </c>
    </row>
    <row spans="1:3" r="128">
      <c s="4" r="A128" t="s">
        <v>766</v>
      </c>
      <c s="6" r="B128" t="n">
        <v>0</v>
      </c>
    </row>
    <row spans="1:3" r="129">
      <c s="4" r="A129" t="s">
        <v>798</v>
      </c>
    </row>
    <row spans="1:3" r="130">
      <c s="3" r="A130" t="s">
        <v>511</v>
      </c>
    </row>
    <row spans="1:3" r="131">
      <c s="4" r="A131" t="s">
        <v>766</v>
      </c>
      <c s="6" r="B131" t="n">
        <v>0</v>
      </c>
    </row>
    <row spans="1:3" r="132">
      <c s="4" r="A132" t="s">
        <v>799</v>
      </c>
    </row>
    <row spans="1:3" r="133">
      <c s="3" r="A133" t="s">
        <v>511</v>
      </c>
    </row>
    <row spans="1:3" r="134">
      <c s="4" r="A134" t="s">
        <v>766</v>
      </c>
      <c s="6" r="B134" t="n">
        <v>0</v>
      </c>
    </row>
    <row spans="1:3" r="135">
      <c s="4" r="A135" t="s">
        <v>800</v>
      </c>
    </row>
    <row spans="1:3" r="136">
      <c s="3" r="A136" t="s">
        <v>511</v>
      </c>
    </row>
    <row spans="1:3" r="137">
      <c s="4" r="A137" t="s">
        <v>766</v>
      </c>
      <c s="6" r="B137" t="n">
        <v>687</v>
      </c>
    </row>
    <row spans="1:3" r="138">
      <c s="4" r="A138" t="s">
        <v>801</v>
      </c>
    </row>
    <row spans="1:3" r="139">
      <c s="3" r="A139" t="s">
        <v>511</v>
      </c>
    </row>
    <row spans="1:3" r="140">
      <c s="4" r="A140" t="s">
        <v>766</v>
      </c>
      <c s="6" r="B140" t="n">
        <v>399</v>
      </c>
    </row>
    <row spans="1:3" r="141">
      <c s="4" r="A141" t="s">
        <v>802</v>
      </c>
    </row>
    <row spans="1:3" r="142">
      <c s="3" r="A142" t="s">
        <v>511</v>
      </c>
    </row>
    <row spans="1:3" r="143">
      <c s="4" r="A143" t="s">
        <v>766</v>
      </c>
      <c s="6" r="B143" t="n">
        <v>183</v>
      </c>
    </row>
    <row spans="1:3" r="144">
      <c s="4" r="A144" t="s">
        <v>803</v>
      </c>
    </row>
    <row spans="1:3" r="145">
      <c s="3" r="A145" t="s">
        <v>511</v>
      </c>
    </row>
    <row spans="1:3" r="146">
      <c s="4" r="A146" t="s">
        <v>766</v>
      </c>
      <c s="6" r="B146" t="n">
        <v>42</v>
      </c>
    </row>
    <row spans="1:3" r="147">
      <c s="4" r="A147" t="s">
        <v>804</v>
      </c>
    </row>
    <row spans="1:3" r="148">
      <c s="3" r="A148" t="s">
        <v>511</v>
      </c>
    </row>
    <row spans="1:3" r="149">
      <c s="4" r="A149" t="s">
        <v>766</v>
      </c>
      <c s="6" r="B149" t="n">
        <v>0</v>
      </c>
    </row>
    <row spans="1:3" r="150">
      <c s="4" r="A150" t="s">
        <v>805</v>
      </c>
    </row>
    <row spans="1:3" r="151">
      <c s="3" r="A151" t="s">
        <v>511</v>
      </c>
    </row>
    <row spans="1:3" r="152">
      <c s="4" r="A152" t="s">
        <v>766</v>
      </c>
      <c s="6" r="B152" t="n">
        <v>124</v>
      </c>
    </row>
    <row spans="1:3" r="153">
      <c s="4" r="A153" t="s">
        <v>806</v>
      </c>
    </row>
    <row spans="1:3" r="154">
      <c s="3" r="A154" t="s">
        <v>511</v>
      </c>
    </row>
    <row spans="1:3" r="155">
      <c s="4" r="A155" t="s">
        <v>766</v>
      </c>
      <c s="6" r="B155" t="n">
        <v>25097</v>
      </c>
    </row>
    <row spans="1:3" r="156">
      <c s="4" r="A156" t="s">
        <v>807</v>
      </c>
    </row>
    <row spans="1:3" r="157">
      <c s="3" r="A157" t="s">
        <v>511</v>
      </c>
    </row>
    <row spans="1:3" r="158">
      <c s="4" r="A158" t="s">
        <v>766</v>
      </c>
      <c s="6" r="B158" t="n">
        <v>24309</v>
      </c>
    </row>
    <row spans="1:3" r="159">
      <c s="4" r="A159" t="s">
        <v>808</v>
      </c>
    </row>
    <row spans="1:3" r="160">
      <c s="3" r="A160" t="s">
        <v>511</v>
      </c>
    </row>
    <row spans="1:3" r="161">
      <c s="4" r="A161" t="s">
        <v>766</v>
      </c>
      <c s="6" r="B161" t="n">
        <v>0</v>
      </c>
    </row>
    <row spans="1:3" r="162">
      <c s="4" r="A162" t="s">
        <v>809</v>
      </c>
    </row>
    <row spans="1:3" r="163">
      <c s="3" r="A163" t="s">
        <v>511</v>
      </c>
    </row>
    <row spans="1:3" r="164">
      <c s="4" r="A164" t="s">
        <v>766</v>
      </c>
      <c s="6" r="B164" t="n">
        <v>0</v>
      </c>
    </row>
    <row spans="1:3" r="165">
      <c s="4" r="A165" t="s">
        <v>810</v>
      </c>
    </row>
    <row spans="1:3" r="166">
      <c s="3" r="A166" t="s">
        <v>511</v>
      </c>
    </row>
    <row spans="1:3" r="167">
      <c s="4" r="A167" t="s">
        <v>766</v>
      </c>
      <c s="6" r="B167" t="n">
        <v>0</v>
      </c>
    </row>
    <row spans="1:3" r="168">
      <c s="4" r="A168" t="s">
        <v>811</v>
      </c>
    </row>
    <row spans="1:3" r="169">
      <c s="3" r="A169" t="s">
        <v>511</v>
      </c>
    </row>
    <row spans="1:3" r="170">
      <c s="4" r="A170" t="s">
        <v>766</v>
      </c>
      <c s="6" r="B170" t="n">
        <v>510</v>
      </c>
    </row>
    <row spans="1:3" r="171">
      <c s="4" r="A171" t="s">
        <v>812</v>
      </c>
    </row>
    <row spans="1:3" r="172">
      <c s="3" r="A172" t="s">
        <v>511</v>
      </c>
    </row>
    <row spans="1:3" r="173">
      <c s="4" r="A173" t="s">
        <v>766</v>
      </c>
      <c s="6" r="B173" t="n">
        <v>0</v>
      </c>
    </row>
    <row spans="1:3" r="174">
      <c s="4" r="A174" t="s">
        <v>813</v>
      </c>
    </row>
    <row spans="1:3" r="175">
      <c s="3" r="A175" t="s">
        <v>511</v>
      </c>
    </row>
    <row spans="1:3" r="176">
      <c s="4" r="A176" t="s">
        <v>766</v>
      </c>
      <c s="6" r="B176" t="n">
        <v>157</v>
      </c>
    </row>
    <row spans="1:3" r="177">
      <c s="4" r="A177" t="s">
        <v>814</v>
      </c>
    </row>
    <row spans="1:3" r="178">
      <c s="3" r="A178" t="s">
        <v>511</v>
      </c>
    </row>
    <row spans="1:3" r="179">
      <c s="4" r="A179" t="s">
        <v>766</v>
      </c>
      <c s="6" r="B179" t="n">
        <v>0</v>
      </c>
    </row>
    <row spans="1:3" r="180">
      <c s="4" r="A180" t="s">
        <v>815</v>
      </c>
    </row>
    <row spans="1:3" r="181">
      <c s="3" r="A181" t="s">
        <v>511</v>
      </c>
    </row>
    <row spans="1:3" r="182">
      <c s="4" r="A182" t="s">
        <v>766</v>
      </c>
      <c s="6" r="B182" t="n">
        <v>41</v>
      </c>
    </row>
    <row spans="1:3" r="183">
      <c s="4" r="A183" t="s">
        <v>816</v>
      </c>
    </row>
    <row spans="1:3" r="184">
      <c s="3" r="A184" t="s">
        <v>511</v>
      </c>
    </row>
    <row spans="1:3" r="185">
      <c s="4" r="A185" t="s">
        <v>766</v>
      </c>
      <c s="6" r="B185" t="n">
        <v>80</v>
      </c>
    </row>
    <row spans="1:3" r="186">
      <c s="4" r="A186" t="s">
        <v>557</v>
      </c>
    </row>
    <row spans="1:3" r="187">
      <c s="3" r="A187" t="s">
        <v>511</v>
      </c>
    </row>
    <row spans="1:3" r="188">
      <c s="4" r="A188" t="s">
        <v>764</v>
      </c>
      <c s="6" r="B188" t="n">
        <v>115394</v>
      </c>
    </row>
    <row spans="1:3" r="189">
      <c s="4" r="A189" t="s">
        <v>765</v>
      </c>
      <c s="6" r="B189" t="n">
        <v>114770</v>
      </c>
    </row>
    <row spans="1:3" r="190">
      <c s="4" r="A190" t="s">
        <v>766</v>
      </c>
      <c s="7" r="B190" t="n">
        <v>624</v>
      </c>
    </row>
    <row spans="1:3" r="191">
      <c s="4" r="A191" t="s">
        <v>767</v>
      </c>
      <c s="4" r="B191" t="s">
        <v>817</v>
      </c>
    </row>
    <row spans="1:3" r="192">
      <c s="4" r="A192" t="s">
        <v>818</v>
      </c>
    </row>
    <row spans="1:3" r="193">
      <c s="3" r="A193" t="s">
        <v>511</v>
      </c>
    </row>
    <row spans="1:3" r="194">
      <c s="4" r="A194" t="s">
        <v>766</v>
      </c>
      <c s="7" r="B194" t="n">
        <v>124</v>
      </c>
    </row>
    <row spans="1:3" r="195">
      <c s="4" r="A195" t="s">
        <v>819</v>
      </c>
    </row>
    <row spans="1:3" r="196">
      <c s="3" r="A196" t="s">
        <v>511</v>
      </c>
    </row>
    <row spans="1:3" r="197">
      <c s="4" r="A197" t="s">
        <v>766</v>
      </c>
      <c s="6" r="B197" t="n">
        <v>2</v>
      </c>
    </row>
    <row spans="1:3" r="198">
      <c s="4" r="A198" t="s">
        <v>820</v>
      </c>
    </row>
    <row spans="1:3" r="199">
      <c s="3" r="A199" t="s">
        <v>511</v>
      </c>
    </row>
    <row spans="1:3" r="200">
      <c s="4" r="A200" t="s">
        <v>766</v>
      </c>
      <c s="6" r="B200" t="n">
        <v>498</v>
      </c>
    </row>
    <row spans="1:3" r="201">
      <c s="4" r="A201" t="s">
        <v>559</v>
      </c>
    </row>
    <row spans="1:3" r="202">
      <c s="3" r="A202" t="s">
        <v>511</v>
      </c>
    </row>
    <row spans="1:3" r="203">
      <c s="4" r="A203" t="s">
        <v>764</v>
      </c>
      <c s="6" r="B203" t="n">
        <v>89837</v>
      </c>
    </row>
    <row spans="1:3" r="204">
      <c s="4" r="A204" t="s">
        <v>765</v>
      </c>
      <c s="6" r="B204" t="n">
        <v>84625</v>
      </c>
    </row>
    <row spans="1:3" r="205">
      <c s="4" r="A205" t="s">
        <v>766</v>
      </c>
      <c s="7" r="B205" t="n">
        <v>5212</v>
      </c>
    </row>
    <row spans="1:3" r="206">
      <c s="4" r="A206" t="s">
        <v>767</v>
      </c>
      <c s="4" r="B206" t="s">
        <v>685</v>
      </c>
    </row>
    <row spans="1:3" r="207">
      <c s="4" r="A207" t="s">
        <v>821</v>
      </c>
    </row>
    <row spans="1:3" r="208">
      <c s="3" r="A208" t="s">
        <v>511</v>
      </c>
    </row>
    <row spans="1:3" r="209">
      <c s="4" r="A209" t="s">
        <v>766</v>
      </c>
      <c s="7" r="B209" t="n">
        <v>227</v>
      </c>
    </row>
    <row spans="1:3" r="210">
      <c s="4" r="A210" t="s">
        <v>822</v>
      </c>
    </row>
    <row spans="1:3" r="211">
      <c s="3" r="A211" t="s">
        <v>511</v>
      </c>
    </row>
    <row spans="1:3" r="212">
      <c s="4" r="A212" t="s">
        <v>766</v>
      </c>
      <c s="6" r="B212" t="n">
        <v>142</v>
      </c>
    </row>
    <row spans="1:3" r="213">
      <c s="4" r="A213" t="s">
        <v>823</v>
      </c>
    </row>
    <row spans="1:3" r="214">
      <c s="3" r="A214" t="s">
        <v>511</v>
      </c>
    </row>
    <row spans="1:3" r="215">
      <c s="4" r="A215" t="s">
        <v>766</v>
      </c>
      <c s="6" r="B215" t="n">
        <v>4843</v>
      </c>
    </row>
    <row spans="1:3" r="216">
      <c s="4" r="A216" t="s">
        <v>561</v>
      </c>
    </row>
    <row spans="1:3" r="217">
      <c s="3" r="A217" t="s">
        <v>511</v>
      </c>
    </row>
    <row spans="1:3" r="218">
      <c s="4" r="A218" t="s">
        <v>764</v>
      </c>
      <c s="6" r="B218" t="n">
        <v>28974</v>
      </c>
    </row>
    <row spans="1:3" r="219">
      <c s="4" r="A219" t="s">
        <v>765</v>
      </c>
      <c s="6" r="B219" t="n">
        <v>22891</v>
      </c>
    </row>
    <row spans="1:3" r="220">
      <c s="4" r="A220" t="s">
        <v>766</v>
      </c>
      <c s="7" r="B220" t="n">
        <v>6083</v>
      </c>
    </row>
    <row spans="1:3" r="221">
      <c s="4" r="A221" t="s">
        <v>767</v>
      </c>
      <c s="4" r="B221" t="s">
        <v>824</v>
      </c>
    </row>
    <row spans="1:3" r="222">
      <c s="4" r="A222" t="s">
        <v>825</v>
      </c>
    </row>
    <row spans="1:3" r="223">
      <c s="3" r="A223" t="s">
        <v>511</v>
      </c>
    </row>
    <row spans="1:3" r="224">
      <c s="4" r="A224" t="s">
        <v>766</v>
      </c>
      <c s="7" r="B224" t="n">
        <v>0</v>
      </c>
    </row>
    <row spans="1:3" r="225">
      <c s="4" r="A225" t="s">
        <v>826</v>
      </c>
    </row>
    <row spans="1:3" r="226">
      <c s="3" r="A226" t="s">
        <v>511</v>
      </c>
    </row>
    <row spans="1:3" r="227">
      <c s="4" r="A227" t="s">
        <v>766</v>
      </c>
      <c s="6" r="B227" t="n">
        <v>262</v>
      </c>
    </row>
    <row spans="1:3" r="228">
      <c s="4" r="A228" t="s">
        <v>827</v>
      </c>
    </row>
    <row spans="1:3" r="229">
      <c s="3" r="A229" t="s">
        <v>511</v>
      </c>
    </row>
    <row spans="1:3" r="230">
      <c s="4" r="A230" t="s">
        <v>766</v>
      </c>
      <c s="7" r="B230" t="n">
        <v>58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828</v>
      </c>
      <c s="2" r="B1" t="s">
        <v>1</v>
      </c>
    </row>
    <row spans="1:3" r="2">
      <c s="2" r="B2" t="s">
        <v>829</v>
      </c>
      <c s="2" r="C2" t="s">
        <v>830</v>
      </c>
    </row>
    <row spans="1:3" r="3">
      <c s="3" r="A3" t="s">
        <v>831</v>
      </c>
    </row>
    <row spans="1:3" r="4">
      <c s="4" r="A4" t="s">
        <v>369</v>
      </c>
      <c s="4" r="B4" t="s">
        <v>370</v>
      </c>
    </row>
    <row spans="1:3" r="5">
      <c s="4" r="A5" t="s">
        <v>371</v>
      </c>
      <c s="4" r="B5" t="s">
        <v>372</v>
      </c>
    </row>
    <row spans="1:3" r="6">
      <c s="4" r="A6" t="s">
        <v>748</v>
      </c>
      <c s="7" r="B6" t="n">
        <v>261531</v>
      </c>
      <c s="7" r="C6" t="n">
        <v>302713</v>
      </c>
    </row>
    <row spans="1:3" r="7">
      <c s="4" r="A7" t="s">
        <v>832</v>
      </c>
      <c s="4" r="B7" t="s">
        <v>833</v>
      </c>
    </row>
    <row spans="1:3" r="8">
      <c s="4" r="A8" t="s">
        <v>834</v>
      </c>
      <c s="4" r="B8" t="s">
        <v>835</v>
      </c>
    </row>
    <row spans="1:3" r="9">
      <c s="4" r="A9" t="s">
        <v>836</v>
      </c>
      <c s="6" r="B9" t="n">
        <v>139</v>
      </c>
      <c s="6" r="C9" t="n">
        <v>78</v>
      </c>
    </row>
    <row spans="1:3" r="10">
      <c s="4" r="A10" t="s">
        <v>837</v>
      </c>
      <c s="7" r="B10" t="n">
        <v>27184</v>
      </c>
      <c s="7" r="C10" t="n">
        <v>18930</v>
      </c>
    </row>
    <row spans="1:3" r="11">
      <c s="4" r="A11" t="s">
        <v>838</v>
      </c>
      <c s="7" r="B11" t="n">
        <v>27184</v>
      </c>
      <c s="7" r="C11" t="n">
        <v>18930</v>
      </c>
    </row>
    <row spans="1:3" r="12">
      <c s="4" r="A12" t="s">
        <v>839</v>
      </c>
      <c s="6" r="B12" t="n">
        <v>25</v>
      </c>
      <c s="6" r="C12" t="n">
        <v>20</v>
      </c>
    </row>
    <row spans="1:3" r="13">
      <c s="4" r="A13" t="s">
        <v>840</v>
      </c>
      <c s="7" r="B13" t="n">
        <v>6086</v>
      </c>
      <c s="7" r="C13" t="n">
        <v>3218</v>
      </c>
    </row>
    <row spans="1:3" r="14">
      <c s="4" r="A14" t="s">
        <v>520</v>
      </c>
    </row>
    <row spans="1:3" r="15">
      <c s="3" r="A15" t="s">
        <v>831</v>
      </c>
    </row>
    <row spans="1:3" r="16">
      <c s="4" r="A16" t="s">
        <v>836</v>
      </c>
      <c s="6" r="B16" t="n">
        <v>120</v>
      </c>
      <c s="6" r="C16" t="n">
        <v>62</v>
      </c>
    </row>
    <row spans="1:3" r="17">
      <c s="4" r="A17" t="s">
        <v>837</v>
      </c>
      <c s="7" r="B17" t="n">
        <v>23541</v>
      </c>
      <c s="7" r="C17" t="n">
        <v>13378</v>
      </c>
    </row>
    <row spans="1:3" r="18">
      <c s="4" r="A18" t="s">
        <v>838</v>
      </c>
      <c s="7" r="B18" t="n">
        <v>23541</v>
      </c>
      <c s="7" r="C18" t="n">
        <v>13378</v>
      </c>
    </row>
    <row spans="1:3" r="19">
      <c s="4" r="A19" t="s">
        <v>839</v>
      </c>
      <c s="6" r="B19" t="n">
        <v>17</v>
      </c>
      <c s="6" r="C19" t="n">
        <v>18</v>
      </c>
    </row>
    <row spans="1:3" r="20">
      <c s="4" r="A20" t="s">
        <v>840</v>
      </c>
      <c s="7" r="B20" t="n">
        <v>4875</v>
      </c>
      <c s="7" r="C20" t="n">
        <v>2917</v>
      </c>
    </row>
    <row spans="1:3" r="21">
      <c s="4" r="A21" t="s">
        <v>674</v>
      </c>
    </row>
    <row spans="1:3" r="22">
      <c s="3" r="A22" t="s">
        <v>831</v>
      </c>
    </row>
    <row spans="1:3" r="23">
      <c s="4" r="A23" t="s">
        <v>836</v>
      </c>
      <c s="6" r="B23" t="n">
        <v>0</v>
      </c>
      <c s="6" r="C23" t="n">
        <v>2</v>
      </c>
    </row>
    <row spans="1:3" r="24">
      <c s="4" r="A24" t="s">
        <v>837</v>
      </c>
      <c s="7" r="B24" t="n">
        <v>0</v>
      </c>
      <c s="7" r="C24" t="n">
        <v>701</v>
      </c>
    </row>
    <row spans="1:3" r="25">
      <c s="4" r="A25" t="s">
        <v>838</v>
      </c>
      <c s="7" r="B25" t="n">
        <v>0</v>
      </c>
      <c s="7" r="C25" t="n">
        <v>701</v>
      </c>
    </row>
    <row spans="1:3" r="26">
      <c s="4" r="A26" t="s">
        <v>839</v>
      </c>
      <c s="6" r="B26" t="n">
        <v>1</v>
      </c>
      <c s="6" r="C26" t="n">
        <v>0</v>
      </c>
    </row>
    <row spans="1:3" r="27">
      <c s="4" r="A27" t="s">
        <v>840</v>
      </c>
      <c s="7" r="B27" t="n">
        <v>279</v>
      </c>
      <c s="7" r="C27" t="n">
        <v>0</v>
      </c>
    </row>
    <row spans="1:3" r="28">
      <c s="4" r="A28" t="s">
        <v>523</v>
      </c>
    </row>
    <row spans="1:3" r="29">
      <c s="3" r="A29" t="s">
        <v>831</v>
      </c>
    </row>
    <row spans="1:3" r="30">
      <c s="4" r="A30" t="s">
        <v>836</v>
      </c>
      <c s="6" r="B30" t="n">
        <v>10</v>
      </c>
      <c s="6" r="C30" t="n">
        <v>9</v>
      </c>
    </row>
    <row spans="1:3" r="31">
      <c s="4" r="A31" t="s">
        <v>837</v>
      </c>
      <c s="7" r="B31" t="n">
        <v>970</v>
      </c>
      <c s="7" r="C31" t="n">
        <v>1546</v>
      </c>
    </row>
    <row spans="1:3" r="32">
      <c s="4" r="A32" t="s">
        <v>838</v>
      </c>
      <c s="7" r="B32" t="n">
        <v>970</v>
      </c>
      <c s="7" r="C32" t="n">
        <v>1546</v>
      </c>
    </row>
    <row spans="1:3" r="33">
      <c s="4" r="A33" t="s">
        <v>839</v>
      </c>
      <c s="6" r="B33" t="n">
        <v>5</v>
      </c>
      <c s="6" r="C33" t="n">
        <v>2</v>
      </c>
    </row>
    <row spans="1:3" r="34">
      <c s="4" r="A34" t="s">
        <v>840</v>
      </c>
      <c s="7" r="B34" t="n">
        <v>606</v>
      </c>
      <c s="7" r="C34" t="n">
        <v>301</v>
      </c>
    </row>
    <row spans="1:3" r="35">
      <c s="4" r="A35" t="s">
        <v>525</v>
      </c>
    </row>
    <row spans="1:3" r="36">
      <c s="3" r="A36" t="s">
        <v>831</v>
      </c>
    </row>
    <row spans="1:3" r="37">
      <c s="4" r="A37" t="s">
        <v>836</v>
      </c>
      <c s="6" r="B37" t="n">
        <v>7</v>
      </c>
      <c s="6" r="C37" t="n">
        <v>3</v>
      </c>
    </row>
    <row spans="1:3" r="38">
      <c s="4" r="A38" t="s">
        <v>837</v>
      </c>
      <c s="7" r="B38" t="n">
        <v>2523</v>
      </c>
      <c s="7" r="C38" t="n">
        <v>3175</v>
      </c>
    </row>
    <row spans="1:3" r="39">
      <c s="4" r="A39" t="s">
        <v>838</v>
      </c>
      <c s="7" r="B39" t="n">
        <v>2523</v>
      </c>
      <c s="7" r="C39" t="n">
        <v>3175</v>
      </c>
    </row>
    <row spans="1:3" r="40">
      <c s="4" r="A40" t="s">
        <v>839</v>
      </c>
      <c s="6" r="B40" t="n">
        <v>2</v>
      </c>
      <c s="6" r="C40" t="n">
        <v>0</v>
      </c>
    </row>
    <row spans="1:3" r="41">
      <c s="4" r="A41" t="s">
        <v>840</v>
      </c>
      <c s="7" r="B41" t="n">
        <v>326</v>
      </c>
      <c s="7" r="C41" t="n">
        <v>0</v>
      </c>
    </row>
    <row spans="1:3" r="42">
      <c s="4" r="A42" t="s">
        <v>527</v>
      </c>
    </row>
    <row spans="1:3" r="43">
      <c s="3" r="A43" t="s">
        <v>831</v>
      </c>
    </row>
    <row spans="1:3" r="44">
      <c s="4" r="A44" t="s">
        <v>836</v>
      </c>
      <c s="6" r="B44" t="n">
        <v>1</v>
      </c>
      <c s="6" r="C44" t="n">
        <v>1</v>
      </c>
    </row>
    <row spans="1:3" r="45">
      <c s="4" r="A45" t="s">
        <v>837</v>
      </c>
      <c s="7" r="B45" t="n">
        <v>126</v>
      </c>
      <c s="7" r="C45" t="n">
        <v>50</v>
      </c>
    </row>
    <row spans="1:3" r="46">
      <c s="4" r="A46" t="s">
        <v>838</v>
      </c>
      <c s="7" r="B46" t="n">
        <v>126</v>
      </c>
      <c s="7" r="C46" t="n">
        <v>50</v>
      </c>
    </row>
    <row spans="1:3" r="47">
      <c s="4" r="A47" t="s">
        <v>528</v>
      </c>
    </row>
    <row spans="1:3" r="48">
      <c s="3" r="A48" t="s">
        <v>831</v>
      </c>
    </row>
    <row spans="1:3" r="49">
      <c s="4" r="A49" t="s">
        <v>836</v>
      </c>
      <c s="6" r="B49" t="n">
        <v>1</v>
      </c>
      <c s="6" r="C49" t="n">
        <v>1</v>
      </c>
    </row>
    <row spans="1:3" r="50">
      <c s="4" r="A50" t="s">
        <v>837</v>
      </c>
      <c s="7" r="B50" t="n">
        <v>24</v>
      </c>
      <c s="7" r="C50" t="n">
        <v>80</v>
      </c>
    </row>
    <row spans="1:3" r="51">
      <c s="4" r="A51" t="s">
        <v>838</v>
      </c>
      <c s="7" r="B51" t="n">
        <v>24</v>
      </c>
      <c s="7" r="C51" t="n">
        <v>80</v>
      </c>
    </row>
    <row spans="1:3" r="52">
      <c s="4" r="A52" t="s">
        <v>380</v>
      </c>
    </row>
    <row spans="1:3" r="53">
      <c s="3" r="A53" t="s">
        <v>831</v>
      </c>
    </row>
    <row spans="1:3" r="54">
      <c s="4" r="A54" t="s">
        <v>381</v>
      </c>
      <c s="4" r="B54" t="s">
        <v>382</v>
      </c>
    </row>
    <row spans="1:3" r="55">
      <c s="4" r="A55" t="s">
        <v>383</v>
      </c>
    </row>
    <row spans="1:3" r="56">
      <c s="3" r="A56" t="s">
        <v>831</v>
      </c>
    </row>
    <row spans="1:3" r="57">
      <c s="4" r="A57" t="s">
        <v>381</v>
      </c>
      <c s="4" r="B57"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1</v>
      </c>
      <c s="2" r="B1" t="s">
        <v>1</v>
      </c>
    </row>
    <row spans="1:3" r="2">
      <c s="2" r="B2" t="s">
        <v>2</v>
      </c>
      <c s="2" r="C2" t="s">
        <v>32</v>
      </c>
    </row>
    <row spans="1:3" r="3">
      <c s="3" r="A3" t="s">
        <v>842</v>
      </c>
    </row>
    <row spans="1:3" r="4">
      <c s="4" r="A4" t="s">
        <v>843</v>
      </c>
      <c s="7" r="B4" t="n">
        <v>236</v>
      </c>
      <c s="7" r="C4" t="n">
        <v>518</v>
      </c>
    </row>
    <row spans="1:3" r="5">
      <c s="4" r="A5" t="s">
        <v>559</v>
      </c>
    </row>
    <row spans="1:3" r="6">
      <c s="3" r="A6" t="s">
        <v>842</v>
      </c>
    </row>
    <row spans="1:3" r="7">
      <c s="4" r="A7" t="s">
        <v>844</v>
      </c>
      <c s="6" r="B7" t="n">
        <v>72705</v>
      </c>
      <c s="6" r="C7" t="n">
        <v>97125</v>
      </c>
    </row>
    <row spans="1:3" r="8">
      <c s="4" r="A8" t="s">
        <v>845</v>
      </c>
      <c s="6" r="B8" t="n">
        <v>111300</v>
      </c>
      <c s="6" r="C8" t="n">
        <v>135826</v>
      </c>
    </row>
    <row spans="1:3" r="9">
      <c s="4" r="A9" t="s">
        <v>846</v>
      </c>
      <c s="6" r="B9" t="n">
        <v>4867</v>
      </c>
      <c s="6" r="C9" t="n">
        <v>6307</v>
      </c>
    </row>
    <row spans="1:3" r="10">
      <c s="4" r="A10" t="s">
        <v>847</v>
      </c>
      <c s="6" r="B10" t="n">
        <v>0</v>
      </c>
      <c s="6" r="C10" t="n">
        <v>0</v>
      </c>
    </row>
    <row spans="1:3" r="11">
      <c s="4" r="A11" t="s">
        <v>848</v>
      </c>
      <c s="6" r="B11" t="n">
        <v>-18730</v>
      </c>
      <c s="6" r="C11" t="n">
        <v>-30727</v>
      </c>
    </row>
    <row spans="1:3" r="12">
      <c s="4" r="A12" t="s">
        <v>843</v>
      </c>
      <c s="6" r="B12" t="n">
        <v>18730</v>
      </c>
      <c s="6" r="C12" t="n">
        <v>30727</v>
      </c>
    </row>
    <row spans="1:3" r="13">
      <c s="4" r="A13" t="s">
        <v>849</v>
      </c>
      <c s="6" r="B13" t="n">
        <v>0</v>
      </c>
      <c s="6" r="C13" t="n">
        <v>0</v>
      </c>
    </row>
    <row spans="1:3" r="14">
      <c s="4" r="A14" t="s">
        <v>850</v>
      </c>
      <c s="6" r="B14" t="n">
        <v>-175</v>
      </c>
      <c s="6" r="C14" t="n">
        <v>-2975</v>
      </c>
    </row>
    <row spans="1:3" r="15">
      <c s="4" r="A15" t="s">
        <v>851</v>
      </c>
      <c s="6" r="B15" t="n">
        <v>0</v>
      </c>
      <c s="6" r="C15" t="n">
        <v>0</v>
      </c>
    </row>
    <row spans="1:3" r="16">
      <c s="4" r="A16" t="s">
        <v>852</v>
      </c>
      <c s="6" r="B16" t="n">
        <v>-38094</v>
      </c>
      <c s="6" r="C16" t="n">
        <v>-52278</v>
      </c>
    </row>
    <row spans="1:3" r="17">
      <c s="4" r="A17" t="s">
        <v>853</v>
      </c>
      <c s="6" r="B17" t="n">
        <v>58842</v>
      </c>
      <c s="6" r="C17" t="n">
        <v>72705</v>
      </c>
    </row>
    <row spans="1:3" r="18">
      <c s="4" r="A18" t="s">
        <v>854</v>
      </c>
      <c s="6" r="B18" t="n">
        <v>91761</v>
      </c>
      <c s="6" r="C18" t="n">
        <v>111300</v>
      </c>
    </row>
    <row spans="1:3" r="19">
      <c s="4" r="A19" t="s">
        <v>855</v>
      </c>
    </row>
    <row spans="1:3" r="20">
      <c s="3" r="A20" t="s">
        <v>842</v>
      </c>
    </row>
    <row spans="1:3" r="21">
      <c s="4" r="A21" t="s">
        <v>844</v>
      </c>
      <c s="6" r="B21" t="n">
        <v>7204</v>
      </c>
      <c s="6" r="C21" t="n">
        <v>14513</v>
      </c>
    </row>
    <row spans="1:3" r="22">
      <c s="4" r="A22" t="s">
        <v>845</v>
      </c>
      <c s="6" r="B22" t="n">
        <v>187080</v>
      </c>
      <c s="6" r="C22" t="n">
        <v>275862</v>
      </c>
    </row>
    <row spans="1:3" r="23">
      <c s="4" r="A23" t="s">
        <v>846</v>
      </c>
      <c s="6" r="B23" t="n">
        <v>0</v>
      </c>
      <c s="6" r="C23" t="n">
        <v>346</v>
      </c>
    </row>
    <row spans="1:3" r="24">
      <c s="4" r="A24" t="s">
        <v>847</v>
      </c>
      <c s="6" r="B24" t="n">
        <v>0</v>
      </c>
      <c s="6" r="C24" t="n">
        <v>0</v>
      </c>
    </row>
    <row spans="1:3" r="25">
      <c s="4" r="A25" t="s">
        <v>848</v>
      </c>
      <c s="6" r="B25" t="n">
        <v>-2982</v>
      </c>
      <c s="6" r="C25" t="n">
        <v>-7655</v>
      </c>
    </row>
    <row spans="1:3" r="26">
      <c s="4" r="A26" t="s">
        <v>843</v>
      </c>
      <c s="6" r="B26" t="n">
        <v>2982</v>
      </c>
      <c s="6" r="C26" t="n">
        <v>7655</v>
      </c>
    </row>
    <row spans="1:3" r="27">
      <c s="4" r="A27" t="s">
        <v>849</v>
      </c>
      <c s="6" r="B27" t="n">
        <v>0</v>
      </c>
      <c s="6" r="C27" t="n">
        <v>0</v>
      </c>
    </row>
    <row spans="1:3" r="28">
      <c s="4" r="A28" t="s">
        <v>850</v>
      </c>
      <c s="6" r="B28" t="n">
        <v>0</v>
      </c>
      <c s="6" r="C28" t="n">
        <v>-150</v>
      </c>
    </row>
    <row spans="1:3" r="29">
      <c s="4" r="A29" t="s">
        <v>851</v>
      </c>
      <c s="6" r="B29" t="n">
        <v>0</v>
      </c>
      <c s="6" r="C29" t="n">
        <v>0</v>
      </c>
    </row>
    <row spans="1:3" r="30">
      <c s="4" r="A30" t="s">
        <v>852</v>
      </c>
      <c s="6" r="B30" t="n">
        <v>-58930</v>
      </c>
      <c s="6" r="C30" t="n">
        <v>-96287</v>
      </c>
    </row>
    <row spans="1:3" r="31">
      <c s="4" r="A31" t="s">
        <v>853</v>
      </c>
      <c s="6" r="B31" t="n">
        <v>4222</v>
      </c>
      <c s="6" r="C31" t="n">
        <v>7204</v>
      </c>
    </row>
    <row spans="1:3" r="32">
      <c s="4" r="A32" t="s">
        <v>854</v>
      </c>
      <c s="7" r="B32" t="n">
        <v>131132</v>
      </c>
      <c s="7" r="C32" t="n">
        <v>1870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6</v>
      </c>
      <c s="2" r="B1" t="s">
        <v>1</v>
      </c>
    </row>
    <row spans="1:3" r="2">
      <c s="2" r="B2" t="s">
        <v>2</v>
      </c>
      <c s="2" r="C2" t="s">
        <v>32</v>
      </c>
    </row>
    <row spans="1:3" r="3">
      <c s="3" r="A3" t="s">
        <v>511</v>
      </c>
    </row>
    <row spans="1:3" r="4">
      <c s="4" r="A4" t="s">
        <v>857</v>
      </c>
      <c s="4" r="B4" t="s">
        <v>388</v>
      </c>
    </row>
    <row spans="1:3" r="5">
      <c s="4" r="A5" t="s">
        <v>858</v>
      </c>
      <c s="4" r="B5" t="s">
        <v>859</v>
      </c>
    </row>
    <row spans="1:3" r="6">
      <c s="4" r="A6" t="s">
        <v>512</v>
      </c>
      <c s="7" r="B6" t="n">
        <v>10950608</v>
      </c>
      <c s="7" r="C6" t="n">
        <v>9823270</v>
      </c>
    </row>
    <row spans="1:3" r="7">
      <c s="4" r="A7" t="s">
        <v>860</v>
      </c>
      <c s="6" r="C7" t="n">
        <v>2738</v>
      </c>
    </row>
    <row spans="1:3" r="8">
      <c s="3" r="A8" t="s">
        <v>861</v>
      </c>
    </row>
    <row spans="1:3" r="9">
      <c s="4" r="A9" t="s">
        <v>862</v>
      </c>
      <c s="6" r="B9" t="n">
        <v>16275</v>
      </c>
      <c s="6" r="C9" t="n">
        <v>36860</v>
      </c>
    </row>
    <row spans="1:3" r="10">
      <c s="4" r="A10" t="s">
        <v>863</v>
      </c>
      <c s="6" r="B10" t="n">
        <v>0</v>
      </c>
      <c s="6" r="C10" t="n">
        <v>-1795</v>
      </c>
    </row>
    <row spans="1:3" r="11">
      <c s="4" r="A11" t="s">
        <v>864</v>
      </c>
      <c s="6" r="B11" t="n">
        <v>-1730</v>
      </c>
      <c s="6" r="C11" t="n">
        <v>-720</v>
      </c>
    </row>
    <row spans="1:3" r="12">
      <c s="4" r="A12" t="s">
        <v>865</v>
      </c>
      <c s="6" r="B12" t="n">
        <v>-2012</v>
      </c>
      <c s="6" r="C12" t="n">
        <v>-18588</v>
      </c>
    </row>
    <row spans="1:3" r="13">
      <c s="4" r="A13" t="s">
        <v>843</v>
      </c>
      <c s="6" r="B13" t="n">
        <v>236</v>
      </c>
      <c s="6" r="C13" t="n">
        <v>518</v>
      </c>
    </row>
    <row spans="1:3" r="14">
      <c s="4" r="A14" t="s">
        <v>866</v>
      </c>
      <c s="7" r="B14" t="n">
        <v>12769</v>
      </c>
      <c s="7" r="C14" t="n">
        <v>162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7</v>
      </c>
      <c s="2" r="B1" t="s">
        <v>868</v>
      </c>
      <c s="2" r="J1" t="s">
        <v>1</v>
      </c>
    </row>
    <row spans="1:12" r="2">
      <c s="2" r="B2" t="s">
        <v>2</v>
      </c>
      <c s="2" r="C2" t="s">
        <v>869</v>
      </c>
      <c s="2" r="D2" t="s">
        <v>4</v>
      </c>
      <c s="2" r="E2" t="s">
        <v>870</v>
      </c>
      <c s="2" r="F2" t="s">
        <v>32</v>
      </c>
      <c s="2" r="G2" t="s">
        <v>871</v>
      </c>
      <c s="2" r="H2" t="s">
        <v>872</v>
      </c>
      <c s="2" r="I2" t="s">
        <v>873</v>
      </c>
      <c s="2" r="J2" t="s">
        <v>2</v>
      </c>
      <c s="2" r="K2" t="s">
        <v>32</v>
      </c>
      <c s="2" r="L2" t="s">
        <v>72</v>
      </c>
    </row>
    <row spans="1:12" r="3">
      <c s="3" r="A3" t="s">
        <v>874</v>
      </c>
    </row>
    <row spans="1:12" r="4">
      <c s="4" r="A4" t="s">
        <v>875</v>
      </c>
      <c s="7" r="E4" t="n">
        <v>106829</v>
      </c>
      <c s="7" r="I4" t="n">
        <v>114591</v>
      </c>
      <c s="7" r="J4" t="n">
        <v>106829</v>
      </c>
      <c s="7" r="K4" t="n">
        <v>114591</v>
      </c>
    </row>
    <row spans="1:12" r="5">
      <c s="4" r="A5" t="s">
        <v>876</v>
      </c>
      <c s="6" r="J5" t="n">
        <v>-6000</v>
      </c>
      <c s="6" r="K5" t="n">
        <v>-14600</v>
      </c>
    </row>
    <row spans="1:12" r="6">
      <c s="4" r="A6" t="s">
        <v>877</v>
      </c>
      <c s="6" r="J6" t="n">
        <v>19065</v>
      </c>
      <c s="6" r="K6" t="n">
        <v>19970</v>
      </c>
    </row>
    <row spans="1:12" r="7">
      <c s="4" r="A7" t="s">
        <v>878</v>
      </c>
      <c s="6" r="J7" t="n">
        <v>-6400</v>
      </c>
      <c s="6" r="K7" t="n">
        <v>-13132</v>
      </c>
    </row>
    <row spans="1:12" r="8">
      <c s="4" r="A8" t="s">
        <v>879</v>
      </c>
      <c s="7" r="B8" t="n">
        <v>113494</v>
      </c>
      <c s="7" r="F8" t="n">
        <v>106829</v>
      </c>
      <c s="6" r="J8" t="n">
        <v>113494</v>
      </c>
      <c s="6" r="K8" t="n">
        <v>106829</v>
      </c>
      <c s="7" r="L8" t="n">
        <v>114591</v>
      </c>
    </row>
    <row spans="1:12" r="9">
      <c s="4" r="A9" t="s">
        <v>82</v>
      </c>
      <c s="6" r="B9" t="n">
        <v>-3100</v>
      </c>
      <c s="7" r="C9" t="n">
        <v>-1650</v>
      </c>
      <c s="7" r="D9" t="n">
        <v>-1500</v>
      </c>
      <c s="6" r="E9" t="n">
        <v>0</v>
      </c>
      <c s="6" r="F9" t="n">
        <v>219</v>
      </c>
      <c s="7" r="G9" t="n">
        <v>-1932</v>
      </c>
      <c s="7" r="H9" t="n">
        <v>-3949</v>
      </c>
      <c s="6" r="I9" t="n">
        <v>-5500</v>
      </c>
      <c s="6" r="J9" t="n">
        <v>-6250</v>
      </c>
      <c s="6" r="K9" t="n">
        <v>-11162</v>
      </c>
      <c s="6" r="L9" t="n">
        <v>-15401</v>
      </c>
    </row>
    <row spans="1:12" r="10">
      <c s="4" r="A10" t="s">
        <v>520</v>
      </c>
    </row>
    <row spans="1:12" r="11">
      <c s="3" r="A11" t="s">
        <v>874</v>
      </c>
    </row>
    <row spans="1:12" r="12">
      <c s="4" r="A12" t="s">
        <v>875</v>
      </c>
      <c s="6" r="E12" t="n">
        <v>47347</v>
      </c>
      <c s="6" r="I12" t="n">
        <v>62763</v>
      </c>
      <c s="6" r="J12" t="n">
        <v>47347</v>
      </c>
      <c s="6" r="K12" t="n">
        <v>62763</v>
      </c>
    </row>
    <row spans="1:12" r="13">
      <c s="4" r="A13" t="s">
        <v>876</v>
      </c>
      <c s="6" r="J13" t="n">
        <v>-3106</v>
      </c>
      <c s="6" r="K13" t="n">
        <v>-5524</v>
      </c>
    </row>
    <row spans="1:12" r="14">
      <c s="4" r="A14" t="s">
        <v>877</v>
      </c>
      <c s="6" r="J14" t="n">
        <v>3251</v>
      </c>
      <c s="6" r="K14" t="n">
        <v>13403</v>
      </c>
    </row>
    <row spans="1:12" r="15">
      <c s="4" r="A15" t="s">
        <v>878</v>
      </c>
      <c s="6" r="J15" t="n">
        <v>-9696</v>
      </c>
      <c s="6" r="K15" t="n">
        <v>-23295</v>
      </c>
    </row>
    <row spans="1:12" r="16">
      <c s="4" r="A16" t="s">
        <v>879</v>
      </c>
      <c s="6" r="B16" t="n">
        <v>37796</v>
      </c>
      <c s="6" r="F16" t="n">
        <v>47347</v>
      </c>
      <c s="6" r="J16" t="n">
        <v>37796</v>
      </c>
      <c s="6" r="K16" t="n">
        <v>47347</v>
      </c>
      <c s="6" r="L16" t="n">
        <v>62763</v>
      </c>
    </row>
    <row spans="1:12" r="17">
      <c s="4" r="A17" t="s">
        <v>674</v>
      </c>
    </row>
    <row spans="1:12" r="18">
      <c s="3" r="A18" t="s">
        <v>874</v>
      </c>
    </row>
    <row spans="1:12" r="19">
      <c s="4" r="A19" t="s">
        <v>875</v>
      </c>
      <c s="6" r="E19" t="n">
        <v>6680</v>
      </c>
      <c s="6" r="I19" t="n">
        <v>6742</v>
      </c>
      <c s="6" r="J19" t="n">
        <v>6680</v>
      </c>
      <c s="6" r="K19" t="n">
        <v>6742</v>
      </c>
    </row>
    <row spans="1:12" r="20">
      <c s="4" r="A20" t="s">
        <v>876</v>
      </c>
      <c s="6" r="J20" t="n">
        <v>0</v>
      </c>
      <c s="6" r="K20" t="n">
        <v>-388</v>
      </c>
    </row>
    <row spans="1:12" r="21">
      <c s="4" r="A21" t="s">
        <v>877</v>
      </c>
      <c s="6" r="J21" t="n">
        <v>745</v>
      </c>
      <c s="6" r="K21" t="n">
        <v>120</v>
      </c>
    </row>
    <row spans="1:12" r="22">
      <c s="4" r="A22" t="s">
        <v>878</v>
      </c>
      <c s="6" r="J22" t="n">
        <v>12413</v>
      </c>
      <c s="6" r="K22" t="n">
        <v>206</v>
      </c>
    </row>
    <row spans="1:12" r="23">
      <c s="4" r="A23" t="s">
        <v>879</v>
      </c>
      <c s="6" r="B23" t="n">
        <v>19838</v>
      </c>
      <c s="6" r="F23" t="n">
        <v>6680</v>
      </c>
      <c s="6" r="J23" t="n">
        <v>19838</v>
      </c>
      <c s="6" r="K23" t="n">
        <v>6680</v>
      </c>
      <c s="6" r="L23" t="n">
        <v>6742</v>
      </c>
    </row>
    <row spans="1:12" r="24">
      <c s="4" r="A24" t="s">
        <v>521</v>
      </c>
    </row>
    <row spans="1:12" r="25">
      <c s="3" r="A25" t="s">
        <v>874</v>
      </c>
    </row>
    <row spans="1:12" r="26">
      <c s="4" r="A26" t="s">
        <v>875</v>
      </c>
      <c s="6" r="E26" t="n">
        <v>990</v>
      </c>
      <c s="6" r="I26" t="n">
        <v>1695</v>
      </c>
      <c s="6" r="J26" t="n">
        <v>990</v>
      </c>
      <c s="6" r="K26" t="n">
        <v>1695</v>
      </c>
    </row>
    <row spans="1:12" r="27">
      <c s="4" r="A27" t="s">
        <v>876</v>
      </c>
      <c s="6" r="J27" t="n">
        <v>-60</v>
      </c>
      <c s="6" r="K27" t="n">
        <v>0</v>
      </c>
    </row>
    <row spans="1:12" r="28">
      <c s="4" r="A28" t="s">
        <v>877</v>
      </c>
      <c s="6" r="J28" t="n">
        <v>60</v>
      </c>
      <c s="6" r="K28" t="n">
        <v>0</v>
      </c>
    </row>
    <row spans="1:12" r="29">
      <c s="4" r="A29" t="s">
        <v>878</v>
      </c>
      <c s="6" r="J29" t="n">
        <v>90</v>
      </c>
      <c s="6" r="K29" t="n">
        <v>-705</v>
      </c>
    </row>
    <row spans="1:12" r="30">
      <c s="4" r="A30" t="s">
        <v>879</v>
      </c>
      <c s="6" r="B30" t="n">
        <v>1080</v>
      </c>
      <c s="6" r="F30" t="n">
        <v>990</v>
      </c>
      <c s="6" r="J30" t="n">
        <v>1080</v>
      </c>
      <c s="6" r="K30" t="n">
        <v>990</v>
      </c>
      <c s="6" r="L30" t="n">
        <v>1695</v>
      </c>
    </row>
    <row spans="1:12" r="31">
      <c s="4" r="A31" t="s">
        <v>522</v>
      </c>
    </row>
    <row spans="1:12" r="32">
      <c s="3" r="A32" t="s">
        <v>874</v>
      </c>
    </row>
    <row spans="1:12" r="33">
      <c s="4" r="A33" t="s">
        <v>875</v>
      </c>
      <c s="6" r="E33" t="n">
        <v>5781</v>
      </c>
      <c s="6" r="I33" t="n">
        <v>5592</v>
      </c>
      <c s="6" r="J33" t="n">
        <v>5781</v>
      </c>
      <c s="6" r="K33" t="n">
        <v>5592</v>
      </c>
    </row>
    <row spans="1:12" r="34">
      <c s="4" r="A34" t="s">
        <v>876</v>
      </c>
      <c s="6" r="J34" t="n">
        <v>-42</v>
      </c>
      <c s="6" r="K34" t="n">
        <v>-38</v>
      </c>
    </row>
    <row spans="1:12" r="35">
      <c s="4" r="A35" t="s">
        <v>877</v>
      </c>
      <c s="6" r="J35" t="n">
        <v>8220</v>
      </c>
      <c s="6" r="K35" t="n">
        <v>207</v>
      </c>
    </row>
    <row spans="1:12" r="36">
      <c s="4" r="A36" t="s">
        <v>878</v>
      </c>
      <c s="6" r="J36" t="n">
        <v>-7936</v>
      </c>
      <c s="6" r="K36" t="n">
        <v>20</v>
      </c>
    </row>
    <row spans="1:12" r="37">
      <c s="4" r="A37" t="s">
        <v>879</v>
      </c>
      <c s="6" r="B37" t="n">
        <v>6023</v>
      </c>
      <c s="6" r="F37" t="n">
        <v>5781</v>
      </c>
      <c s="6" r="J37" t="n">
        <v>6023</v>
      </c>
      <c s="6" r="K37" t="n">
        <v>5781</v>
      </c>
      <c s="6" r="L37" t="n">
        <v>5592</v>
      </c>
    </row>
    <row spans="1:12" r="38">
      <c s="4" r="A38" t="s">
        <v>523</v>
      </c>
    </row>
    <row spans="1:12" r="39">
      <c s="3" r="A39" t="s">
        <v>874</v>
      </c>
    </row>
    <row spans="1:12" r="40">
      <c s="4" r="A40" t="s">
        <v>875</v>
      </c>
      <c s="6" r="E40" t="n">
        <v>2946</v>
      </c>
      <c s="6" r="I40" t="n">
        <v>3077</v>
      </c>
      <c s="6" r="J40" t="n">
        <v>2946</v>
      </c>
      <c s="6" r="K40" t="n">
        <v>3077</v>
      </c>
    </row>
    <row spans="1:12" r="41">
      <c s="4" r="A41" t="s">
        <v>876</v>
      </c>
      <c s="6" r="J41" t="n">
        <v>-732</v>
      </c>
      <c s="6" r="K41" t="n">
        <v>-459</v>
      </c>
    </row>
    <row spans="1:12" r="42">
      <c s="4" r="A42" t="s">
        <v>877</v>
      </c>
      <c s="6" r="J42" t="n">
        <v>5</v>
      </c>
      <c s="6" r="K42" t="n">
        <v>221</v>
      </c>
    </row>
    <row spans="1:12" r="43">
      <c s="4" r="A43" t="s">
        <v>878</v>
      </c>
      <c s="6" r="J43" t="n">
        <v>316</v>
      </c>
      <c s="6" r="K43" t="n">
        <v>107</v>
      </c>
    </row>
    <row spans="1:12" r="44">
      <c s="4" r="A44" t="s">
        <v>879</v>
      </c>
      <c s="6" r="B44" t="n">
        <v>2535</v>
      </c>
      <c s="6" r="F44" t="n">
        <v>2946</v>
      </c>
      <c s="6" r="J44" t="n">
        <v>2535</v>
      </c>
      <c s="6" r="K44" t="n">
        <v>2946</v>
      </c>
      <c s="6" r="L44" t="n">
        <v>3077</v>
      </c>
    </row>
    <row spans="1:12" r="45">
      <c s="4" r="A45" t="s">
        <v>524</v>
      </c>
    </row>
    <row spans="1:12" r="46">
      <c s="3" r="A46" t="s">
        <v>874</v>
      </c>
    </row>
    <row spans="1:12" r="47">
      <c s="4" r="A47" t="s">
        <v>875</v>
      </c>
      <c s="6" r="E47" t="n">
        <v>5304</v>
      </c>
      <c s="6" r="I47" t="n">
        <v>4248</v>
      </c>
      <c s="6" r="J47" t="n">
        <v>5304</v>
      </c>
      <c s="6" r="K47" t="n">
        <v>4248</v>
      </c>
    </row>
    <row spans="1:12" r="48">
      <c s="4" r="A48" t="s">
        <v>876</v>
      </c>
      <c s="6" r="J48" t="n">
        <v>0</v>
      </c>
      <c s="6" r="K48" t="n">
        <v>0</v>
      </c>
    </row>
    <row spans="1:12" r="49">
      <c s="4" r="A49" t="s">
        <v>877</v>
      </c>
      <c s="6" r="J49" t="n">
        <v>0</v>
      </c>
      <c s="6" r="K49" t="n">
        <v>220</v>
      </c>
    </row>
    <row spans="1:12" r="50">
      <c s="4" r="A50" t="s">
        <v>878</v>
      </c>
      <c s="6" r="J50" t="n">
        <v>1621</v>
      </c>
      <c s="6" r="K50" t="n">
        <v>836</v>
      </c>
    </row>
    <row spans="1:12" r="51">
      <c s="4" r="A51" t="s">
        <v>879</v>
      </c>
      <c s="6" r="B51" t="n">
        <v>6925</v>
      </c>
      <c s="6" r="F51" t="n">
        <v>5304</v>
      </c>
      <c s="6" r="J51" t="n">
        <v>6925</v>
      </c>
      <c s="6" r="K51" t="n">
        <v>5304</v>
      </c>
      <c s="6" r="L51" t="n">
        <v>4248</v>
      </c>
    </row>
    <row spans="1:12" r="52">
      <c s="4" r="A52" t="s">
        <v>525</v>
      </c>
    </row>
    <row spans="1:12" r="53">
      <c s="3" r="A53" t="s">
        <v>874</v>
      </c>
    </row>
    <row spans="1:12" r="54">
      <c s="4" r="A54" t="s">
        <v>875</v>
      </c>
      <c s="6" r="E54" t="n">
        <v>8960</v>
      </c>
      <c s="6" r="I54" t="n">
        <v>7548</v>
      </c>
      <c s="6" r="J54" t="n">
        <v>8960</v>
      </c>
      <c s="6" r="K54" t="n">
        <v>7548</v>
      </c>
    </row>
    <row spans="1:12" r="55">
      <c s="4" r="A55" t="s">
        <v>876</v>
      </c>
      <c s="6" r="J55" t="n">
        <v>-103</v>
      </c>
      <c s="6" r="K55" t="n">
        <v>-1711</v>
      </c>
    </row>
    <row spans="1:12" r="56">
      <c s="4" r="A56" t="s">
        <v>877</v>
      </c>
      <c s="6" r="J56" t="n">
        <v>1812</v>
      </c>
      <c s="6" r="K56" t="n">
        <v>735</v>
      </c>
    </row>
    <row spans="1:12" r="57">
      <c s="4" r="A57" t="s">
        <v>878</v>
      </c>
      <c s="6" r="J57" t="n">
        <v>-2081</v>
      </c>
      <c s="6" r="K57" t="n">
        <v>2388</v>
      </c>
    </row>
    <row spans="1:12" r="58">
      <c s="4" r="A58" t="s">
        <v>879</v>
      </c>
      <c s="6" r="B58" t="n">
        <v>8588</v>
      </c>
      <c s="6" r="F58" t="n">
        <v>8960</v>
      </c>
      <c s="6" r="J58" t="n">
        <v>8588</v>
      </c>
      <c s="6" r="K58" t="n">
        <v>8960</v>
      </c>
      <c s="6" r="L58" t="n">
        <v>7548</v>
      </c>
    </row>
    <row spans="1:12" r="59">
      <c s="4" r="A59" t="s">
        <v>526</v>
      </c>
    </row>
    <row spans="1:12" r="60">
      <c s="3" r="A60" t="s">
        <v>874</v>
      </c>
    </row>
    <row spans="1:12" r="61">
      <c s="4" r="A61" t="s">
        <v>875</v>
      </c>
      <c s="6" r="E61" t="n">
        <v>24980</v>
      </c>
      <c s="6" r="I61" t="n">
        <v>16527</v>
      </c>
      <c s="6" r="J61" t="n">
        <v>24980</v>
      </c>
      <c s="6" r="K61" t="n">
        <v>16527</v>
      </c>
    </row>
    <row spans="1:12" r="62">
      <c s="4" r="A62" t="s">
        <v>876</v>
      </c>
      <c s="6" r="J62" t="n">
        <v>-941</v>
      </c>
      <c s="6" r="K62" t="n">
        <v>-3354</v>
      </c>
    </row>
    <row spans="1:12" r="63">
      <c s="4" r="A63" t="s">
        <v>877</v>
      </c>
      <c s="6" r="J63" t="n">
        <v>2933</v>
      </c>
      <c s="6" r="K63" t="n">
        <v>1374</v>
      </c>
    </row>
    <row spans="1:12" r="64">
      <c s="4" r="A64" t="s">
        <v>878</v>
      </c>
      <c s="6" r="J64" t="n">
        <v>1036</v>
      </c>
      <c s="6" r="K64" t="n">
        <v>10433</v>
      </c>
    </row>
    <row spans="1:12" r="65">
      <c s="4" r="A65" t="s">
        <v>879</v>
      </c>
      <c s="6" r="B65" t="n">
        <v>28008</v>
      </c>
      <c s="6" r="F65" t="n">
        <v>24980</v>
      </c>
      <c s="6" r="J65" t="n">
        <v>28008</v>
      </c>
      <c s="6" r="K65" t="n">
        <v>24980</v>
      </c>
      <c s="6" r="L65" t="n">
        <v>16527</v>
      </c>
    </row>
    <row spans="1:12" r="66">
      <c s="4" r="A66" t="s">
        <v>527</v>
      </c>
    </row>
    <row spans="1:12" r="67">
      <c s="3" r="A67" t="s">
        <v>874</v>
      </c>
    </row>
    <row spans="1:12" r="68">
      <c s="4" r="A68" t="s">
        <v>875</v>
      </c>
      <c s="6" r="E68" t="n">
        <v>902</v>
      </c>
      <c s="6" r="I68" t="n">
        <v>928</v>
      </c>
      <c s="6" r="J68" t="n">
        <v>902</v>
      </c>
      <c s="6" r="K68" t="n">
        <v>928</v>
      </c>
    </row>
    <row spans="1:12" r="69">
      <c s="4" r="A69" t="s">
        <v>876</v>
      </c>
      <c s="6" r="J69" t="n">
        <v>-54</v>
      </c>
      <c s="6" r="K69" t="n">
        <v>-66</v>
      </c>
    </row>
    <row spans="1:12" r="70">
      <c s="4" r="A70" t="s">
        <v>877</v>
      </c>
      <c s="6" r="J70" t="n">
        <v>21</v>
      </c>
      <c s="6" r="K70" t="n">
        <v>2</v>
      </c>
    </row>
    <row spans="1:12" r="71">
      <c s="4" r="A71" t="s">
        <v>878</v>
      </c>
      <c s="6" r="J71" t="n">
        <v>-56</v>
      </c>
      <c s="6" r="K71" t="n">
        <v>38</v>
      </c>
    </row>
    <row spans="1:12" r="72">
      <c s="4" r="A72" t="s">
        <v>879</v>
      </c>
      <c s="6" r="B72" t="n">
        <v>813</v>
      </c>
      <c s="6" r="F72" t="n">
        <v>902</v>
      </c>
      <c s="6" r="J72" t="n">
        <v>813</v>
      </c>
      <c s="6" r="K72" t="n">
        <v>902</v>
      </c>
      <c s="6" r="L72" t="n">
        <v>928</v>
      </c>
    </row>
    <row spans="1:12" r="73">
      <c s="4" r="A73" t="s">
        <v>528</v>
      </c>
    </row>
    <row spans="1:12" r="74">
      <c s="3" r="A74" t="s">
        <v>874</v>
      </c>
    </row>
    <row spans="1:12" r="75">
      <c s="4" r="A75" t="s">
        <v>875</v>
      </c>
      <c s="6" r="E75" t="n">
        <v>2939</v>
      </c>
      <c s="6" r="I75" t="n">
        <v>3227</v>
      </c>
      <c s="6" r="J75" t="n">
        <v>2939</v>
      </c>
      <c s="6" r="K75" t="n">
        <v>3227</v>
      </c>
    </row>
    <row spans="1:12" r="76">
      <c s="4" r="A76" t="s">
        <v>876</v>
      </c>
      <c s="6" r="J76" t="n">
        <v>-962</v>
      </c>
      <c s="6" r="K76" t="n">
        <v>-3060</v>
      </c>
    </row>
    <row spans="1:12" r="77">
      <c s="4" r="A77" t="s">
        <v>877</v>
      </c>
      <c s="6" r="J77" t="n">
        <v>2018</v>
      </c>
      <c s="6" r="K77" t="n">
        <v>3688</v>
      </c>
    </row>
    <row spans="1:12" r="78">
      <c s="4" r="A78" t="s">
        <v>878</v>
      </c>
      <c s="6" r="J78" t="n">
        <v>-2107</v>
      </c>
      <c s="6" r="K78" t="n">
        <v>-916</v>
      </c>
    </row>
    <row spans="1:12" r="79">
      <c s="4" r="A79" t="s">
        <v>879</v>
      </c>
      <c s="7" r="B79" t="n">
        <v>1888</v>
      </c>
      <c s="6" r="F79" t="n">
        <v>2939</v>
      </c>
      <c s="6" r="J79" t="n">
        <v>1888</v>
      </c>
      <c s="6" r="K79" t="n">
        <v>2939</v>
      </c>
      <c s="6" r="L79" t="n">
        <v>3227</v>
      </c>
    </row>
    <row spans="1:12" r="80">
      <c s="4" r="A80" t="s">
        <v>561</v>
      </c>
    </row>
    <row spans="1:12" r="81">
      <c s="3" r="A81" t="s">
        <v>874</v>
      </c>
    </row>
    <row spans="1:12" r="82">
      <c s="4" r="A82" t="s">
        <v>875</v>
      </c>
      <c s="7" r="E82" t="n">
        <v>0</v>
      </c>
      <c s="7" r="I82" t="n">
        <v>2244</v>
      </c>
      <c s="7" r="J82" t="n">
        <v>0</v>
      </c>
      <c s="6" r="K82" t="n">
        <v>2244</v>
      </c>
    </row>
    <row spans="1:12" r="83">
      <c s="4" r="A83" t="s">
        <v>876</v>
      </c>
      <c s="6" r="K83" t="n">
        <v>0</v>
      </c>
    </row>
    <row spans="1:12" r="84">
      <c s="4" r="A84" t="s">
        <v>877</v>
      </c>
      <c s="6" r="K84" t="n">
        <v>0</v>
      </c>
    </row>
    <row spans="1:12" r="85">
      <c s="4" r="A85" t="s">
        <v>878</v>
      </c>
      <c s="6" r="K85" t="n">
        <v>-2244</v>
      </c>
    </row>
    <row spans="1:12" r="86">
      <c s="4" r="A86" t="s">
        <v>879</v>
      </c>
      <c s="7" r="F86" t="n">
        <v>0</v>
      </c>
      <c s="7" r="K86" t="n">
        <v>0</v>
      </c>
      <c s="7" r="L86" t="n">
        <v>224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spans="1:16" r="1">
      <c s="1" r="A1" t="s">
        <v>880</v>
      </c>
      <c s="2" r="B1" t="s">
        <v>868</v>
      </c>
      <c s="2" r="L1" t="s">
        <v>1</v>
      </c>
    </row>
    <row spans="1:16" r="2">
      <c s="2" r="B2" t="s">
        <v>2</v>
      </c>
      <c s="2" r="D2" t="s">
        <v>869</v>
      </c>
      <c s="2" r="E2" t="s">
        <v>4</v>
      </c>
      <c s="2" r="F2" t="s">
        <v>870</v>
      </c>
      <c s="2" r="G2" t="s">
        <v>32</v>
      </c>
      <c s="2" r="I2" t="s">
        <v>871</v>
      </c>
      <c s="2" r="J2" t="s">
        <v>872</v>
      </c>
      <c s="2" r="K2" t="s">
        <v>873</v>
      </c>
      <c s="2" r="L2" t="s">
        <v>2</v>
      </c>
      <c s="2" r="N2" t="s">
        <v>32</v>
      </c>
      <c s="2" r="P2" t="s">
        <v>72</v>
      </c>
    </row>
    <row spans="1:16" r="3">
      <c s="3" r="A3" t="s">
        <v>881</v>
      </c>
    </row>
    <row spans="1:16" r="4">
      <c s="4" r="A4" t="s">
        <v>82</v>
      </c>
      <c s="7" r="B4" t="n">
        <v>-3100000</v>
      </c>
      <c s="7" r="D4" t="n">
        <v>-1650000</v>
      </c>
      <c s="7" r="E4" t="n">
        <v>-1500000</v>
      </c>
      <c s="7" r="F4" t="n">
        <v>0</v>
      </c>
      <c s="7" r="G4" t="n">
        <v>219000</v>
      </c>
      <c s="7" r="I4" t="n">
        <v>-1932000</v>
      </c>
      <c s="7" r="J4" t="n">
        <v>-3949000</v>
      </c>
      <c s="7" r="K4" t="n">
        <v>-5500000</v>
      </c>
      <c s="7" r="L4" t="n">
        <v>-6250000</v>
      </c>
      <c s="7" r="N4" t="n">
        <v>-11162000</v>
      </c>
      <c s="7" r="P4" t="n">
        <v>-15401000</v>
      </c>
    </row>
    <row spans="1:16" r="5">
      <c s="4" r="A5" t="s">
        <v>882</v>
      </c>
      <c s="6" r="L5" t="n">
        <v>-13065000</v>
      </c>
      <c s="6" r="N5" t="n">
        <v>-5370000</v>
      </c>
    </row>
    <row spans="1:16" r="6">
      <c s="4" r="A6" t="s">
        <v>756</v>
      </c>
      <c s="6" r="B6" t="n">
        <v>42414000</v>
      </c>
      <c s="6" r="G6" t="n">
        <v>67810000</v>
      </c>
      <c s="6" r="L6" t="n">
        <v>42414000</v>
      </c>
      <c s="6" r="N6" t="n">
        <v>67810000</v>
      </c>
    </row>
    <row spans="1:16" r="7">
      <c s="4" r="A7" t="s">
        <v>512</v>
      </c>
      <c s="6" r="B7" t="n">
        <v>10950608000</v>
      </c>
      <c s="6" r="G7" t="n">
        <v>9823270000</v>
      </c>
      <c s="6" r="L7" t="n">
        <v>10950608000</v>
      </c>
      <c s="6" r="N7" t="n">
        <v>9823270000</v>
      </c>
    </row>
    <row spans="1:16" r="8">
      <c s="4" r="A8" t="s">
        <v>883</v>
      </c>
      <c s="6" r="B8" t="n">
        <v>0</v>
      </c>
      <c s="6" r="G8" t="n">
        <v>0</v>
      </c>
      <c s="6" r="L8" t="n">
        <v>0</v>
      </c>
      <c s="6" r="N8" t="n">
        <v>0</v>
      </c>
    </row>
    <row spans="1:16" r="9">
      <c s="4" r="A9" t="s">
        <v>64</v>
      </c>
      <c s="6" r="B9" t="n">
        <v>113494000</v>
      </c>
      <c s="6" r="G9" t="n">
        <v>106829000</v>
      </c>
      <c s="6" r="L9" t="n">
        <v>113494000</v>
      </c>
      <c s="6" r="N9" t="n">
        <v>106829000</v>
      </c>
      <c s="7" r="P9" t="n">
        <v>114591000</v>
      </c>
    </row>
    <row spans="1:16" r="10">
      <c s="4" r="A10" t="s">
        <v>884</v>
      </c>
    </row>
    <row spans="1:16" r="11">
      <c s="3" r="A11" t="s">
        <v>881</v>
      </c>
    </row>
    <row spans="1:16" r="12">
      <c s="4" r="A12" t="s">
        <v>512</v>
      </c>
      <c s="6" r="B12" t="n">
        <v>9784140000</v>
      </c>
      <c s="4" r="C12" t="s">
        <v>885</v>
      </c>
      <c s="6" r="G12" t="n">
        <v>8963453000</v>
      </c>
      <c s="4" r="H12" t="s">
        <v>886</v>
      </c>
      <c s="6" r="L12" t="n">
        <v>9784140000</v>
      </c>
      <c s="4" r="M12" t="s">
        <v>885</v>
      </c>
      <c s="6" r="N12" t="n">
        <v>8963453000</v>
      </c>
      <c s="4" r="O12" t="s">
        <v>886</v>
      </c>
    </row>
    <row spans="1:16" r="13">
      <c s="4" r="A13" t="s">
        <v>64</v>
      </c>
      <c s="6" r="B13" t="n">
        <v>113128000</v>
      </c>
      <c s="6" r="G13" t="n">
        <v>106554000</v>
      </c>
      <c s="6" r="L13" t="n">
        <v>113128000</v>
      </c>
      <c s="6" r="N13" t="n">
        <v>106554000</v>
      </c>
    </row>
    <row spans="1:16" r="14">
      <c s="4" r="A14" t="s">
        <v>887</v>
      </c>
    </row>
    <row spans="1:16" r="15">
      <c s="3" r="A15" t="s">
        <v>881</v>
      </c>
    </row>
    <row spans="1:16" r="16">
      <c s="4" r="A16" t="s">
        <v>512</v>
      </c>
      <c s="6" r="B16" t="n">
        <v>34271000</v>
      </c>
      <c s="4" r="C16" t="s">
        <v>885</v>
      </c>
      <c s="6" r="G16" t="n">
        <v>85513000</v>
      </c>
      <c s="4" r="H16" t="s">
        <v>886</v>
      </c>
      <c s="6" r="L16" t="n">
        <v>34271000</v>
      </c>
      <c s="4" r="M16" t="s">
        <v>885</v>
      </c>
      <c s="6" r="N16" t="n">
        <v>85513000</v>
      </c>
      <c s="4" r="O16" t="s">
        <v>886</v>
      </c>
    </row>
    <row spans="1:16" r="17">
      <c s="4" r="A17" t="s">
        <v>64</v>
      </c>
      <c s="6" r="B17" t="n">
        <v>366000</v>
      </c>
      <c s="6" r="G17" t="n">
        <v>275000</v>
      </c>
      <c s="6" r="L17" t="n">
        <v>366000</v>
      </c>
      <c s="6" r="N17" t="n">
        <v>275000</v>
      </c>
    </row>
    <row spans="1:16" r="18">
      <c s="4" r="A18" t="s">
        <v>561</v>
      </c>
    </row>
    <row spans="1:16" r="19">
      <c s="3" r="A19" t="s">
        <v>881</v>
      </c>
    </row>
    <row spans="1:16" r="20">
      <c s="4" r="A20" t="s">
        <v>512</v>
      </c>
      <c s="6" r="B20" t="n">
        <v>28974000</v>
      </c>
      <c s="6" r="G20" t="n">
        <v>75909000</v>
      </c>
      <c s="6" r="L20" t="n">
        <v>28974000</v>
      </c>
      <c s="6" r="N20" t="n">
        <v>75909000</v>
      </c>
    </row>
    <row spans="1:16" r="21">
      <c s="4" r="A21" t="s">
        <v>888</v>
      </c>
    </row>
    <row spans="1:16" r="22">
      <c s="3" r="A22" t="s">
        <v>881</v>
      </c>
    </row>
    <row spans="1:16" r="23">
      <c s="4" r="A23" t="s">
        <v>756</v>
      </c>
      <c s="6" r="B23" t="n">
        <v>42414000</v>
      </c>
      <c s="6" r="G23" t="n">
        <v>67810000</v>
      </c>
      <c s="6" r="L23" t="n">
        <v>42414000</v>
      </c>
      <c s="6" r="N23" t="n">
        <v>67810000</v>
      </c>
    </row>
    <row spans="1:16" r="24">
      <c s="4" r="A24" t="s">
        <v>512</v>
      </c>
      <c s="7" r="B24" t="n">
        <v>71441000</v>
      </c>
      <c s="7" r="G24" t="n">
        <v>128908000</v>
      </c>
      <c s="7" r="L24" t="n">
        <v>71441000</v>
      </c>
      <c s="7" r="N24" t="n">
        <v>128908000</v>
      </c>
    </row>
    <row spans="1:16" r="25">
      <c s="4" r="A25" t="s">
        <v>889</v>
      </c>
      <c s="4" r="B25" t="s">
        <v>890</v>
      </c>
      <c s="4" r="G25" t="s">
        <v>482</v>
      </c>
      <c s="4" r="L25" t="s">
        <v>890</v>
      </c>
      <c s="4" r="N25" t="s">
        <v>482</v>
      </c>
    </row>
    <row spans="1:16" r="26">
      <c s="4" r="A26" t="s">
        <v>891</v>
      </c>
      <c s="7" r="B26" t="n">
        <v>20175000</v>
      </c>
      <c s="7" r="L26" t="n">
        <v>20175000</v>
      </c>
    </row>
    <row spans="1:16" r="27">
      <c r="A27" t="n"/>
    </row>
    <row spans="1:16" r="28">
      <c s="4" r="A28" t="s">
        <v>885</v>
      </c>
      <c s="4" r="B28" t="s">
        <v>892</v>
      </c>
    </row>
    <row spans="1:16" r="29">
      <c s="4" r="A29" t="s">
        <v>886</v>
      </c>
      <c s="4" r="B29" t="s">
        <v>892</v>
      </c>
    </row>
  </sheetData>
  <mergeCells count="10">
    <mergeCell ref="A1:A2"/>
    <mergeCell ref="B1:K1"/>
    <mergeCell ref="L1:P1"/>
    <mergeCell ref="B2:C2"/>
    <mergeCell ref="G2:H2"/>
    <mergeCell ref="L2:M2"/>
    <mergeCell ref="N2:O2"/>
    <mergeCell ref="A27:P27"/>
    <mergeCell ref="B28:P28"/>
    <mergeCell ref="B29:P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893</v>
      </c>
      <c s="2" r="B1" t="s">
        <v>2</v>
      </c>
      <c s="2" r="D1" t="s">
        <v>32</v>
      </c>
      <c s="2" r="F1" t="s">
        <v>72</v>
      </c>
    </row>
    <row spans="1:6" r="2">
      <c s="3" r="A2" t="s">
        <v>881</v>
      </c>
    </row>
    <row spans="1:6" r="3">
      <c s="4" r="A3" t="s">
        <v>750</v>
      </c>
      <c s="7" r="B3" t="n">
        <v>366</v>
      </c>
      <c s="7" r="D3" t="n">
        <v>275</v>
      </c>
    </row>
    <row spans="1:6" r="4">
      <c s="4" r="A4" t="s">
        <v>894</v>
      </c>
      <c s="6" r="B4" t="n">
        <v>3549</v>
      </c>
      <c s="6" r="D4" t="n">
        <v>6403</v>
      </c>
    </row>
    <row spans="1:6" r="5">
      <c s="4" r="A5" t="s">
        <v>895</v>
      </c>
      <c s="6" r="B5" t="n">
        <v>113494</v>
      </c>
      <c s="6" r="D5" t="n">
        <v>106829</v>
      </c>
      <c s="7" r="F5" t="n">
        <v>114591</v>
      </c>
    </row>
    <row spans="1:6" r="6">
      <c s="4" r="A6" t="s">
        <v>896</v>
      </c>
      <c s="6" r="B6" t="n">
        <v>10950608</v>
      </c>
      <c s="6" r="D6" t="n">
        <v>9823270</v>
      </c>
    </row>
    <row spans="1:6" r="7">
      <c s="4" r="A7" t="s">
        <v>520</v>
      </c>
    </row>
    <row spans="1:6" r="8">
      <c s="3" r="A8" t="s">
        <v>881</v>
      </c>
    </row>
    <row spans="1:6" r="9">
      <c s="4" r="A9" t="s">
        <v>895</v>
      </c>
      <c s="6" r="B9" t="n">
        <v>37796</v>
      </c>
      <c s="6" r="D9" t="n">
        <v>47347</v>
      </c>
      <c s="6" r="F9" t="n">
        <v>62763</v>
      </c>
    </row>
    <row spans="1:6" r="10">
      <c s="4" r="A10" t="s">
        <v>896</v>
      </c>
      <c s="6" r="B10" t="n">
        <v>5658827</v>
      </c>
    </row>
    <row spans="1:6" r="11">
      <c s="4" r="A11" t="s">
        <v>674</v>
      </c>
    </row>
    <row spans="1:6" r="12">
      <c s="3" r="A12" t="s">
        <v>881</v>
      </c>
    </row>
    <row spans="1:6" r="13">
      <c s="4" r="A13" t="s">
        <v>895</v>
      </c>
      <c s="6" r="B13" t="n">
        <v>19838</v>
      </c>
      <c s="6" r="D13" t="n">
        <v>6680</v>
      </c>
      <c s="6" r="F13" t="n">
        <v>6742</v>
      </c>
    </row>
    <row spans="1:6" r="14">
      <c s="4" r="A14" t="s">
        <v>896</v>
      </c>
      <c s="6" r="B14" t="n">
        <v>1110411</v>
      </c>
    </row>
    <row spans="1:6" r="15">
      <c s="4" r="A15" t="s">
        <v>521</v>
      </c>
    </row>
    <row spans="1:6" r="16">
      <c s="3" r="A16" t="s">
        <v>881</v>
      </c>
    </row>
    <row spans="1:6" r="17">
      <c s="4" r="A17" t="s">
        <v>895</v>
      </c>
      <c s="6" r="B17" t="n">
        <v>1080</v>
      </c>
      <c s="6" r="D17" t="n">
        <v>990</v>
      </c>
      <c s="6" r="F17" t="n">
        <v>1695</v>
      </c>
    </row>
    <row spans="1:6" r="18">
      <c s="4" r="A18" t="s">
        <v>896</v>
      </c>
      <c s="6" r="B18" t="n">
        <v>473069</v>
      </c>
    </row>
    <row spans="1:6" r="19">
      <c s="4" r="A19" t="s">
        <v>522</v>
      </c>
    </row>
    <row spans="1:6" r="20">
      <c s="3" r="A20" t="s">
        <v>881</v>
      </c>
    </row>
    <row spans="1:6" r="21">
      <c s="4" r="A21" t="s">
        <v>895</v>
      </c>
      <c s="6" r="B21" t="n">
        <v>6023</v>
      </c>
      <c s="6" r="D21" t="n">
        <v>5781</v>
      </c>
      <c s="6" r="F21" t="n">
        <v>5592</v>
      </c>
    </row>
    <row spans="1:6" r="22">
      <c s="4" r="A22" t="s">
        <v>896</v>
      </c>
      <c s="6" r="B22" t="n">
        <v>118497</v>
      </c>
    </row>
    <row spans="1:6" r="23">
      <c s="4" r="A23" t="s">
        <v>523</v>
      </c>
    </row>
    <row spans="1:6" r="24">
      <c s="3" r="A24" t="s">
        <v>881</v>
      </c>
    </row>
    <row spans="1:6" r="25">
      <c s="4" r="A25" t="s">
        <v>895</v>
      </c>
      <c s="6" r="B25" t="n">
        <v>2535</v>
      </c>
      <c s="6" r="D25" t="n">
        <v>2946</v>
      </c>
      <c s="6" r="F25" t="n">
        <v>3077</v>
      </c>
    </row>
    <row spans="1:6" r="26">
      <c s="4" r="A26" t="s">
        <v>896</v>
      </c>
      <c s="6" r="B26" t="n">
        <v>104568</v>
      </c>
    </row>
    <row spans="1:6" r="27">
      <c s="4" r="A27" t="s">
        <v>524</v>
      </c>
    </row>
    <row spans="1:6" r="28">
      <c s="3" r="A28" t="s">
        <v>881</v>
      </c>
    </row>
    <row spans="1:6" r="29">
      <c s="4" r="A29" t="s">
        <v>895</v>
      </c>
      <c s="6" r="B29" t="n">
        <v>6925</v>
      </c>
      <c s="6" r="D29" t="n">
        <v>5304</v>
      </c>
      <c s="6" r="F29" t="n">
        <v>4248</v>
      </c>
    </row>
    <row spans="1:6" r="30">
      <c s="4" r="A30" t="s">
        <v>896</v>
      </c>
      <c s="6" r="B30" t="n">
        <v>1124289</v>
      </c>
    </row>
    <row spans="1:6" r="31">
      <c s="4" r="A31" t="s">
        <v>525</v>
      </c>
    </row>
    <row spans="1:6" r="32">
      <c s="3" r="A32" t="s">
        <v>881</v>
      </c>
    </row>
    <row spans="1:6" r="33">
      <c s="4" r="A33" t="s">
        <v>895</v>
      </c>
      <c s="6" r="B33" t="n">
        <v>8588</v>
      </c>
      <c s="6" r="D33" t="n">
        <v>8960</v>
      </c>
      <c s="6" r="F33" t="n">
        <v>7548</v>
      </c>
    </row>
    <row spans="1:6" r="34">
      <c s="4" r="A34" t="s">
        <v>896</v>
      </c>
      <c s="6" r="B34" t="n">
        <v>1093639</v>
      </c>
    </row>
    <row spans="1:6" r="35">
      <c s="4" r="A35" t="s">
        <v>526</v>
      </c>
    </row>
    <row spans="1:6" r="36">
      <c s="3" r="A36" t="s">
        <v>881</v>
      </c>
    </row>
    <row spans="1:6" r="37">
      <c s="4" r="A37" t="s">
        <v>895</v>
      </c>
      <c s="6" r="B37" t="n">
        <v>28008</v>
      </c>
      <c s="6" r="D37" t="n">
        <v>24980</v>
      </c>
      <c s="6" r="F37" t="n">
        <v>16527</v>
      </c>
    </row>
    <row spans="1:6" r="38">
      <c s="4" r="A38" t="s">
        <v>896</v>
      </c>
      <c s="6" r="B38" t="n">
        <v>978589</v>
      </c>
    </row>
    <row spans="1:6" r="39">
      <c s="4" r="A39" t="s">
        <v>527</v>
      </c>
    </row>
    <row spans="1:6" r="40">
      <c s="3" r="A40" t="s">
        <v>881</v>
      </c>
    </row>
    <row spans="1:6" r="41">
      <c s="4" r="A41" t="s">
        <v>895</v>
      </c>
      <c s="6" r="B41" t="n">
        <v>813</v>
      </c>
      <c s="6" r="D41" t="n">
        <v>902</v>
      </c>
      <c s="6" r="F41" t="n">
        <v>928</v>
      </c>
    </row>
    <row spans="1:6" r="42">
      <c s="4" r="A42" t="s">
        <v>896</v>
      </c>
      <c s="6" r="B42" t="n">
        <v>149717</v>
      </c>
    </row>
    <row spans="1:6" r="43">
      <c s="4" r="A43" t="s">
        <v>528</v>
      </c>
    </row>
    <row spans="1:6" r="44">
      <c s="3" r="A44" t="s">
        <v>881</v>
      </c>
    </row>
    <row spans="1:6" r="45">
      <c s="4" r="A45" t="s">
        <v>895</v>
      </c>
      <c s="6" r="B45" t="n">
        <v>1888</v>
      </c>
      <c s="6" r="D45" t="n">
        <v>2939</v>
      </c>
      <c s="7" r="F45" t="n">
        <v>3227</v>
      </c>
    </row>
    <row spans="1:6" r="46">
      <c s="4" r="A46" t="s">
        <v>896</v>
      </c>
      <c s="6" r="B46" t="n">
        <v>139002</v>
      </c>
    </row>
    <row spans="1:6" r="47">
      <c s="4" r="A47" t="s">
        <v>884</v>
      </c>
    </row>
    <row spans="1:6" r="48">
      <c s="3" r="A48" t="s">
        <v>881</v>
      </c>
    </row>
    <row spans="1:6" r="49">
      <c s="4" r="A49" t="s">
        <v>895</v>
      </c>
      <c s="6" r="B49" t="n">
        <v>113128</v>
      </c>
      <c s="6" r="D49" t="n">
        <v>106554</v>
      </c>
    </row>
    <row spans="1:6" r="50">
      <c s="4" r="A50" t="s">
        <v>896</v>
      </c>
      <c s="7" r="B50" t="n">
        <v>9784140</v>
      </c>
      <c s="4" r="C50" t="s">
        <v>885</v>
      </c>
      <c s="7" r="D50" t="n">
        <v>8963453</v>
      </c>
      <c s="4" r="E50" t="s">
        <v>886</v>
      </c>
    </row>
    <row spans="1:6" r="51">
      <c s="4" r="A51" t="s">
        <v>897</v>
      </c>
      <c s="4" r="B51" t="s">
        <v>554</v>
      </c>
      <c s="4" r="D51" t="s">
        <v>554</v>
      </c>
    </row>
    <row spans="1:6" r="52">
      <c s="4" r="A52" t="s">
        <v>898</v>
      </c>
    </row>
    <row spans="1:6" r="53">
      <c s="3" r="A53" t="s">
        <v>881</v>
      </c>
    </row>
    <row spans="1:6" r="54">
      <c s="4" r="A54" t="s">
        <v>895</v>
      </c>
      <c s="7" r="B54" t="n">
        <v>37536</v>
      </c>
      <c s="7" r="D54" t="n">
        <v>47073</v>
      </c>
    </row>
    <row spans="1:6" r="55">
      <c s="4" r="A55" t="s">
        <v>896</v>
      </c>
      <c s="7" r="B55" t="n">
        <v>5585912</v>
      </c>
      <c s="7" r="D55" t="n">
        <v>5595752</v>
      </c>
    </row>
    <row spans="1:6" r="56">
      <c s="4" r="A56" t="s">
        <v>897</v>
      </c>
      <c s="4" r="B56" t="s">
        <v>631</v>
      </c>
      <c s="4" r="D56" t="s">
        <v>560</v>
      </c>
    </row>
    <row spans="1:6" r="57">
      <c s="4" r="A57" t="s">
        <v>899</v>
      </c>
    </row>
    <row spans="1:6" r="58">
      <c s="3" r="A58" t="s">
        <v>881</v>
      </c>
    </row>
    <row spans="1:6" r="59">
      <c s="4" r="A59" t="s">
        <v>895</v>
      </c>
      <c s="7" r="B59" t="n">
        <v>19838</v>
      </c>
      <c s="7" r="D59" t="n">
        <v>6680</v>
      </c>
    </row>
    <row spans="1:6" r="60">
      <c s="4" r="A60" t="s">
        <v>896</v>
      </c>
      <c s="7" r="B60" t="n">
        <v>498450</v>
      </c>
      <c s="7" r="D60" t="n">
        <v>124679</v>
      </c>
    </row>
    <row spans="1:6" r="61">
      <c s="4" r="A61" t="s">
        <v>897</v>
      </c>
      <c s="4" r="B61" t="s">
        <v>539</v>
      </c>
      <c s="4" r="D61" t="s">
        <v>900</v>
      </c>
    </row>
    <row spans="1:6" r="62">
      <c s="4" r="A62" t="s">
        <v>901</v>
      </c>
    </row>
    <row spans="1:6" r="63">
      <c s="3" r="A63" t="s">
        <v>881</v>
      </c>
    </row>
    <row spans="1:6" r="64">
      <c s="4" r="A64" t="s">
        <v>895</v>
      </c>
      <c s="7" r="B64" t="n">
        <v>1080</v>
      </c>
      <c s="7" r="D64" t="n">
        <v>990</v>
      </c>
    </row>
    <row spans="1:6" r="65">
      <c s="4" r="A65" t="s">
        <v>896</v>
      </c>
      <c s="7" r="B65" t="n">
        <v>229298</v>
      </c>
      <c s="7" r="D65" t="n">
        <v>205692</v>
      </c>
    </row>
    <row spans="1:6" r="66">
      <c s="4" r="A66" t="s">
        <v>897</v>
      </c>
      <c s="4" r="B66" t="s">
        <v>623</v>
      </c>
      <c s="4" r="D66" t="s">
        <v>623</v>
      </c>
    </row>
    <row spans="1:6" r="67">
      <c s="4" r="A67" t="s">
        <v>902</v>
      </c>
    </row>
    <row spans="1:6" r="68">
      <c s="3" r="A68" t="s">
        <v>881</v>
      </c>
    </row>
    <row spans="1:6" r="69">
      <c s="4" r="A69" t="s">
        <v>895</v>
      </c>
      <c s="7" r="B69" t="n">
        <v>6022</v>
      </c>
      <c s="7" r="D69" t="n">
        <v>5781</v>
      </c>
    </row>
    <row spans="1:6" r="70">
      <c s="4" r="A70" t="s">
        <v>896</v>
      </c>
      <c s="7" r="B70" t="n">
        <v>90850</v>
      </c>
      <c s="7" r="D70" t="n">
        <v>72602</v>
      </c>
    </row>
    <row spans="1:6" r="71">
      <c s="4" r="A71" t="s">
        <v>897</v>
      </c>
      <c s="4" r="B71" t="s">
        <v>903</v>
      </c>
      <c s="4" r="D71" t="s">
        <v>904</v>
      </c>
    </row>
    <row spans="1:6" r="72">
      <c s="4" r="A72" t="s">
        <v>905</v>
      </c>
    </row>
    <row spans="1:6" r="73">
      <c s="3" r="A73" t="s">
        <v>881</v>
      </c>
    </row>
    <row spans="1:6" r="74">
      <c s="4" r="A74" t="s">
        <v>895</v>
      </c>
      <c s="7" r="B74" t="n">
        <v>2535</v>
      </c>
      <c s="7" r="D74" t="n">
        <v>2946</v>
      </c>
    </row>
    <row spans="1:6" r="75">
      <c s="4" r="A75" t="s">
        <v>896</v>
      </c>
      <c s="7" r="B75" t="n">
        <v>92828</v>
      </c>
      <c s="7" r="D75" t="n">
        <v>93103</v>
      </c>
    </row>
    <row spans="1:6" r="76">
      <c s="4" r="A76" t="s">
        <v>897</v>
      </c>
      <c s="4" r="B76" t="s">
        <v>618</v>
      </c>
      <c s="4" r="D76" t="s">
        <v>762</v>
      </c>
    </row>
    <row spans="1:6" r="77">
      <c s="4" r="A77" t="s">
        <v>906</v>
      </c>
    </row>
    <row spans="1:6" r="78">
      <c s="3" r="A78" t="s">
        <v>881</v>
      </c>
    </row>
    <row spans="1:6" r="79">
      <c s="4" r="A79" t="s">
        <v>895</v>
      </c>
      <c s="7" r="B79" t="n">
        <v>6911</v>
      </c>
      <c s="7" r="D79" t="n">
        <v>5304</v>
      </c>
    </row>
    <row spans="1:6" r="80">
      <c s="4" r="A80" t="s">
        <v>896</v>
      </c>
      <c s="7" r="B80" t="n">
        <v>1091974</v>
      </c>
      <c s="7" r="D80" t="n">
        <v>1062194</v>
      </c>
    </row>
    <row spans="1:6" r="81">
      <c s="4" r="A81" t="s">
        <v>897</v>
      </c>
      <c s="4" r="B81" t="s">
        <v>684</v>
      </c>
      <c s="4" r="D81" t="s">
        <v>623</v>
      </c>
    </row>
    <row spans="1:6" r="82">
      <c s="4" r="A82" t="s">
        <v>907</v>
      </c>
    </row>
    <row spans="1:6" r="83">
      <c s="3" r="A83" t="s">
        <v>881</v>
      </c>
    </row>
    <row spans="1:6" r="84">
      <c s="4" r="A84" t="s">
        <v>895</v>
      </c>
      <c s="7" r="B84" t="n">
        <v>8497</v>
      </c>
      <c s="7" r="D84" t="n">
        <v>8960</v>
      </c>
    </row>
    <row spans="1:6" r="85">
      <c s="4" r="A85" t="s">
        <v>896</v>
      </c>
      <c s="7" r="B85" t="n">
        <v>957380</v>
      </c>
      <c s="7" r="D85" t="n">
        <v>844691</v>
      </c>
    </row>
    <row spans="1:6" r="86">
      <c s="4" r="A86" t="s">
        <v>897</v>
      </c>
      <c s="4" r="B86" t="s">
        <v>543</v>
      </c>
      <c s="4" r="D86" t="s">
        <v>541</v>
      </c>
    </row>
    <row spans="1:6" r="87">
      <c s="4" r="A87" t="s">
        <v>908</v>
      </c>
    </row>
    <row spans="1:6" r="88">
      <c s="3" r="A88" t="s">
        <v>881</v>
      </c>
    </row>
    <row spans="1:6" r="89">
      <c s="4" r="A89" t="s">
        <v>895</v>
      </c>
      <c s="7" r="B89" t="n">
        <v>28008</v>
      </c>
      <c s="7" r="D89" t="n">
        <v>24980</v>
      </c>
    </row>
    <row spans="1:6" r="90">
      <c s="4" r="A90" t="s">
        <v>896</v>
      </c>
      <c s="7" r="B90" t="n">
        <v>966930</v>
      </c>
      <c s="7" r="D90" t="n">
        <v>643577</v>
      </c>
    </row>
    <row spans="1:6" r="91">
      <c s="4" r="A91" t="s">
        <v>897</v>
      </c>
      <c s="4" r="B91" t="s">
        <v>625</v>
      </c>
      <c s="4" r="D91" t="s">
        <v>679</v>
      </c>
    </row>
    <row spans="1:6" r="92">
      <c s="4" r="A92" t="s">
        <v>909</v>
      </c>
    </row>
    <row spans="1:6" r="93">
      <c s="3" r="A93" t="s">
        <v>881</v>
      </c>
    </row>
    <row spans="1:6" r="94">
      <c s="4" r="A94" t="s">
        <v>895</v>
      </c>
      <c s="7" r="B94" t="n">
        <v>813</v>
      </c>
      <c s="7" r="D94" t="n">
        <v>902</v>
      </c>
    </row>
    <row spans="1:6" r="95">
      <c s="4" r="A95" t="s">
        <v>896</v>
      </c>
      <c s="7" r="B95" t="n">
        <v>133203</v>
      </c>
      <c s="7" r="D95" t="n">
        <v>126594</v>
      </c>
    </row>
    <row spans="1:6" r="96">
      <c s="4" r="A96" t="s">
        <v>897</v>
      </c>
      <c s="4" r="B96" t="s">
        <v>684</v>
      </c>
      <c s="4" r="D96" t="s">
        <v>631</v>
      </c>
    </row>
    <row spans="1:6" r="97">
      <c s="4" r="A97" t="s">
        <v>910</v>
      </c>
    </row>
    <row spans="1:6" r="98">
      <c s="3" r="A98" t="s">
        <v>881</v>
      </c>
    </row>
    <row spans="1:6" r="99">
      <c s="4" r="A99" t="s">
        <v>895</v>
      </c>
      <c s="7" r="B99" t="n">
        <v>1888</v>
      </c>
      <c s="7" r="D99" t="n">
        <v>2938</v>
      </c>
    </row>
    <row spans="1:6" r="100">
      <c s="4" r="A100" t="s">
        <v>896</v>
      </c>
      <c s="7" r="B100" t="n">
        <v>137315</v>
      </c>
      <c s="7" r="D100" t="n">
        <v>194569</v>
      </c>
    </row>
    <row spans="1:6" r="101">
      <c s="4" r="A101" t="s">
        <v>897</v>
      </c>
      <c s="4" r="B101" t="s">
        <v>609</v>
      </c>
      <c s="4" r="D101" t="s">
        <v>911</v>
      </c>
    </row>
    <row spans="1:6" r="102">
      <c s="4" r="A102" t="s">
        <v>887</v>
      </c>
    </row>
    <row spans="1:6" r="103">
      <c s="3" r="A103" t="s">
        <v>881</v>
      </c>
    </row>
    <row spans="1:6" r="104">
      <c s="4" r="A104" t="s">
        <v>895</v>
      </c>
      <c s="7" r="B104" t="n">
        <v>366</v>
      </c>
      <c s="7" r="D104" t="n">
        <v>275</v>
      </c>
    </row>
    <row spans="1:6" r="105">
      <c s="4" r="A105" t="s">
        <v>896</v>
      </c>
      <c s="7" r="B105" t="n">
        <v>34271</v>
      </c>
      <c s="4" r="C105" t="s">
        <v>885</v>
      </c>
      <c s="7" r="D105" t="n">
        <v>85513</v>
      </c>
      <c s="4" r="E105" t="s">
        <v>886</v>
      </c>
    </row>
    <row spans="1:6" r="106">
      <c s="4" r="A106" t="s">
        <v>897</v>
      </c>
      <c s="4" r="B106" t="s">
        <v>541</v>
      </c>
      <c s="4" r="D106" t="s">
        <v>562</v>
      </c>
    </row>
    <row spans="1:6" r="107">
      <c s="4" r="A107" t="s">
        <v>912</v>
      </c>
    </row>
    <row spans="1:6" r="108">
      <c s="3" r="A108" t="s">
        <v>881</v>
      </c>
    </row>
    <row spans="1:6" r="109">
      <c s="4" r="A109" t="s">
        <v>895</v>
      </c>
      <c s="7" r="B109" t="n">
        <v>260</v>
      </c>
      <c s="7" r="D109" t="n">
        <v>275</v>
      </c>
    </row>
    <row spans="1:6" r="110">
      <c s="4" r="A110" t="s">
        <v>896</v>
      </c>
      <c s="7" r="B110" t="n">
        <v>19629</v>
      </c>
      <c s="7" r="D110" t="n">
        <v>51718</v>
      </c>
    </row>
    <row spans="1:6" r="111">
      <c s="4" r="A111" t="s">
        <v>897</v>
      </c>
      <c s="4" r="B111" t="s">
        <v>555</v>
      </c>
      <c s="4" r="D111" t="s">
        <v>623</v>
      </c>
    </row>
    <row spans="1:6" r="112">
      <c s="4" r="A112" t="s">
        <v>913</v>
      </c>
    </row>
    <row spans="1:6" r="113">
      <c s="3" r="A113" t="s">
        <v>881</v>
      </c>
    </row>
    <row spans="1:6" r="114">
      <c s="4" r="A114" t="s">
        <v>895</v>
      </c>
      <c s="7" r="B114" t="n">
        <v>0</v>
      </c>
      <c s="7" r="D114" t="n">
        <v>0</v>
      </c>
    </row>
    <row spans="1:6" r="115">
      <c s="4" r="A115" t="s">
        <v>896</v>
      </c>
      <c s="7" r="B115" t="n">
        <v>0</v>
      </c>
      <c s="7" r="D115" t="n">
        <v>5441</v>
      </c>
    </row>
    <row spans="1:6" r="116">
      <c s="4" r="A116" t="s">
        <v>897</v>
      </c>
      <c s="4" r="B116" t="s">
        <v>476</v>
      </c>
      <c s="4" r="D116" t="s">
        <v>476</v>
      </c>
    </row>
    <row spans="1:6" r="117">
      <c s="4" r="A117" t="s">
        <v>914</v>
      </c>
    </row>
    <row spans="1:6" r="118">
      <c s="3" r="A118" t="s">
        <v>881</v>
      </c>
    </row>
    <row spans="1:6" r="119">
      <c s="4" r="A119" t="s">
        <v>895</v>
      </c>
      <c s="7" r="B119" t="n">
        <v>0</v>
      </c>
      <c s="7" r="D119" t="n">
        <v>0</v>
      </c>
    </row>
    <row spans="1:6" r="120">
      <c s="4" r="A120" t="s">
        <v>896</v>
      </c>
      <c s="7" r="B120" t="n">
        <v>330</v>
      </c>
      <c s="7" r="D120" t="n">
        <v>0</v>
      </c>
    </row>
    <row spans="1:6" r="121">
      <c s="4" r="A121" t="s">
        <v>897</v>
      </c>
      <c s="4" r="B121" t="s">
        <v>476</v>
      </c>
      <c s="4" r="D121" t="s">
        <v>476</v>
      </c>
    </row>
    <row spans="1:6" r="122">
      <c s="4" r="A122" t="s">
        <v>915</v>
      </c>
    </row>
    <row spans="1:6" r="123">
      <c s="3" r="A123" t="s">
        <v>881</v>
      </c>
    </row>
    <row spans="1:6" r="124">
      <c s="4" r="A124" t="s">
        <v>895</v>
      </c>
      <c s="7" r="B124" t="n">
        <v>2</v>
      </c>
      <c s="7" r="D124" t="n">
        <v>0</v>
      </c>
    </row>
    <row spans="1:6" r="125">
      <c s="4" r="A125" t="s">
        <v>896</v>
      </c>
      <c s="7" r="B125" t="n">
        <v>850</v>
      </c>
      <c s="7" r="D125" t="n">
        <v>2198</v>
      </c>
    </row>
    <row spans="1:6" r="126">
      <c s="4" r="A126" t="s">
        <v>897</v>
      </c>
      <c s="4" r="B126" t="s">
        <v>621</v>
      </c>
      <c s="4" r="D126" t="s">
        <v>476</v>
      </c>
    </row>
    <row spans="1:6" r="127">
      <c s="4" r="A127" t="s">
        <v>916</v>
      </c>
    </row>
    <row spans="1:6" r="128">
      <c s="3" r="A128" t="s">
        <v>881</v>
      </c>
    </row>
    <row spans="1:6" r="129">
      <c s="4" r="A129" t="s">
        <v>895</v>
      </c>
      <c s="7" r="B129" t="n">
        <v>0</v>
      </c>
      <c s="7" r="D129" t="n">
        <v>0</v>
      </c>
    </row>
    <row spans="1:6" r="130">
      <c s="4" r="A130" t="s">
        <v>896</v>
      </c>
      <c s="7" r="B130" t="n">
        <v>558</v>
      </c>
      <c s="7" r="D130" t="n">
        <v>10824</v>
      </c>
    </row>
    <row spans="1:6" r="131">
      <c s="4" r="A131" t="s">
        <v>897</v>
      </c>
      <c s="4" r="B131" t="s">
        <v>476</v>
      </c>
      <c s="4" r="D131" t="s">
        <v>476</v>
      </c>
    </row>
    <row spans="1:6" r="132">
      <c s="4" r="A132" t="s">
        <v>917</v>
      </c>
    </row>
    <row spans="1:6" r="133">
      <c s="3" r="A133" t="s">
        <v>881</v>
      </c>
    </row>
    <row spans="1:6" r="134">
      <c s="4" r="A134" t="s">
        <v>895</v>
      </c>
      <c s="7" r="B134" t="n">
        <v>13</v>
      </c>
      <c s="7" r="D134" t="n">
        <v>0</v>
      </c>
    </row>
    <row spans="1:6" r="135">
      <c s="4" r="A135" t="s">
        <v>896</v>
      </c>
      <c s="7" r="B135" t="n">
        <v>1505</v>
      </c>
      <c s="7" r="D135" t="n">
        <v>5348</v>
      </c>
    </row>
    <row spans="1:6" r="136">
      <c s="4" r="A136" t="s">
        <v>897</v>
      </c>
      <c s="4" r="B136" t="s">
        <v>543</v>
      </c>
      <c s="4" r="D136" t="s">
        <v>476</v>
      </c>
    </row>
    <row spans="1:6" r="137">
      <c s="4" r="A137" t="s">
        <v>918</v>
      </c>
    </row>
    <row spans="1:6" r="138">
      <c s="3" r="A138" t="s">
        <v>881</v>
      </c>
    </row>
    <row spans="1:6" r="139">
      <c s="4" r="A139" t="s">
        <v>895</v>
      </c>
      <c s="7" r="B139" t="n">
        <v>91</v>
      </c>
      <c s="7" r="D139" t="n">
        <v>0</v>
      </c>
    </row>
    <row spans="1:6" r="140">
      <c s="4" r="A140" t="s">
        <v>896</v>
      </c>
      <c s="7" r="B140" t="n">
        <v>11157</v>
      </c>
      <c s="7" r="D140" t="n">
        <v>8826</v>
      </c>
    </row>
    <row spans="1:6" r="141">
      <c s="4" r="A141" t="s">
        <v>897</v>
      </c>
      <c s="4" r="B141" t="s">
        <v>560</v>
      </c>
      <c s="4" r="D141" t="s">
        <v>476</v>
      </c>
    </row>
    <row spans="1:6" r="142">
      <c s="4" r="A142" t="s">
        <v>919</v>
      </c>
    </row>
    <row spans="1:6" r="143">
      <c s="3" r="A143" t="s">
        <v>881</v>
      </c>
    </row>
    <row spans="1:6" r="144">
      <c s="4" r="A144" t="s">
        <v>895</v>
      </c>
      <c s="7" r="B144" t="n">
        <v>0</v>
      </c>
      <c s="7" r="D144" t="n">
        <v>0</v>
      </c>
    </row>
    <row spans="1:6" r="145">
      <c s="4" r="A145" t="s">
        <v>896</v>
      </c>
      <c s="7" r="B145" t="n">
        <v>0</v>
      </c>
      <c s="7" r="D145" t="n">
        <v>0</v>
      </c>
    </row>
    <row spans="1:6" r="146">
      <c s="4" r="A146" t="s">
        <v>897</v>
      </c>
      <c s="4" r="B146" t="s">
        <v>476</v>
      </c>
      <c s="4" r="D146" t="s">
        <v>476</v>
      </c>
    </row>
    <row spans="1:6" r="147">
      <c s="4" r="A147" t="s">
        <v>920</v>
      </c>
    </row>
    <row spans="1:6" r="148">
      <c s="3" r="A148" t="s">
        <v>881</v>
      </c>
    </row>
    <row spans="1:6" r="149">
      <c s="4" r="A149" t="s">
        <v>895</v>
      </c>
      <c s="7" r="B149" t="n">
        <v>0</v>
      </c>
      <c s="7" r="D149" t="n">
        <v>0</v>
      </c>
    </row>
    <row spans="1:6" r="150">
      <c s="4" r="A150" t="s">
        <v>896</v>
      </c>
      <c s="7" r="B150" t="n">
        <v>239</v>
      </c>
      <c s="7" r="D150" t="n">
        <v>1072</v>
      </c>
    </row>
    <row spans="1:6" r="151">
      <c s="4" r="A151" t="s">
        <v>897</v>
      </c>
      <c s="4" r="B151" t="s">
        <v>476</v>
      </c>
      <c s="4" r="D151" t="s">
        <v>476</v>
      </c>
    </row>
    <row spans="1:6" r="152">
      <c s="4" r="A152" t="s">
        <v>921</v>
      </c>
    </row>
    <row spans="1:6" r="153">
      <c s="3" r="A153" t="s">
        <v>881</v>
      </c>
    </row>
    <row spans="1:6" r="154">
      <c s="4" r="A154" t="s">
        <v>895</v>
      </c>
      <c s="7" r="B154" t="n">
        <v>0</v>
      </c>
      <c s="7" r="D154" t="n">
        <v>0</v>
      </c>
    </row>
    <row spans="1:6" r="155">
      <c s="4" r="A155" t="s">
        <v>896</v>
      </c>
      <c s="7" r="B155" t="n">
        <v>3</v>
      </c>
      <c s="7" r="D155" t="n">
        <v>86</v>
      </c>
    </row>
    <row spans="1:6" r="156">
      <c s="4" r="A156" t="s">
        <v>897</v>
      </c>
      <c s="4" r="B156" t="s">
        <v>476</v>
      </c>
      <c s="4" r="D156" t="s">
        <v>476</v>
      </c>
    </row>
    <row spans="1:6" r="157">
      <c r="A157" t="n"/>
    </row>
    <row spans="1:6" r="158">
      <c s="4" r="A158" t="s">
        <v>885</v>
      </c>
      <c s="4" r="B158" t="s">
        <v>892</v>
      </c>
    </row>
    <row spans="1:6" r="159">
      <c s="4" r="A159" t="s">
        <v>886</v>
      </c>
      <c s="4" r="B159" t="s">
        <v>892</v>
      </c>
    </row>
  </sheetData>
  <mergeCells count="5">
    <mergeCell ref="B1:C1"/>
    <mergeCell ref="D1:E1"/>
    <mergeCell ref="A157:F157"/>
    <mergeCell ref="B158:F158"/>
    <mergeCell ref="B159:F15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2</v>
      </c>
      <c s="2" r="B1" t="s">
        <v>2</v>
      </c>
      <c s="2" r="C1" t="s">
        <v>32</v>
      </c>
    </row>
    <row spans="1:3" r="2">
      <c s="3" r="A2" t="s">
        <v>923</v>
      </c>
    </row>
    <row spans="1:3" r="3">
      <c s="4" r="A3" t="s">
        <v>512</v>
      </c>
      <c s="7" r="B3" t="n">
        <v>10950608</v>
      </c>
      <c s="7" r="C3" t="n">
        <v>9823270</v>
      </c>
    </row>
    <row spans="1:3" r="4">
      <c s="4" r="A4" t="s">
        <v>529</v>
      </c>
    </row>
    <row spans="1:3" r="5">
      <c s="3" r="A5" t="s">
        <v>923</v>
      </c>
    </row>
    <row spans="1:3" r="6">
      <c s="4" r="A6" t="s">
        <v>512</v>
      </c>
      <c s="6" r="B6" t="n">
        <v>10716403</v>
      </c>
      <c s="6" r="C6" t="n">
        <v>9493987</v>
      </c>
    </row>
    <row spans="1:3" r="7">
      <c s="4" r="A7" t="s">
        <v>557</v>
      </c>
    </row>
    <row spans="1:3" r="8">
      <c s="3" r="A8" t="s">
        <v>923</v>
      </c>
    </row>
    <row spans="1:3" r="9">
      <c s="4" r="A9" t="s">
        <v>512</v>
      </c>
      <c s="6" r="B9" t="n">
        <v>115394</v>
      </c>
      <c s="6" r="C9" t="n">
        <v>166293</v>
      </c>
    </row>
    <row spans="1:3" r="10">
      <c s="4" r="A10" t="s">
        <v>559</v>
      </c>
    </row>
    <row spans="1:3" r="11">
      <c s="3" r="A11" t="s">
        <v>923</v>
      </c>
    </row>
    <row spans="1:3" r="12">
      <c s="4" r="A12" t="s">
        <v>512</v>
      </c>
      <c s="6" r="B12" t="n">
        <v>89837</v>
      </c>
      <c s="6" r="C12" t="n">
        <v>87081</v>
      </c>
    </row>
    <row spans="1:3" r="13">
      <c s="4" r="A13" t="s">
        <v>561</v>
      </c>
    </row>
    <row spans="1:3" r="14">
      <c s="3" r="A14" t="s">
        <v>923</v>
      </c>
    </row>
    <row spans="1:3" r="15">
      <c s="4" r="A15" t="s">
        <v>512</v>
      </c>
      <c s="6" r="B15" t="n">
        <v>28974</v>
      </c>
      <c s="6" r="C15" t="n">
        <v>75909</v>
      </c>
    </row>
    <row spans="1:3" r="16">
      <c s="4" r="A16" t="s">
        <v>520</v>
      </c>
    </row>
    <row spans="1:3" r="17">
      <c s="3" r="A17" t="s">
        <v>923</v>
      </c>
    </row>
    <row spans="1:3" r="18">
      <c s="4" r="A18" t="s">
        <v>512</v>
      </c>
      <c s="6" r="B18" t="n">
        <v>5658827</v>
      </c>
    </row>
    <row spans="1:3" r="19">
      <c s="4" r="A19" t="s">
        <v>924</v>
      </c>
    </row>
    <row spans="1:3" r="20">
      <c s="3" r="A20" t="s">
        <v>923</v>
      </c>
    </row>
    <row spans="1:3" r="21">
      <c s="4" r="A21" t="s">
        <v>512</v>
      </c>
      <c s="6" r="B21" t="n">
        <v>5621066</v>
      </c>
      <c s="6" r="C21" t="n">
        <v>5651845</v>
      </c>
    </row>
    <row spans="1:3" r="22">
      <c s="4" r="A22" t="s">
        <v>674</v>
      </c>
    </row>
    <row spans="1:3" r="23">
      <c s="3" r="A23" t="s">
        <v>923</v>
      </c>
    </row>
    <row spans="1:3" r="24">
      <c s="4" r="A24" t="s">
        <v>512</v>
      </c>
      <c s="6" r="B24" t="n">
        <v>1110411</v>
      </c>
    </row>
    <row spans="1:3" r="25">
      <c s="4" r="A25" t="s">
        <v>925</v>
      </c>
    </row>
    <row spans="1:3" r="26">
      <c s="3" r="A26" t="s">
        <v>923</v>
      </c>
    </row>
    <row spans="1:3" r="27">
      <c s="4" r="A27" t="s">
        <v>512</v>
      </c>
      <c s="6" r="B27" t="n">
        <v>1110411</v>
      </c>
      <c s="6" r="C27" t="n">
        <v>200509</v>
      </c>
    </row>
    <row spans="1:3" r="28">
      <c s="4" r="A28" t="s">
        <v>521</v>
      </c>
    </row>
    <row spans="1:3" r="29">
      <c s="3" r="A29" t="s">
        <v>923</v>
      </c>
    </row>
    <row spans="1:3" r="30">
      <c s="4" r="A30" t="s">
        <v>512</v>
      </c>
      <c s="6" r="B30" t="n">
        <v>473069</v>
      </c>
    </row>
    <row spans="1:3" r="31">
      <c s="4" r="A31" t="s">
        <v>926</v>
      </c>
    </row>
    <row spans="1:3" r="32">
      <c s="3" r="A32" t="s">
        <v>923</v>
      </c>
    </row>
    <row spans="1:3" r="33">
      <c s="4" r="A33" t="s">
        <v>512</v>
      </c>
      <c s="6" r="B33" t="n">
        <v>473069</v>
      </c>
      <c s="6" r="C33" t="n">
        <v>396307</v>
      </c>
    </row>
    <row spans="1:3" r="34">
      <c s="4" r="A34" t="s">
        <v>522</v>
      </c>
    </row>
    <row spans="1:3" r="35">
      <c s="3" r="A35" t="s">
        <v>923</v>
      </c>
    </row>
    <row spans="1:3" r="36">
      <c s="4" r="A36" t="s">
        <v>512</v>
      </c>
      <c s="6" r="B36" t="n">
        <v>118497</v>
      </c>
    </row>
    <row spans="1:3" r="37">
      <c s="4" r="A37" t="s">
        <v>927</v>
      </c>
    </row>
    <row spans="1:3" r="38">
      <c s="3" r="A38" t="s">
        <v>923</v>
      </c>
    </row>
    <row spans="1:3" r="39">
      <c s="4" r="A39" t="s">
        <v>512</v>
      </c>
      <c s="6" r="B39" t="n">
        <v>116156</v>
      </c>
      <c s="6" r="C39" t="n">
        <v>94208</v>
      </c>
    </row>
    <row spans="1:3" r="40">
      <c s="4" r="A40" t="s">
        <v>523</v>
      </c>
    </row>
    <row spans="1:3" r="41">
      <c s="3" r="A41" t="s">
        <v>923</v>
      </c>
    </row>
    <row spans="1:3" r="42">
      <c s="4" r="A42" t="s">
        <v>512</v>
      </c>
      <c s="6" r="B42" t="n">
        <v>104568</v>
      </c>
    </row>
    <row spans="1:3" r="43">
      <c s="4" r="A43" t="s">
        <v>928</v>
      </c>
    </row>
    <row spans="1:3" r="44">
      <c s="3" r="A44" t="s">
        <v>923</v>
      </c>
    </row>
    <row spans="1:3" r="45">
      <c s="4" r="A45" t="s">
        <v>512</v>
      </c>
      <c s="6" r="B45" t="n">
        <v>101853</v>
      </c>
      <c s="6" r="C45" t="n">
        <v>103989</v>
      </c>
    </row>
    <row spans="1:3" r="46">
      <c s="4" r="A46" t="s">
        <v>524</v>
      </c>
    </row>
    <row spans="1:3" r="47">
      <c s="3" r="A47" t="s">
        <v>923</v>
      </c>
    </row>
    <row spans="1:3" r="48">
      <c s="4" r="A48" t="s">
        <v>512</v>
      </c>
      <c s="6" r="B48" t="n">
        <v>1124289</v>
      </c>
    </row>
    <row spans="1:3" r="49">
      <c s="4" r="A49" t="s">
        <v>929</v>
      </c>
    </row>
    <row spans="1:3" r="50">
      <c s="3" r="A50" t="s">
        <v>923</v>
      </c>
    </row>
    <row spans="1:3" r="51">
      <c s="4" r="A51" t="s">
        <v>512</v>
      </c>
      <c s="6" r="B51" t="n">
        <v>1118801</v>
      </c>
      <c s="6" r="C51" t="n">
        <v>1125722</v>
      </c>
    </row>
    <row spans="1:3" r="52">
      <c s="4" r="A52" t="s">
        <v>525</v>
      </c>
    </row>
    <row spans="1:3" r="53">
      <c s="3" r="A53" t="s">
        <v>923</v>
      </c>
    </row>
    <row spans="1:3" r="54">
      <c s="4" r="A54" t="s">
        <v>512</v>
      </c>
      <c s="6" r="B54" t="n">
        <v>1093639</v>
      </c>
    </row>
    <row spans="1:3" r="55">
      <c s="4" r="A55" t="s">
        <v>930</v>
      </c>
    </row>
    <row spans="1:3" r="56">
      <c s="3" r="A56" t="s">
        <v>923</v>
      </c>
    </row>
    <row spans="1:3" r="57">
      <c s="4" r="A57" t="s">
        <v>512</v>
      </c>
      <c s="6" r="B57" t="n">
        <v>956164</v>
      </c>
      <c s="6" r="C57" t="n">
        <v>986270</v>
      </c>
    </row>
    <row spans="1:3" r="58">
      <c s="4" r="A58" t="s">
        <v>526</v>
      </c>
    </row>
    <row spans="1:3" r="59">
      <c s="3" r="A59" t="s">
        <v>923</v>
      </c>
    </row>
    <row spans="1:3" r="60">
      <c s="4" r="A60" t="s">
        <v>512</v>
      </c>
      <c s="6" r="B60" t="n">
        <v>978589</v>
      </c>
    </row>
    <row spans="1:3" r="61">
      <c s="4" r="A61" t="s">
        <v>931</v>
      </c>
    </row>
    <row spans="1:3" r="62">
      <c s="3" r="A62" t="s">
        <v>923</v>
      </c>
    </row>
    <row spans="1:3" r="63">
      <c s="4" r="A63" t="s">
        <v>512</v>
      </c>
      <c s="6" r="B63" t="n">
        <v>946648</v>
      </c>
      <c s="6" r="C63" t="n">
        <v>612836</v>
      </c>
    </row>
    <row spans="1:3" r="64">
      <c s="4" r="A64" t="s">
        <v>527</v>
      </c>
    </row>
    <row spans="1:3" r="65">
      <c s="3" r="A65" t="s">
        <v>923</v>
      </c>
    </row>
    <row spans="1:3" r="66">
      <c s="4" r="A66" t="s">
        <v>512</v>
      </c>
      <c s="6" r="B66" t="n">
        <v>149717</v>
      </c>
    </row>
    <row spans="1:3" r="67">
      <c s="4" r="A67" t="s">
        <v>932</v>
      </c>
    </row>
    <row spans="1:3" r="68">
      <c s="3" r="A68" t="s">
        <v>923</v>
      </c>
    </row>
    <row spans="1:3" r="69">
      <c s="4" r="A69" t="s">
        <v>512</v>
      </c>
      <c s="6" r="B69" t="n">
        <v>134785</v>
      </c>
      <c s="6" r="C69" t="n">
        <v>127646</v>
      </c>
    </row>
    <row spans="1:3" r="70">
      <c s="4" r="A70" t="s">
        <v>528</v>
      </c>
    </row>
    <row spans="1:3" r="71">
      <c s="3" r="A71" t="s">
        <v>923</v>
      </c>
    </row>
    <row spans="1:3" r="72">
      <c s="4" r="A72" t="s">
        <v>512</v>
      </c>
      <c s="6" r="B72" t="n">
        <v>139002</v>
      </c>
    </row>
    <row spans="1:3" r="73">
      <c s="4" r="A73" t="s">
        <v>933</v>
      </c>
    </row>
    <row spans="1:3" r="74">
      <c s="3" r="A74" t="s">
        <v>923</v>
      </c>
    </row>
    <row spans="1:3" r="75">
      <c s="4" r="A75" t="s">
        <v>512</v>
      </c>
      <c s="6" r="B75" t="n">
        <v>137450</v>
      </c>
      <c s="6" r="C75" t="n">
        <v>194655</v>
      </c>
    </row>
    <row spans="1:3" r="76">
      <c s="4" r="A76" t="s">
        <v>934</v>
      </c>
    </row>
    <row spans="1:3" r="77">
      <c s="3" r="A77" t="s">
        <v>923</v>
      </c>
    </row>
    <row spans="1:3" r="78">
      <c s="4" r="A78" t="s">
        <v>512</v>
      </c>
      <c s="7" r="B78" t="n">
        <v>10764097</v>
      </c>
      <c s="7" r="C78" t="n">
        <v>9605919</v>
      </c>
    </row>
    <row spans="1:3" r="79">
      <c s="4" r="A79" t="s">
        <v>935</v>
      </c>
      <c s="4" r="B79" t="s">
        <v>936</v>
      </c>
      <c s="4" r="C79" t="s">
        <v>937</v>
      </c>
    </row>
    <row spans="1:3" r="80">
      <c s="4" r="A80" t="s">
        <v>938</v>
      </c>
    </row>
    <row spans="1:3" r="81">
      <c s="3" r="A81" t="s">
        <v>923</v>
      </c>
    </row>
    <row spans="1:3" r="82">
      <c s="4" r="A82" t="s">
        <v>512</v>
      </c>
      <c s="7" r="B82" t="n">
        <v>10565849</v>
      </c>
      <c s="7" r="C82" t="n">
        <v>9333233</v>
      </c>
    </row>
    <row spans="1:3" r="83">
      <c s="4" r="A83" t="s">
        <v>939</v>
      </c>
    </row>
    <row spans="1:3" r="84">
      <c s="3" r="A84" t="s">
        <v>923</v>
      </c>
    </row>
    <row spans="1:3" r="85">
      <c s="4" r="A85" t="s">
        <v>512</v>
      </c>
      <c s="6" r="B85" t="n">
        <v>108616</v>
      </c>
      <c s="6" r="C85" t="n">
        <v>149891</v>
      </c>
    </row>
    <row spans="1:3" r="86">
      <c s="4" r="A86" t="s">
        <v>940</v>
      </c>
    </row>
    <row spans="1:3" r="87">
      <c s="3" r="A87" t="s">
        <v>923</v>
      </c>
    </row>
    <row spans="1:3" r="88">
      <c s="4" r="A88" t="s">
        <v>512</v>
      </c>
      <c s="6" r="B88" t="n">
        <v>60985</v>
      </c>
      <c s="6" r="C88" t="n">
        <v>61019</v>
      </c>
    </row>
    <row spans="1:3" r="89">
      <c s="4" r="A89" t="s">
        <v>941</v>
      </c>
    </row>
    <row spans="1:3" r="90">
      <c s="3" r="A90" t="s">
        <v>923</v>
      </c>
    </row>
    <row spans="1:3" r="91">
      <c s="4" r="A91" t="s">
        <v>512</v>
      </c>
      <c s="6" r="B91" t="n">
        <v>28647</v>
      </c>
      <c s="6" r="C91" t="n">
        <v>61776</v>
      </c>
    </row>
    <row spans="1:3" r="92">
      <c s="4" r="A92" t="s">
        <v>942</v>
      </c>
    </row>
    <row spans="1:3" r="93">
      <c s="3" r="A93" t="s">
        <v>923</v>
      </c>
    </row>
    <row spans="1:3" r="94">
      <c s="4" r="A94" t="s">
        <v>512</v>
      </c>
      <c s="6" r="B94" t="n">
        <v>5570634</v>
      </c>
      <c s="6" r="C94" t="n">
        <v>5558700</v>
      </c>
    </row>
    <row spans="1:3" r="95">
      <c s="4" r="A95" t="s">
        <v>943</v>
      </c>
    </row>
    <row spans="1:3" r="96">
      <c s="3" r="A96" t="s">
        <v>923</v>
      </c>
    </row>
    <row spans="1:3" r="97">
      <c s="4" r="A97" t="s">
        <v>512</v>
      </c>
      <c s="6" r="B97" t="n">
        <v>1098549</v>
      </c>
      <c s="6" r="C97" t="n">
        <v>197935</v>
      </c>
    </row>
    <row spans="1:3" r="98">
      <c s="4" r="A98" t="s">
        <v>944</v>
      </c>
    </row>
    <row spans="1:3" r="99">
      <c s="3" r="A99" t="s">
        <v>923</v>
      </c>
    </row>
    <row spans="1:3" r="100">
      <c s="4" r="A100" t="s">
        <v>512</v>
      </c>
      <c s="6" r="B100" t="n">
        <v>473069</v>
      </c>
      <c s="6" r="C100" t="n">
        <v>396307</v>
      </c>
    </row>
    <row spans="1:3" r="101">
      <c s="4" r="A101" t="s">
        <v>945</v>
      </c>
    </row>
    <row spans="1:3" r="102">
      <c s="3" r="A102" t="s">
        <v>923</v>
      </c>
    </row>
    <row spans="1:3" r="103">
      <c s="4" r="A103" t="s">
        <v>512</v>
      </c>
      <c s="6" r="B103" t="n">
        <v>110125</v>
      </c>
      <c s="6" r="C103" t="n">
        <v>89656</v>
      </c>
    </row>
    <row spans="1:3" r="104">
      <c s="4" r="A104" t="s">
        <v>946</v>
      </c>
    </row>
    <row spans="1:3" r="105">
      <c s="3" r="A105" t="s">
        <v>923</v>
      </c>
    </row>
    <row spans="1:3" r="106">
      <c s="4" r="A106" t="s">
        <v>512</v>
      </c>
      <c s="6" r="B106" t="n">
        <v>100862</v>
      </c>
      <c s="6" r="C106" t="n">
        <v>103569</v>
      </c>
    </row>
    <row spans="1:3" r="107">
      <c s="4" r="A107" t="s">
        <v>947</v>
      </c>
    </row>
    <row spans="1:3" r="108">
      <c s="3" r="A108" t="s">
        <v>923</v>
      </c>
    </row>
    <row spans="1:3" r="109">
      <c s="4" r="A109" t="s">
        <v>512</v>
      </c>
      <c s="6" r="B109" t="n">
        <v>1112342</v>
      </c>
      <c s="6" r="C109" t="n">
        <v>1118673</v>
      </c>
    </row>
    <row spans="1:3" r="110">
      <c s="4" r="A110" t="s">
        <v>948</v>
      </c>
    </row>
    <row spans="1:3" r="111">
      <c s="3" r="A111" t="s">
        <v>923</v>
      </c>
    </row>
    <row spans="1:3" r="112">
      <c s="4" r="A112" t="s">
        <v>512</v>
      </c>
      <c s="6" r="B112" t="n">
        <v>928032</v>
      </c>
      <c s="6" r="C112" t="n">
        <v>971510</v>
      </c>
    </row>
    <row spans="1:3" r="113">
      <c s="4" r="A113" t="s">
        <v>949</v>
      </c>
    </row>
    <row spans="1:3" r="114">
      <c s="3" r="A114" t="s">
        <v>923</v>
      </c>
    </row>
    <row spans="1:3" r="115">
      <c s="4" r="A115" t="s">
        <v>512</v>
      </c>
      <c s="6" r="B115" t="n">
        <v>900571</v>
      </c>
      <c s="6" r="C115" t="n">
        <v>575034</v>
      </c>
    </row>
    <row spans="1:3" r="116">
      <c s="4" r="A116" t="s">
        <v>950</v>
      </c>
    </row>
    <row spans="1:3" r="117">
      <c s="3" r="A117" t="s">
        <v>923</v>
      </c>
    </row>
    <row spans="1:3" r="118">
      <c s="4" r="A118" t="s">
        <v>512</v>
      </c>
      <c s="6" r="B118" t="n">
        <v>134298</v>
      </c>
      <c s="6" r="C118" t="n">
        <v>127398</v>
      </c>
    </row>
    <row spans="1:3" r="119">
      <c s="4" r="A119" t="s">
        <v>951</v>
      </c>
    </row>
    <row spans="1:3" r="120">
      <c s="3" r="A120" t="s">
        <v>923</v>
      </c>
    </row>
    <row spans="1:3" r="121">
      <c s="4" r="A121" t="s">
        <v>512</v>
      </c>
      <c s="6" r="B121" t="n">
        <v>137367</v>
      </c>
      <c s="6" r="C121" t="n">
        <v>194451</v>
      </c>
    </row>
    <row spans="1:3" r="122">
      <c s="4" r="A122" t="s">
        <v>952</v>
      </c>
    </row>
    <row spans="1:3" r="123">
      <c s="3" r="A123" t="s">
        <v>923</v>
      </c>
    </row>
    <row spans="1:3" r="124">
      <c s="4" r="A124" t="s">
        <v>512</v>
      </c>
      <c s="7" r="B124" t="n">
        <v>32485</v>
      </c>
      <c s="7" r="C124" t="n">
        <v>6721</v>
      </c>
    </row>
    <row spans="1:3" r="125">
      <c s="4" r="A125" t="s">
        <v>935</v>
      </c>
      <c s="4" r="B125" t="s">
        <v>562</v>
      </c>
      <c s="4" r="C125" t="s">
        <v>629</v>
      </c>
    </row>
    <row spans="1:3" r="126">
      <c s="4" r="A126" t="s">
        <v>953</v>
      </c>
    </row>
    <row spans="1:3" r="127">
      <c s="3" r="A127" t="s">
        <v>923</v>
      </c>
    </row>
    <row spans="1:3" r="128">
      <c s="4" r="A128" t="s">
        <v>512</v>
      </c>
      <c s="7" r="B128" t="n">
        <v>32438</v>
      </c>
      <c s="7" r="C128" t="n">
        <v>6721</v>
      </c>
    </row>
    <row spans="1:3" r="129">
      <c s="4" r="A129" t="s">
        <v>954</v>
      </c>
    </row>
    <row spans="1:3" r="130">
      <c s="3" r="A130" t="s">
        <v>923</v>
      </c>
    </row>
    <row spans="1:3" r="131">
      <c s="4" r="A131" t="s">
        <v>512</v>
      </c>
      <c s="6" r="B131" t="n">
        <v>47</v>
      </c>
      <c s="6" r="C131" t="n">
        <v>0</v>
      </c>
    </row>
    <row spans="1:3" r="132">
      <c s="4" r="A132" t="s">
        <v>955</v>
      </c>
    </row>
    <row spans="1:3" r="133">
      <c s="3" r="A133" t="s">
        <v>923</v>
      </c>
    </row>
    <row spans="1:3" r="134">
      <c s="4" r="A134" t="s">
        <v>512</v>
      </c>
      <c s="6" r="B134" t="n">
        <v>0</v>
      </c>
      <c s="6" r="C134" t="n">
        <v>0</v>
      </c>
    </row>
    <row spans="1:3" r="135">
      <c s="4" r="A135" t="s">
        <v>956</v>
      </c>
    </row>
    <row spans="1:3" r="136">
      <c s="3" r="A136" t="s">
        <v>923</v>
      </c>
    </row>
    <row spans="1:3" r="137">
      <c s="4" r="A137" t="s">
        <v>512</v>
      </c>
      <c s="6" r="B137" t="n">
        <v>0</v>
      </c>
      <c s="6" r="C137" t="n">
        <v>0</v>
      </c>
    </row>
    <row spans="1:3" r="138">
      <c s="4" r="A138" t="s">
        <v>957</v>
      </c>
    </row>
    <row spans="1:3" r="139">
      <c s="3" r="A139" t="s">
        <v>923</v>
      </c>
    </row>
    <row spans="1:3" r="140">
      <c s="4" r="A140" t="s">
        <v>512</v>
      </c>
      <c s="6" r="B140" t="n">
        <v>0</v>
      </c>
      <c s="6" r="C140" t="n">
        <v>0</v>
      </c>
    </row>
    <row spans="1:3" r="141">
      <c s="4" r="A141" t="s">
        <v>958</v>
      </c>
    </row>
    <row spans="1:3" r="142">
      <c s="3" r="A142" t="s">
        <v>923</v>
      </c>
    </row>
    <row spans="1:3" r="143">
      <c s="4" r="A143" t="s">
        <v>512</v>
      </c>
      <c s="6" r="B143" t="n">
        <v>8595</v>
      </c>
      <c s="6" r="C143" t="n">
        <v>0</v>
      </c>
    </row>
    <row spans="1:3" r="144">
      <c s="4" r="A144" t="s">
        <v>959</v>
      </c>
    </row>
    <row spans="1:3" r="145">
      <c s="3" r="A145" t="s">
        <v>923</v>
      </c>
    </row>
    <row spans="1:3" r="146">
      <c s="4" r="A146" t="s">
        <v>512</v>
      </c>
      <c s="6" r="B146" t="n">
        <v>0</v>
      </c>
      <c s="6" r="C146" t="n">
        <v>0</v>
      </c>
    </row>
    <row spans="1:3" r="147">
      <c s="4" r="A147" t="s">
        <v>960</v>
      </c>
    </row>
    <row spans="1:3" r="148">
      <c s="3" r="A148" t="s">
        <v>923</v>
      </c>
    </row>
    <row spans="1:3" r="149">
      <c s="4" r="A149" t="s">
        <v>512</v>
      </c>
      <c s="6" r="B149" t="n">
        <v>0</v>
      </c>
      <c s="6" r="C149" t="n">
        <v>0</v>
      </c>
    </row>
    <row spans="1:3" r="150">
      <c s="4" r="A150" t="s">
        <v>961</v>
      </c>
    </row>
    <row spans="1:3" r="151">
      <c s="3" r="A151" t="s">
        <v>923</v>
      </c>
    </row>
    <row spans="1:3" r="152">
      <c s="4" r="A152" t="s">
        <v>512</v>
      </c>
      <c s="6" r="B152" t="n">
        <v>0</v>
      </c>
      <c s="6" r="C152" t="n">
        <v>0</v>
      </c>
    </row>
    <row spans="1:3" r="153">
      <c s="4" r="A153" t="s">
        <v>962</v>
      </c>
    </row>
    <row spans="1:3" r="154">
      <c s="3" r="A154" t="s">
        <v>923</v>
      </c>
    </row>
    <row spans="1:3" r="155">
      <c s="4" r="A155" t="s">
        <v>512</v>
      </c>
      <c s="6" r="B155" t="n">
        <v>3237</v>
      </c>
      <c s="6" r="C155" t="n">
        <v>865</v>
      </c>
    </row>
    <row spans="1:3" r="156">
      <c s="4" r="A156" t="s">
        <v>963</v>
      </c>
    </row>
    <row spans="1:3" r="157">
      <c s="3" r="A157" t="s">
        <v>923</v>
      </c>
    </row>
    <row spans="1:3" r="158">
      <c s="4" r="A158" t="s">
        <v>512</v>
      </c>
      <c s="6" r="B158" t="n">
        <v>13446</v>
      </c>
      <c s="6" r="C158" t="n">
        <v>4360</v>
      </c>
    </row>
    <row spans="1:3" r="159">
      <c s="4" r="A159" t="s">
        <v>964</v>
      </c>
    </row>
    <row spans="1:3" r="160">
      <c s="3" r="A160" t="s">
        <v>923</v>
      </c>
    </row>
    <row spans="1:3" r="161">
      <c s="4" r="A161" t="s">
        <v>512</v>
      </c>
      <c s="6" r="B161" t="n">
        <v>7160</v>
      </c>
      <c s="6" r="C161" t="n">
        <v>1496</v>
      </c>
    </row>
    <row spans="1:3" r="162">
      <c s="4" r="A162" t="s">
        <v>965</v>
      </c>
    </row>
    <row spans="1:3" r="163">
      <c s="3" r="A163" t="s">
        <v>923</v>
      </c>
    </row>
    <row spans="1:3" r="164">
      <c s="4" r="A164" t="s">
        <v>512</v>
      </c>
      <c s="6" r="B164" t="n">
        <v>0</v>
      </c>
      <c s="6" r="C164" t="n">
        <v>0</v>
      </c>
    </row>
    <row spans="1:3" r="165">
      <c s="4" r="A165" t="s">
        <v>966</v>
      </c>
    </row>
    <row spans="1:3" r="166">
      <c s="3" r="A166" t="s">
        <v>923</v>
      </c>
    </row>
    <row spans="1:3" r="167">
      <c s="4" r="A167" t="s">
        <v>512</v>
      </c>
      <c s="6" r="B167" t="n">
        <v>0</v>
      </c>
      <c s="6" r="C167" t="n">
        <v>0</v>
      </c>
    </row>
    <row spans="1:3" r="168">
      <c s="4" r="A168" t="s">
        <v>967</v>
      </c>
    </row>
    <row spans="1:3" r="169">
      <c s="3" r="A169" t="s">
        <v>923</v>
      </c>
    </row>
    <row spans="1:3" r="170">
      <c s="4" r="A170" t="s">
        <v>512</v>
      </c>
      <c s="7" r="B170" t="n">
        <v>154026</v>
      </c>
      <c s="7" r="C170" t="n">
        <v>210630</v>
      </c>
    </row>
    <row spans="1:3" r="171">
      <c s="4" r="A171" t="s">
        <v>935</v>
      </c>
      <c s="4" r="B171" t="s">
        <v>609</v>
      </c>
      <c s="4" r="C171" t="s">
        <v>968</v>
      </c>
    </row>
    <row spans="1:3" r="172">
      <c s="4" r="A172" t="s">
        <v>969</v>
      </c>
    </row>
    <row spans="1:3" r="173">
      <c s="3" r="A173" t="s">
        <v>923</v>
      </c>
    </row>
    <row spans="1:3" r="174">
      <c s="4" r="A174" t="s">
        <v>512</v>
      </c>
      <c s="7" r="B174" t="n">
        <v>118116</v>
      </c>
      <c s="7" r="C174" t="n">
        <v>154033</v>
      </c>
    </row>
    <row spans="1:3" r="175">
      <c s="4" r="A175" t="s">
        <v>970</v>
      </c>
    </row>
    <row spans="1:3" r="176">
      <c s="3" r="A176" t="s">
        <v>923</v>
      </c>
    </row>
    <row spans="1:3" r="177">
      <c s="4" r="A177" t="s">
        <v>512</v>
      </c>
      <c s="6" r="B177" t="n">
        <v>6731</v>
      </c>
      <c s="6" r="C177" t="n">
        <v>16402</v>
      </c>
    </row>
    <row spans="1:3" r="178">
      <c s="4" r="A178" t="s">
        <v>971</v>
      </c>
    </row>
    <row spans="1:3" r="179">
      <c s="3" r="A179" t="s">
        <v>923</v>
      </c>
    </row>
    <row spans="1:3" r="180">
      <c s="4" r="A180" t="s">
        <v>512</v>
      </c>
      <c s="6" r="B180" t="n">
        <v>28852</v>
      </c>
      <c s="6" r="C180" t="n">
        <v>26062</v>
      </c>
    </row>
    <row spans="1:3" r="181">
      <c s="4" r="A181" t="s">
        <v>972</v>
      </c>
    </row>
    <row spans="1:3" r="182">
      <c s="3" r="A182" t="s">
        <v>923</v>
      </c>
    </row>
    <row spans="1:3" r="183">
      <c s="4" r="A183" t="s">
        <v>512</v>
      </c>
      <c s="6" r="B183" t="n">
        <v>327</v>
      </c>
      <c s="6" r="C183" t="n">
        <v>14133</v>
      </c>
    </row>
    <row spans="1:3" r="184">
      <c s="4" r="A184" t="s">
        <v>973</v>
      </c>
    </row>
    <row spans="1:3" r="185">
      <c s="3" r="A185" t="s">
        <v>923</v>
      </c>
    </row>
    <row spans="1:3" r="186">
      <c s="4" r="A186" t="s">
        <v>512</v>
      </c>
      <c s="6" r="B186" t="n">
        <v>50432</v>
      </c>
      <c s="6" r="C186" t="n">
        <v>93145</v>
      </c>
    </row>
    <row spans="1:3" r="187">
      <c s="4" r="A187" t="s">
        <v>974</v>
      </c>
    </row>
    <row spans="1:3" r="188">
      <c s="3" r="A188" t="s">
        <v>923</v>
      </c>
    </row>
    <row spans="1:3" r="189">
      <c s="4" r="A189" t="s">
        <v>512</v>
      </c>
      <c s="6" r="B189" t="n">
        <v>3267</v>
      </c>
      <c s="6" r="C189" t="n">
        <v>2574</v>
      </c>
    </row>
    <row spans="1:3" r="190">
      <c s="4" r="A190" t="s">
        <v>975</v>
      </c>
    </row>
    <row spans="1:3" r="191">
      <c s="3" r="A191" t="s">
        <v>923</v>
      </c>
    </row>
    <row spans="1:3" r="192">
      <c s="4" r="A192" t="s">
        <v>512</v>
      </c>
      <c s="6" r="B192" t="n">
        <v>0</v>
      </c>
      <c s="6" r="C192" t="n">
        <v>0</v>
      </c>
    </row>
    <row spans="1:3" r="193">
      <c s="4" r="A193" t="s">
        <v>976</v>
      </c>
    </row>
    <row spans="1:3" r="194">
      <c s="3" r="A194" t="s">
        <v>923</v>
      </c>
    </row>
    <row spans="1:3" r="195">
      <c s="4" r="A195" t="s">
        <v>512</v>
      </c>
      <c s="6" r="B195" t="n">
        <v>6031</v>
      </c>
      <c s="6" r="C195" t="n">
        <v>4552</v>
      </c>
    </row>
    <row spans="1:3" r="196">
      <c s="4" r="A196" t="s">
        <v>977</v>
      </c>
    </row>
    <row spans="1:3" r="197">
      <c s="3" r="A197" t="s">
        <v>923</v>
      </c>
    </row>
    <row spans="1:3" r="198">
      <c s="4" r="A198" t="s">
        <v>512</v>
      </c>
      <c s="6" r="B198" t="n">
        <v>991</v>
      </c>
      <c s="6" r="C198" t="n">
        <v>420</v>
      </c>
    </row>
    <row spans="1:3" r="199">
      <c s="4" r="A199" t="s">
        <v>978</v>
      </c>
    </row>
    <row spans="1:3" r="200">
      <c s="3" r="A200" t="s">
        <v>923</v>
      </c>
    </row>
    <row spans="1:3" r="201">
      <c s="4" r="A201" t="s">
        <v>512</v>
      </c>
      <c s="6" r="B201" t="n">
        <v>3222</v>
      </c>
      <c s="6" r="C201" t="n">
        <v>6184</v>
      </c>
    </row>
    <row spans="1:3" r="202">
      <c s="4" r="A202" t="s">
        <v>979</v>
      </c>
    </row>
    <row spans="1:3" r="203">
      <c s="3" r="A203" t="s">
        <v>923</v>
      </c>
    </row>
    <row spans="1:3" r="204">
      <c s="4" r="A204" t="s">
        <v>512</v>
      </c>
      <c s="6" r="B204" t="n">
        <v>14686</v>
      </c>
      <c s="6" r="C204" t="n">
        <v>10400</v>
      </c>
    </row>
    <row spans="1:3" r="205">
      <c s="4" r="A205" t="s">
        <v>980</v>
      </c>
    </row>
    <row spans="1:3" r="206">
      <c s="3" r="A206" t="s">
        <v>923</v>
      </c>
    </row>
    <row spans="1:3" r="207">
      <c s="4" r="A207" t="s">
        <v>512</v>
      </c>
      <c s="6" r="B207" t="n">
        <v>38917</v>
      </c>
      <c s="6" r="C207" t="n">
        <v>36306</v>
      </c>
    </row>
    <row spans="1:3" r="208">
      <c s="4" r="A208" t="s">
        <v>981</v>
      </c>
    </row>
    <row spans="1:3" r="209">
      <c s="3" r="A209" t="s">
        <v>923</v>
      </c>
    </row>
    <row spans="1:3" r="210">
      <c s="4" r="A210" t="s">
        <v>512</v>
      </c>
      <c s="6" r="B210" t="n">
        <v>487</v>
      </c>
      <c s="6" r="C210" t="n">
        <v>248</v>
      </c>
    </row>
    <row spans="1:3" r="211">
      <c s="4" r="A211" t="s">
        <v>982</v>
      </c>
    </row>
    <row spans="1:3" r="212">
      <c s="3" r="A212" t="s">
        <v>923</v>
      </c>
    </row>
    <row spans="1:3" r="213">
      <c s="4" r="A213" t="s">
        <v>512</v>
      </c>
      <c s="6" r="B213" t="n">
        <v>83</v>
      </c>
      <c s="6" r="C213" t="n">
        <v>204</v>
      </c>
    </row>
    <row spans="1:3" r="214">
      <c s="4" r="A214" t="s">
        <v>983</v>
      </c>
    </row>
    <row spans="1:3" r="215">
      <c s="3" r="A215" t="s">
        <v>923</v>
      </c>
    </row>
    <row spans="1:3" r="216">
      <c s="4" r="A216" t="s">
        <v>512</v>
      </c>
      <c s="7" r="B216" t="n">
        <v>0</v>
      </c>
      <c s="7" r="C216" t="n">
        <v>0</v>
      </c>
    </row>
    <row spans="1:3" r="217">
      <c s="4" r="A217" t="s">
        <v>935</v>
      </c>
      <c s="4" r="B217" t="s">
        <v>476</v>
      </c>
      <c s="4" r="C217" t="s">
        <v>476</v>
      </c>
    </row>
    <row spans="1:3" r="218">
      <c s="4" r="A218" t="s">
        <v>984</v>
      </c>
    </row>
    <row spans="1:3" r="219">
      <c s="3" r="A219" t="s">
        <v>923</v>
      </c>
    </row>
    <row spans="1:3" r="220">
      <c s="4" r="A220" t="s">
        <v>512</v>
      </c>
      <c s="7" r="B220" t="n">
        <v>0</v>
      </c>
      <c s="7" r="C220" t="n">
        <v>0</v>
      </c>
    </row>
    <row spans="1:3" r="221">
      <c s="4" r="A221" t="s">
        <v>985</v>
      </c>
    </row>
    <row spans="1:3" r="222">
      <c s="3" r="A222" t="s">
        <v>923</v>
      </c>
    </row>
    <row spans="1:3" r="223">
      <c s="4" r="A223" t="s">
        <v>512</v>
      </c>
      <c s="6" r="B223" t="n">
        <v>0</v>
      </c>
      <c s="6" r="C223" t="n">
        <v>0</v>
      </c>
    </row>
    <row spans="1:3" r="224">
      <c s="4" r="A224" t="s">
        <v>986</v>
      </c>
    </row>
    <row spans="1:3" r="225">
      <c s="3" r="A225" t="s">
        <v>923</v>
      </c>
    </row>
    <row spans="1:3" r="226">
      <c s="4" r="A226" t="s">
        <v>512</v>
      </c>
      <c s="6" r="B226" t="n">
        <v>0</v>
      </c>
      <c s="6" r="C226" t="n">
        <v>0</v>
      </c>
    </row>
    <row spans="1:3" r="227">
      <c s="4" r="A227" t="s">
        <v>987</v>
      </c>
    </row>
    <row spans="1:3" r="228">
      <c s="3" r="A228" t="s">
        <v>923</v>
      </c>
    </row>
    <row spans="1:3" r="229">
      <c s="4" r="A229" t="s">
        <v>512</v>
      </c>
      <c s="6" r="B229" t="n">
        <v>0</v>
      </c>
      <c s="6" r="C229" t="n">
        <v>0</v>
      </c>
    </row>
    <row spans="1:3" r="230">
      <c s="4" r="A230" t="s">
        <v>988</v>
      </c>
    </row>
    <row spans="1:3" r="231">
      <c s="3" r="A231" t="s">
        <v>923</v>
      </c>
    </row>
    <row spans="1:3" r="232">
      <c s="4" r="A232" t="s">
        <v>512</v>
      </c>
      <c s="6" r="B232" t="n">
        <v>0</v>
      </c>
      <c s="6" r="C232" t="n">
        <v>0</v>
      </c>
    </row>
    <row spans="1:3" r="233">
      <c s="4" r="A233" t="s">
        <v>989</v>
      </c>
    </row>
    <row spans="1:3" r="234">
      <c s="3" r="A234" t="s">
        <v>923</v>
      </c>
    </row>
    <row spans="1:3" r="235">
      <c s="4" r="A235" t="s">
        <v>512</v>
      </c>
      <c s="6" r="B235" t="n">
        <v>0</v>
      </c>
      <c s="6" r="C235" t="n">
        <v>0</v>
      </c>
    </row>
    <row spans="1:3" r="236">
      <c s="4" r="A236" t="s">
        <v>990</v>
      </c>
    </row>
    <row spans="1:3" r="237">
      <c s="3" r="A237" t="s">
        <v>923</v>
      </c>
    </row>
    <row spans="1:3" r="238">
      <c s="4" r="A238" t="s">
        <v>512</v>
      </c>
      <c s="6" r="B238" t="n">
        <v>0</v>
      </c>
      <c s="6" r="C238" t="n">
        <v>0</v>
      </c>
    </row>
    <row spans="1:3" r="239">
      <c s="4" r="A239" t="s">
        <v>991</v>
      </c>
    </row>
    <row spans="1:3" r="240">
      <c s="3" r="A240" t="s">
        <v>923</v>
      </c>
    </row>
    <row spans="1:3" r="241">
      <c s="4" r="A241" t="s">
        <v>512</v>
      </c>
      <c s="6" r="B241" t="n">
        <v>0</v>
      </c>
      <c s="6" r="C241" t="n">
        <v>0</v>
      </c>
    </row>
    <row spans="1:3" r="242">
      <c s="4" r="A242" t="s">
        <v>992</v>
      </c>
    </row>
    <row spans="1:3" r="243">
      <c s="3" r="A243" t="s">
        <v>923</v>
      </c>
    </row>
    <row spans="1:3" r="244">
      <c s="4" r="A244" t="s">
        <v>512</v>
      </c>
      <c s="6" r="B244" t="n">
        <v>0</v>
      </c>
      <c s="6" r="C244" t="n">
        <v>0</v>
      </c>
    </row>
    <row spans="1:3" r="245">
      <c s="4" r="A245" t="s">
        <v>993</v>
      </c>
    </row>
    <row spans="1:3" r="246">
      <c s="3" r="A246" t="s">
        <v>923</v>
      </c>
    </row>
    <row spans="1:3" r="247">
      <c s="4" r="A247" t="s">
        <v>512</v>
      </c>
      <c s="6" r="B247" t="n">
        <v>0</v>
      </c>
      <c s="6" r="C247" t="n">
        <v>0</v>
      </c>
    </row>
    <row spans="1:3" r="248">
      <c s="4" r="A248" t="s">
        <v>994</v>
      </c>
    </row>
    <row spans="1:3" r="249">
      <c s="3" r="A249" t="s">
        <v>923</v>
      </c>
    </row>
    <row spans="1:3" r="250">
      <c s="4" r="A250" t="s">
        <v>512</v>
      </c>
      <c s="6" r="B250" t="n">
        <v>0</v>
      </c>
      <c s="6" r="C250" t="n">
        <v>0</v>
      </c>
    </row>
    <row spans="1:3" r="251">
      <c s="4" r="A251" t="s">
        <v>995</v>
      </c>
    </row>
    <row spans="1:3" r="252">
      <c s="3" r="A252" t="s">
        <v>923</v>
      </c>
    </row>
    <row spans="1:3" r="253">
      <c s="4" r="A253" t="s">
        <v>512</v>
      </c>
      <c s="6" r="B253" t="n">
        <v>0</v>
      </c>
      <c s="6" r="C253" t="n">
        <v>0</v>
      </c>
    </row>
    <row spans="1:3" r="254">
      <c s="4" r="A254" t="s">
        <v>996</v>
      </c>
    </row>
    <row spans="1:3" r="255">
      <c s="3" r="A255" t="s">
        <v>923</v>
      </c>
    </row>
    <row spans="1:3" r="256">
      <c s="4" r="A256" t="s">
        <v>512</v>
      </c>
      <c s="6" r="B256" t="n">
        <v>0</v>
      </c>
      <c s="6" r="C256" t="n">
        <v>0</v>
      </c>
    </row>
    <row spans="1:3" r="257">
      <c s="4" r="A257" t="s">
        <v>997</v>
      </c>
    </row>
    <row spans="1:3" r="258">
      <c s="3" r="A258" t="s">
        <v>923</v>
      </c>
    </row>
    <row spans="1:3" r="259">
      <c s="4" r="A259" t="s">
        <v>512</v>
      </c>
      <c s="6" r="B259" t="n">
        <v>0</v>
      </c>
      <c s="6" r="C259" t="n">
        <v>0</v>
      </c>
    </row>
    <row spans="1:3" r="260">
      <c s="4" r="A260" t="s">
        <v>998</v>
      </c>
    </row>
    <row spans="1:3" r="261">
      <c s="3" r="A261" t="s">
        <v>923</v>
      </c>
    </row>
    <row spans="1:3" r="262">
      <c s="4" r="A262" t="s">
        <v>512</v>
      </c>
      <c s="7" r="B262" t="n">
        <v>0</v>
      </c>
      <c s="7" r="C262" t="n">
        <v>0</v>
      </c>
    </row>
    <row spans="1:3" r="263">
      <c s="4" r="A263" t="s">
        <v>935</v>
      </c>
      <c s="4" r="B263" t="s">
        <v>476</v>
      </c>
      <c s="4" r="C263" t="s">
        <v>476</v>
      </c>
    </row>
    <row spans="1:3" r="264">
      <c s="4" r="A264" t="s">
        <v>999</v>
      </c>
    </row>
    <row spans="1:3" r="265">
      <c s="3" r="A265" t="s">
        <v>923</v>
      </c>
    </row>
    <row spans="1:3" r="266">
      <c s="4" r="A266" t="s">
        <v>512</v>
      </c>
      <c s="7" r="B266" t="n">
        <v>0</v>
      </c>
      <c s="7" r="C266" t="n">
        <v>0</v>
      </c>
    </row>
    <row spans="1:3" r="267">
      <c s="4" r="A267" t="s">
        <v>1000</v>
      </c>
    </row>
    <row spans="1:3" r="268">
      <c s="3" r="A268" t="s">
        <v>923</v>
      </c>
    </row>
    <row spans="1:3" r="269">
      <c s="4" r="A269" t="s">
        <v>512</v>
      </c>
      <c s="6" r="B269" t="n">
        <v>0</v>
      </c>
      <c s="6" r="C269" t="n">
        <v>0</v>
      </c>
    </row>
    <row spans="1:3" r="270">
      <c s="4" r="A270" t="s">
        <v>1001</v>
      </c>
    </row>
    <row spans="1:3" r="271">
      <c s="3" r="A271" t="s">
        <v>923</v>
      </c>
    </row>
    <row spans="1:3" r="272">
      <c s="4" r="A272" t="s">
        <v>512</v>
      </c>
      <c s="6" r="B272" t="n">
        <v>0</v>
      </c>
      <c s="6" r="C272" t="n">
        <v>0</v>
      </c>
    </row>
    <row spans="1:3" r="273">
      <c s="4" r="A273" t="s">
        <v>1002</v>
      </c>
    </row>
    <row spans="1:3" r="274">
      <c s="3" r="A274" t="s">
        <v>923</v>
      </c>
    </row>
    <row spans="1:3" r="275">
      <c s="4" r="A275" t="s">
        <v>512</v>
      </c>
      <c s="6" r="B275" t="n">
        <v>0</v>
      </c>
      <c s="6" r="C275" t="n">
        <v>0</v>
      </c>
    </row>
    <row spans="1:3" r="276">
      <c s="4" r="A276" t="s">
        <v>1003</v>
      </c>
    </row>
    <row spans="1:3" r="277">
      <c s="3" r="A277" t="s">
        <v>923</v>
      </c>
    </row>
    <row spans="1:3" r="278">
      <c s="4" r="A278" t="s">
        <v>512</v>
      </c>
      <c s="6" r="B278" t="n">
        <v>0</v>
      </c>
      <c s="6" r="C278" t="n">
        <v>0</v>
      </c>
    </row>
    <row spans="1:3" r="279">
      <c s="4" r="A279" t="s">
        <v>1004</v>
      </c>
    </row>
    <row spans="1:3" r="280">
      <c s="3" r="A280" t="s">
        <v>923</v>
      </c>
    </row>
    <row spans="1:3" r="281">
      <c s="4" r="A281" t="s">
        <v>512</v>
      </c>
      <c s="6" r="B281" t="n">
        <v>0</v>
      </c>
      <c s="6" r="C281" t="n">
        <v>0</v>
      </c>
    </row>
    <row spans="1:3" r="282">
      <c s="4" r="A282" t="s">
        <v>1005</v>
      </c>
    </row>
    <row spans="1:3" r="283">
      <c s="3" r="A283" t="s">
        <v>923</v>
      </c>
    </row>
    <row spans="1:3" r="284">
      <c s="4" r="A284" t="s">
        <v>512</v>
      </c>
      <c s="6" r="B284" t="n">
        <v>0</v>
      </c>
      <c s="6" r="C284" t="n">
        <v>0</v>
      </c>
    </row>
    <row spans="1:3" r="285">
      <c s="4" r="A285" t="s">
        <v>1006</v>
      </c>
    </row>
    <row spans="1:3" r="286">
      <c s="3" r="A286" t="s">
        <v>923</v>
      </c>
    </row>
    <row spans="1:3" r="287">
      <c s="4" r="A287" t="s">
        <v>512</v>
      </c>
      <c s="6" r="B287" t="n">
        <v>0</v>
      </c>
      <c s="6" r="C287" t="n">
        <v>0</v>
      </c>
    </row>
    <row spans="1:3" r="288">
      <c s="4" r="A288" t="s">
        <v>1007</v>
      </c>
    </row>
    <row spans="1:3" r="289">
      <c s="3" r="A289" t="s">
        <v>923</v>
      </c>
    </row>
    <row spans="1:3" r="290">
      <c s="4" r="A290" t="s">
        <v>512</v>
      </c>
      <c s="6" r="B290" t="n">
        <v>0</v>
      </c>
      <c s="6" r="C290" t="n">
        <v>0</v>
      </c>
    </row>
    <row spans="1:3" r="291">
      <c s="4" r="A291" t="s">
        <v>1008</v>
      </c>
    </row>
    <row spans="1:3" r="292">
      <c s="3" r="A292" t="s">
        <v>923</v>
      </c>
    </row>
    <row spans="1:3" r="293">
      <c s="4" r="A293" t="s">
        <v>512</v>
      </c>
      <c s="6" r="B293" t="n">
        <v>0</v>
      </c>
      <c s="6" r="C293" t="n">
        <v>0</v>
      </c>
    </row>
    <row spans="1:3" r="294">
      <c s="4" r="A294" t="s">
        <v>1009</v>
      </c>
    </row>
    <row spans="1:3" r="295">
      <c s="3" r="A295" t="s">
        <v>923</v>
      </c>
    </row>
    <row spans="1:3" r="296">
      <c s="4" r="A296" t="s">
        <v>512</v>
      </c>
      <c s="6" r="B296" t="n">
        <v>0</v>
      </c>
      <c s="6" r="C296" t="n">
        <v>0</v>
      </c>
    </row>
    <row spans="1:3" r="297">
      <c s="4" r="A297" t="s">
        <v>1010</v>
      </c>
    </row>
    <row spans="1:3" r="298">
      <c s="3" r="A298" t="s">
        <v>923</v>
      </c>
    </row>
    <row spans="1:3" r="299">
      <c s="4" r="A299" t="s">
        <v>512</v>
      </c>
      <c s="6" r="B299" t="n">
        <v>0</v>
      </c>
      <c s="6" r="C299" t="n">
        <v>0</v>
      </c>
    </row>
    <row spans="1:3" r="300">
      <c s="4" r="A300" t="s">
        <v>1011</v>
      </c>
    </row>
    <row spans="1:3" r="301">
      <c s="3" r="A301" t="s">
        <v>923</v>
      </c>
    </row>
    <row spans="1:3" r="302">
      <c s="4" r="A302" t="s">
        <v>512</v>
      </c>
      <c s="6" r="B302" t="n">
        <v>0</v>
      </c>
      <c s="6" r="C302" t="n">
        <v>0</v>
      </c>
    </row>
    <row spans="1:3" r="303">
      <c s="4" r="A303" t="s">
        <v>1012</v>
      </c>
    </row>
    <row spans="1:3" r="304">
      <c s="3" r="A304" t="s">
        <v>923</v>
      </c>
    </row>
    <row spans="1:3" r="305">
      <c s="4" r="A305" t="s">
        <v>512</v>
      </c>
      <c s="7" r="B305" t="n">
        <v>0</v>
      </c>
      <c s="7" r="C305"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3</v>
      </c>
      <c s="2" r="B1" t="s">
        <v>2</v>
      </c>
      <c s="2" r="C1" t="s">
        <v>32</v>
      </c>
    </row>
    <row spans="1:3" r="2">
      <c s="3" r="A2" t="s">
        <v>923</v>
      </c>
    </row>
    <row spans="1:3" r="3">
      <c s="4" r="A3" t="s">
        <v>512</v>
      </c>
      <c s="7" r="B3" t="n">
        <v>10950608</v>
      </c>
      <c s="7" r="C3" t="n">
        <v>9823270</v>
      </c>
    </row>
    <row spans="1:3" r="4">
      <c s="4" r="A4" t="s">
        <v>756</v>
      </c>
      <c s="6" r="B4" t="n">
        <v>42414</v>
      </c>
      <c s="6" r="C4" t="n">
        <v>67810</v>
      </c>
    </row>
    <row spans="1:3" r="5">
      <c s="4" r="A5" t="s">
        <v>520</v>
      </c>
    </row>
    <row spans="1:3" r="6">
      <c s="3" r="A6" t="s">
        <v>923</v>
      </c>
    </row>
    <row spans="1:3" r="7">
      <c s="4" r="A7" t="s">
        <v>512</v>
      </c>
      <c s="6" r="B7" t="n">
        <v>5658827</v>
      </c>
    </row>
    <row spans="1:3" r="8">
      <c s="4" r="A8" t="s">
        <v>674</v>
      </c>
    </row>
    <row spans="1:3" r="9">
      <c s="3" r="A9" t="s">
        <v>923</v>
      </c>
    </row>
    <row spans="1:3" r="10">
      <c s="4" r="A10" t="s">
        <v>512</v>
      </c>
      <c s="6" r="B10" t="n">
        <v>1110411</v>
      </c>
    </row>
    <row spans="1:3" r="11">
      <c s="4" r="A11" t="s">
        <v>521</v>
      </c>
    </row>
    <row spans="1:3" r="12">
      <c s="3" r="A12" t="s">
        <v>923</v>
      </c>
    </row>
    <row spans="1:3" r="13">
      <c s="4" r="A13" t="s">
        <v>512</v>
      </c>
      <c s="6" r="B13" t="n">
        <v>473069</v>
      </c>
    </row>
    <row spans="1:3" r="14">
      <c s="4" r="A14" t="s">
        <v>522</v>
      </c>
    </row>
    <row spans="1:3" r="15">
      <c s="3" r="A15" t="s">
        <v>923</v>
      </c>
    </row>
    <row spans="1:3" r="16">
      <c s="4" r="A16" t="s">
        <v>512</v>
      </c>
      <c s="6" r="B16" t="n">
        <v>118497</v>
      </c>
    </row>
    <row spans="1:3" r="17">
      <c s="4" r="A17" t="s">
        <v>523</v>
      </c>
    </row>
    <row spans="1:3" r="18">
      <c s="3" r="A18" t="s">
        <v>923</v>
      </c>
    </row>
    <row spans="1:3" r="19">
      <c s="4" r="A19" t="s">
        <v>512</v>
      </c>
      <c s="6" r="B19" t="n">
        <v>104568</v>
      </c>
    </row>
    <row spans="1:3" r="20">
      <c s="4" r="A20" t="s">
        <v>524</v>
      </c>
    </row>
    <row spans="1:3" r="21">
      <c s="3" r="A21" t="s">
        <v>923</v>
      </c>
    </row>
    <row spans="1:3" r="22">
      <c s="4" r="A22" t="s">
        <v>512</v>
      </c>
      <c s="6" r="B22" t="n">
        <v>1124289</v>
      </c>
    </row>
    <row spans="1:3" r="23">
      <c s="4" r="A23" t="s">
        <v>525</v>
      </c>
    </row>
    <row spans="1:3" r="24">
      <c s="3" r="A24" t="s">
        <v>923</v>
      </c>
    </row>
    <row spans="1:3" r="25">
      <c s="4" r="A25" t="s">
        <v>512</v>
      </c>
      <c s="6" r="B25" t="n">
        <v>1093639</v>
      </c>
    </row>
    <row spans="1:3" r="26">
      <c s="4" r="A26" t="s">
        <v>526</v>
      </c>
    </row>
    <row spans="1:3" r="27">
      <c s="3" r="A27" t="s">
        <v>923</v>
      </c>
    </row>
    <row spans="1:3" r="28">
      <c s="4" r="A28" t="s">
        <v>512</v>
      </c>
      <c s="6" r="B28" t="n">
        <v>978589</v>
      </c>
    </row>
    <row spans="1:3" r="29">
      <c s="4" r="A29" t="s">
        <v>527</v>
      </c>
    </row>
    <row spans="1:3" r="30">
      <c s="3" r="A30" t="s">
        <v>923</v>
      </c>
    </row>
    <row spans="1:3" r="31">
      <c s="4" r="A31" t="s">
        <v>512</v>
      </c>
      <c s="6" r="B31" t="n">
        <v>149717</v>
      </c>
    </row>
    <row spans="1:3" r="32">
      <c s="4" r="A32" t="s">
        <v>528</v>
      </c>
    </row>
    <row spans="1:3" r="33">
      <c s="3" r="A33" t="s">
        <v>923</v>
      </c>
    </row>
    <row spans="1:3" r="34">
      <c s="4" r="A34" t="s">
        <v>512</v>
      </c>
      <c s="6" r="B34" t="n">
        <v>139002</v>
      </c>
    </row>
    <row spans="1:3" r="35">
      <c s="4" r="A35" t="s">
        <v>1014</v>
      </c>
    </row>
    <row spans="1:3" r="36">
      <c s="3" r="A36" t="s">
        <v>923</v>
      </c>
    </row>
    <row spans="1:3" r="37">
      <c s="4" r="A37" t="s">
        <v>512</v>
      </c>
      <c s="7" r="B37" t="n">
        <v>10673989</v>
      </c>
      <c s="7" r="C37" t="n">
        <v>9426177</v>
      </c>
    </row>
    <row spans="1:3" r="38">
      <c s="4" r="A38" t="s">
        <v>935</v>
      </c>
      <c s="4" r="B38" t="s">
        <v>1015</v>
      </c>
      <c s="4" r="C38" t="s">
        <v>1016</v>
      </c>
    </row>
    <row spans="1:3" r="39">
      <c s="4" r="A39" t="s">
        <v>1017</v>
      </c>
    </row>
    <row spans="1:3" r="40">
      <c s="3" r="A40" t="s">
        <v>923</v>
      </c>
    </row>
    <row spans="1:3" r="41">
      <c s="4" r="A41" t="s">
        <v>512</v>
      </c>
      <c s="7" r="B41" t="n">
        <v>5587919</v>
      </c>
      <c s="7" r="C41" t="n">
        <v>5592771</v>
      </c>
    </row>
    <row spans="1:3" r="42">
      <c s="4" r="A42" t="s">
        <v>935</v>
      </c>
      <c s="4" r="B42" t="s">
        <v>1018</v>
      </c>
      <c s="4" r="C42" t="s">
        <v>1019</v>
      </c>
    </row>
    <row spans="1:3" r="43">
      <c s="4" r="A43" t="s">
        <v>1020</v>
      </c>
    </row>
    <row spans="1:3" r="44">
      <c s="3" r="A44" t="s">
        <v>923</v>
      </c>
    </row>
    <row spans="1:3" r="45">
      <c s="4" r="A45" t="s">
        <v>512</v>
      </c>
      <c s="7" r="B45" t="n">
        <v>1110411</v>
      </c>
      <c s="7" r="C45" t="n">
        <v>199755</v>
      </c>
    </row>
    <row spans="1:3" r="46">
      <c s="4" r="A46" t="s">
        <v>935</v>
      </c>
      <c s="4" r="B46" t="s">
        <v>514</v>
      </c>
      <c s="4" r="C46" t="s">
        <v>1015</v>
      </c>
    </row>
    <row spans="1:3" r="47">
      <c s="4" r="A47" t="s">
        <v>1021</v>
      </c>
    </row>
    <row spans="1:3" r="48">
      <c s="3" r="A48" t="s">
        <v>923</v>
      </c>
    </row>
    <row spans="1:3" r="49">
      <c s="4" r="A49" t="s">
        <v>512</v>
      </c>
      <c s="7" r="B49" t="n">
        <v>473069</v>
      </c>
      <c s="7" r="C49" t="n">
        <v>395575</v>
      </c>
    </row>
    <row spans="1:3" r="50">
      <c s="4" r="A50" t="s">
        <v>935</v>
      </c>
      <c s="4" r="B50" t="s">
        <v>514</v>
      </c>
      <c s="4" r="C50" t="s">
        <v>1022</v>
      </c>
    </row>
    <row spans="1:3" r="51">
      <c s="4" r="A51" t="s">
        <v>1023</v>
      </c>
    </row>
    <row spans="1:3" r="52">
      <c s="3" r="A52" t="s">
        <v>923</v>
      </c>
    </row>
    <row spans="1:3" r="53">
      <c s="4" r="A53" t="s">
        <v>512</v>
      </c>
      <c s="7" r="B53" t="n">
        <v>116097</v>
      </c>
      <c s="7" r="C53" t="n">
        <v>94208</v>
      </c>
    </row>
    <row spans="1:3" r="54">
      <c s="4" r="A54" t="s">
        <v>935</v>
      </c>
      <c s="4" r="B54" t="s">
        <v>1024</v>
      </c>
      <c s="4" r="C54" t="s">
        <v>514</v>
      </c>
    </row>
    <row spans="1:3" r="55">
      <c s="4" r="A55" t="s">
        <v>1025</v>
      </c>
    </row>
    <row spans="1:3" r="56">
      <c s="3" r="A56" t="s">
        <v>923</v>
      </c>
    </row>
    <row spans="1:3" r="57">
      <c s="4" r="A57" t="s">
        <v>512</v>
      </c>
      <c s="7" r="B57" t="n">
        <v>101343</v>
      </c>
      <c s="7" r="C57" t="n">
        <v>102716</v>
      </c>
    </row>
    <row spans="1:3" r="58">
      <c s="4" r="A58" t="s">
        <v>935</v>
      </c>
      <c s="4" r="B58" t="s">
        <v>1026</v>
      </c>
      <c s="4" r="C58" t="s">
        <v>1027</v>
      </c>
    </row>
    <row spans="1:3" r="59">
      <c s="4" r="A59" t="s">
        <v>1028</v>
      </c>
    </row>
    <row spans="1:3" r="60">
      <c s="3" r="A60" t="s">
        <v>923</v>
      </c>
    </row>
    <row spans="1:3" r="61">
      <c s="4" r="A61" t="s">
        <v>512</v>
      </c>
      <c s="7" r="B61" t="n">
        <v>1118025</v>
      </c>
      <c s="7" r="C61" t="n">
        <v>1123165</v>
      </c>
    </row>
    <row spans="1:3" r="62">
      <c s="4" r="A62" t="s">
        <v>935</v>
      </c>
      <c s="4" r="B62" t="s">
        <v>1024</v>
      </c>
      <c s="4" r="C62" t="s">
        <v>1022</v>
      </c>
    </row>
    <row spans="1:3" r="63">
      <c s="4" r="A63" t="s">
        <v>1029</v>
      </c>
    </row>
    <row spans="1:3" r="64">
      <c s="3" r="A64" t="s">
        <v>923</v>
      </c>
    </row>
    <row spans="1:3" r="65">
      <c s="4" r="A65" t="s">
        <v>512</v>
      </c>
      <c s="7" r="B65" t="n">
        <v>949064</v>
      </c>
      <c s="7" r="C65" t="n">
        <v>984093</v>
      </c>
    </row>
    <row spans="1:3" r="66">
      <c s="4" r="A66" t="s">
        <v>935</v>
      </c>
      <c s="4" r="B66" t="s">
        <v>1016</v>
      </c>
      <c s="4" r="C66" t="s">
        <v>1022</v>
      </c>
    </row>
    <row spans="1:3" r="67">
      <c s="4" r="A67" t="s">
        <v>1030</v>
      </c>
    </row>
    <row spans="1:3" r="68">
      <c s="3" r="A68" t="s">
        <v>923</v>
      </c>
    </row>
    <row spans="1:3" r="69">
      <c s="4" r="A69" t="s">
        <v>512</v>
      </c>
      <c s="7" r="B69" t="n">
        <v>946065</v>
      </c>
      <c s="7" r="C69" t="n">
        <v>612836</v>
      </c>
    </row>
    <row spans="1:3" r="70">
      <c s="4" r="A70" t="s">
        <v>935</v>
      </c>
      <c s="4" r="B70" t="s">
        <v>1024</v>
      </c>
      <c s="4" r="C70" t="s">
        <v>514</v>
      </c>
    </row>
    <row spans="1:3" r="71">
      <c s="4" r="A71" t="s">
        <v>1031</v>
      </c>
    </row>
    <row spans="1:3" r="72">
      <c s="3" r="A72" t="s">
        <v>923</v>
      </c>
    </row>
    <row spans="1:3" r="73">
      <c s="4" r="A73" t="s">
        <v>512</v>
      </c>
      <c s="7" r="B73" t="n">
        <v>134546</v>
      </c>
      <c s="7" r="C73" t="n">
        <v>127083</v>
      </c>
    </row>
    <row spans="1:3" r="74">
      <c s="4" r="A74" t="s">
        <v>935</v>
      </c>
      <c s="4" r="B74" t="s">
        <v>1022</v>
      </c>
      <c s="4" r="C74" t="s">
        <v>1015</v>
      </c>
    </row>
    <row spans="1:3" r="75">
      <c s="4" r="A75" t="s">
        <v>1032</v>
      </c>
    </row>
    <row spans="1:3" r="76">
      <c s="3" r="A76" t="s">
        <v>923</v>
      </c>
    </row>
    <row spans="1:3" r="77">
      <c s="4" r="A77" t="s">
        <v>512</v>
      </c>
      <c s="7" r="B77" t="n">
        <v>137450</v>
      </c>
      <c s="7" r="C77" t="n">
        <v>193975</v>
      </c>
    </row>
    <row spans="1:3" r="78">
      <c s="4" r="A78" t="s">
        <v>935</v>
      </c>
      <c s="4" r="B78" t="s">
        <v>514</v>
      </c>
      <c s="4" r="C78" t="s">
        <v>1033</v>
      </c>
    </row>
    <row spans="1:3" r="79">
      <c s="4" r="A79" t="s">
        <v>888</v>
      </c>
    </row>
    <row spans="1:3" r="80">
      <c s="3" r="A80" t="s">
        <v>923</v>
      </c>
    </row>
    <row spans="1:3" r="81">
      <c s="4" r="A81" t="s">
        <v>512</v>
      </c>
      <c s="7" r="B81" t="n">
        <v>71441</v>
      </c>
      <c s="7" r="C81" t="n">
        <v>128908</v>
      </c>
    </row>
    <row spans="1:3" r="82">
      <c s="4" r="A82" t="s">
        <v>756</v>
      </c>
      <c s="7" r="B82" t="n">
        <v>42414</v>
      </c>
      <c s="7" r="C82" t="n">
        <v>67810</v>
      </c>
    </row>
    <row spans="1:3" r="83">
      <c s="4" r="A83" t="s">
        <v>1034</v>
      </c>
      <c s="4" r="B83" t="s">
        <v>638</v>
      </c>
      <c s="4" r="C83" t="s">
        <v>631</v>
      </c>
    </row>
    <row spans="1:3" r="84">
      <c s="4" r="A84" t="s">
        <v>1035</v>
      </c>
    </row>
    <row spans="1:3" r="85">
      <c s="3" r="A85" t="s">
        <v>923</v>
      </c>
    </row>
    <row spans="1:3" r="86">
      <c s="4" r="A86" t="s">
        <v>756</v>
      </c>
      <c s="7" r="B86" t="n">
        <v>33148</v>
      </c>
      <c s="7" r="C86" t="n">
        <v>59074</v>
      </c>
    </row>
    <row spans="1:3" r="87">
      <c s="4" r="A87" t="s">
        <v>1034</v>
      </c>
      <c s="4" r="B87" t="s">
        <v>684</v>
      </c>
      <c s="4" r="C87" t="s">
        <v>370</v>
      </c>
    </row>
    <row spans="1:3" r="88">
      <c s="4" r="A88" t="s">
        <v>1036</v>
      </c>
    </row>
    <row spans="1:3" r="89">
      <c s="3" r="A89" t="s">
        <v>923</v>
      </c>
    </row>
    <row spans="1:3" r="90">
      <c s="4" r="A90" t="s">
        <v>756</v>
      </c>
      <c s="7" r="B90" t="n">
        <v>0</v>
      </c>
      <c s="7" r="C90" t="n">
        <v>754</v>
      </c>
    </row>
    <row spans="1:3" r="91">
      <c s="4" r="A91" t="s">
        <v>1034</v>
      </c>
      <c s="4" r="B91" t="s">
        <v>476</v>
      </c>
      <c s="4" r="C91" t="s">
        <v>638</v>
      </c>
    </row>
    <row spans="1:3" r="92">
      <c s="4" r="A92" t="s">
        <v>1037</v>
      </c>
    </row>
    <row spans="1:3" r="93">
      <c s="3" r="A93" t="s">
        <v>923</v>
      </c>
    </row>
    <row spans="1:3" r="94">
      <c s="4" r="A94" t="s">
        <v>756</v>
      </c>
      <c s="7" r="B94" t="n">
        <v>0</v>
      </c>
      <c s="7" r="C94" t="n">
        <v>732</v>
      </c>
    </row>
    <row spans="1:3" r="95">
      <c s="4" r="A95" t="s">
        <v>1034</v>
      </c>
      <c s="4" r="B95" t="s">
        <v>476</v>
      </c>
      <c s="4" r="C95" t="s">
        <v>621</v>
      </c>
    </row>
    <row spans="1:3" r="96">
      <c s="4" r="A96" t="s">
        <v>1038</v>
      </c>
    </row>
    <row spans="1:3" r="97">
      <c s="3" r="A97" t="s">
        <v>923</v>
      </c>
    </row>
    <row spans="1:3" r="98">
      <c s="4" r="A98" t="s">
        <v>756</v>
      </c>
      <c s="7" r="B98" t="n">
        <v>58</v>
      </c>
      <c s="7" r="C98" t="n">
        <v>0</v>
      </c>
    </row>
    <row spans="1:3" r="99">
      <c s="4" r="A99" t="s">
        <v>1034</v>
      </c>
      <c s="4" r="B99" t="s">
        <v>629</v>
      </c>
      <c s="4" r="C99" t="s">
        <v>476</v>
      </c>
    </row>
    <row spans="1:3" r="100">
      <c s="4" r="A100" t="s">
        <v>1039</v>
      </c>
    </row>
    <row spans="1:3" r="101">
      <c s="3" r="A101" t="s">
        <v>923</v>
      </c>
    </row>
    <row spans="1:3" r="102">
      <c s="4" r="A102" t="s">
        <v>756</v>
      </c>
      <c s="7" r="B102" t="n">
        <v>510</v>
      </c>
      <c s="7" r="C102" t="n">
        <v>1273</v>
      </c>
    </row>
    <row spans="1:3" r="103">
      <c s="4" r="A103" t="s">
        <v>1034</v>
      </c>
      <c s="4" r="B103" t="s">
        <v>623</v>
      </c>
      <c s="4" r="C103" t="s">
        <v>554</v>
      </c>
    </row>
    <row spans="1:3" r="104">
      <c s="4" r="A104" t="s">
        <v>1040</v>
      </c>
    </row>
    <row spans="1:3" r="105">
      <c s="3" r="A105" t="s">
        <v>923</v>
      </c>
    </row>
    <row spans="1:3" r="106">
      <c s="4" r="A106" t="s">
        <v>756</v>
      </c>
      <c s="7" r="B106" t="n">
        <v>776</v>
      </c>
      <c s="7" r="C106" t="n">
        <v>2558</v>
      </c>
    </row>
    <row spans="1:3" r="107">
      <c s="4" r="A107" t="s">
        <v>1034</v>
      </c>
      <c s="4" r="B107" t="s">
        <v>629</v>
      </c>
      <c s="4" r="C107" t="s">
        <v>621</v>
      </c>
    </row>
    <row spans="1:3" r="108">
      <c s="4" r="A108" t="s">
        <v>1041</v>
      </c>
    </row>
    <row spans="1:3" r="109">
      <c s="3" r="A109" t="s">
        <v>923</v>
      </c>
    </row>
    <row spans="1:3" r="110">
      <c s="4" r="A110" t="s">
        <v>756</v>
      </c>
      <c s="7" r="B110" t="n">
        <v>7100</v>
      </c>
      <c s="7" r="C110" t="n">
        <v>2176</v>
      </c>
    </row>
    <row spans="1:3" r="111">
      <c s="4" r="A111" t="s">
        <v>1034</v>
      </c>
      <c s="4" r="B111" t="s">
        <v>631</v>
      </c>
      <c s="4" r="C111" t="s">
        <v>621</v>
      </c>
    </row>
    <row spans="1:3" r="112">
      <c s="4" r="A112" t="s">
        <v>1042</v>
      </c>
    </row>
    <row spans="1:3" r="113">
      <c s="3" r="A113" t="s">
        <v>923</v>
      </c>
    </row>
    <row spans="1:3" r="114">
      <c s="4" r="A114" t="s">
        <v>756</v>
      </c>
      <c s="7" r="B114" t="n">
        <v>583</v>
      </c>
      <c s="7" r="C114" t="n">
        <v>0</v>
      </c>
    </row>
    <row spans="1:3" r="115">
      <c s="4" r="A115" t="s">
        <v>1034</v>
      </c>
      <c s="4" r="B115" t="s">
        <v>629</v>
      </c>
      <c s="4" r="C115" t="s">
        <v>476</v>
      </c>
    </row>
    <row spans="1:3" r="116">
      <c s="4" r="A116" t="s">
        <v>1043</v>
      </c>
    </row>
    <row spans="1:3" r="117">
      <c s="3" r="A117" t="s">
        <v>923</v>
      </c>
    </row>
    <row spans="1:3" r="118">
      <c s="4" r="A118" t="s">
        <v>756</v>
      </c>
      <c s="7" r="B118" t="n">
        <v>239</v>
      </c>
      <c s="7" r="C118" t="n">
        <v>563</v>
      </c>
    </row>
    <row spans="1:3" r="119">
      <c s="4" r="A119" t="s">
        <v>1034</v>
      </c>
      <c s="4" r="B119" t="s">
        <v>621</v>
      </c>
      <c s="4" r="C119" t="s">
        <v>638</v>
      </c>
    </row>
    <row spans="1:3" r="120">
      <c s="4" r="A120" t="s">
        <v>1044</v>
      </c>
    </row>
    <row spans="1:3" r="121">
      <c s="3" r="A121" t="s">
        <v>923</v>
      </c>
    </row>
    <row spans="1:3" r="122">
      <c s="4" r="A122" t="s">
        <v>756</v>
      </c>
      <c s="7" r="B122" t="n">
        <v>0</v>
      </c>
      <c s="7" r="C122" t="n">
        <v>680</v>
      </c>
    </row>
    <row spans="1:3" r="123">
      <c s="4" r="A123" t="s">
        <v>1034</v>
      </c>
      <c s="4" r="B123" t="s">
        <v>476</v>
      </c>
      <c s="4" r="C123" t="s">
        <v>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8"/>
    <col customWidth="1" max="6" min="6" width="46"/>
    <col customWidth="1" max="7" min="7" width="15"/>
  </cols>
  <sheetData>
    <row spans="1:7" r="1">
      <c s="1" r="A1" t="s">
        <v>124</v>
      </c>
      <c s="2" r="B1" t="s">
        <v>125</v>
      </c>
      <c s="2" r="C1" t="s">
        <v>126</v>
      </c>
      <c s="2" r="D1" t="s">
        <v>127</v>
      </c>
      <c s="2" r="E1" t="s">
        <v>128</v>
      </c>
      <c s="2" r="F1" t="s">
        <v>129</v>
      </c>
      <c s="2" r="G1" t="s">
        <v>130</v>
      </c>
    </row>
    <row spans="1:7" r="2">
      <c s="4" r="A2" t="s">
        <v>131</v>
      </c>
      <c s="7" r="B2" t="n">
        <v>1937635</v>
      </c>
      <c s="7" r="C2" t="n">
        <v>132573</v>
      </c>
      <c s="7" r="D2" t="n">
        <v>1625051</v>
      </c>
      <c s="7" r="E2" t="n">
        <v>594450</v>
      </c>
      <c s="7" r="F2" t="n">
        <v>6378</v>
      </c>
      <c s="7" r="G2" t="n">
        <v>-420817</v>
      </c>
    </row>
    <row spans="1:7" r="3">
      <c s="3" r="A3" t="s">
        <v>132</v>
      </c>
    </row>
    <row spans="1:7" r="4">
      <c s="4" r="A4" t="s">
        <v>114</v>
      </c>
      <c s="6" r="B4" t="n">
        <v>157364</v>
      </c>
      <c s="6" r="E4" t="n">
        <v>157364</v>
      </c>
    </row>
    <row spans="1:7" r="5">
      <c s="4" r="A5" t="s">
        <v>122</v>
      </c>
      <c s="6" r="B5" t="n">
        <v>14330</v>
      </c>
      <c s="6" r="F5" t="n">
        <v>14330</v>
      </c>
    </row>
    <row spans="1:7" r="6">
      <c s="4" r="A6" t="s">
        <v>133</v>
      </c>
      <c s="6" r="B6" t="n">
        <v>-45665</v>
      </c>
      <c s="6" r="E6" t="n">
        <v>-45665</v>
      </c>
    </row>
    <row spans="1:7" r="7">
      <c s="4" r="A7" t="s">
        <v>134</v>
      </c>
      <c s="6" r="B7" t="n">
        <v>324</v>
      </c>
      <c s="6" r="D7" t="n">
        <v>324</v>
      </c>
    </row>
    <row spans="1:7" r="8">
      <c s="4" r="A8" t="s">
        <v>135</v>
      </c>
      <c s="6" r="B8" t="n">
        <v>10142</v>
      </c>
      <c s="6" r="C8" t="n">
        <v>501</v>
      </c>
      <c s="6" r="D8" t="n">
        <v>9641</v>
      </c>
    </row>
    <row spans="1:7" r="9">
      <c s="4" r="A9" t="s">
        <v>136</v>
      </c>
      <c s="6" r="B9" t="n">
        <v>3444</v>
      </c>
      <c s="6" r="C9" t="n">
        <v>249</v>
      </c>
      <c s="6" r="D9" t="n">
        <v>3195</v>
      </c>
    </row>
    <row spans="1:7" r="10">
      <c s="4" r="A10" t="s">
        <v>137</v>
      </c>
      <c s="6" r="B10" t="n">
        <v>-104291</v>
      </c>
      <c s="6" r="G10" t="n">
        <v>-104291</v>
      </c>
    </row>
    <row spans="1:7" r="11">
      <c s="4" r="A11" t="s">
        <v>138</v>
      </c>
      <c s="6" r="B11" t="n">
        <v>1973283</v>
      </c>
      <c s="6" r="C11" t="n">
        <v>133323</v>
      </c>
      <c s="6" r="D11" t="n">
        <v>1638211</v>
      </c>
      <c s="6" r="E11" t="n">
        <v>706149</v>
      </c>
      <c s="6" r="F11" t="n">
        <v>20708</v>
      </c>
      <c s="6" r="G11" t="n">
        <v>-525108</v>
      </c>
    </row>
    <row spans="1:7" r="12">
      <c s="3" r="A12" t="s">
        <v>132</v>
      </c>
    </row>
    <row spans="1:7" r="13">
      <c s="4" r="A13" t="s">
        <v>114</v>
      </c>
      <c s="6" r="B13" t="n">
        <v>160316</v>
      </c>
      <c s="6" r="E13" t="n">
        <v>160316</v>
      </c>
    </row>
    <row spans="1:7" r="14">
      <c s="4" r="A14" t="s">
        <v>122</v>
      </c>
      <c s="6" r="B14" t="n">
        <v>-20355</v>
      </c>
      <c s="6" r="F14" t="n">
        <v>-20355</v>
      </c>
    </row>
    <row spans="1:7" r="15">
      <c s="4" r="A15" t="s">
        <v>133</v>
      </c>
      <c s="6" r="B15" t="n">
        <v>-36711</v>
      </c>
      <c s="6" r="E15" t="n">
        <v>-36711</v>
      </c>
    </row>
    <row spans="1:7" r="16">
      <c s="4" r="A16" t="s">
        <v>134</v>
      </c>
      <c s="6" r="B16" t="n">
        <v>231</v>
      </c>
      <c s="6" r="D16" t="n">
        <v>231</v>
      </c>
    </row>
    <row spans="1:7" r="17">
      <c s="4" r="A17" t="s">
        <v>135</v>
      </c>
      <c s="6" r="B17" t="n">
        <v>2070</v>
      </c>
      <c s="6" r="C17" t="n">
        <v>129</v>
      </c>
      <c s="6" r="D17" t="n">
        <v>1941</v>
      </c>
    </row>
    <row spans="1:7" r="18">
      <c s="4" r="A18" t="s">
        <v>136</v>
      </c>
      <c s="6" r="B18" t="n">
        <v>3573</v>
      </c>
      <c s="6" r="C18" t="n">
        <v>244</v>
      </c>
      <c s="6" r="D18" t="n">
        <v>3329</v>
      </c>
    </row>
    <row spans="1:7" r="19">
      <c s="4" r="A19" t="s">
        <v>137</v>
      </c>
      <c s="6" r="B19" t="n">
        <v>-126728</v>
      </c>
      <c s="6" r="G19" t="n">
        <v>-126728</v>
      </c>
    </row>
    <row spans="1:7" r="20">
      <c s="4" r="A20" t="s">
        <v>139</v>
      </c>
      <c s="6" r="B20" t="n">
        <v>1955679</v>
      </c>
      <c s="6" r="C20" t="n">
        <v>133696</v>
      </c>
      <c s="6" r="D20" t="n">
        <v>1643712</v>
      </c>
      <c s="6" r="E20" t="n">
        <v>829754</v>
      </c>
      <c s="6" r="F20" t="n">
        <v>353</v>
      </c>
      <c s="6" r="G20" t="n">
        <v>-651836</v>
      </c>
    </row>
    <row spans="1:7" r="21">
      <c s="3" r="A21" t="s">
        <v>132</v>
      </c>
    </row>
    <row spans="1:7" r="22">
      <c s="4" r="A22" t="s">
        <v>114</v>
      </c>
      <c s="6" r="B22" t="n">
        <v>164049</v>
      </c>
      <c s="6" r="E22" t="n">
        <v>164049</v>
      </c>
    </row>
    <row spans="1:7" r="23">
      <c s="4" r="A23" t="s">
        <v>122</v>
      </c>
      <c s="6" r="B23" t="n">
        <v>-11509</v>
      </c>
      <c s="6" r="F23" t="n">
        <v>-11509</v>
      </c>
    </row>
    <row spans="1:7" r="24">
      <c s="4" r="A24" t="s">
        <v>133</v>
      </c>
      <c s="6" r="B24" t="n">
        <v>-49926</v>
      </c>
      <c s="6" r="E24" t="n">
        <v>-49926</v>
      </c>
    </row>
    <row spans="1:7" r="25">
      <c s="4" r="A25" t="s">
        <v>134</v>
      </c>
      <c s="6" r="B25" t="n">
        <v>90</v>
      </c>
      <c s="6" r="D25" t="n">
        <v>90</v>
      </c>
    </row>
    <row spans="1:7" r="26">
      <c s="4" r="A26" t="s">
        <v>135</v>
      </c>
      <c s="6" r="B26" t="n">
        <v>9283</v>
      </c>
      <c s="6" r="C26" t="n">
        <v>433</v>
      </c>
      <c s="6" r="D26" t="n">
        <v>8850</v>
      </c>
    </row>
    <row spans="1:7" r="27">
      <c s="4" r="A27" t="s">
        <v>136</v>
      </c>
      <c s="6" r="B27" t="n">
        <v>3659</v>
      </c>
      <c s="6" r="C27" t="n">
        <v>179</v>
      </c>
      <c s="6" r="D27" t="n">
        <v>3480</v>
      </c>
    </row>
    <row spans="1:7" r="28">
      <c s="4" r="A28" t="s">
        <v>140</v>
      </c>
      <c s="6" r="B28" t="n">
        <v>-7744</v>
      </c>
      <c s="6" r="D28" t="n">
        <v>-7744</v>
      </c>
    </row>
    <row spans="1:7" r="29">
      <c s="4" r="A29" t="s">
        <v>137</v>
      </c>
      <c s="6" r="B29" t="n">
        <v>-87850</v>
      </c>
      <c s="6" r="G29" t="n">
        <v>-87850</v>
      </c>
    </row>
    <row spans="1:7" r="30">
      <c s="4" r="A30" t="s">
        <v>141</v>
      </c>
      <c s="7" r="B30" t="n">
        <v>1975731</v>
      </c>
      <c s="7" r="C30" t="n">
        <v>134308</v>
      </c>
      <c s="7" r="D30" t="n">
        <v>1648388</v>
      </c>
      <c s="7" r="E30" t="n">
        <v>943877</v>
      </c>
      <c s="7" r="F30" t="n">
        <v>-11156</v>
      </c>
      <c s="7" r="G30" t="n">
        <v>-7396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045</v>
      </c>
      <c s="2" r="B1" t="s">
        <v>1</v>
      </c>
    </row>
    <row spans="1:5" r="2">
      <c s="2" r="B2" t="s">
        <v>2</v>
      </c>
      <c s="2" r="D2" t="s">
        <v>32</v>
      </c>
    </row>
    <row spans="1:5" r="3">
      <c s="3" r="A3" t="s">
        <v>1046</v>
      </c>
    </row>
    <row spans="1:5" r="4">
      <c s="4" r="A4" t="s">
        <v>1047</v>
      </c>
      <c s="7" r="B4" t="n">
        <v>285243</v>
      </c>
      <c s="7" r="D4" t="n">
        <v>341579</v>
      </c>
    </row>
    <row spans="1:5" r="5">
      <c s="4" r="A5" t="s">
        <v>1048</v>
      </c>
      <c s="6" r="B5" t="n">
        <v>321743</v>
      </c>
      <c s="6" r="D5" t="n">
        <v>381223</v>
      </c>
    </row>
    <row spans="1:5" r="6">
      <c s="4" r="A6" t="s">
        <v>1049</v>
      </c>
      <c s="6" r="B6" t="n">
        <v>3915</v>
      </c>
      <c s="4" r="C6" t="s">
        <v>885</v>
      </c>
      <c s="6" r="D6" t="n">
        <v>6678</v>
      </c>
      <c s="4" r="E6" t="s">
        <v>886</v>
      </c>
    </row>
    <row spans="1:5" r="7">
      <c s="4" r="A7" t="s">
        <v>1050</v>
      </c>
      <c s="6" r="B7" t="n">
        <v>265771</v>
      </c>
      <c s="6" r="D7" t="n">
        <v>333815</v>
      </c>
    </row>
    <row spans="1:5" r="8">
      <c s="4" r="A8" t="s">
        <v>1051</v>
      </c>
      <c s="6" r="B8" t="n">
        <v>366</v>
      </c>
      <c s="6" r="D8" t="n">
        <v>275</v>
      </c>
    </row>
    <row spans="1:5" r="9">
      <c s="4" r="A9" t="s">
        <v>894</v>
      </c>
      <c s="6" r="B9" t="n">
        <v>3549</v>
      </c>
      <c s="6" r="D9" t="n">
        <v>6403</v>
      </c>
    </row>
    <row spans="1:5" r="10">
      <c s="4" r="A10" t="s">
        <v>520</v>
      </c>
    </row>
    <row spans="1:5" r="11">
      <c s="3" r="A11" t="s">
        <v>1046</v>
      </c>
    </row>
    <row spans="1:5" r="12">
      <c s="4" r="A12" t="s">
        <v>1047</v>
      </c>
      <c s="6" r="B12" t="n">
        <v>237813</v>
      </c>
      <c s="6" r="D12" t="n">
        <v>276711</v>
      </c>
    </row>
    <row spans="1:5" r="13">
      <c s="4" r="A13" t="s">
        <v>1048</v>
      </c>
      <c s="6" r="B13" t="n">
        <v>243961</v>
      </c>
      <c s="6" r="D13" t="n">
        <v>282912</v>
      </c>
    </row>
    <row spans="1:5" r="14">
      <c s="4" r="A14" t="s">
        <v>1049</v>
      </c>
      <c s="6" r="B14" t="n">
        <v>3809</v>
      </c>
      <c s="6" r="D14" t="n">
        <v>6678</v>
      </c>
    </row>
    <row spans="1:5" r="15">
      <c s="4" r="A15" t="s">
        <v>1050</v>
      </c>
      <c s="6" r="B15" t="n">
        <v>223143</v>
      </c>
      <c s="6" r="D15" t="n">
        <v>274097</v>
      </c>
    </row>
    <row spans="1:5" r="16">
      <c s="4" r="A16" t="s">
        <v>674</v>
      </c>
    </row>
    <row spans="1:5" r="17">
      <c s="3" r="A17" t="s">
        <v>1046</v>
      </c>
    </row>
    <row spans="1:5" r="18">
      <c s="4" r="A18" t="s">
        <v>1047</v>
      </c>
      <c s="6" r="B18" t="n">
        <v>0</v>
      </c>
      <c s="6" r="D18" t="n">
        <v>5441</v>
      </c>
    </row>
    <row spans="1:5" r="19">
      <c s="4" r="A19" t="s">
        <v>1048</v>
      </c>
      <c s="6" r="B19" t="n">
        <v>0</v>
      </c>
      <c s="6" r="D19" t="n">
        <v>7929</v>
      </c>
    </row>
    <row spans="1:5" r="20">
      <c s="4" r="A20" t="s">
        <v>1049</v>
      </c>
      <c s="6" r="B20" t="n">
        <v>0</v>
      </c>
      <c s="6" r="D20" t="n">
        <v>0</v>
      </c>
    </row>
    <row spans="1:5" r="21">
      <c s="4" r="A21" t="s">
        <v>1050</v>
      </c>
      <c s="6" r="B21" t="n">
        <v>0</v>
      </c>
      <c s="6" r="D21" t="n">
        <v>5903</v>
      </c>
    </row>
    <row spans="1:5" r="22">
      <c s="4" r="A22" t="s">
        <v>521</v>
      </c>
    </row>
    <row spans="1:5" r="23">
      <c s="3" r="A23" t="s">
        <v>1046</v>
      </c>
    </row>
    <row spans="1:5" r="24">
      <c s="4" r="A24" t="s">
        <v>1047</v>
      </c>
      <c s="6" r="B24" t="n">
        <v>0</v>
      </c>
      <c s="6" r="D24" t="n">
        <v>554</v>
      </c>
    </row>
    <row spans="1:5" r="25">
      <c s="4" r="A25" t="s">
        <v>1048</v>
      </c>
      <c s="6" r="B25" t="n">
        <v>0</v>
      </c>
      <c s="6" r="D25" t="n">
        <v>554</v>
      </c>
    </row>
    <row spans="1:5" r="26">
      <c s="4" r="A26" t="s">
        <v>1049</v>
      </c>
      <c s="6" r="B26" t="n">
        <v>0</v>
      </c>
      <c s="6" r="D26" t="n">
        <v>0</v>
      </c>
    </row>
    <row spans="1:5" r="27">
      <c s="4" r="A27" t="s">
        <v>1050</v>
      </c>
      <c s="6" r="B27" t="n">
        <v>0</v>
      </c>
      <c s="6" r="D27" t="n">
        <v>182</v>
      </c>
    </row>
    <row spans="1:5" r="28">
      <c s="4" r="A28" t="s">
        <v>522</v>
      </c>
    </row>
    <row spans="1:5" r="29">
      <c s="3" r="A29" t="s">
        <v>1046</v>
      </c>
    </row>
    <row spans="1:5" r="30">
      <c s="4" r="A30" t="s">
        <v>1047</v>
      </c>
      <c s="6" r="B30" t="n">
        <v>1292</v>
      </c>
      <c s="6" r="D30" t="n">
        <v>5056</v>
      </c>
    </row>
    <row spans="1:5" r="31">
      <c s="4" r="A31" t="s">
        <v>1048</v>
      </c>
      <c s="6" r="B31" t="n">
        <v>11095</v>
      </c>
      <c s="6" r="D31" t="n">
        <v>12852</v>
      </c>
    </row>
    <row spans="1:5" r="32">
      <c s="4" r="A32" t="s">
        <v>1049</v>
      </c>
      <c s="6" r="B32" t="n">
        <v>1</v>
      </c>
      <c s="6" r="D32" t="n">
        <v>0</v>
      </c>
    </row>
    <row spans="1:5" r="33">
      <c s="4" r="A33" t="s">
        <v>1050</v>
      </c>
      <c s="6" r="B33" t="n">
        <v>2380</v>
      </c>
      <c s="6" r="D33" t="n">
        <v>4404</v>
      </c>
    </row>
    <row spans="1:5" r="34">
      <c s="4" r="A34" t="s">
        <v>523</v>
      </c>
    </row>
    <row spans="1:5" r="35">
      <c s="3" r="A35" t="s">
        <v>1046</v>
      </c>
    </row>
    <row spans="1:5" r="36">
      <c s="4" r="A36" t="s">
        <v>1047</v>
      </c>
      <c s="6" r="B36" t="n">
        <v>10129</v>
      </c>
      <c s="6" r="D36" t="n">
        <v>12016</v>
      </c>
    </row>
    <row spans="1:5" r="37">
      <c s="4" r="A37" t="s">
        <v>1048</v>
      </c>
      <c s="6" r="B37" t="n">
        <v>11287</v>
      </c>
      <c s="6" r="D37" t="n">
        <v>12368</v>
      </c>
    </row>
    <row spans="1:5" r="38">
      <c s="4" r="A38" t="s">
        <v>1049</v>
      </c>
      <c s="6" r="B38" t="n">
        <v>1</v>
      </c>
      <c s="6" r="D38" t="n">
        <v>0</v>
      </c>
    </row>
    <row spans="1:5" r="39">
      <c s="4" r="A39" t="s">
        <v>1050</v>
      </c>
      <c s="6" r="B39" t="n">
        <v>9865</v>
      </c>
      <c s="6" r="D39" t="n">
        <v>11868</v>
      </c>
    </row>
    <row spans="1:5" r="40">
      <c s="4" r="A40" t="s">
        <v>524</v>
      </c>
    </row>
    <row spans="1:5" r="41">
      <c s="3" r="A41" t="s">
        <v>1046</v>
      </c>
    </row>
    <row spans="1:5" r="42">
      <c s="4" r="A42" t="s">
        <v>1047</v>
      </c>
      <c s="6" r="B42" t="n">
        <v>1899</v>
      </c>
      <c s="6" r="D42" t="n">
        <v>7593</v>
      </c>
    </row>
    <row spans="1:5" r="43">
      <c s="4" r="A43" t="s">
        <v>1048</v>
      </c>
      <c s="6" r="B43" t="n">
        <v>5477</v>
      </c>
      <c s="6" r="D43" t="n">
        <v>10877</v>
      </c>
    </row>
    <row spans="1:5" r="44">
      <c s="4" r="A44" t="s">
        <v>1049</v>
      </c>
      <c s="6" r="B44" t="n">
        <v>13</v>
      </c>
      <c s="6" r="D44" t="n">
        <v>0</v>
      </c>
    </row>
    <row spans="1:5" r="45">
      <c s="4" r="A45" t="s">
        <v>1050</v>
      </c>
      <c s="6" r="B45" t="n">
        <v>2160</v>
      </c>
      <c s="6" r="D45" t="n">
        <v>5277</v>
      </c>
    </row>
    <row spans="1:5" r="46">
      <c s="4" r="A46" t="s">
        <v>525</v>
      </c>
    </row>
    <row spans="1:5" r="47">
      <c s="3" r="A47" t="s">
        <v>1046</v>
      </c>
    </row>
    <row spans="1:5" r="48">
      <c s="4" r="A48" t="s">
        <v>1047</v>
      </c>
      <c s="6" r="B48" t="n">
        <v>31175</v>
      </c>
      <c s="6" r="D48" t="n">
        <v>28551</v>
      </c>
    </row>
    <row spans="1:5" r="49">
      <c s="4" r="A49" t="s">
        <v>1048</v>
      </c>
      <c s="6" r="B49" t="n">
        <v>44149</v>
      </c>
      <c s="6" r="D49" t="n">
        <v>36698</v>
      </c>
    </row>
    <row spans="1:5" r="50">
      <c s="4" r="A50" t="s">
        <v>1049</v>
      </c>
      <c s="6" r="B50" t="n">
        <v>91</v>
      </c>
      <c s="6" r="D50" t="n">
        <v>0</v>
      </c>
    </row>
    <row spans="1:5" r="51">
      <c s="4" r="A51" t="s">
        <v>1050</v>
      </c>
      <c s="6" r="B51" t="n">
        <v>25571</v>
      </c>
      <c s="6" r="D51" t="n">
        <v>27016</v>
      </c>
    </row>
    <row spans="1:5" r="52">
      <c s="4" r="A52" t="s">
        <v>526</v>
      </c>
    </row>
    <row spans="1:5" r="53">
      <c s="3" r="A53" t="s">
        <v>1046</v>
      </c>
    </row>
    <row spans="1:5" r="54">
      <c s="4" r="A54" t="s">
        <v>1047</v>
      </c>
      <c s="6" r="B54" t="n">
        <v>1030</v>
      </c>
      <c s="6" r="D54" t="n">
        <v>2955</v>
      </c>
    </row>
    <row spans="1:5" r="55">
      <c s="4" r="A55" t="s">
        <v>1048</v>
      </c>
      <c s="6" r="B55" t="n">
        <v>3082</v>
      </c>
      <c s="6" r="D55" t="n">
        <v>13066</v>
      </c>
    </row>
    <row spans="1:5" r="56">
      <c s="4" r="A56" t="s">
        <v>1049</v>
      </c>
      <c s="6" r="B56" t="n">
        <v>0</v>
      </c>
      <c s="6" r="D56" t="n">
        <v>0</v>
      </c>
    </row>
    <row spans="1:5" r="57">
      <c s="4" r="A57" t="s">
        <v>1050</v>
      </c>
      <c s="6" r="B57" t="n">
        <v>863</v>
      </c>
      <c s="6" r="D57" t="n">
        <v>2681</v>
      </c>
    </row>
    <row spans="1:5" r="58">
      <c s="4" r="A58" t="s">
        <v>527</v>
      </c>
    </row>
    <row spans="1:5" r="59">
      <c s="3" r="A59" t="s">
        <v>1046</v>
      </c>
    </row>
    <row spans="1:5" r="60">
      <c s="4" r="A60" t="s">
        <v>1047</v>
      </c>
      <c s="6" r="B60" t="n">
        <v>1715</v>
      </c>
      <c s="6" r="D60" t="n">
        <v>2126</v>
      </c>
    </row>
    <row spans="1:5" r="61">
      <c s="4" r="A61" t="s">
        <v>1048</v>
      </c>
      <c s="6" r="B61" t="n">
        <v>1836</v>
      </c>
      <c s="6" r="D61" t="n">
        <v>2975</v>
      </c>
    </row>
    <row spans="1:5" r="62">
      <c s="4" r="A62" t="s">
        <v>1049</v>
      </c>
      <c s="6" r="B62" t="n">
        <v>0</v>
      </c>
      <c s="6" r="D62" t="n">
        <v>0</v>
      </c>
    </row>
    <row spans="1:5" r="63">
      <c s="4" r="A63" t="s">
        <v>1050</v>
      </c>
      <c s="6" r="B63" t="n">
        <v>1578</v>
      </c>
      <c s="6" r="D63" t="n">
        <v>1895</v>
      </c>
    </row>
    <row spans="1:5" r="64">
      <c s="4" r="A64" t="s">
        <v>528</v>
      </c>
    </row>
    <row spans="1:5" r="65">
      <c s="3" r="A65" t="s">
        <v>1046</v>
      </c>
    </row>
    <row spans="1:5" r="66">
      <c s="4" r="A66" t="s">
        <v>1047</v>
      </c>
      <c s="6" r="B66" t="n">
        <v>190</v>
      </c>
      <c s="6" r="D66" t="n">
        <v>576</v>
      </c>
    </row>
    <row spans="1:5" r="67">
      <c s="4" r="A67" t="s">
        <v>1048</v>
      </c>
      <c s="6" r="B67" t="n">
        <v>856</v>
      </c>
      <c s="6" r="D67" t="n">
        <v>992</v>
      </c>
    </row>
    <row spans="1:5" r="68">
      <c s="4" r="A68" t="s">
        <v>1049</v>
      </c>
      <c s="6" r="B68" t="n">
        <v>0</v>
      </c>
      <c s="6" r="D68" t="n">
        <v>0</v>
      </c>
    </row>
    <row spans="1:5" r="69">
      <c s="4" r="A69" t="s">
        <v>1050</v>
      </c>
      <c s="6" r="B69" t="n">
        <v>211</v>
      </c>
      <c s="6" r="D69" t="n">
        <v>492</v>
      </c>
    </row>
    <row spans="1:5" r="70">
      <c s="4" r="A70" t="s">
        <v>1052</v>
      </c>
    </row>
    <row spans="1:5" r="71">
      <c s="3" r="A71" t="s">
        <v>1046</v>
      </c>
    </row>
    <row spans="1:5" r="72">
      <c s="4" r="A72" t="s">
        <v>1047</v>
      </c>
      <c s="6" r="B72" t="n">
        <v>23712</v>
      </c>
      <c s="6" r="D72" t="n">
        <v>38866</v>
      </c>
    </row>
    <row spans="1:5" r="73">
      <c s="4" r="A73" t="s">
        <v>1048</v>
      </c>
      <c s="6" r="B73" t="n">
        <v>50196</v>
      </c>
      <c s="6" r="D73" t="n">
        <v>70564</v>
      </c>
    </row>
    <row spans="1:5" r="74">
      <c s="4" r="A74" t="s">
        <v>1049</v>
      </c>
      <c s="6" r="B74" t="n">
        <v>0</v>
      </c>
      <c s="6" r="D74" t="n">
        <v>0</v>
      </c>
    </row>
    <row spans="1:5" r="75">
      <c s="4" r="A75" t="s">
        <v>1050</v>
      </c>
      <c s="6" r="B75" t="n">
        <v>15479</v>
      </c>
      <c s="6" r="D75" t="n">
        <v>29474</v>
      </c>
    </row>
    <row spans="1:5" r="76">
      <c s="4" r="A76" t="s">
        <v>1053</v>
      </c>
    </row>
    <row spans="1:5" r="77">
      <c s="3" r="A77" t="s">
        <v>1046</v>
      </c>
    </row>
    <row spans="1:5" r="78">
      <c s="4" r="A78" t="s">
        <v>1047</v>
      </c>
      <c s="6" r="B78" t="n">
        <v>9627</v>
      </c>
      <c s="6" r="D78" t="n">
        <v>17250</v>
      </c>
    </row>
    <row spans="1:5" r="79">
      <c s="4" r="A79" t="s">
        <v>1048</v>
      </c>
      <c s="6" r="B79" t="n">
        <v>11366</v>
      </c>
      <c s="6" r="D79" t="n">
        <v>19644</v>
      </c>
    </row>
    <row spans="1:5" r="80">
      <c s="4" r="A80" t="s">
        <v>1049</v>
      </c>
      <c s="6" r="B80" t="n">
        <v>0</v>
      </c>
      <c s="6" r="D80" t="n">
        <v>0</v>
      </c>
    </row>
    <row spans="1:5" r="81">
      <c s="4" r="A81" t="s">
        <v>1050</v>
      </c>
      <c s="6" r="B81" t="n">
        <v>6511</v>
      </c>
      <c s="6" r="D81" t="n">
        <v>14069</v>
      </c>
    </row>
    <row spans="1:5" r="82">
      <c s="4" r="A82" t="s">
        <v>1054</v>
      </c>
    </row>
    <row spans="1:5" r="83">
      <c s="3" r="A83" t="s">
        <v>1046</v>
      </c>
    </row>
    <row spans="1:5" r="84">
      <c s="4" r="A84" t="s">
        <v>1047</v>
      </c>
      <c s="6" r="B84" t="n">
        <v>0</v>
      </c>
      <c s="6" r="D84" t="n">
        <v>453</v>
      </c>
    </row>
    <row spans="1:5" r="85">
      <c s="4" r="A85" t="s">
        <v>1048</v>
      </c>
      <c s="6" r="B85" t="n">
        <v>0</v>
      </c>
      <c s="6" r="D85" t="n">
        <v>2151</v>
      </c>
    </row>
    <row spans="1:5" r="86">
      <c s="4" r="A86" t="s">
        <v>1049</v>
      </c>
      <c s="6" r="B86" t="n">
        <v>0</v>
      </c>
      <c s="6" r="D86" t="n">
        <v>0</v>
      </c>
    </row>
    <row spans="1:5" r="87">
      <c s="4" r="A87" t="s">
        <v>1050</v>
      </c>
      <c s="6" r="B87" t="n">
        <v>0</v>
      </c>
      <c s="6" r="D87" t="n">
        <v>471</v>
      </c>
    </row>
    <row spans="1:5" r="88">
      <c s="4" r="A88" t="s">
        <v>1055</v>
      </c>
    </row>
    <row spans="1:5" r="89">
      <c s="3" r="A89" t="s">
        <v>1046</v>
      </c>
    </row>
    <row spans="1:5" r="90">
      <c s="4" r="A90" t="s">
        <v>1047</v>
      </c>
      <c s="6" r="B90" t="n">
        <v>0</v>
      </c>
      <c s="6" r="D90" t="n">
        <v>554</v>
      </c>
    </row>
    <row spans="1:5" r="91">
      <c s="4" r="A91" t="s">
        <v>1048</v>
      </c>
      <c s="6" r="B91" t="n">
        <v>0</v>
      </c>
      <c s="6" r="D91" t="n">
        <v>554</v>
      </c>
    </row>
    <row spans="1:5" r="92">
      <c s="4" r="A92" t="s">
        <v>1049</v>
      </c>
      <c s="6" r="B92" t="n">
        <v>0</v>
      </c>
      <c s="6" r="D92" t="n">
        <v>0</v>
      </c>
    </row>
    <row spans="1:5" r="93">
      <c s="4" r="A93" t="s">
        <v>1050</v>
      </c>
      <c s="6" r="B93" t="n">
        <v>0</v>
      </c>
      <c s="6" r="D93" t="n">
        <v>182</v>
      </c>
    </row>
    <row spans="1:5" r="94">
      <c s="4" r="A94" t="s">
        <v>1056</v>
      </c>
    </row>
    <row spans="1:5" r="95">
      <c s="3" r="A95" t="s">
        <v>1046</v>
      </c>
    </row>
    <row spans="1:5" r="96">
      <c s="4" r="A96" t="s">
        <v>1047</v>
      </c>
      <c s="6" r="B96" t="n">
        <v>138</v>
      </c>
      <c s="6" r="D96" t="n">
        <v>2570</v>
      </c>
    </row>
    <row spans="1:5" r="97">
      <c s="4" r="A97" t="s">
        <v>1048</v>
      </c>
      <c s="6" r="B97" t="n">
        <v>9001</v>
      </c>
      <c s="6" r="D97" t="n">
        <v>9426</v>
      </c>
    </row>
    <row spans="1:5" r="98">
      <c s="4" r="A98" t="s">
        <v>1049</v>
      </c>
      <c s="6" r="B98" t="n">
        <v>0</v>
      </c>
      <c s="6" r="D98" t="n">
        <v>0</v>
      </c>
    </row>
    <row spans="1:5" r="99">
      <c s="4" r="A99" t="s">
        <v>1050</v>
      </c>
      <c s="6" r="B99" t="n">
        <v>614</v>
      </c>
      <c s="6" r="D99" t="n">
        <v>926</v>
      </c>
    </row>
    <row spans="1:5" r="100">
      <c s="4" r="A100" t="s">
        <v>1057</v>
      </c>
    </row>
    <row spans="1:5" r="101">
      <c s="3" r="A101" t="s">
        <v>1046</v>
      </c>
    </row>
    <row spans="1:5" r="102">
      <c s="4" r="A102" t="s">
        <v>1047</v>
      </c>
      <c s="6" r="B102" t="n">
        <v>499</v>
      </c>
      <c s="6" r="D102" t="n">
        <v>727</v>
      </c>
    </row>
    <row spans="1:5" r="103">
      <c s="4" r="A103" t="s">
        <v>1048</v>
      </c>
      <c s="6" r="B103" t="n">
        <v>609</v>
      </c>
      <c s="6" r="D103" t="n">
        <v>814</v>
      </c>
    </row>
    <row spans="1:5" r="104">
      <c s="4" r="A104" t="s">
        <v>1049</v>
      </c>
      <c s="6" r="B104" t="n">
        <v>0</v>
      </c>
      <c s="6" r="D104" t="n">
        <v>0</v>
      </c>
    </row>
    <row spans="1:5" r="105">
      <c s="4" r="A105" t="s">
        <v>1050</v>
      </c>
      <c s="6" r="B105" t="n">
        <v>317</v>
      </c>
      <c s="6" r="D105" t="n">
        <v>544</v>
      </c>
    </row>
    <row spans="1:5" r="106">
      <c s="4" r="A106" t="s">
        <v>1058</v>
      </c>
    </row>
    <row spans="1:5" r="107">
      <c s="3" r="A107" t="s">
        <v>1046</v>
      </c>
    </row>
    <row spans="1:5" r="108">
      <c s="4" r="A108" t="s">
        <v>1047</v>
      </c>
      <c s="6" r="B108" t="n">
        <v>394</v>
      </c>
      <c s="6" r="D108" t="n">
        <v>3770</v>
      </c>
    </row>
    <row spans="1:5" r="109">
      <c s="4" r="A109" t="s">
        <v>1048</v>
      </c>
      <c s="6" r="B109" t="n">
        <v>3972</v>
      </c>
      <c s="6" r="D109" t="n">
        <v>7054</v>
      </c>
    </row>
    <row spans="1:5" r="110">
      <c s="4" r="A110" t="s">
        <v>1049</v>
      </c>
      <c s="6" r="B110" t="n">
        <v>0</v>
      </c>
      <c s="6" r="D110" t="n">
        <v>0</v>
      </c>
    </row>
    <row spans="1:5" r="111">
      <c s="4" r="A111" t="s">
        <v>1050</v>
      </c>
      <c s="6" r="B111" t="n">
        <v>638</v>
      </c>
      <c s="6" r="D111" t="n">
        <v>1545</v>
      </c>
    </row>
    <row spans="1:5" r="112">
      <c s="4" r="A112" t="s">
        <v>1059</v>
      </c>
    </row>
    <row spans="1:5" r="113">
      <c s="3" r="A113" t="s">
        <v>1046</v>
      </c>
    </row>
    <row spans="1:5" r="114">
      <c s="4" r="A114" t="s">
        <v>1047</v>
      </c>
      <c s="6" r="B114" t="n">
        <v>11741</v>
      </c>
      <c s="6" r="D114" t="n">
        <v>9427</v>
      </c>
    </row>
    <row spans="1:5" r="115">
      <c s="4" r="A115" t="s">
        <v>1048</v>
      </c>
      <c s="6" r="B115" t="n">
        <v>21301</v>
      </c>
      <c s="6" r="D115" t="n">
        <v>15620</v>
      </c>
    </row>
    <row spans="1:5" r="116">
      <c s="4" r="A116" t="s">
        <v>1049</v>
      </c>
      <c s="6" r="B116" t="n">
        <v>0</v>
      </c>
      <c s="6" r="D116" t="n">
        <v>0</v>
      </c>
    </row>
    <row spans="1:5" r="117">
      <c s="4" r="A117" t="s">
        <v>1050</v>
      </c>
      <c s="6" r="B117" t="n">
        <v>6260</v>
      </c>
      <c s="6" r="D117" t="n">
        <v>8130</v>
      </c>
    </row>
    <row spans="1:5" r="118">
      <c s="4" r="A118" t="s">
        <v>1060</v>
      </c>
    </row>
    <row spans="1:5" r="119">
      <c s="3" r="A119" t="s">
        <v>1046</v>
      </c>
    </row>
    <row spans="1:5" r="120">
      <c s="4" r="A120" t="s">
        <v>1047</v>
      </c>
      <c s="6" r="B120" t="n">
        <v>1030</v>
      </c>
      <c s="6" r="D120" t="n">
        <v>2955</v>
      </c>
    </row>
    <row spans="1:5" r="121">
      <c s="4" r="A121" t="s">
        <v>1048</v>
      </c>
      <c s="6" r="B121" t="n">
        <v>3082</v>
      </c>
      <c s="6" r="D121" t="n">
        <v>13066</v>
      </c>
    </row>
    <row spans="1:5" r="122">
      <c s="4" r="A122" t="s">
        <v>1049</v>
      </c>
      <c s="6" r="B122" t="n">
        <v>0</v>
      </c>
      <c s="6" r="D122" t="n">
        <v>0</v>
      </c>
    </row>
    <row spans="1:5" r="123">
      <c s="4" r="A123" t="s">
        <v>1050</v>
      </c>
      <c s="6" r="B123" t="n">
        <v>863</v>
      </c>
      <c s="6" r="D123" t="n">
        <v>2681</v>
      </c>
    </row>
    <row spans="1:5" r="124">
      <c s="4" r="A124" t="s">
        <v>1061</v>
      </c>
    </row>
    <row spans="1:5" r="125">
      <c s="3" r="A125" t="s">
        <v>1046</v>
      </c>
    </row>
    <row spans="1:5" r="126">
      <c s="4" r="A126" t="s">
        <v>1047</v>
      </c>
      <c s="6" r="B126" t="n">
        <v>209</v>
      </c>
      <c s="6" r="D126" t="n">
        <v>683</v>
      </c>
    </row>
    <row spans="1:5" r="127">
      <c s="4" r="A127" t="s">
        <v>1048</v>
      </c>
      <c s="6" r="B127" t="n">
        <v>315</v>
      </c>
      <c s="6" r="D127" t="n">
        <v>1532</v>
      </c>
    </row>
    <row spans="1:5" r="128">
      <c s="4" r="A128" t="s">
        <v>1049</v>
      </c>
      <c s="6" r="B128" t="n">
        <v>0</v>
      </c>
      <c s="6" r="D128" t="n">
        <v>0</v>
      </c>
    </row>
    <row spans="1:5" r="129">
      <c s="4" r="A129" t="s">
        <v>1050</v>
      </c>
      <c s="6" r="B129" t="n">
        <v>165</v>
      </c>
      <c s="6" r="D129" t="n">
        <v>536</v>
      </c>
    </row>
    <row spans="1:5" r="130">
      <c s="4" r="A130" t="s">
        <v>1062</v>
      </c>
    </row>
    <row spans="1:5" r="131">
      <c s="3" r="A131" t="s">
        <v>1046</v>
      </c>
    </row>
    <row spans="1:5" r="132">
      <c s="4" r="A132" t="s">
        <v>1047</v>
      </c>
      <c s="6" r="B132" t="n">
        <v>74</v>
      </c>
      <c s="6" r="D132" t="n">
        <v>477</v>
      </c>
    </row>
    <row spans="1:5" r="133">
      <c s="4" r="A133" t="s">
        <v>1048</v>
      </c>
      <c s="6" r="B133" t="n">
        <v>550</v>
      </c>
      <c s="6" r="D133" t="n">
        <v>703</v>
      </c>
    </row>
    <row spans="1:5" r="134">
      <c s="4" r="A134" t="s">
        <v>1049</v>
      </c>
      <c s="6" r="B134" t="n">
        <v>0</v>
      </c>
      <c s="6" r="D134" t="n">
        <v>0</v>
      </c>
    </row>
    <row spans="1:5" r="135">
      <c s="4" r="A135" t="s">
        <v>1050</v>
      </c>
      <c s="6" r="B135" t="n">
        <v>111</v>
      </c>
      <c s="6" r="D135" t="n">
        <v>390</v>
      </c>
    </row>
    <row spans="1:5" r="136">
      <c s="4" r="A136" t="s">
        <v>1063</v>
      </c>
    </row>
    <row spans="1:5" r="137">
      <c s="3" r="A137" t="s">
        <v>1046</v>
      </c>
    </row>
    <row spans="1:5" r="138">
      <c s="4" r="A138" t="s">
        <v>1047</v>
      </c>
      <c s="6" r="B138" t="n">
        <v>261531</v>
      </c>
      <c s="6" r="D138" t="n">
        <v>302713</v>
      </c>
    </row>
    <row spans="1:5" r="139">
      <c s="4" r="A139" t="s">
        <v>1048</v>
      </c>
      <c s="6" r="B139" t="n">
        <v>271547</v>
      </c>
      <c s="6" r="D139" t="n">
        <v>310659</v>
      </c>
    </row>
    <row spans="1:5" r="140">
      <c s="4" r="A140" t="s">
        <v>1049</v>
      </c>
      <c s="6" r="B140" t="n">
        <v>3915</v>
      </c>
      <c s="4" r="C140" t="s">
        <v>885</v>
      </c>
      <c s="6" r="D140" t="n">
        <v>6678</v>
      </c>
      <c s="4" r="E140" t="s">
        <v>886</v>
      </c>
    </row>
    <row spans="1:5" r="141">
      <c s="4" r="A141" t="s">
        <v>1050</v>
      </c>
      <c s="6" r="B141" t="n">
        <v>250292</v>
      </c>
      <c s="6" r="D141" t="n">
        <v>304341</v>
      </c>
    </row>
    <row spans="1:5" r="142">
      <c s="4" r="A142" t="s">
        <v>1064</v>
      </c>
    </row>
    <row spans="1:5" r="143">
      <c s="3" r="A143" t="s">
        <v>1046</v>
      </c>
    </row>
    <row spans="1:5" r="144">
      <c s="4" r="A144" t="s">
        <v>1047</v>
      </c>
      <c s="6" r="B144" t="n">
        <v>228186</v>
      </c>
      <c s="6" r="D144" t="n">
        <v>259461</v>
      </c>
    </row>
    <row spans="1:5" r="145">
      <c s="4" r="A145" t="s">
        <v>1048</v>
      </c>
      <c s="6" r="B145" t="n">
        <v>232595</v>
      </c>
      <c s="6" r="D145" t="n">
        <v>263268</v>
      </c>
    </row>
    <row spans="1:5" r="146">
      <c s="4" r="A146" t="s">
        <v>1049</v>
      </c>
      <c s="6" r="B146" t="n">
        <v>3809</v>
      </c>
      <c s="6" r="D146" t="n">
        <v>6678</v>
      </c>
    </row>
    <row spans="1:5" r="147">
      <c s="4" r="A147" t="s">
        <v>1050</v>
      </c>
      <c s="6" r="B147" t="n">
        <v>216632</v>
      </c>
      <c s="6" r="D147" t="n">
        <v>260028</v>
      </c>
    </row>
    <row spans="1:5" r="148">
      <c s="4" r="A148" t="s">
        <v>1065</v>
      </c>
    </row>
    <row spans="1:5" r="149">
      <c s="3" r="A149" t="s">
        <v>1046</v>
      </c>
    </row>
    <row spans="1:5" r="150">
      <c s="4" r="A150" t="s">
        <v>1047</v>
      </c>
      <c s="6" r="B150" t="n">
        <v>0</v>
      </c>
      <c s="6" r="D150" t="n">
        <v>4988</v>
      </c>
    </row>
    <row spans="1:5" r="151">
      <c s="4" r="A151" t="s">
        <v>1048</v>
      </c>
      <c s="6" r="B151" t="n">
        <v>0</v>
      </c>
      <c s="6" r="D151" t="n">
        <v>5778</v>
      </c>
    </row>
    <row spans="1:5" r="152">
      <c s="4" r="A152" t="s">
        <v>1049</v>
      </c>
      <c s="6" r="B152" t="n">
        <v>0</v>
      </c>
      <c s="6" r="D152" t="n">
        <v>0</v>
      </c>
    </row>
    <row spans="1:5" r="153">
      <c s="4" r="A153" t="s">
        <v>1050</v>
      </c>
      <c s="6" r="B153" t="n">
        <v>0</v>
      </c>
      <c s="6" r="D153" t="n">
        <v>5432</v>
      </c>
    </row>
    <row spans="1:5" r="154">
      <c s="4" r="A154" t="s">
        <v>1066</v>
      </c>
    </row>
    <row spans="1:5" r="155">
      <c s="3" r="A155" t="s">
        <v>1046</v>
      </c>
    </row>
    <row spans="1:5" r="156">
      <c s="4" r="A156" t="s">
        <v>1047</v>
      </c>
      <c s="6" r="B156" t="n">
        <v>0</v>
      </c>
      <c s="6" r="D156" t="n">
        <v>0</v>
      </c>
    </row>
    <row spans="1:5" r="157">
      <c s="4" r="A157" t="s">
        <v>1048</v>
      </c>
      <c s="6" r="B157" t="n">
        <v>0</v>
      </c>
      <c s="6" r="D157" t="n">
        <v>0</v>
      </c>
    </row>
    <row spans="1:5" r="158">
      <c s="4" r="A158" t="s">
        <v>1049</v>
      </c>
      <c s="6" r="B158" t="n">
        <v>0</v>
      </c>
      <c s="6" r="D158" t="n">
        <v>0</v>
      </c>
    </row>
    <row spans="1:5" r="159">
      <c s="4" r="A159" t="s">
        <v>1050</v>
      </c>
      <c s="6" r="B159" t="n">
        <v>0</v>
      </c>
      <c s="6" r="D159" t="n">
        <v>0</v>
      </c>
    </row>
    <row spans="1:5" r="160">
      <c s="4" r="A160" t="s">
        <v>1067</v>
      </c>
    </row>
    <row spans="1:5" r="161">
      <c s="3" r="A161" t="s">
        <v>1046</v>
      </c>
    </row>
    <row spans="1:5" r="162">
      <c s="4" r="A162" t="s">
        <v>1047</v>
      </c>
      <c s="6" r="B162" t="n">
        <v>1154</v>
      </c>
      <c s="6" r="D162" t="n">
        <v>2486</v>
      </c>
    </row>
    <row spans="1:5" r="163">
      <c s="4" r="A163" t="s">
        <v>1048</v>
      </c>
      <c s="6" r="B163" t="n">
        <v>2094</v>
      </c>
      <c s="6" r="D163" t="n">
        <v>3426</v>
      </c>
    </row>
    <row spans="1:5" r="164">
      <c s="4" r="A164" t="s">
        <v>1049</v>
      </c>
      <c s="6" r="B164" t="n">
        <v>1</v>
      </c>
      <c s="6" r="D164" t="n">
        <v>0</v>
      </c>
    </row>
    <row spans="1:5" r="165">
      <c s="4" r="A165" t="s">
        <v>1050</v>
      </c>
      <c s="6" r="B165" t="n">
        <v>1766</v>
      </c>
      <c s="6" r="D165" t="n">
        <v>3478</v>
      </c>
    </row>
    <row spans="1:5" r="166">
      <c s="4" r="A166" t="s">
        <v>1068</v>
      </c>
    </row>
    <row spans="1:5" r="167">
      <c s="3" r="A167" t="s">
        <v>1046</v>
      </c>
    </row>
    <row spans="1:5" r="168">
      <c s="4" r="A168" t="s">
        <v>1047</v>
      </c>
      <c s="6" r="B168" t="n">
        <v>9630</v>
      </c>
      <c s="6" r="D168" t="n">
        <v>11289</v>
      </c>
    </row>
    <row spans="1:5" r="169">
      <c s="4" r="A169" t="s">
        <v>1048</v>
      </c>
      <c s="6" r="B169" t="n">
        <v>10678</v>
      </c>
      <c s="6" r="D169" t="n">
        <v>11554</v>
      </c>
    </row>
    <row spans="1:5" r="170">
      <c s="4" r="A170" t="s">
        <v>1049</v>
      </c>
      <c s="6" r="B170" t="n">
        <v>1</v>
      </c>
      <c s="6" r="D170" t="n">
        <v>0</v>
      </c>
    </row>
    <row spans="1:5" r="171">
      <c s="4" r="A171" t="s">
        <v>1050</v>
      </c>
      <c s="6" r="B171" t="n">
        <v>9548</v>
      </c>
      <c s="6" r="D171" t="n">
        <v>11324</v>
      </c>
    </row>
    <row spans="1:5" r="172">
      <c s="4" r="A172" t="s">
        <v>1069</v>
      </c>
    </row>
    <row spans="1:5" r="173">
      <c s="3" r="A173" t="s">
        <v>1046</v>
      </c>
    </row>
    <row spans="1:5" r="174">
      <c s="4" r="A174" t="s">
        <v>1047</v>
      </c>
      <c s="6" r="B174" t="n">
        <v>1505</v>
      </c>
      <c s="6" r="D174" t="n">
        <v>3823</v>
      </c>
    </row>
    <row spans="1:5" r="175">
      <c s="4" r="A175" t="s">
        <v>1048</v>
      </c>
      <c s="6" r="B175" t="n">
        <v>1505</v>
      </c>
      <c s="6" r="D175" t="n">
        <v>3823</v>
      </c>
    </row>
    <row spans="1:5" r="176">
      <c s="4" r="A176" t="s">
        <v>1049</v>
      </c>
      <c s="6" r="B176" t="n">
        <v>13</v>
      </c>
      <c s="6" r="D176" t="n">
        <v>0</v>
      </c>
    </row>
    <row spans="1:5" r="177">
      <c s="4" r="A177" t="s">
        <v>1050</v>
      </c>
      <c s="6" r="B177" t="n">
        <v>1522</v>
      </c>
      <c s="6" r="D177" t="n">
        <v>3732</v>
      </c>
    </row>
    <row spans="1:5" r="178">
      <c s="4" r="A178" t="s">
        <v>1070</v>
      </c>
    </row>
    <row spans="1:5" r="179">
      <c s="3" r="A179" t="s">
        <v>1046</v>
      </c>
    </row>
    <row spans="1:5" r="180">
      <c s="4" r="A180" t="s">
        <v>1047</v>
      </c>
      <c s="6" r="B180" t="n">
        <v>19434</v>
      </c>
      <c s="6" r="D180" t="n">
        <v>19124</v>
      </c>
    </row>
    <row spans="1:5" r="181">
      <c s="4" r="A181" t="s">
        <v>1048</v>
      </c>
      <c s="6" r="B181" t="n">
        <v>22848</v>
      </c>
      <c s="6" r="D181" t="n">
        <v>21078</v>
      </c>
    </row>
    <row spans="1:5" r="182">
      <c s="4" r="A182" t="s">
        <v>1049</v>
      </c>
      <c s="6" r="B182" t="n">
        <v>91</v>
      </c>
      <c s="6" r="D182" t="n">
        <v>0</v>
      </c>
    </row>
    <row spans="1:5" r="183">
      <c s="4" r="A183" t="s">
        <v>1050</v>
      </c>
      <c s="6" r="B183" t="n">
        <v>19311</v>
      </c>
      <c s="6" r="D183" t="n">
        <v>18886</v>
      </c>
    </row>
    <row spans="1:5" r="184">
      <c s="4" r="A184" t="s">
        <v>1071</v>
      </c>
    </row>
    <row spans="1:5" r="185">
      <c s="3" r="A185" t="s">
        <v>1046</v>
      </c>
    </row>
    <row spans="1:5" r="186">
      <c s="4" r="A186" t="s">
        <v>1047</v>
      </c>
      <c s="6" r="B186" t="n">
        <v>0</v>
      </c>
      <c s="6" r="D186" t="n">
        <v>0</v>
      </c>
    </row>
    <row spans="1:5" r="187">
      <c s="4" r="A187" t="s">
        <v>1048</v>
      </c>
      <c s="6" r="B187" t="n">
        <v>0</v>
      </c>
      <c s="6" r="D187" t="n">
        <v>0</v>
      </c>
    </row>
    <row spans="1:5" r="188">
      <c s="4" r="A188" t="s">
        <v>1049</v>
      </c>
      <c s="6" r="B188" t="n">
        <v>0</v>
      </c>
      <c s="6" r="D188" t="n">
        <v>0</v>
      </c>
    </row>
    <row spans="1:5" r="189">
      <c s="4" r="A189" t="s">
        <v>1050</v>
      </c>
      <c s="6" r="B189" t="n">
        <v>0</v>
      </c>
      <c s="6" r="D189" t="n">
        <v>0</v>
      </c>
    </row>
    <row spans="1:5" r="190">
      <c s="4" r="A190" t="s">
        <v>1072</v>
      </c>
    </row>
    <row spans="1:5" r="191">
      <c s="3" r="A191" t="s">
        <v>1046</v>
      </c>
    </row>
    <row spans="1:5" r="192">
      <c s="4" r="A192" t="s">
        <v>1047</v>
      </c>
      <c s="6" r="B192" t="n">
        <v>1506</v>
      </c>
      <c s="6" r="D192" t="n">
        <v>1443</v>
      </c>
    </row>
    <row spans="1:5" r="193">
      <c s="4" r="A193" t="s">
        <v>1048</v>
      </c>
      <c s="6" r="B193" t="n">
        <v>1521</v>
      </c>
      <c s="6" r="D193" t="n">
        <v>1443</v>
      </c>
    </row>
    <row spans="1:5" r="194">
      <c s="4" r="A194" t="s">
        <v>1049</v>
      </c>
      <c s="6" r="B194" t="n">
        <v>0</v>
      </c>
      <c s="6" r="D194" t="n">
        <v>0</v>
      </c>
    </row>
    <row spans="1:5" r="195">
      <c s="4" r="A195" t="s">
        <v>1050</v>
      </c>
      <c s="6" r="B195" t="n">
        <v>1413</v>
      </c>
      <c s="6" r="D195" t="n">
        <v>1359</v>
      </c>
    </row>
    <row spans="1:5" r="196">
      <c s="4" r="A196" t="s">
        <v>1073</v>
      </c>
    </row>
    <row spans="1:5" r="197">
      <c s="3" r="A197" t="s">
        <v>1046</v>
      </c>
    </row>
    <row spans="1:5" r="198">
      <c s="4" r="A198" t="s">
        <v>1047</v>
      </c>
      <c s="6" r="B198" t="n">
        <v>116</v>
      </c>
      <c s="6" r="D198" t="n">
        <v>99</v>
      </c>
    </row>
    <row spans="1:5" r="199">
      <c s="4" r="A199" t="s">
        <v>1048</v>
      </c>
      <c s="6" r="B199" t="n">
        <v>306</v>
      </c>
      <c s="6" r="D199" t="n">
        <v>289</v>
      </c>
    </row>
    <row spans="1:5" r="200">
      <c s="4" r="A200" t="s">
        <v>1049</v>
      </c>
      <c s="6" r="B200" t="n">
        <v>0</v>
      </c>
      <c s="6" r="D200" t="n">
        <v>0</v>
      </c>
    </row>
    <row spans="1:5" r="201">
      <c s="4" r="A201" t="s">
        <v>1050</v>
      </c>
      <c s="7" r="B201" t="n">
        <v>100</v>
      </c>
      <c s="7" r="D201" t="n">
        <v>102</v>
      </c>
    </row>
    <row spans="1:5" r="202">
      <c r="A202" t="n"/>
    </row>
    <row spans="1:5" r="203">
      <c s="4" r="A203" t="s">
        <v>885</v>
      </c>
      <c s="4" r="B203" t="s">
        <v>1074</v>
      </c>
    </row>
    <row spans="1:5" r="204">
      <c s="4" r="A204" t="s">
        <v>886</v>
      </c>
      <c s="4" r="B204" t="s">
        <v>1075</v>
      </c>
    </row>
  </sheetData>
  <mergeCells count="7">
    <mergeCell ref="A1:A2"/>
    <mergeCell ref="B1:E1"/>
    <mergeCell ref="B2:C2"/>
    <mergeCell ref="D2:E2"/>
    <mergeCell ref="A202:E202"/>
    <mergeCell ref="B203:E203"/>
    <mergeCell ref="B204:E20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076</v>
      </c>
      <c s="2" r="B1" t="s">
        <v>2</v>
      </c>
      <c s="2" r="C1" t="s">
        <v>32</v>
      </c>
    </row>
    <row spans="1:3" r="2">
      <c s="3" r="A2" t="s">
        <v>1077</v>
      </c>
    </row>
    <row spans="1:3" r="3">
      <c s="4" r="A3" t="s">
        <v>35</v>
      </c>
      <c s="7" r="B3" t="n">
        <v>1922894000</v>
      </c>
      <c s="7" r="C3" t="n">
        <v>2380563000</v>
      </c>
    </row>
    <row spans="1:3" r="4">
      <c s="4" r="A4" t="s">
        <v>1078</v>
      </c>
      <c s="6" r="B4" t="n">
        <v>3364450000</v>
      </c>
      <c s="6" r="C4" t="n">
        <v>4017983000</v>
      </c>
    </row>
    <row spans="1:3" r="5">
      <c s="4" r="A5" t="s">
        <v>1079</v>
      </c>
    </row>
    <row spans="1:3" r="6">
      <c s="3" r="A6" t="s">
        <v>1077</v>
      </c>
    </row>
    <row spans="1:3" r="7">
      <c s="4" r="A7" t="s">
        <v>35</v>
      </c>
      <c s="6" r="B7" t="n">
        <v>1922894000</v>
      </c>
      <c s="6" r="C7" t="n">
        <v>2380563000</v>
      </c>
    </row>
    <row spans="1:3" r="8">
      <c s="4" r="A8" t="s">
        <v>1080</v>
      </c>
      <c s="6" r="B8" t="n">
        <v>20895000</v>
      </c>
      <c s="6" r="C8" t="n">
        <v>11879000</v>
      </c>
    </row>
    <row spans="1:3" r="9">
      <c s="4" r="A9" t="s">
        <v>1078</v>
      </c>
      <c s="6" r="B9" t="n">
        <v>1943789000</v>
      </c>
      <c s="6" r="C9" t="n">
        <v>2392442000</v>
      </c>
    </row>
    <row spans="1:3" r="10">
      <c s="4" r="A10" t="s">
        <v>1081</v>
      </c>
      <c s="6" r="B10" t="n">
        <v>55554000</v>
      </c>
      <c s="6" r="C10" t="n">
        <v>27400000</v>
      </c>
    </row>
    <row spans="1:3" r="11">
      <c s="4" r="A11" t="s">
        <v>1082</v>
      </c>
      <c s="6" r="B11" t="n">
        <v>0</v>
      </c>
      <c s="6" r="C11" t="n">
        <v>0</v>
      </c>
    </row>
    <row spans="1:3" r="12">
      <c s="4" r="A12" t="s">
        <v>1083</v>
      </c>
      <c s="6" r="B12" t="n">
        <v>0</v>
      </c>
      <c s="6" r="C12" t="n">
        <v>0</v>
      </c>
    </row>
    <row spans="1:3" r="13">
      <c s="4" r="A13" t="s">
        <v>1084</v>
      </c>
      <c s="6" r="B13" t="n">
        <v>0</v>
      </c>
      <c s="6" r="C13" t="n">
        <v>0</v>
      </c>
    </row>
    <row spans="1:3" r="14">
      <c s="4" r="A14" t="s">
        <v>1085</v>
      </c>
      <c s="6" r="B14" t="n">
        <v>0</v>
      </c>
      <c s="6" r="C14" t="n">
        <v>0</v>
      </c>
    </row>
    <row spans="1:3" r="15">
      <c s="4" r="A15" t="s">
        <v>1086</v>
      </c>
      <c s="6" r="B15" t="n">
        <v>0</v>
      </c>
      <c s="6" r="C15" t="n">
        <v>0</v>
      </c>
    </row>
    <row spans="1:3" r="16">
      <c s="4" r="A16" t="s">
        <v>1087</v>
      </c>
      <c s="6" r="B16" t="n">
        <v>0</v>
      </c>
      <c s="6" r="C16" t="n">
        <v>0</v>
      </c>
    </row>
    <row spans="1:3" r="17">
      <c s="4" r="A17" t="s">
        <v>1088</v>
      </c>
    </row>
    <row spans="1:3" r="18">
      <c s="3" r="A18" t="s">
        <v>1077</v>
      </c>
    </row>
    <row spans="1:3" r="19">
      <c s="4" r="A19" t="s">
        <v>1089</v>
      </c>
      <c s="6" r="B19" t="n">
        <v>20895000</v>
      </c>
      <c s="6" r="C19" t="n">
        <v>11879000</v>
      </c>
    </row>
    <row spans="1:3" r="20">
      <c s="4" r="A20" t="s">
        <v>1090</v>
      </c>
    </row>
    <row spans="1:3" r="21">
      <c s="3" r="A21" t="s">
        <v>1077</v>
      </c>
    </row>
    <row spans="1:3" r="22">
      <c s="4" r="A22" t="s">
        <v>1089</v>
      </c>
      <c s="6" r="B22" t="n">
        <v>3312000</v>
      </c>
      <c s="6" r="C22" t="n">
        <v>966000</v>
      </c>
    </row>
    <row spans="1:3" r="23">
      <c s="4" r="A23" t="s">
        <v>1091</v>
      </c>
    </row>
    <row spans="1:3" r="24">
      <c s="3" r="A24" t="s">
        <v>1077</v>
      </c>
    </row>
    <row spans="1:3" r="25">
      <c s="4" r="A25" t="s">
        <v>1089</v>
      </c>
      <c s="6" r="B25" t="n">
        <v>31347000</v>
      </c>
      <c s="6" r="C25" t="n">
        <v>14555000</v>
      </c>
    </row>
    <row spans="1:3" r="26">
      <c s="4" r="A26" t="s">
        <v>1092</v>
      </c>
    </row>
    <row spans="1:3" r="27">
      <c s="3" r="A27" t="s">
        <v>1077</v>
      </c>
    </row>
    <row spans="1:3" r="28">
      <c s="4" r="A28" t="s">
        <v>35</v>
      </c>
      <c s="6" r="B28" t="n">
        <v>101824000</v>
      </c>
      <c s="6" r="C28" t="n">
        <v>101952000</v>
      </c>
    </row>
    <row spans="1:3" r="29">
      <c s="4" r="A29" t="s">
        <v>1080</v>
      </c>
      <c s="6" r="B29" t="n">
        <v>0</v>
      </c>
    </row>
    <row spans="1:3" r="30">
      <c s="4" r="A30" t="s">
        <v>1078</v>
      </c>
      <c s="6" r="B30" t="n">
        <v>101824000</v>
      </c>
      <c s="6" r="C30" t="n">
        <v>101952000</v>
      </c>
    </row>
    <row spans="1:3" r="31">
      <c s="4" r="A31" t="s">
        <v>1081</v>
      </c>
      <c s="6" r="B31" t="n">
        <v>0</v>
      </c>
      <c s="6" r="C31" t="n">
        <v>0</v>
      </c>
    </row>
    <row spans="1:3" r="32">
      <c s="4" r="A32" t="s">
        <v>1093</v>
      </c>
    </row>
    <row spans="1:3" r="33">
      <c s="3" r="A33" t="s">
        <v>1077</v>
      </c>
    </row>
    <row spans="1:3" r="34">
      <c s="4" r="A34" t="s">
        <v>1089</v>
      </c>
      <c s="6" r="B34" t="n">
        <v>0</v>
      </c>
      <c s="6" r="C34" t="n">
        <v>0</v>
      </c>
    </row>
    <row spans="1:3" r="35">
      <c s="4" r="A35" t="s">
        <v>1094</v>
      </c>
    </row>
    <row spans="1:3" r="36">
      <c s="3" r="A36" t="s">
        <v>1077</v>
      </c>
    </row>
    <row spans="1:3" r="37">
      <c s="4" r="A37" t="s">
        <v>1089</v>
      </c>
      <c s="6" r="B37" t="n">
        <v>0</v>
      </c>
      <c s="6" r="C37" t="n">
        <v>0</v>
      </c>
    </row>
    <row spans="1:3" r="38">
      <c s="4" r="A38" t="s">
        <v>1095</v>
      </c>
    </row>
    <row spans="1:3" r="39">
      <c s="3" r="A39" t="s">
        <v>1077</v>
      </c>
    </row>
    <row spans="1:3" r="40">
      <c s="4" r="A40" t="s">
        <v>1089</v>
      </c>
      <c s="6" r="B40" t="n">
        <v>0</v>
      </c>
      <c s="6" r="C40" t="n">
        <v>0</v>
      </c>
    </row>
    <row spans="1:3" r="41">
      <c s="4" r="A41" t="s">
        <v>1096</v>
      </c>
    </row>
    <row spans="1:3" r="42">
      <c s="3" r="A42" t="s">
        <v>1077</v>
      </c>
    </row>
    <row spans="1:3" r="43">
      <c s="4" r="A43" t="s">
        <v>35</v>
      </c>
      <c s="6" r="B43" t="n">
        <v>1821070000</v>
      </c>
      <c s="6" r="C43" t="n">
        <v>2278611000</v>
      </c>
    </row>
    <row spans="1:3" r="44">
      <c s="4" r="A44" t="s">
        <v>1080</v>
      </c>
      <c s="6" r="B44" t="n">
        <v>20895000</v>
      </c>
      <c s="6" r="C44" t="n">
        <v>11879000</v>
      </c>
    </row>
    <row spans="1:3" r="45">
      <c s="4" r="A45" t="s">
        <v>1078</v>
      </c>
      <c s="6" r="B45" t="n">
        <v>1841965000</v>
      </c>
      <c s="6" r="C45" t="n">
        <v>2290490000</v>
      </c>
    </row>
    <row spans="1:3" r="46">
      <c s="4" r="A46" t="s">
        <v>1081</v>
      </c>
      <c s="6" r="B46" t="n">
        <v>55554000</v>
      </c>
      <c s="6" r="C46" t="n">
        <v>27400000</v>
      </c>
    </row>
    <row spans="1:3" r="47">
      <c s="4" r="A47" t="s">
        <v>1097</v>
      </c>
    </row>
    <row spans="1:3" r="48">
      <c s="3" r="A48" t="s">
        <v>1077</v>
      </c>
    </row>
    <row spans="1:3" r="49">
      <c s="4" r="A49" t="s">
        <v>1089</v>
      </c>
      <c s="6" r="B49" t="n">
        <v>20895000</v>
      </c>
      <c s="6" r="C49" t="n">
        <v>11879000</v>
      </c>
    </row>
    <row spans="1:3" r="50">
      <c s="4" r="A50" t="s">
        <v>1098</v>
      </c>
    </row>
    <row spans="1:3" r="51">
      <c s="3" r="A51" t="s">
        <v>1077</v>
      </c>
    </row>
    <row spans="1:3" r="52">
      <c s="4" r="A52" t="s">
        <v>1089</v>
      </c>
      <c s="6" r="B52" t="n">
        <v>3312000</v>
      </c>
      <c s="6" r="C52" t="n">
        <v>966000</v>
      </c>
    </row>
    <row spans="1:3" r="53">
      <c s="4" r="A53" t="s">
        <v>1099</v>
      </c>
    </row>
    <row spans="1:3" r="54">
      <c s="3" r="A54" t="s">
        <v>1077</v>
      </c>
    </row>
    <row spans="1:3" r="55">
      <c s="4" r="A55" t="s">
        <v>1089</v>
      </c>
      <c s="6" r="B55" t="n">
        <v>31347000</v>
      </c>
      <c s="6" r="C55" t="n">
        <v>14555000</v>
      </c>
    </row>
    <row spans="1:3" r="56">
      <c s="4" r="A56" t="s">
        <v>1100</v>
      </c>
    </row>
    <row spans="1:3" r="57">
      <c s="3" r="A57" t="s">
        <v>1077</v>
      </c>
    </row>
    <row spans="1:3" r="58">
      <c s="4" r="A58" t="s">
        <v>35</v>
      </c>
      <c s="6" r="B58" t="n">
        <v>0</v>
      </c>
      <c s="6" r="C58" t="n">
        <v>0</v>
      </c>
    </row>
    <row spans="1:3" r="59">
      <c s="4" r="A59" t="s">
        <v>1080</v>
      </c>
      <c s="6" r="B59" t="n">
        <v>0</v>
      </c>
      <c s="6" r="C59" t="n">
        <v>0</v>
      </c>
    </row>
    <row spans="1:3" r="60">
      <c s="4" r="A60" t="s">
        <v>1078</v>
      </c>
      <c s="6" r="B60" t="n">
        <v>0</v>
      </c>
      <c s="6" r="C60" t="n">
        <v>0</v>
      </c>
    </row>
    <row spans="1:3" r="61">
      <c s="4" r="A61" t="s">
        <v>1081</v>
      </c>
      <c s="6" r="B61" t="n">
        <v>0</v>
      </c>
      <c s="6" r="C61" t="n">
        <v>0</v>
      </c>
    </row>
    <row spans="1:3" r="62">
      <c s="4" r="A62" t="s">
        <v>1101</v>
      </c>
    </row>
    <row spans="1:3" r="63">
      <c s="3" r="A63" t="s">
        <v>1077</v>
      </c>
    </row>
    <row spans="1:3" r="64">
      <c s="4" r="A64" t="s">
        <v>1089</v>
      </c>
      <c s="6" r="B64" t="n">
        <v>0</v>
      </c>
      <c s="6" r="C64" t="n">
        <v>0</v>
      </c>
    </row>
    <row spans="1:3" r="65">
      <c s="4" r="A65" t="s">
        <v>1102</v>
      </c>
    </row>
    <row spans="1:3" r="66">
      <c s="3" r="A66" t="s">
        <v>1077</v>
      </c>
    </row>
    <row spans="1:3" r="67">
      <c s="4" r="A67" t="s">
        <v>1089</v>
      </c>
      <c s="6" r="B67" t="n">
        <v>0</v>
      </c>
      <c s="6" r="C67" t="n">
        <v>0</v>
      </c>
    </row>
    <row spans="1:3" r="68">
      <c s="4" r="A68" t="s">
        <v>1103</v>
      </c>
    </row>
    <row spans="1:3" r="69">
      <c s="3" r="A69" t="s">
        <v>1077</v>
      </c>
    </row>
    <row spans="1:3" r="70">
      <c s="4" r="A70" t="s">
        <v>1089</v>
      </c>
      <c s="6" r="B70" t="n">
        <v>0</v>
      </c>
      <c s="6" r="C70" t="n">
        <v>0</v>
      </c>
    </row>
    <row spans="1:3" r="71">
      <c s="4" r="A71" t="s">
        <v>1104</v>
      </c>
    </row>
    <row spans="1:3" r="72">
      <c s="3" r="A72" t="s">
        <v>1077</v>
      </c>
    </row>
    <row spans="1:3" r="73">
      <c s="4" r="A73" t="s">
        <v>35</v>
      </c>
      <c s="6" r="B73" t="n">
        <v>101824000</v>
      </c>
      <c s="6" r="C73" t="n">
        <v>101952000</v>
      </c>
    </row>
    <row spans="1:3" r="74">
      <c s="4" r="A74" t="s">
        <v>1105</v>
      </c>
    </row>
    <row spans="1:3" r="75">
      <c s="3" r="A75" t="s">
        <v>1077</v>
      </c>
    </row>
    <row spans="1:3" r="76">
      <c s="4" r="A76" t="s">
        <v>35</v>
      </c>
      <c s="6" r="B76" t="n">
        <v>101824000</v>
      </c>
      <c s="6" r="C76" t="n">
        <v>101952000</v>
      </c>
    </row>
    <row spans="1:3" r="77">
      <c s="4" r="A77" t="s">
        <v>1106</v>
      </c>
    </row>
    <row spans="1:3" r="78">
      <c s="3" r="A78" t="s">
        <v>1077</v>
      </c>
    </row>
    <row spans="1:3" r="79">
      <c s="4" r="A79" t="s">
        <v>35</v>
      </c>
      <c s="6" r="B79" t="n">
        <v>0</v>
      </c>
      <c s="6" r="C79" t="n">
        <v>0</v>
      </c>
    </row>
    <row spans="1:3" r="80">
      <c s="4" r="A80" t="s">
        <v>1107</v>
      </c>
    </row>
    <row spans="1:3" r="81">
      <c s="3" r="A81" t="s">
        <v>1077</v>
      </c>
    </row>
    <row spans="1:3" r="82">
      <c s="4" r="A82" t="s">
        <v>35</v>
      </c>
      <c s="6" r="B82" t="n">
        <v>0</v>
      </c>
      <c s="6" r="C82" t="n">
        <v>0</v>
      </c>
    </row>
    <row spans="1:3" r="83">
      <c s="4" r="A83" t="s">
        <v>1108</v>
      </c>
    </row>
    <row spans="1:3" r="84">
      <c s="3" r="A84" t="s">
        <v>1077</v>
      </c>
    </row>
    <row spans="1:3" r="85">
      <c s="4" r="A85" t="s">
        <v>35</v>
      </c>
      <c s="6" r="B85" t="n">
        <v>259351000</v>
      </c>
      <c s="6" r="C85" t="n">
        <v>482464000</v>
      </c>
    </row>
    <row spans="1:3" r="86">
      <c s="4" r="A86" t="s">
        <v>1109</v>
      </c>
    </row>
    <row spans="1:3" r="87">
      <c s="3" r="A87" t="s">
        <v>1077</v>
      </c>
    </row>
    <row spans="1:3" r="88">
      <c s="4" r="A88" t="s">
        <v>35</v>
      </c>
      <c s="6" r="B88" t="n">
        <v>0</v>
      </c>
      <c s="6" r="C88" t="n">
        <v>0</v>
      </c>
    </row>
    <row spans="1:3" r="89">
      <c s="4" r="A89" t="s">
        <v>1110</v>
      </c>
    </row>
    <row spans="1:3" r="90">
      <c s="3" r="A90" t="s">
        <v>1077</v>
      </c>
    </row>
    <row spans="1:3" r="91">
      <c s="4" r="A91" t="s">
        <v>35</v>
      </c>
      <c s="6" r="B91" t="n">
        <v>259351000</v>
      </c>
      <c s="6" r="C91" t="n">
        <v>482464000</v>
      </c>
    </row>
    <row spans="1:3" r="92">
      <c s="4" r="A92" t="s">
        <v>1111</v>
      </c>
    </row>
    <row spans="1:3" r="93">
      <c s="3" r="A93" t="s">
        <v>1077</v>
      </c>
    </row>
    <row spans="1:3" r="94">
      <c s="4" r="A94" t="s">
        <v>35</v>
      </c>
      <c s="6" r="B94" t="n">
        <v>0</v>
      </c>
      <c s="6" r="C94" t="n">
        <v>0</v>
      </c>
    </row>
    <row spans="1:3" r="95">
      <c s="4" r="A95" t="s">
        <v>1112</v>
      </c>
    </row>
    <row spans="1:3" r="96">
      <c s="3" r="A96" t="s">
        <v>1077</v>
      </c>
    </row>
    <row spans="1:3" r="97">
      <c s="4" r="A97" t="s">
        <v>35</v>
      </c>
      <c s="6" r="B97" t="n">
        <v>27670000</v>
      </c>
      <c s="6" r="C97" t="n">
        <v>27123000</v>
      </c>
    </row>
    <row spans="1:3" r="98">
      <c s="4" r="A98" t="s">
        <v>1113</v>
      </c>
    </row>
    <row spans="1:3" r="99">
      <c s="3" r="A99" t="s">
        <v>1077</v>
      </c>
    </row>
    <row spans="1:3" r="100">
      <c s="4" r="A100" t="s">
        <v>35</v>
      </c>
      <c s="6" r="B100" t="n">
        <v>0</v>
      </c>
      <c s="6" r="C100" t="n">
        <v>0</v>
      </c>
    </row>
    <row spans="1:3" r="101">
      <c s="4" r="A101" t="s">
        <v>1114</v>
      </c>
    </row>
    <row spans="1:3" r="102">
      <c s="3" r="A102" t="s">
        <v>1077</v>
      </c>
    </row>
    <row spans="1:3" r="103">
      <c s="4" r="A103" t="s">
        <v>35</v>
      </c>
      <c s="6" r="B103" t="n">
        <v>27670000</v>
      </c>
      <c s="6" r="C103" t="n">
        <v>27123000</v>
      </c>
    </row>
    <row spans="1:3" r="104">
      <c s="4" r="A104" t="s">
        <v>1115</v>
      </c>
    </row>
    <row spans="1:3" r="105">
      <c s="3" r="A105" t="s">
        <v>1077</v>
      </c>
    </row>
    <row spans="1:3" r="106">
      <c s="4" r="A106" t="s">
        <v>35</v>
      </c>
      <c s="6" r="B106" t="n">
        <v>0</v>
      </c>
      <c s="6" r="C106" t="n">
        <v>0</v>
      </c>
    </row>
    <row spans="1:3" r="107">
      <c s="4" r="A107" t="s">
        <v>1116</v>
      </c>
    </row>
    <row spans="1:3" r="108">
      <c s="3" r="A108" t="s">
        <v>1077</v>
      </c>
    </row>
    <row spans="1:3" r="109">
      <c s="4" r="A109" t="s">
        <v>35</v>
      </c>
      <c s="6" r="B109" t="n">
        <v>461138000</v>
      </c>
      <c s="6" r="C109" t="n">
        <v>505800000</v>
      </c>
    </row>
    <row spans="1:3" r="110">
      <c s="4" r="A110" t="s">
        <v>1117</v>
      </c>
    </row>
    <row spans="1:3" r="111">
      <c s="3" r="A111" t="s">
        <v>1077</v>
      </c>
    </row>
    <row spans="1:3" r="112">
      <c s="4" r="A112" t="s">
        <v>35</v>
      </c>
      <c s="6" r="B112" t="n">
        <v>0</v>
      </c>
      <c s="6" r="C112" t="n">
        <v>0</v>
      </c>
    </row>
    <row spans="1:3" r="113">
      <c s="4" r="A113" t="s">
        <v>1118</v>
      </c>
    </row>
    <row spans="1:3" r="114">
      <c s="3" r="A114" t="s">
        <v>1077</v>
      </c>
    </row>
    <row spans="1:3" r="115">
      <c s="4" r="A115" t="s">
        <v>35</v>
      </c>
      <c s="6" r="B115" t="n">
        <v>461138000</v>
      </c>
      <c s="6" r="C115" t="n">
        <v>505800000</v>
      </c>
    </row>
    <row spans="1:3" r="116">
      <c s="4" r="A116" t="s">
        <v>1119</v>
      </c>
    </row>
    <row spans="1:3" r="117">
      <c s="3" r="A117" t="s">
        <v>1077</v>
      </c>
    </row>
    <row spans="1:3" r="118">
      <c s="4" r="A118" t="s">
        <v>35</v>
      </c>
      <c s="6" r="B118" t="n">
        <v>0</v>
      </c>
      <c s="6" r="C118" t="n">
        <v>0</v>
      </c>
    </row>
    <row spans="1:3" r="119">
      <c s="4" r="A119" t="s">
        <v>1120</v>
      </c>
    </row>
    <row spans="1:3" r="120">
      <c s="3" r="A120" t="s">
        <v>1077</v>
      </c>
    </row>
    <row spans="1:3" r="121">
      <c s="4" r="A121" t="s">
        <v>35</v>
      </c>
      <c s="6" r="B121" t="n">
        <v>993041000</v>
      </c>
      <c s="6" r="C121" t="n">
        <v>0</v>
      </c>
    </row>
    <row spans="1:3" r="122">
      <c s="4" r="A122" t="s">
        <v>1121</v>
      </c>
    </row>
    <row spans="1:3" r="123">
      <c s="3" r="A123" t="s">
        <v>1077</v>
      </c>
    </row>
    <row spans="1:3" r="124">
      <c s="4" r="A124" t="s">
        <v>35</v>
      </c>
      <c s="6" r="B124" t="n">
        <v>0</v>
      </c>
      <c s="4" r="C124" t="s">
        <v>1122</v>
      </c>
    </row>
    <row spans="1:3" r="125">
      <c s="4" r="A125" t="s">
        <v>1123</v>
      </c>
    </row>
    <row spans="1:3" r="126">
      <c s="3" r="A126" t="s">
        <v>1077</v>
      </c>
    </row>
    <row spans="1:3" r="127">
      <c s="4" r="A127" t="s">
        <v>35</v>
      </c>
      <c s="6" r="B127" t="n">
        <v>993041000</v>
      </c>
      <c s="4" r="C127" t="s">
        <v>1122</v>
      </c>
    </row>
    <row spans="1:3" r="128">
      <c s="4" r="A128" t="s">
        <v>1124</v>
      </c>
    </row>
    <row spans="1:3" r="129">
      <c s="3" r="A129" t="s">
        <v>1077</v>
      </c>
    </row>
    <row spans="1:3" r="130">
      <c s="4" r="A130" t="s">
        <v>35</v>
      </c>
      <c s="6" r="B130" t="n">
        <v>0</v>
      </c>
      <c s="4" r="C130" t="s">
        <v>1122</v>
      </c>
    </row>
    <row spans="1:3" r="131">
      <c s="4" r="A131" t="s">
        <v>1125</v>
      </c>
    </row>
    <row spans="1:3" r="132">
      <c s="3" r="A132" t="s">
        <v>1077</v>
      </c>
    </row>
    <row spans="1:3" r="133">
      <c s="4" r="A133" t="s">
        <v>35</v>
      </c>
      <c s="6" r="B133" t="n">
        <v>79870000</v>
      </c>
      <c s="6" r="C133" t="n">
        <v>1160518000</v>
      </c>
    </row>
    <row spans="1:3" r="134">
      <c s="4" r="A134" t="s">
        <v>1126</v>
      </c>
    </row>
    <row spans="1:3" r="135">
      <c s="3" r="A135" t="s">
        <v>1077</v>
      </c>
    </row>
    <row spans="1:3" r="136">
      <c s="4" r="A136" t="s">
        <v>35</v>
      </c>
      <c s="6" r="B136" t="n">
        <v>0</v>
      </c>
      <c s="6" r="C136" t="n">
        <v>0</v>
      </c>
    </row>
    <row spans="1:3" r="137">
      <c s="4" r="A137" t="s">
        <v>1127</v>
      </c>
    </row>
    <row spans="1:3" r="138">
      <c s="3" r="A138" t="s">
        <v>1077</v>
      </c>
    </row>
    <row spans="1:3" r="139">
      <c s="4" r="A139" t="s">
        <v>35</v>
      </c>
      <c s="6" r="B139" t="n">
        <v>79870000</v>
      </c>
      <c s="6" r="C139" t="n">
        <v>1160518000</v>
      </c>
    </row>
    <row spans="1:3" r="140">
      <c s="4" r="A140" t="s">
        <v>1128</v>
      </c>
    </row>
    <row spans="1:3" r="141">
      <c s="3" r="A141" t="s">
        <v>1077</v>
      </c>
    </row>
    <row spans="1:3" r="142">
      <c s="4" r="A142" t="s">
        <v>35</v>
      </c>
      <c s="6" r="B142" t="n">
        <v>0</v>
      </c>
      <c s="6" r="C142" t="n">
        <v>0</v>
      </c>
    </row>
    <row spans="1:3" r="143">
      <c s="4" r="A143" t="s">
        <v>1129</v>
      </c>
    </row>
    <row spans="1:3" r="144">
      <c s="3" r="A144" t="s">
        <v>1077</v>
      </c>
    </row>
    <row spans="1:3" r="145">
      <c s="4" r="A145" t="s">
        <v>35</v>
      </c>
      <c s="6" r="B145" t="n">
        <v>0</v>
      </c>
      <c s="6" r="C145" t="n">
        <v>102706000</v>
      </c>
    </row>
    <row spans="1:3" r="146">
      <c s="4" r="A146" t="s">
        <v>1130</v>
      </c>
    </row>
    <row spans="1:3" r="147">
      <c s="3" r="A147" t="s">
        <v>1077</v>
      </c>
    </row>
    <row spans="1:3" r="148">
      <c s="4" r="A148" t="s">
        <v>35</v>
      </c>
      <c s="6" r="B148" t="n">
        <v>0</v>
      </c>
      <c s="6" r="C148" t="n">
        <v>0</v>
      </c>
    </row>
    <row spans="1:3" r="149">
      <c s="4" r="A149" t="s">
        <v>1131</v>
      </c>
    </row>
    <row spans="1:3" r="150">
      <c s="3" r="A150" t="s">
        <v>1077</v>
      </c>
    </row>
    <row spans="1:3" r="151">
      <c s="4" r="A151" t="s">
        <v>35</v>
      </c>
      <c s="6" r="B151" t="n">
        <v>0</v>
      </c>
      <c s="6" r="C151" t="n">
        <v>102706000</v>
      </c>
    </row>
    <row spans="1:3" r="152">
      <c s="4" r="A152" t="s">
        <v>1132</v>
      </c>
    </row>
    <row spans="1:3" r="153">
      <c s="3" r="A153" t="s">
        <v>1077</v>
      </c>
    </row>
    <row spans="1:3" r="154">
      <c s="4" r="A154" t="s">
        <v>35</v>
      </c>
      <c s="7" r="B154" t="n">
        <v>0</v>
      </c>
      <c s="7" r="C154"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spans="1:9" r="1">
      <c s="1" r="A1" t="s">
        <v>1133</v>
      </c>
      <c s="2" r="B1" t="s">
        <v>868</v>
      </c>
      <c s="2" r="F1" t="s">
        <v>1</v>
      </c>
    </row>
    <row spans="1:9" r="2">
      <c s="2" r="B2" t="s">
        <v>2</v>
      </c>
      <c s="2" r="D2" t="s">
        <v>32</v>
      </c>
      <c s="2" r="F2" t="s">
        <v>2</v>
      </c>
      <c s="2" r="H2" t="s">
        <v>32</v>
      </c>
    </row>
    <row spans="1:9" r="3">
      <c s="3" r="A3" t="s">
        <v>1077</v>
      </c>
    </row>
    <row spans="1:9" r="4">
      <c s="4" r="A4" t="s">
        <v>1134</v>
      </c>
      <c s="7" r="B4" t="n">
        <v>42666</v>
      </c>
      <c s="7" r="D4" t="n">
        <v>88183</v>
      </c>
      <c s="7" r="F4" t="n">
        <v>42666</v>
      </c>
      <c s="7" r="H4" t="n">
        <v>88183</v>
      </c>
    </row>
    <row spans="1:9" r="5">
      <c s="10" r="A5" t="n">
        <v>1</v>
      </c>
    </row>
    <row spans="1:9" r="6">
      <c s="3" r="A6" t="s">
        <v>1077</v>
      </c>
    </row>
    <row spans="1:9" r="7">
      <c s="4" r="A7" t="s">
        <v>1134</v>
      </c>
      <c s="6" r="B7" t="n">
        <v>0</v>
      </c>
      <c s="6" r="D7" t="n">
        <v>0</v>
      </c>
      <c s="6" r="F7" t="n">
        <v>0</v>
      </c>
      <c s="6" r="H7" t="n">
        <v>0</v>
      </c>
    </row>
    <row spans="1:9" r="8">
      <c s="10" r="A8" t="n">
        <v>2</v>
      </c>
    </row>
    <row spans="1:9" r="9">
      <c s="3" r="A9" t="s">
        <v>1077</v>
      </c>
    </row>
    <row spans="1:9" r="10">
      <c s="4" r="A10" t="s">
        <v>1134</v>
      </c>
      <c s="6" r="B10" t="n">
        <v>0</v>
      </c>
      <c s="6" r="D10" t="n">
        <v>0</v>
      </c>
      <c s="6" r="F10" t="n">
        <v>0</v>
      </c>
      <c s="6" r="H10" t="n">
        <v>0</v>
      </c>
    </row>
    <row spans="1:9" r="11">
      <c s="10" r="A11" t="n">
        <v>3</v>
      </c>
    </row>
    <row spans="1:9" r="12">
      <c s="3" r="A12" t="s">
        <v>1077</v>
      </c>
    </row>
    <row spans="1:9" r="13">
      <c s="4" r="A13" t="s">
        <v>1134</v>
      </c>
      <c s="6" r="B13" t="n">
        <v>42666</v>
      </c>
      <c s="6" r="D13" t="n">
        <v>88183</v>
      </c>
      <c s="6" r="F13" t="n">
        <v>42666</v>
      </c>
      <c s="6" r="H13" t="n">
        <v>88183</v>
      </c>
    </row>
    <row spans="1:9" r="14">
      <c s="4" r="A14" t="s">
        <v>1135</v>
      </c>
    </row>
    <row spans="1:9" r="15">
      <c s="3" r="A15" t="s">
        <v>1077</v>
      </c>
    </row>
    <row spans="1:9" r="16">
      <c s="4" r="A16" t="s">
        <v>1134</v>
      </c>
      <c s="6" r="B16" t="n">
        <v>17476</v>
      </c>
      <c s="4" r="C16" t="s">
        <v>885</v>
      </c>
      <c s="6" r="D16" t="n">
        <v>6735</v>
      </c>
      <c s="4" r="E16" t="s">
        <v>886</v>
      </c>
      <c s="6" r="F16" t="n">
        <v>17476</v>
      </c>
      <c s="4" r="G16" t="s">
        <v>885</v>
      </c>
      <c s="6" r="H16" t="n">
        <v>6735</v>
      </c>
      <c s="4" r="I16" t="s">
        <v>886</v>
      </c>
    </row>
    <row spans="1:9" r="17">
      <c s="4" r="A17" t="s">
        <v>1136</v>
      </c>
    </row>
    <row spans="1:9" r="18">
      <c s="3" r="A18" t="s">
        <v>1077</v>
      </c>
    </row>
    <row spans="1:9" r="19">
      <c s="4" r="A19" t="s">
        <v>1134</v>
      </c>
      <c s="6" r="B19" t="n">
        <v>0</v>
      </c>
      <c s="6" r="D19" t="n">
        <v>0</v>
      </c>
      <c s="6" r="F19" t="n">
        <v>0</v>
      </c>
      <c s="6" r="H19" t="n">
        <v>0</v>
      </c>
    </row>
    <row spans="1:9" r="20">
      <c s="4" r="A20" t="s">
        <v>1137</v>
      </c>
    </row>
    <row spans="1:9" r="21">
      <c s="3" r="A21" t="s">
        <v>1077</v>
      </c>
    </row>
    <row spans="1:9" r="22">
      <c s="4" r="A22" t="s">
        <v>1134</v>
      </c>
      <c s="6" r="B22" t="n">
        <v>0</v>
      </c>
      <c s="6" r="D22" t="n">
        <v>0</v>
      </c>
      <c s="6" r="F22" t="n">
        <v>0</v>
      </c>
      <c s="6" r="H22" t="n">
        <v>0</v>
      </c>
    </row>
    <row spans="1:9" r="23">
      <c s="4" r="A23" t="s">
        <v>1138</v>
      </c>
    </row>
    <row spans="1:9" r="24">
      <c s="3" r="A24" t="s">
        <v>1077</v>
      </c>
    </row>
    <row spans="1:9" r="25">
      <c s="4" r="A25" t="s">
        <v>1134</v>
      </c>
      <c s="6" r="B25" t="n">
        <v>17476</v>
      </c>
      <c s="6" r="D25" t="n">
        <v>6735</v>
      </c>
      <c s="6" r="F25" t="n">
        <v>17476</v>
      </c>
      <c s="6" r="H25" t="n">
        <v>6735</v>
      </c>
    </row>
    <row spans="1:9" r="26">
      <c s="4" r="A26" t="s">
        <v>1139</v>
      </c>
    </row>
    <row spans="1:9" r="27">
      <c s="3" r="A27" t="s">
        <v>1077</v>
      </c>
    </row>
    <row spans="1:9" r="28">
      <c s="4" r="A28" t="s">
        <v>1134</v>
      </c>
      <c s="6" r="B28" t="n">
        <v>25190</v>
      </c>
      <c s="4" r="C28" t="s">
        <v>1140</v>
      </c>
      <c s="6" r="D28" t="n">
        <v>81448</v>
      </c>
      <c s="4" r="E28" t="s">
        <v>1141</v>
      </c>
      <c s="6" r="F28" t="n">
        <v>25190</v>
      </c>
      <c s="4" r="G28" t="s">
        <v>1140</v>
      </c>
      <c s="6" r="H28" t="n">
        <v>81448</v>
      </c>
      <c s="4" r="I28" t="s">
        <v>1141</v>
      </c>
    </row>
    <row spans="1:9" r="29">
      <c s="4" r="A29" t="s">
        <v>1142</v>
      </c>
    </row>
    <row spans="1:9" r="30">
      <c s="3" r="A30" t="s">
        <v>1077</v>
      </c>
    </row>
    <row spans="1:9" r="31">
      <c s="4" r="A31" t="s">
        <v>1134</v>
      </c>
      <c s="6" r="B31" t="n">
        <v>0</v>
      </c>
      <c s="6" r="D31" t="n">
        <v>0</v>
      </c>
      <c s="6" r="F31" t="n">
        <v>0</v>
      </c>
      <c s="6" r="H31" t="n">
        <v>0</v>
      </c>
    </row>
    <row spans="1:9" r="32">
      <c s="4" r="A32" t="s">
        <v>1143</v>
      </c>
    </row>
    <row spans="1:9" r="33">
      <c s="3" r="A33" t="s">
        <v>1077</v>
      </c>
    </row>
    <row spans="1:9" r="34">
      <c s="4" r="A34" t="s">
        <v>1134</v>
      </c>
      <c s="6" r="B34" t="n">
        <v>0</v>
      </c>
      <c s="6" r="D34" t="n">
        <v>0</v>
      </c>
      <c s="6" r="F34" t="n">
        <v>0</v>
      </c>
      <c s="6" r="H34" t="n">
        <v>0</v>
      </c>
    </row>
    <row spans="1:9" r="35">
      <c s="4" r="A35" t="s">
        <v>1144</v>
      </c>
    </row>
    <row spans="1:9" r="36">
      <c s="3" r="A36" t="s">
        <v>1077</v>
      </c>
    </row>
    <row spans="1:9" r="37">
      <c s="4" r="A37" t="s">
        <v>1134</v>
      </c>
      <c s="6" r="B37" t="n">
        <v>25190</v>
      </c>
      <c s="6" r="D37" t="n">
        <v>81448</v>
      </c>
      <c s="6" r="F37" t="n">
        <v>25190</v>
      </c>
      <c s="6" r="H37" t="n">
        <v>81448</v>
      </c>
    </row>
    <row spans="1:9" r="38">
      <c s="4" r="A38" t="s">
        <v>1145</v>
      </c>
    </row>
    <row spans="1:9" r="39">
      <c s="3" r="A39" t="s">
        <v>1077</v>
      </c>
    </row>
    <row spans="1:9" r="40">
      <c s="4" r="A40" t="s">
        <v>1146</v>
      </c>
      <c s="6" r="B40" t="n">
        <v>-1477</v>
      </c>
      <c s="6" r="D40" t="n">
        <v>-694</v>
      </c>
      <c s="6" r="F40" t="n">
        <v>-8183</v>
      </c>
      <c s="6" r="H40" t="n">
        <v>3508</v>
      </c>
    </row>
    <row spans="1:9" r="41">
      <c s="4" r="A41" t="s">
        <v>1147</v>
      </c>
    </row>
    <row spans="1:9" r="42">
      <c s="3" r="A42" t="s">
        <v>1077</v>
      </c>
    </row>
    <row spans="1:9" r="43">
      <c s="4" r="A43" t="s">
        <v>1146</v>
      </c>
      <c s="6" r="B43" t="n">
        <v>-474</v>
      </c>
      <c s="6" r="D43" t="n">
        <v>-40</v>
      </c>
      <c s="6" r="F43" t="n">
        <v>-4236</v>
      </c>
      <c s="6" r="H43" t="n">
        <v>-4241</v>
      </c>
    </row>
    <row spans="1:9" r="44">
      <c s="4" r="A44" t="s">
        <v>1148</v>
      </c>
    </row>
    <row spans="1:9" r="45">
      <c s="3" r="A45" t="s">
        <v>1077</v>
      </c>
    </row>
    <row spans="1:9" r="46">
      <c s="4" r="A46" t="s">
        <v>1146</v>
      </c>
      <c s="7" r="B46" t="n">
        <v>-1003</v>
      </c>
      <c s="7" r="D46" t="n">
        <v>-654</v>
      </c>
      <c s="7" r="F46" t="n">
        <v>-3947</v>
      </c>
      <c s="7" r="H46" t="n">
        <v>7749</v>
      </c>
    </row>
    <row spans="1:9" r="47">
      <c r="A47" t="n"/>
    </row>
    <row spans="1:9" r="48">
      <c s="4" r="A48" t="s">
        <v>885</v>
      </c>
      <c s="4" r="B48" t="s">
        <v>1149</v>
      </c>
    </row>
    <row spans="1:9" r="49">
      <c s="4" r="A49" t="s">
        <v>886</v>
      </c>
      <c s="4" r="B49" t="s">
        <v>1149</v>
      </c>
    </row>
    <row spans="1:9" r="50">
      <c s="4" r="A50" t="s">
        <v>1140</v>
      </c>
      <c s="4" r="B50" t="s">
        <v>1150</v>
      </c>
    </row>
    <row spans="1:9" r="51">
      <c s="4" r="A51" t="s">
        <v>1141</v>
      </c>
      <c s="4" r="B51" t="s">
        <v>1150</v>
      </c>
    </row>
  </sheetData>
  <mergeCells count="12">
    <mergeCell ref="A1:A2"/>
    <mergeCell ref="B1:E1"/>
    <mergeCell ref="F1:I1"/>
    <mergeCell ref="B2:C2"/>
    <mergeCell ref="D2:E2"/>
    <mergeCell ref="F2:G2"/>
    <mergeCell ref="H2:I2"/>
    <mergeCell ref="A47:I47"/>
    <mergeCell ref="B48:I48"/>
    <mergeCell ref="B49:I49"/>
    <mergeCell ref="B50:I50"/>
    <mergeCell ref="B51:I5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1</v>
      </c>
      <c s="2" r="B1" t="s">
        <v>2</v>
      </c>
      <c s="2" r="C1" t="s">
        <v>32</v>
      </c>
    </row>
    <row spans="1:3" r="2">
      <c s="3" r="A2" t="s">
        <v>1077</v>
      </c>
    </row>
    <row spans="1:3" r="3">
      <c s="4" r="A3" t="s">
        <v>35</v>
      </c>
      <c s="7" r="B3" t="n">
        <v>1922894</v>
      </c>
      <c s="7" r="C3" t="n">
        <v>2380563</v>
      </c>
    </row>
    <row spans="1:3" r="4">
      <c s="4" r="A4" t="s">
        <v>1152</v>
      </c>
      <c s="6" r="B4" t="n">
        <v>1441556</v>
      </c>
      <c s="6" r="C4" t="n">
        <v>1637420</v>
      </c>
    </row>
    <row spans="1:3" r="5">
      <c s="4" r="A5" t="s">
        <v>1153</v>
      </c>
    </row>
    <row spans="1:3" r="6">
      <c s="3" r="A6" t="s">
        <v>1077</v>
      </c>
    </row>
    <row spans="1:3" r="7">
      <c s="4" r="A7" t="s">
        <v>35</v>
      </c>
      <c s="6" r="B7" t="n">
        <v>1922894</v>
      </c>
      <c s="6" r="C7" t="n">
        <v>2380563</v>
      </c>
    </row>
    <row spans="1:3" r="8">
      <c s="4" r="A8" t="s">
        <v>1152</v>
      </c>
      <c s="6" r="B8" t="n">
        <v>1417599</v>
      </c>
      <c s="6" r="C8" t="n">
        <v>1643216</v>
      </c>
    </row>
    <row spans="1:3" r="9">
      <c s="4" r="A9" t="s">
        <v>1154</v>
      </c>
    </row>
    <row spans="1:3" r="10">
      <c s="3" r="A10" t="s">
        <v>1077</v>
      </c>
    </row>
    <row spans="1:3" r="11">
      <c s="4" r="A11" t="s">
        <v>34</v>
      </c>
      <c s="6" r="B11" t="n">
        <v>450368</v>
      </c>
      <c s="6" r="C11" t="n">
        <v>284049</v>
      </c>
    </row>
    <row spans="1:3" r="12">
      <c s="4" r="A12" t="s">
        <v>1155</v>
      </c>
    </row>
    <row spans="1:3" r="13">
      <c s="3" r="A13" t="s">
        <v>1077</v>
      </c>
    </row>
    <row spans="1:3" r="14">
      <c s="4" r="A14" t="s">
        <v>35</v>
      </c>
      <c s="6" r="B14" t="n">
        <v>101824</v>
      </c>
      <c s="6" r="C14" t="n">
        <v>101952</v>
      </c>
    </row>
    <row spans="1:3" r="15">
      <c s="4" r="A15" t="s">
        <v>1156</v>
      </c>
    </row>
    <row spans="1:3" r="16">
      <c s="3" r="A16" t="s">
        <v>1077</v>
      </c>
    </row>
    <row spans="1:3" r="17">
      <c s="4" r="A17" t="s">
        <v>1157</v>
      </c>
      <c s="6" r="B17" t="n">
        <v>117205</v>
      </c>
      <c s="6" r="C17" t="n">
        <v>107198</v>
      </c>
    </row>
    <row spans="1:3" r="18">
      <c s="4" r="A18" t="s">
        <v>1080</v>
      </c>
      <c s="6" r="B18" t="n">
        <v>20895</v>
      </c>
      <c s="6" r="C18" t="n">
        <v>11879</v>
      </c>
    </row>
    <row spans="1:3" r="19">
      <c s="4" r="A19" t="s">
        <v>47</v>
      </c>
      <c s="6" r="B19" t="n">
        <v>10600852</v>
      </c>
      <c s="6" r="C19" t="n">
        <v>10631703</v>
      </c>
    </row>
    <row spans="1:3" r="20">
      <c s="4" r="A20" t="s">
        <v>79</v>
      </c>
      <c s="6" r="B20" t="n">
        <v>2080000</v>
      </c>
      <c s="6" r="C20" t="n">
        <v>1830000</v>
      </c>
    </row>
    <row spans="1:3" r="21">
      <c s="4" r="A21" t="s">
        <v>1158</v>
      </c>
    </row>
    <row spans="1:3" r="22">
      <c s="3" r="A22" t="s">
        <v>1077</v>
      </c>
    </row>
    <row spans="1:3" r="23">
      <c s="4" r="A23" t="s">
        <v>1159</v>
      </c>
      <c s="6" r="B23" t="n">
        <v>20895</v>
      </c>
      <c s="6" r="C23" t="n">
        <v>11879</v>
      </c>
    </row>
    <row spans="1:3" r="24">
      <c s="4" r="A24" t="s">
        <v>1160</v>
      </c>
    </row>
    <row spans="1:3" r="25">
      <c s="3" r="A25" t="s">
        <v>1077</v>
      </c>
    </row>
    <row spans="1:3" r="26">
      <c s="4" r="A26" t="s">
        <v>1159</v>
      </c>
      <c s="6" r="B26" t="n">
        <v>3312</v>
      </c>
      <c s="6" r="C26" t="n">
        <v>966</v>
      </c>
    </row>
    <row spans="1:3" r="27">
      <c s="4" r="A27" t="s">
        <v>1161</v>
      </c>
    </row>
    <row spans="1:3" r="28">
      <c s="3" r="A28" t="s">
        <v>1077</v>
      </c>
    </row>
    <row spans="1:3" r="29">
      <c s="4" r="A29" t="s">
        <v>1159</v>
      </c>
      <c s="6" r="B29" t="n">
        <v>31347</v>
      </c>
      <c s="6" r="C29" t="n">
        <v>14555</v>
      </c>
    </row>
    <row spans="1:3" r="30">
      <c s="4" r="A30" t="s">
        <v>1162</v>
      </c>
    </row>
    <row spans="1:3" r="31">
      <c s="3" r="A31" t="s">
        <v>1077</v>
      </c>
    </row>
    <row spans="1:3" r="32">
      <c s="4" r="A32" t="s">
        <v>1152</v>
      </c>
      <c s="6" r="B32" t="n">
        <v>1417599</v>
      </c>
      <c s="6" r="C32" t="n">
        <v>1643216</v>
      </c>
    </row>
    <row spans="1:3" r="33">
      <c s="4" r="A33" t="s">
        <v>1163</v>
      </c>
    </row>
    <row spans="1:3" r="34">
      <c s="3" r="A34" t="s">
        <v>1077</v>
      </c>
    </row>
    <row spans="1:3" r="35">
      <c s="4" r="A35" t="s">
        <v>35</v>
      </c>
      <c s="6" r="B35" t="n">
        <v>259351</v>
      </c>
      <c s="6" r="C35" t="n">
        <v>482464</v>
      </c>
    </row>
    <row spans="1:3" r="36">
      <c s="4" r="A36" t="s">
        <v>1164</v>
      </c>
    </row>
    <row spans="1:3" r="37">
      <c s="3" r="A37" t="s">
        <v>1077</v>
      </c>
    </row>
    <row spans="1:3" r="38">
      <c s="4" r="A38" t="s">
        <v>35</v>
      </c>
      <c s="6" r="B38" t="n">
        <v>27670</v>
      </c>
      <c s="6" r="C38" t="n">
        <v>27123</v>
      </c>
    </row>
    <row spans="1:3" r="39">
      <c s="4" r="A39" t="s">
        <v>1165</v>
      </c>
    </row>
    <row spans="1:3" r="40">
      <c s="3" r="A40" t="s">
        <v>1077</v>
      </c>
    </row>
    <row spans="1:3" r="41">
      <c s="4" r="A41" t="s">
        <v>35</v>
      </c>
      <c s="6" r="B41" t="n">
        <v>461138</v>
      </c>
      <c s="6" r="C41" t="n">
        <v>505800</v>
      </c>
    </row>
    <row spans="1:3" r="42">
      <c s="4" r="A42" t="s">
        <v>1162</v>
      </c>
    </row>
    <row spans="1:3" r="43">
      <c s="3" r="A43" t="s">
        <v>1077</v>
      </c>
    </row>
    <row spans="1:3" r="44">
      <c s="4" r="A44" t="s">
        <v>35</v>
      </c>
      <c s="6" r="B44" t="n">
        <v>993041</v>
      </c>
      <c s="6" r="C44" t="n">
        <v>1160518</v>
      </c>
    </row>
    <row spans="1:3" r="45">
      <c s="4" r="A45" t="s">
        <v>1166</v>
      </c>
    </row>
    <row spans="1:3" r="46">
      <c s="3" r="A46" t="s">
        <v>1077</v>
      </c>
    </row>
    <row spans="1:3" r="47">
      <c s="4" r="A47" t="s">
        <v>35</v>
      </c>
      <c s="6" r="B47" t="n">
        <v>79870</v>
      </c>
      <c s="6" r="C47" t="n">
        <v>102706</v>
      </c>
    </row>
    <row spans="1:3" r="48">
      <c s="4" r="A48" t="s">
        <v>1167</v>
      </c>
    </row>
    <row spans="1:3" r="49">
      <c s="3" r="A49" t="s">
        <v>1077</v>
      </c>
    </row>
    <row spans="1:3" r="50">
      <c s="4" r="A50" t="s">
        <v>74</v>
      </c>
      <c s="6" r="B50" t="n">
        <v>9910920</v>
      </c>
      <c s="6" r="C50" t="n">
        <v>9170634</v>
      </c>
    </row>
    <row spans="1:3" r="51">
      <c s="4" r="A51" t="s">
        <v>1168</v>
      </c>
      <c s="6" r="B51" t="n">
        <v>12769</v>
      </c>
      <c s="6" r="C51" t="n">
        <v>16275</v>
      </c>
    </row>
    <row spans="1:3" r="52">
      <c s="4" r="A52" t="s">
        <v>1169</v>
      </c>
    </row>
    <row spans="1:3" r="53">
      <c s="3" r="A53" t="s">
        <v>1077</v>
      </c>
    </row>
    <row spans="1:3" r="54">
      <c s="4" r="A54" t="s">
        <v>35</v>
      </c>
      <c s="6" r="B54" t="n">
        <v>1922894</v>
      </c>
      <c s="6" r="C54" t="n">
        <v>2380563</v>
      </c>
    </row>
    <row spans="1:3" r="55">
      <c s="4" r="A55" t="s">
        <v>1152</v>
      </c>
      <c s="6" r="B55" t="n">
        <v>1441556</v>
      </c>
      <c s="6" r="C55" t="n">
        <v>1637420</v>
      </c>
    </row>
    <row spans="1:3" r="56">
      <c s="4" r="A56" t="s">
        <v>1170</v>
      </c>
    </row>
    <row spans="1:3" r="57">
      <c s="3" r="A57" t="s">
        <v>1077</v>
      </c>
    </row>
    <row spans="1:3" r="58">
      <c s="4" r="A58" t="s">
        <v>34</v>
      </c>
      <c s="6" r="B58" t="n">
        <v>450368</v>
      </c>
      <c s="6" r="C58" t="n">
        <v>284049</v>
      </c>
    </row>
    <row spans="1:3" r="59">
      <c s="4" r="A59" t="s">
        <v>1171</v>
      </c>
    </row>
    <row spans="1:3" r="60">
      <c s="3" r="A60" t="s">
        <v>1077</v>
      </c>
    </row>
    <row spans="1:3" r="61">
      <c s="4" r="A61" t="s">
        <v>35</v>
      </c>
      <c s="6" r="B61" t="n">
        <v>101824</v>
      </c>
      <c s="6" r="C61" t="n">
        <v>101952</v>
      </c>
    </row>
    <row spans="1:3" r="62">
      <c s="4" r="A62" t="s">
        <v>1172</v>
      </c>
    </row>
    <row spans="1:3" r="63">
      <c s="3" r="A63" t="s">
        <v>1077</v>
      </c>
    </row>
    <row spans="1:3" r="64">
      <c s="4" r="A64" t="s">
        <v>1157</v>
      </c>
      <c s="6" r="B64" t="n">
        <v>117205</v>
      </c>
      <c s="6" r="C64" t="n">
        <v>107198</v>
      </c>
    </row>
    <row spans="1:3" r="65">
      <c s="4" r="A65" t="s">
        <v>1080</v>
      </c>
      <c s="6" r="B65" t="n">
        <v>20895</v>
      </c>
      <c s="6" r="C65" t="n">
        <v>11879</v>
      </c>
    </row>
    <row spans="1:3" r="66">
      <c s="4" r="A66" t="s">
        <v>47</v>
      </c>
      <c s="6" r="B66" t="n">
        <v>10184321</v>
      </c>
      <c s="6" r="C66" t="n">
        <v>10004290</v>
      </c>
    </row>
    <row spans="1:3" r="67">
      <c s="4" r="A67" t="s">
        <v>79</v>
      </c>
      <c s="6" r="B67" t="n">
        <v>2184671</v>
      </c>
      <c s="6" r="C67" t="n">
        <v>1938384</v>
      </c>
    </row>
    <row spans="1:3" r="68">
      <c s="4" r="A68" t="s">
        <v>1173</v>
      </c>
    </row>
    <row spans="1:3" r="69">
      <c s="3" r="A69" t="s">
        <v>1077</v>
      </c>
    </row>
    <row spans="1:3" r="70">
      <c s="4" r="A70" t="s">
        <v>1159</v>
      </c>
      <c s="6" r="B70" t="n">
        <v>20895</v>
      </c>
      <c s="6" r="C70" t="n">
        <v>11879</v>
      </c>
    </row>
    <row spans="1:3" r="71">
      <c s="4" r="A71" t="s">
        <v>1174</v>
      </c>
    </row>
    <row spans="1:3" r="72">
      <c s="3" r="A72" t="s">
        <v>1077</v>
      </c>
    </row>
    <row spans="1:3" r="73">
      <c s="4" r="A73" t="s">
        <v>1159</v>
      </c>
      <c s="6" r="B73" t="n">
        <v>3312</v>
      </c>
      <c s="6" r="C73" t="n">
        <v>966</v>
      </c>
    </row>
    <row spans="1:3" r="74">
      <c s="4" r="A74" t="s">
        <v>1175</v>
      </c>
    </row>
    <row spans="1:3" r="75">
      <c s="3" r="A75" t="s">
        <v>1077</v>
      </c>
    </row>
    <row spans="1:3" r="76">
      <c s="4" r="A76" t="s">
        <v>1159</v>
      </c>
      <c s="6" r="B76" t="n">
        <v>31347</v>
      </c>
      <c s="6" r="C76" t="n">
        <v>14555</v>
      </c>
    </row>
    <row spans="1:3" r="77">
      <c s="4" r="A77" t="s">
        <v>1176</v>
      </c>
    </row>
    <row spans="1:3" r="78">
      <c s="3" r="A78" t="s">
        <v>1077</v>
      </c>
    </row>
    <row spans="1:3" r="79">
      <c s="4" r="A79" t="s">
        <v>1152</v>
      </c>
      <c s="6" r="B79" t="n">
        <v>1441556</v>
      </c>
      <c s="6" r="C79" t="n">
        <v>1637420</v>
      </c>
    </row>
    <row spans="1:3" r="80">
      <c s="4" r="A80" t="s">
        <v>1177</v>
      </c>
    </row>
    <row spans="1:3" r="81">
      <c s="3" r="A81" t="s">
        <v>1077</v>
      </c>
    </row>
    <row spans="1:3" r="82">
      <c s="4" r="A82" t="s">
        <v>35</v>
      </c>
      <c s="6" r="B82" t="n">
        <v>259351</v>
      </c>
      <c s="6" r="C82" t="n">
        <v>482464</v>
      </c>
    </row>
    <row spans="1:3" r="83">
      <c s="4" r="A83" t="s">
        <v>1178</v>
      </c>
    </row>
    <row spans="1:3" r="84">
      <c s="3" r="A84" t="s">
        <v>1077</v>
      </c>
    </row>
    <row spans="1:3" r="85">
      <c s="4" r="A85" t="s">
        <v>35</v>
      </c>
      <c s="6" r="B85" t="n">
        <v>27670</v>
      </c>
      <c s="6" r="C85" t="n">
        <v>27123</v>
      </c>
    </row>
    <row spans="1:3" r="86">
      <c s="4" r="A86" t="s">
        <v>1179</v>
      </c>
    </row>
    <row spans="1:3" r="87">
      <c s="3" r="A87" t="s">
        <v>1077</v>
      </c>
    </row>
    <row spans="1:3" r="88">
      <c s="4" r="A88" t="s">
        <v>35</v>
      </c>
      <c s="6" r="B88" t="n">
        <v>461138</v>
      </c>
      <c s="6" r="C88" t="n">
        <v>505800</v>
      </c>
    </row>
    <row spans="1:3" r="89">
      <c s="4" r="A89" t="s">
        <v>1176</v>
      </c>
    </row>
    <row spans="1:3" r="90">
      <c s="3" r="A90" t="s">
        <v>1077</v>
      </c>
    </row>
    <row spans="1:3" r="91">
      <c s="4" r="A91" t="s">
        <v>35</v>
      </c>
      <c s="6" r="B91" t="n">
        <v>993041</v>
      </c>
      <c s="6" r="C91" t="n">
        <v>1160518</v>
      </c>
    </row>
    <row spans="1:3" r="92">
      <c s="4" r="A92" t="s">
        <v>1180</v>
      </c>
    </row>
    <row spans="1:3" r="93">
      <c s="3" r="A93" t="s">
        <v>1077</v>
      </c>
    </row>
    <row spans="1:3" r="94">
      <c s="4" r="A94" t="s">
        <v>35</v>
      </c>
      <c s="6" r="B94" t="n">
        <v>79870</v>
      </c>
      <c s="6" r="C94" t="n">
        <v>102706</v>
      </c>
    </row>
    <row spans="1:3" r="95">
      <c s="4" r="A95" t="s">
        <v>1181</v>
      </c>
    </row>
    <row spans="1:3" r="96">
      <c s="3" r="A96" t="s">
        <v>1077</v>
      </c>
    </row>
    <row spans="1:3" r="97">
      <c s="4" r="A97" t="s">
        <v>74</v>
      </c>
      <c s="6" r="B97" t="n">
        <v>10414794</v>
      </c>
      <c s="6" r="C97" t="n">
        <v>9667750</v>
      </c>
    </row>
    <row spans="1:3" r="98">
      <c s="4" r="A98" t="s">
        <v>1168</v>
      </c>
      <c s="7" r="B98" t="n">
        <v>12095</v>
      </c>
      <c s="7" r="C98" t="n">
        <v>155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182</v>
      </c>
      <c s="2" r="B1" t="s">
        <v>2</v>
      </c>
      <c s="2" r="C1" t="s">
        <v>32</v>
      </c>
    </row>
    <row spans="1:3" r="2">
      <c s="3" r="A2" t="s">
        <v>1183</v>
      </c>
    </row>
    <row spans="1:3" r="3">
      <c s="4" r="A3" t="s">
        <v>1184</v>
      </c>
      <c s="7" r="B3" t="n">
        <v>20895</v>
      </c>
      <c s="7" r="C3" t="n">
        <v>11879</v>
      </c>
    </row>
    <row spans="1:3" r="4">
      <c s="4" r="A4" t="s">
        <v>1185</v>
      </c>
      <c s="6" r="B4" t="n">
        <v>55554</v>
      </c>
      <c s="6" r="C4" t="n">
        <v>27400</v>
      </c>
    </row>
    <row spans="1:3" r="5">
      <c s="4" r="A5" t="s">
        <v>1186</v>
      </c>
    </row>
    <row spans="1:3" r="6">
      <c s="3" r="A6" t="s">
        <v>1183</v>
      </c>
    </row>
    <row spans="1:3" r="7">
      <c s="4" r="A7" t="s">
        <v>1187</v>
      </c>
      <c s="6" r="B7" t="n">
        <v>840935</v>
      </c>
      <c s="6" r="C7" t="n">
        <v>439416</v>
      </c>
    </row>
    <row spans="1:3" r="8">
      <c s="4" r="A8" t="s">
        <v>1188</v>
      </c>
      <c s="6" r="B8" t="n">
        <v>700000</v>
      </c>
      <c s="6" r="C8" t="n">
        <v>400000</v>
      </c>
    </row>
    <row spans="1:3" r="9">
      <c s="4" r="A9" t="s">
        <v>1189</v>
      </c>
    </row>
    <row spans="1:3" r="10">
      <c s="3" r="A10" t="s">
        <v>1183</v>
      </c>
    </row>
    <row spans="1:3" r="11">
      <c s="4" r="A11" t="s">
        <v>1184</v>
      </c>
      <c s="6" r="B11" t="n">
        <v>20895</v>
      </c>
      <c s="6" r="C11" t="n">
        <v>11879</v>
      </c>
    </row>
    <row spans="1:3" r="12">
      <c s="4" r="A12" t="s">
        <v>1190</v>
      </c>
    </row>
    <row spans="1:3" r="13">
      <c s="3" r="A13" t="s">
        <v>1183</v>
      </c>
    </row>
    <row spans="1:3" r="14">
      <c s="4" r="A14" t="s">
        <v>1185</v>
      </c>
      <c s="6" r="B14" t="n">
        <v>20895</v>
      </c>
      <c s="6" r="C14" t="n">
        <v>11879</v>
      </c>
    </row>
    <row spans="1:3" r="15">
      <c s="4" r="A15" t="s">
        <v>1191</v>
      </c>
    </row>
    <row spans="1:3" r="16">
      <c s="3" r="A16" t="s">
        <v>1183</v>
      </c>
    </row>
    <row spans="1:3" r="17">
      <c s="4" r="A17" t="s">
        <v>1188</v>
      </c>
      <c s="6" r="B17" t="n">
        <v>54155</v>
      </c>
      <c s="6" r="C17" t="n">
        <v>54815</v>
      </c>
    </row>
    <row spans="1:3" r="18">
      <c s="4" r="A18" t="s">
        <v>1192</v>
      </c>
    </row>
    <row spans="1:3" r="19">
      <c s="3" r="A19" t="s">
        <v>1183</v>
      </c>
    </row>
    <row spans="1:3" r="20">
      <c s="4" r="A20" t="s">
        <v>1184</v>
      </c>
      <c s="6" r="B20" t="n">
        <v>0</v>
      </c>
      <c s="6" r="C20" t="n">
        <v>0</v>
      </c>
    </row>
    <row spans="1:3" r="21">
      <c s="4" r="A21" t="s">
        <v>1193</v>
      </c>
    </row>
    <row spans="1:3" r="22">
      <c s="3" r="A22" t="s">
        <v>1183</v>
      </c>
    </row>
    <row spans="1:3" r="23">
      <c s="4" r="A23" t="s">
        <v>1185</v>
      </c>
      <c s="6" r="B23" t="n">
        <v>3312</v>
      </c>
      <c s="6" r="C23" t="n">
        <v>966</v>
      </c>
    </row>
    <row spans="1:3" r="24">
      <c s="4" r="A24" t="s">
        <v>1194</v>
      </c>
    </row>
    <row spans="1:3" r="25">
      <c s="3" r="A25" t="s">
        <v>1183</v>
      </c>
    </row>
    <row spans="1:3" r="26">
      <c s="4" r="A26" t="s">
        <v>1184</v>
      </c>
      <c s="6" r="B26" t="n">
        <v>0</v>
      </c>
      <c s="6" r="C26" t="n">
        <v>0</v>
      </c>
    </row>
    <row spans="1:3" r="27">
      <c s="4" r="A27" t="s">
        <v>1195</v>
      </c>
    </row>
    <row spans="1:3" r="28">
      <c s="3" r="A28" t="s">
        <v>1183</v>
      </c>
    </row>
    <row spans="1:3" r="29">
      <c s="4" r="A29" t="s">
        <v>1185</v>
      </c>
      <c s="6" r="B29" t="n">
        <v>31347</v>
      </c>
      <c s="7" r="C29" t="n">
        <v>14555</v>
      </c>
    </row>
    <row spans="1:3" r="30">
      <c s="4" r="A30" t="s">
        <v>1196</v>
      </c>
    </row>
    <row spans="1:3" r="31">
      <c s="3" r="A31" t="s">
        <v>1183</v>
      </c>
    </row>
    <row spans="1:3" r="32">
      <c s="4" r="A32" t="s">
        <v>1187</v>
      </c>
      <c s="7" r="B32" t="n">
        <v>344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1197</v>
      </c>
      <c s="2" r="B1" t="s">
        <v>1</v>
      </c>
    </row>
    <row spans="1:3" r="2">
      <c s="2" r="B2" t="s">
        <v>2</v>
      </c>
      <c s="2" r="C2" t="s">
        <v>32</v>
      </c>
    </row>
    <row spans="1:3" r="3">
      <c s="3" r="A3" t="s">
        <v>511</v>
      </c>
    </row>
    <row spans="1:3" r="4">
      <c s="4" r="A4" t="s">
        <v>38</v>
      </c>
      <c s="7" r="B4" t="n">
        <v>37669</v>
      </c>
      <c s="7" r="C4" t="n">
        <v>40429</v>
      </c>
    </row>
    <row spans="1:3" r="5">
      <c s="4" r="A5" t="s">
        <v>38</v>
      </c>
      <c s="7" r="B5" t="n">
        <v>37669</v>
      </c>
      <c s="7" r="C5" t="n">
        <v>40429</v>
      </c>
    </row>
    <row spans="1:3" r="6">
      <c s="4" r="A6" t="s">
        <v>1198</v>
      </c>
      <c s="4" r="B6" t="s">
        <v>1199</v>
      </c>
      <c s="4" r="C6" t="s">
        <v>1200</v>
      </c>
    </row>
    <row spans="1:3" r="7">
      <c s="4" r="A7" t="s">
        <v>74</v>
      </c>
    </row>
    <row spans="1:3" r="8">
      <c s="3" r="A8" t="s">
        <v>511</v>
      </c>
    </row>
    <row spans="1:3" r="9">
      <c s="4" r="A9" t="s">
        <v>38</v>
      </c>
      <c s="7" r="B9" t="n">
        <v>29858</v>
      </c>
      <c s="7" r="C9" t="n">
        <v>30930</v>
      </c>
    </row>
    <row spans="1:3" r="10">
      <c s="4" r="A10" t="s">
        <v>75</v>
      </c>
    </row>
    <row spans="1:3" r="11">
      <c s="3" r="A11" t="s">
        <v>511</v>
      </c>
    </row>
    <row spans="1:3" r="12">
      <c s="4" r="A12" t="s">
        <v>38</v>
      </c>
      <c s="6" r="B12" t="n">
        <v>5670</v>
      </c>
      <c s="6" r="C12" t="n">
        <v>6695</v>
      </c>
    </row>
    <row spans="1:3" r="13">
      <c s="4" r="A13" t="s">
        <v>1201</v>
      </c>
    </row>
    <row spans="1:3" r="14">
      <c s="3" r="A14" t="s">
        <v>511</v>
      </c>
    </row>
    <row spans="1:3" r="15">
      <c s="4" r="A15" t="s">
        <v>38</v>
      </c>
      <c s="7" r="B15" t="n">
        <v>2141</v>
      </c>
      <c s="7" r="C15" t="n">
        <v>28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1202</v>
      </c>
      <c s="2" r="B1" t="s">
        <v>1</v>
      </c>
    </row>
    <row spans="1:4" r="2">
      <c s="2" r="B2" t="s">
        <v>2</v>
      </c>
      <c s="2" r="C2" t="s">
        <v>32</v>
      </c>
      <c s="2" r="D2" t="s">
        <v>72</v>
      </c>
    </row>
    <row spans="1:4" r="3">
      <c s="3" r="A3" t="s">
        <v>1203</v>
      </c>
    </row>
    <row spans="1:4" r="4">
      <c s="4" r="A4" t="s">
        <v>1204</v>
      </c>
      <c s="7" r="B4" t="n">
        <v>386819</v>
      </c>
      <c s="7" r="C4" t="n">
        <v>361216</v>
      </c>
    </row>
    <row spans="1:4" r="5">
      <c s="4" r="A5" t="s">
        <v>1205</v>
      </c>
      <c s="6" r="B5" t="n">
        <v>-104868</v>
      </c>
      <c s="6" r="C5" t="n">
        <v>-84969</v>
      </c>
    </row>
    <row spans="1:4" r="6">
      <c s="4" r="A6" t="s">
        <v>39</v>
      </c>
      <c s="6" r="B6" t="n">
        <v>281951</v>
      </c>
      <c s="6" r="C6" t="n">
        <v>276247</v>
      </c>
    </row>
    <row spans="1:4" r="7">
      <c s="4" r="A7" t="s">
        <v>1206</v>
      </c>
      <c s="6" r="B7" t="n">
        <v>4902</v>
      </c>
    </row>
    <row spans="1:4" r="8">
      <c s="4" r="A8" t="s">
        <v>1207</v>
      </c>
      <c s="6" r="B8" t="n">
        <v>3942</v>
      </c>
    </row>
    <row spans="1:4" r="9">
      <c s="4" r="A9" t="s">
        <v>1208</v>
      </c>
      <c s="6" r="B9" t="n">
        <v>3422</v>
      </c>
    </row>
    <row spans="1:4" r="10">
      <c s="4" r="A10" t="s">
        <v>1209</v>
      </c>
      <c s="6" r="B10" t="n">
        <v>3228</v>
      </c>
    </row>
    <row spans="1:4" r="11">
      <c s="4" r="A11" t="s">
        <v>1210</v>
      </c>
      <c s="6" r="B11" t="n">
        <v>2538</v>
      </c>
    </row>
    <row spans="1:4" r="12">
      <c s="4" r="A12" t="s">
        <v>1211</v>
      </c>
      <c s="6" r="B12" t="n">
        <v>13159</v>
      </c>
    </row>
    <row spans="1:4" r="13">
      <c s="4" r="A13" t="s">
        <v>1212</v>
      </c>
      <c s="6" r="B13" t="n">
        <v>5300</v>
      </c>
      <c s="6" r="C13" t="n">
        <v>6600</v>
      </c>
      <c s="7" r="D13" t="n">
        <v>6600</v>
      </c>
    </row>
    <row spans="1:4" r="14">
      <c s="4" r="A14" t="s">
        <v>1213</v>
      </c>
    </row>
    <row spans="1:4" r="15">
      <c s="3" r="A15" t="s">
        <v>1203</v>
      </c>
    </row>
    <row spans="1:4" r="16">
      <c s="4" r="A16" t="s">
        <v>1204</v>
      </c>
      <c s="6" r="B16" t="n">
        <v>109414</v>
      </c>
      <c s="6" r="C16" t="n">
        <v>113347</v>
      </c>
    </row>
    <row spans="1:4" r="17">
      <c s="4" r="A17" t="s">
        <v>1214</v>
      </c>
    </row>
    <row spans="1:4" r="18">
      <c s="3" r="A18" t="s">
        <v>1203</v>
      </c>
    </row>
    <row spans="1:4" r="19">
      <c s="4" r="A19" t="s">
        <v>1204</v>
      </c>
      <c s="6" r="B19" t="n">
        <v>143841</v>
      </c>
      <c s="6" r="C19" t="n">
        <v>147757</v>
      </c>
    </row>
    <row spans="1:4" r="20">
      <c s="4" r="A20" t="s">
        <v>1215</v>
      </c>
    </row>
    <row spans="1:4" r="21">
      <c s="3" r="A21" t="s">
        <v>1203</v>
      </c>
    </row>
    <row spans="1:4" r="22">
      <c s="4" r="A22" t="s">
        <v>1204</v>
      </c>
      <c s="6" r="B22" t="n">
        <v>18365</v>
      </c>
      <c s="6" r="C22" t="n">
        <v>10193</v>
      </c>
    </row>
    <row spans="1:4" r="23">
      <c s="4" r="A23" t="s">
        <v>1216</v>
      </c>
    </row>
    <row spans="1:4" r="24">
      <c s="3" r="A24" t="s">
        <v>1203</v>
      </c>
    </row>
    <row spans="1:4" r="25">
      <c s="4" r="A25" t="s">
        <v>1204</v>
      </c>
      <c s="7" r="B25" t="n">
        <v>115199</v>
      </c>
      <c s="7" r="C25" t="n">
        <v>89919</v>
      </c>
    </row>
    <row spans="1:4" r="26">
      <c s="4" r="A26" t="s">
        <v>1217</v>
      </c>
    </row>
    <row spans="1:4" r="27">
      <c s="3" r="A27" t="s">
        <v>1203</v>
      </c>
    </row>
    <row spans="1:4" r="28">
      <c s="4" r="A28" t="s">
        <v>1218</v>
      </c>
      <c s="4" r="B28" t="s">
        <v>454</v>
      </c>
      <c s="4" r="C28" t="s">
        <v>454</v>
      </c>
    </row>
    <row spans="1:4" r="29">
      <c s="4" r="A29" t="s">
        <v>1219</v>
      </c>
    </row>
    <row spans="1:4" r="30">
      <c s="3" r="A30" t="s">
        <v>1203</v>
      </c>
    </row>
    <row spans="1:4" r="31">
      <c s="4" r="A31" t="s">
        <v>1218</v>
      </c>
      <c s="4" r="B31" t="s">
        <v>1220</v>
      </c>
      <c s="4" r="C31" t="s">
        <v>1220</v>
      </c>
    </row>
    <row spans="1:4" r="32">
      <c s="4" r="A32" t="s">
        <v>1221</v>
      </c>
    </row>
    <row spans="1:4" r="33">
      <c s="3" r="A33" t="s">
        <v>1203</v>
      </c>
    </row>
    <row spans="1:4" r="34">
      <c s="4" r="A34" t="s">
        <v>1218</v>
      </c>
      <c s="4" r="B34" t="s">
        <v>1222</v>
      </c>
      <c s="4" r="C34" t="s">
        <v>1222</v>
      </c>
    </row>
    <row spans="1:4" r="35">
      <c s="4" r="A35" t="s">
        <v>1223</v>
      </c>
    </row>
    <row spans="1:4" r="36">
      <c s="3" r="A36" t="s">
        <v>1203</v>
      </c>
    </row>
    <row spans="1:4" r="37">
      <c s="4" r="A37" t="s">
        <v>1218</v>
      </c>
      <c s="4" r="B37" t="s">
        <v>1224</v>
      </c>
      <c s="4" r="C37" t="s">
        <v>1224</v>
      </c>
    </row>
    <row spans="1:4" r="38">
      <c s="4" r="A38" t="s">
        <v>1225</v>
      </c>
    </row>
    <row spans="1:4" r="39">
      <c s="3" r="A39" t="s">
        <v>1203</v>
      </c>
    </row>
    <row spans="1:4" r="40">
      <c s="4" r="A40" t="s">
        <v>1218</v>
      </c>
      <c s="4" r="B40" t="s">
        <v>1226</v>
      </c>
      <c s="4" r="C40" t="s">
        <v>1226</v>
      </c>
    </row>
    <row spans="1:4" r="41">
      <c s="4" r="A41" t="s">
        <v>1227</v>
      </c>
    </row>
    <row spans="1:4" r="42">
      <c s="3" r="A42" t="s">
        <v>1203</v>
      </c>
    </row>
    <row spans="1:4" r="43">
      <c s="4" r="A43" t="s">
        <v>1218</v>
      </c>
      <c s="4" r="B43" t="s">
        <v>385</v>
      </c>
      <c s="4" r="C43" t="s">
        <v>3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228</v>
      </c>
      <c s="2" r="B1" t="s">
        <v>2</v>
      </c>
      <c s="2" r="C1" t="s">
        <v>32</v>
      </c>
    </row>
    <row spans="1:3" r="2">
      <c s="3" r="A2" t="s">
        <v>1229</v>
      </c>
    </row>
    <row spans="1:3" r="3">
      <c s="4" r="A3" t="s">
        <v>1230</v>
      </c>
      <c s="7" r="B3" t="n">
        <v>2721721</v>
      </c>
      <c s="7" r="C3" t="n">
        <v>2555766</v>
      </c>
    </row>
    <row spans="1:3" r="4">
      <c s="4" r="A4" t="s">
        <v>1231</v>
      </c>
      <c s="6" r="B4" t="n">
        <v>820980</v>
      </c>
      <c s="6" r="C4" t="n">
        <v>700794</v>
      </c>
    </row>
    <row spans="1:3" r="5">
      <c s="4" r="A5" t="s">
        <v>1232</v>
      </c>
      <c s="6" r="B5" t="n">
        <v>2462891</v>
      </c>
      <c s="6" r="C5" t="n">
        <v>2564318</v>
      </c>
    </row>
    <row spans="1:3" r="6">
      <c s="3" r="A6" t="s">
        <v>49</v>
      </c>
    </row>
    <row spans="1:3" r="7">
      <c s="4" r="A7" t="s">
        <v>1233</v>
      </c>
      <c s="6" r="B7" t="n">
        <v>3268272</v>
      </c>
      <c s="6" r="C7" t="n">
        <v>3126119</v>
      </c>
    </row>
    <row spans="1:3" r="8">
      <c s="4" r="A8" t="s">
        <v>1234</v>
      </c>
      <c s="6" r="B8" t="n">
        <v>1292612</v>
      </c>
      <c s="6" r="C8" t="n">
        <v>1177356</v>
      </c>
    </row>
    <row spans="1:3" r="9">
      <c s="4" r="A9" t="s">
        <v>1235</v>
      </c>
      <c s="6" r="B9" t="n">
        <v>34376</v>
      </c>
      <c s="6" r="C9" t="n">
        <v>501409</v>
      </c>
    </row>
    <row spans="1:3" r="10">
      <c s="4" r="A10" t="s">
        <v>1236</v>
      </c>
      <c s="6" r="B10" t="n">
        <v>0</v>
      </c>
      <c s="6" r="C10" t="n">
        <v>5156</v>
      </c>
    </row>
    <row spans="1:3" r="11">
      <c s="4" r="A11" t="s">
        <v>1237</v>
      </c>
      <c s="6" r="B11" t="n">
        <v>0</v>
      </c>
      <c s="6" r="C11" t="n">
        <v>785</v>
      </c>
    </row>
    <row spans="1:3" r="12">
      <c s="4" r="A12" t="s">
        <v>1238</v>
      </c>
      <c s="6" r="B12" t="n">
        <v>4595260</v>
      </c>
      <c s="6" r="C12" t="n">
        <v>4810825</v>
      </c>
    </row>
    <row spans="1:3" r="13">
      <c s="4" r="A13" t="s">
        <v>47</v>
      </c>
      <c s="6" r="B13" t="n">
        <v>10600852</v>
      </c>
      <c s="6" r="C13" t="n">
        <v>10631703</v>
      </c>
    </row>
    <row spans="1:3" r="14">
      <c s="4" r="A14" t="s">
        <v>456</v>
      </c>
      <c s="6" r="B14" t="n">
        <v>2894900</v>
      </c>
      <c s="6" r="C14" t="n">
        <v>2862313</v>
      </c>
    </row>
    <row spans="1:3" r="15">
      <c s="4" r="A15" t="s">
        <v>1239</v>
      </c>
      <c s="6" r="B15" t="n">
        <v>798309</v>
      </c>
      <c s="6" r="C15" t="n">
        <v>1068792</v>
      </c>
    </row>
    <row spans="1:3" r="16">
      <c s="4" r="A16" t="s">
        <v>1240</v>
      </c>
      <c s="6" r="B16" t="n">
        <v>293058</v>
      </c>
      <c s="6" r="C16" t="n">
        <v>321118</v>
      </c>
    </row>
    <row spans="1:3" r="17">
      <c s="4" r="A17" t="s">
        <v>1241</v>
      </c>
      <c s="6" r="B17" t="n">
        <v>608993</v>
      </c>
      <c s="6" r="C17" t="n">
        <v>558602</v>
      </c>
    </row>
    <row spans="1:3" r="18">
      <c s="4" r="A18" t="s">
        <v>1242</v>
      </c>
      <c s="7" r="B18" t="n">
        <v>2250622</v>
      </c>
      <c s="7" r="C18" t="n">
        <v>2096690</v>
      </c>
    </row>
    <row spans="1:3" r="19">
      <c s="4" r="A19" t="s">
        <v>380</v>
      </c>
    </row>
    <row spans="1:3" r="20">
      <c s="3" r="A20" t="s">
        <v>1229</v>
      </c>
    </row>
    <row spans="1:3" r="21">
      <c s="4" r="A21" t="s">
        <v>1243</v>
      </c>
      <c s="4" r="B21" t="s">
        <v>1244</v>
      </c>
      <c s="4" r="C21" t="s">
        <v>1244</v>
      </c>
    </row>
    <row spans="1:3" r="22">
      <c s="4" r="A22" t="s">
        <v>383</v>
      </c>
    </row>
    <row spans="1:3" r="23">
      <c s="3" r="A23" t="s">
        <v>1229</v>
      </c>
    </row>
    <row spans="1:3" r="24">
      <c s="4" r="A24" t="s">
        <v>1245</v>
      </c>
      <c s="4" r="B24" t="s">
        <v>1246</v>
      </c>
      <c s="4" r="C24" t="s">
        <v>1246</v>
      </c>
    </row>
    <row spans="1:3" r="25">
      <c s="4" r="A25" t="s">
        <v>1247</v>
      </c>
      <c s="4" r="B25" t="s">
        <v>629</v>
      </c>
      <c s="4" r="C25" t="s">
        <v>629</v>
      </c>
    </row>
    <row spans="1:3" r="26">
      <c s="4" r="A26" t="s">
        <v>1243</v>
      </c>
      <c s="4" r="B26" t="s">
        <v>1246</v>
      </c>
      <c s="4" r="C26" t="s">
        <v>12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2</v>
      </c>
      <c s="2" r="D2" t="s">
        <v>72</v>
      </c>
    </row>
    <row spans="1:4" r="3">
      <c s="3" r="A3" t="s">
        <v>221</v>
      </c>
    </row>
    <row spans="1:4" r="4">
      <c s="4" r="A4" t="s">
        <v>1249</v>
      </c>
      <c s="7" r="B4" t="n">
        <v>1491</v>
      </c>
      <c s="7" r="C4" t="n">
        <v>1036</v>
      </c>
      <c s="7" r="D4" t="n">
        <v>1259</v>
      </c>
    </row>
    <row spans="1:4" r="5">
      <c s="4" r="A5" t="s">
        <v>1250</v>
      </c>
      <c s="6" r="B5" t="n">
        <v>734</v>
      </c>
      <c s="6" r="C5" t="n">
        <v>660</v>
      </c>
      <c s="6" r="D5" t="n">
        <v>607</v>
      </c>
    </row>
    <row spans="1:4" r="6">
      <c s="4" r="A6" t="s">
        <v>1251</v>
      </c>
      <c s="6" r="B6" t="n">
        <v>3285</v>
      </c>
      <c s="6" r="C6" t="n">
        <v>3631</v>
      </c>
      <c s="6" r="D6" t="n">
        <v>4574</v>
      </c>
    </row>
    <row spans="1:4" r="7">
      <c s="4" r="A7" t="s">
        <v>49</v>
      </c>
      <c s="6" r="B7" t="n">
        <v>47425</v>
      </c>
      <c s="6" r="C7" t="n">
        <v>46273</v>
      </c>
      <c s="6" r="D7" t="n">
        <v>52636</v>
      </c>
    </row>
    <row spans="1:4" r="8">
      <c s="4" r="A8" t="s">
        <v>1252</v>
      </c>
      <c s="6" r="B8" t="n">
        <v>52935</v>
      </c>
      <c s="6" r="C8" t="n">
        <v>51600</v>
      </c>
      <c s="6" r="D8" t="n">
        <v>59076</v>
      </c>
    </row>
    <row spans="1:4" r="9">
      <c s="4" r="A9" t="s">
        <v>1253</v>
      </c>
      <c s="6" r="B9" t="n">
        <v>-450</v>
      </c>
      <c s="6" r="C9" t="n">
        <v>-546</v>
      </c>
      <c s="6" r="D9" t="n">
        <v>-552</v>
      </c>
    </row>
    <row spans="1:4" r="10">
      <c s="4" r="A10" t="s">
        <v>1254</v>
      </c>
      <c s="7" r="B10" t="n">
        <v>52485</v>
      </c>
      <c s="7" r="C10" t="n">
        <v>51054</v>
      </c>
      <c s="7" r="D10" t="n">
        <v>58524</v>
      </c>
    </row>
    <row spans="1:4" r="11">
      <c s="4" r="A11" t="s">
        <v>1255</v>
      </c>
      <c s="4" r="B11" t="s">
        <v>623</v>
      </c>
      <c s="4" r="C11" t="s">
        <v>890</v>
      </c>
      <c s="4" r="D11" t="s">
        <v>1256</v>
      </c>
    </row>
    <row spans="1:4" r="12">
      <c s="4" r="A12" t="s">
        <v>1257</v>
      </c>
      <c s="4" r="B12" t="s">
        <v>623</v>
      </c>
      <c s="4" r="C12" t="s">
        <v>890</v>
      </c>
      <c s="4" r="D12" t="s">
        <v>7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8</v>
      </c>
      <c s="2" r="B1" t="s">
        <v>2</v>
      </c>
      <c s="2" r="C1" t="s">
        <v>32</v>
      </c>
    </row>
    <row spans="1:3" r="2">
      <c s="3" r="A2" t="s">
        <v>221</v>
      </c>
    </row>
    <row spans="1:3" r="3">
      <c s="4" r="A3" t="s">
        <v>456</v>
      </c>
      <c s="7" r="B3" t="n">
        <v>200000</v>
      </c>
      <c s="7" r="C3" t="n">
        <v>250000</v>
      </c>
    </row>
    <row spans="1:3" r="4">
      <c s="4" r="A4" t="s">
        <v>566</v>
      </c>
      <c s="6" r="B4" t="n">
        <v>880000</v>
      </c>
      <c s="6" r="C4" t="n">
        <v>750000</v>
      </c>
    </row>
    <row spans="1:3" r="5">
      <c s="4" r="A5" t="s">
        <v>1259</v>
      </c>
      <c s="6" r="B5" t="n">
        <v>700000</v>
      </c>
      <c s="6" r="C5" t="n">
        <v>430000</v>
      </c>
    </row>
    <row spans="1:3" r="6">
      <c s="4" r="A6" t="s">
        <v>1260</v>
      </c>
      <c s="6" r="B6" t="n">
        <v>300000</v>
      </c>
      <c s="6" r="C6" t="n">
        <v>400000</v>
      </c>
    </row>
    <row spans="1:3" r="7">
      <c s="4" r="A7" t="s">
        <v>50</v>
      </c>
      <c s="7" r="B7" t="n">
        <v>2080000</v>
      </c>
      <c s="7" r="C7" t="n">
        <v>18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142</v>
      </c>
      <c s="2" r="B1" t="s">
        <v>1</v>
      </c>
    </row>
    <row spans="1:4" r="2">
      <c s="2" r="B2" t="s">
        <v>2</v>
      </c>
      <c s="2" r="C2" t="s">
        <v>32</v>
      </c>
      <c s="2" r="D2" t="s">
        <v>72</v>
      </c>
    </row>
    <row spans="1:4" r="3">
      <c s="3" r="A3" t="s">
        <v>143</v>
      </c>
    </row>
    <row spans="1:4" r="4">
      <c s="4" r="A4" t="s">
        <v>114</v>
      </c>
      <c s="7" r="B4" t="n">
        <v>164049000</v>
      </c>
      <c s="7" r="C4" t="n">
        <v>160316000</v>
      </c>
      <c s="7" r="D4" t="n">
        <v>157364000</v>
      </c>
    </row>
    <row spans="1:4" r="5">
      <c s="3" r="A5" t="s">
        <v>144</v>
      </c>
    </row>
    <row spans="1:4" r="6">
      <c s="4" r="A6" t="s">
        <v>145</v>
      </c>
      <c s="6" r="B6" t="n">
        <v>22988000</v>
      </c>
      <c s="6" r="C6" t="n">
        <v>21217000</v>
      </c>
      <c s="6" r="D6" t="n">
        <v>17347000</v>
      </c>
    </row>
    <row spans="1:4" r="7">
      <c s="4" r="A7" t="s">
        <v>146</v>
      </c>
      <c s="6" r="B7" t="n">
        <v>1730000</v>
      </c>
      <c s="6" r="C7" t="n">
        <v>720000</v>
      </c>
      <c s="6" r="D7" t="n">
        <v>2502000</v>
      </c>
    </row>
    <row spans="1:4" r="8">
      <c s="4" r="A8" t="s">
        <v>147</v>
      </c>
      <c s="6" r="B8" t="n">
        <v>90000</v>
      </c>
      <c s="6" r="C8" t="n">
        <v>231000</v>
      </c>
      <c s="6" r="D8" t="n">
        <v>324000</v>
      </c>
    </row>
    <row spans="1:4" r="9">
      <c s="4" r="A9" t="s">
        <v>82</v>
      </c>
      <c s="6" r="B9" t="n">
        <v>-6250000</v>
      </c>
      <c s="6" r="C9" t="n">
        <v>-11162000</v>
      </c>
      <c s="6" r="D9" t="n">
        <v>-15401000</v>
      </c>
    </row>
    <row spans="1:4" r="10">
      <c s="4" r="A10" t="s">
        <v>148</v>
      </c>
      <c s="6" r="B10" t="n">
        <v>-16476000</v>
      </c>
      <c s="6" r="C10" t="n">
        <v>-28527000</v>
      </c>
      <c s="6" r="D10" t="n">
        <v>-2510000</v>
      </c>
    </row>
    <row spans="1:4" r="11">
      <c s="4" r="A11" t="s">
        <v>149</v>
      </c>
      <c s="6" r="B11" t="n">
        <v>0</v>
      </c>
      <c s="6" r="C11" t="n">
        <v>10554000</v>
      </c>
      <c s="6" r="D11" t="n">
        <v>0</v>
      </c>
    </row>
    <row spans="1:4" r="12">
      <c s="4" r="A12" t="s">
        <v>150</v>
      </c>
      <c s="6" r="B12" t="n">
        <v>2760000</v>
      </c>
      <c s="6" r="C12" t="n">
        <v>11608000</v>
      </c>
      <c s="6" r="D12" t="n">
        <v>-2819000</v>
      </c>
    </row>
    <row spans="1:4" r="13">
      <c s="4" r="A13" t="s">
        <v>151</v>
      </c>
      <c s="6" r="B13" t="n">
        <v>0</v>
      </c>
      <c s="6" r="C13" t="n">
        <v>1795000</v>
      </c>
      <c s="6" r="D13" t="n">
        <v>-1795000</v>
      </c>
    </row>
    <row spans="1:4" r="14">
      <c s="4" r="A14" t="s">
        <v>152</v>
      </c>
      <c s="6" r="B14" t="n">
        <v>5153000</v>
      </c>
      <c s="6" r="C14" t="n">
        <v>13829000</v>
      </c>
      <c s="6" r="D14" t="n">
        <v>18890000</v>
      </c>
    </row>
    <row spans="1:4" r="15">
      <c s="4" r="A15" t="s">
        <v>153</v>
      </c>
      <c s="6" r="B15" t="n">
        <v>-5627000</v>
      </c>
      <c s="6" r="C15" t="n">
        <v>-2496000</v>
      </c>
      <c s="6" r="D15" t="n">
        <v>0</v>
      </c>
    </row>
    <row spans="1:4" r="16">
      <c s="4" r="A16" t="s">
        <v>154</v>
      </c>
      <c s="6" r="B16" t="n">
        <v>-3563000</v>
      </c>
      <c s="6" r="C16" t="n">
        <v>0</v>
      </c>
      <c s="6" r="D16" t="n">
        <v>0</v>
      </c>
    </row>
    <row spans="1:4" r="17">
      <c s="4" r="A17" t="s">
        <v>155</v>
      </c>
      <c s="6" r="B17" t="n">
        <v>-14204000</v>
      </c>
      <c s="6" r="C17" t="n">
        <v>-29220000</v>
      </c>
      <c s="6" r="D17" t="n">
        <v>-17799000</v>
      </c>
    </row>
    <row spans="1:4" r="18">
      <c s="4" r="A18" t="s">
        <v>156</v>
      </c>
      <c s="6" r="B18" t="n">
        <v>71071000</v>
      </c>
      <c s="6" r="C18" t="n">
        <v>-5994000</v>
      </c>
      <c s="6" r="D18" t="n">
        <v>17612000</v>
      </c>
    </row>
    <row spans="1:4" r="19">
      <c s="4" r="A19" t="s">
        <v>157</v>
      </c>
      <c s="6" r="B19" t="n">
        <v>221721000</v>
      </c>
      <c s="6" r="C19" t="n">
        <v>142871000</v>
      </c>
      <c s="6" r="D19" t="n">
        <v>173715000</v>
      </c>
    </row>
    <row spans="1:4" r="20">
      <c s="3" r="A20" t="s">
        <v>158</v>
      </c>
    </row>
    <row spans="1:4" r="21">
      <c s="4" r="A21" t="s">
        <v>159</v>
      </c>
      <c s="6" r="B21" t="n">
        <v>-622884000</v>
      </c>
      <c s="6" r="C21" t="n">
        <v>-554350000</v>
      </c>
      <c s="6" r="D21" t="n">
        <v>-261401000</v>
      </c>
    </row>
    <row spans="1:4" r="22">
      <c s="4" r="A22" t="s">
        <v>160</v>
      </c>
      <c s="6" r="B22" t="n">
        <v>-105420000</v>
      </c>
      <c s="6" r="C22" t="n">
        <v>-279936000</v>
      </c>
      <c s="6" r="D22" t="n">
        <v>-218544000</v>
      </c>
    </row>
    <row spans="1:4" r="23">
      <c s="4" r="A23" t="s">
        <v>161</v>
      </c>
      <c s="6" r="B23" t="n">
        <v>-36347000</v>
      </c>
      <c s="6" r="C23" t="n">
        <v>-4067000</v>
      </c>
      <c s="6" r="D23" t="n">
        <v>0</v>
      </c>
    </row>
    <row spans="1:4" r="24">
      <c s="4" r="A24" t="s">
        <v>162</v>
      </c>
      <c s="6" r="B24" t="n">
        <v>26340000</v>
      </c>
      <c s="6" r="C24" t="n">
        <v>55708000</v>
      </c>
      <c s="6" r="D24" t="n">
        <v>14017000</v>
      </c>
    </row>
    <row spans="1:4" r="25">
      <c s="4" r="A25" t="s">
        <v>163</v>
      </c>
      <c s="6" r="B25" t="n">
        <v>-137591000</v>
      </c>
      <c s="6" r="C25" t="n">
        <v>-315114000</v>
      </c>
      <c s="6" r="D25" t="n">
        <v>-1280477000</v>
      </c>
    </row>
    <row spans="1:4" r="26">
      <c s="4" r="A26" t="s">
        <v>164</v>
      </c>
      <c s="6" r="B26" t="n">
        <v>537255000</v>
      </c>
      <c s="6" r="C26" t="n">
        <v>721951000</v>
      </c>
      <c s="6" r="D26" t="n">
        <v>609395000</v>
      </c>
    </row>
    <row spans="1:4" r="27">
      <c s="4" r="A27" t="s">
        <v>165</v>
      </c>
      <c s="6" r="B27" t="n">
        <v>50741000</v>
      </c>
      <c s="6" r="C27" t="n">
        <v>246826000</v>
      </c>
      <c s="6" r="D27" t="n">
        <v>0</v>
      </c>
    </row>
    <row spans="1:4" r="28">
      <c s="4" r="A28" t="s">
        <v>166</v>
      </c>
      <c s="6" r="B28" t="n">
        <v>0</v>
      </c>
      <c s="6" r="C28" t="n">
        <v>-259489000</v>
      </c>
      <c s="6" r="D28" t="n">
        <v>0</v>
      </c>
    </row>
    <row spans="1:4" r="29">
      <c s="4" r="A29" t="s">
        <v>167</v>
      </c>
      <c s="6" r="B29" t="n">
        <v>218958000</v>
      </c>
      <c s="6" r="C29" t="n">
        <v>159947000</v>
      </c>
      <c s="6" r="D29" t="n">
        <v>103617000</v>
      </c>
    </row>
    <row spans="1:4" r="30">
      <c s="4" r="A30" t="s">
        <v>168</v>
      </c>
      <c s="6" r="B30" t="n">
        <v>0</v>
      </c>
      <c s="6" r="C30" t="n">
        <v>0</v>
      </c>
      <c s="6" r="D30" t="n">
        <v>1776660000</v>
      </c>
    </row>
    <row spans="1:4" r="31">
      <c s="4" r="A31" t="s">
        <v>169</v>
      </c>
      <c s="6" r="B31" t="n">
        <v>61132000</v>
      </c>
      <c s="6" r="C31" t="n">
        <v>74895000</v>
      </c>
      <c s="6" r="D31" t="n">
        <v>89549000</v>
      </c>
    </row>
    <row spans="1:4" r="32">
      <c s="4" r="A32" t="s">
        <v>170</v>
      </c>
      <c s="6" r="B32" t="n">
        <v>-100000000</v>
      </c>
      <c s="6" r="C32" t="n">
        <v>-100000000</v>
      </c>
      <c s="6" r="D32" t="n">
        <v>0</v>
      </c>
    </row>
    <row spans="1:4" r="33">
      <c s="4" r="A33" t="s">
        <v>171</v>
      </c>
      <c s="6" r="B33" t="n">
        <v>14685000</v>
      </c>
      <c s="6" r="C33" t="n">
        <v>0</v>
      </c>
      <c s="6" r="D33" t="n">
        <v>0</v>
      </c>
    </row>
    <row spans="1:4" r="34">
      <c s="4" r="A34" t="s">
        <v>172</v>
      </c>
      <c s="6" r="B34" t="n">
        <v>-37933000</v>
      </c>
      <c s="6" r="C34" t="n">
        <v>-36860000</v>
      </c>
      <c s="6" r="D34" t="n">
        <v>-51794000</v>
      </c>
    </row>
    <row spans="1:4" r="35">
      <c s="4" r="A35" t="s">
        <v>173</v>
      </c>
      <c s="6" r="B35" t="n">
        <v>-131064000</v>
      </c>
      <c s="6" r="C35" t="n">
        <v>-290489000</v>
      </c>
      <c s="6" r="D35" t="n">
        <v>781022000</v>
      </c>
    </row>
    <row spans="1:4" r="36">
      <c s="3" r="A36" t="s">
        <v>174</v>
      </c>
    </row>
    <row spans="1:4" r="37">
      <c s="4" r="A37" t="s">
        <v>175</v>
      </c>
      <c s="6" r="B37" t="n">
        <v>-30775000</v>
      </c>
      <c s="6" r="C37" t="n">
        <v>-85073000</v>
      </c>
      <c s="6" r="D37" t="n">
        <v>-226914000</v>
      </c>
    </row>
    <row spans="1:4" r="38">
      <c s="4" r="A38" t="s">
        <v>176</v>
      </c>
      <c s="6" r="B38" t="n">
        <v>1118000000</v>
      </c>
      <c s="6" r="C38" t="n">
        <v>100000000</v>
      </c>
      <c s="6" r="D38" t="n">
        <v>0</v>
      </c>
    </row>
    <row spans="1:4" r="39">
      <c s="4" r="A39" t="s">
        <v>177</v>
      </c>
      <c s="6" r="B39" t="n">
        <v>-868000000</v>
      </c>
      <c s="6" r="C39" t="n">
        <v>-210554000</v>
      </c>
      <c s="6" r="D39" t="n">
        <v>0</v>
      </c>
    </row>
    <row spans="1:4" r="40">
      <c s="4" r="A40" t="s">
        <v>178</v>
      </c>
      <c s="6" r="B40" t="n">
        <v>9283000</v>
      </c>
      <c s="6" r="C40" t="n">
        <v>2070000</v>
      </c>
      <c s="6" r="D40" t="n">
        <v>10252000</v>
      </c>
    </row>
    <row spans="1:4" r="41">
      <c s="4" r="A41" t="s">
        <v>179</v>
      </c>
      <c s="6" r="B41" t="n">
        <v>-49926000</v>
      </c>
      <c s="6" r="C41" t="n">
        <v>-51111000</v>
      </c>
      <c s="6" r="D41" t="n">
        <v>-42065000</v>
      </c>
    </row>
    <row spans="1:4" r="42">
      <c s="4" r="A42" t="s">
        <v>180</v>
      </c>
      <c s="6" r="B42" t="n">
        <v>-7744000</v>
      </c>
      <c s="6" r="C42" t="n">
        <v>0</v>
      </c>
      <c s="6" r="D42" t="n">
        <v>0</v>
      </c>
    </row>
    <row spans="1:4" r="43">
      <c s="4" r="A43" t="s">
        <v>137</v>
      </c>
      <c s="6" r="B43" t="n">
        <v>-87850000</v>
      </c>
      <c s="6" r="C43" t="n">
        <v>-126728000</v>
      </c>
      <c s="6" r="D43" t="n">
        <v>-104291000</v>
      </c>
    </row>
    <row spans="1:4" r="44">
      <c s="4" r="A44" t="s">
        <v>181</v>
      </c>
      <c s="6" r="B44" t="n">
        <v>-7326000</v>
      </c>
      <c s="6" r="C44" t="n">
        <v>21220000</v>
      </c>
      <c s="6" r="D44" t="n">
        <v>-13439000</v>
      </c>
    </row>
    <row spans="1:4" r="45">
      <c s="4" r="A45" t="s">
        <v>182</v>
      </c>
      <c s="6" r="B45" t="n">
        <v>75662000</v>
      </c>
      <c s="6" r="C45" t="n">
        <v>-350176000</v>
      </c>
      <c s="6" r="D45" t="n">
        <v>-376457000</v>
      </c>
    </row>
    <row spans="1:4" r="46">
      <c s="4" r="A46" t="s">
        <v>183</v>
      </c>
      <c s="6" r="B46" t="n">
        <v>166319000</v>
      </c>
      <c s="6" r="C46" t="n">
        <v>-497794000</v>
      </c>
      <c s="6" r="D46" t="n">
        <v>578280000</v>
      </c>
    </row>
    <row spans="1:4" r="47">
      <c s="4" r="A47" t="s">
        <v>184</v>
      </c>
      <c s="6" r="B47" t="n">
        <v>284049000</v>
      </c>
      <c s="6" r="C47" t="n">
        <v>781843000</v>
      </c>
      <c s="6" r="D47" t="n">
        <v>203563000</v>
      </c>
    </row>
    <row spans="1:4" r="48">
      <c s="4" r="A48" t="s">
        <v>185</v>
      </c>
      <c s="6" r="B48" t="n">
        <v>450368000</v>
      </c>
      <c s="6" r="C48" t="n">
        <v>284049000</v>
      </c>
      <c s="6" r="D48" t="n">
        <v>781843000</v>
      </c>
    </row>
    <row spans="1:4" r="49">
      <c s="3" r="A49" t="s">
        <v>186</v>
      </c>
    </row>
    <row spans="1:4" r="50">
      <c s="4" r="A50" t="s">
        <v>187</v>
      </c>
      <c s="6" r="B50" t="n">
        <v>16535000</v>
      </c>
      <c s="6" r="C50" t="n">
        <v>31916000</v>
      </c>
      <c s="6" r="D50" t="n">
        <v>46469000</v>
      </c>
    </row>
    <row spans="1:4" r="51">
      <c s="3" r="A51" t="s">
        <v>188</v>
      </c>
    </row>
    <row spans="1:4" r="52">
      <c s="4" r="A52" t="s">
        <v>189</v>
      </c>
      <c s="6" r="B52" t="n">
        <v>114506000</v>
      </c>
      <c s="6" r="C52" t="n">
        <v>116226000</v>
      </c>
      <c s="6" r="D52" t="n">
        <v>128733000</v>
      </c>
    </row>
    <row spans="1:4" r="53">
      <c s="4" r="A53" t="s">
        <v>104</v>
      </c>
      <c s="6" r="B53" t="n">
        <v>68507000</v>
      </c>
      <c s="6" r="C53" t="n">
        <v>65720000</v>
      </c>
      <c s="6" r="D53" t="n">
        <v>64372000</v>
      </c>
    </row>
    <row spans="1:4" r="54">
      <c s="3" r="A54" t="s">
        <v>190</v>
      </c>
    </row>
    <row spans="1:4" r="55">
      <c s="4" r="A55" t="s">
        <v>191</v>
      </c>
      <c s="6" r="B55" t="n">
        <v>0</v>
      </c>
      <c s="6" r="C55" t="n">
        <v>0</v>
      </c>
      <c s="6" r="D55" t="n">
        <v>80242000</v>
      </c>
    </row>
    <row spans="1:4" r="56">
      <c s="4" r="A56" t="s">
        <v>192</v>
      </c>
      <c s="6" r="B56" t="n">
        <v>0</v>
      </c>
      <c s="6" r="C56" t="n">
        <v>0</v>
      </c>
      <c s="6" r="D56" t="n">
        <v>-1856902000</v>
      </c>
    </row>
    <row spans="1:4" r="57">
      <c s="4" r="A57" t="s">
        <v>193</v>
      </c>
      <c s="7" r="B57" t="n">
        <v>0</v>
      </c>
      <c s="7" r="C57" t="n">
        <v>0</v>
      </c>
      <c s="7" r="D57" t="n">
        <v>-177666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1</v>
      </c>
      <c s="2" r="B1" t="s">
        <v>1</v>
      </c>
    </row>
    <row spans="1:4" r="2">
      <c s="2" r="B2" t="s">
        <v>2</v>
      </c>
      <c s="2" r="C2" t="s">
        <v>32</v>
      </c>
      <c s="2" r="D2" t="s">
        <v>72</v>
      </c>
    </row>
    <row spans="1:4" r="3">
      <c s="3" r="A3" t="s">
        <v>1262</v>
      </c>
    </row>
    <row spans="1:4" r="4">
      <c s="4" r="A4" t="s">
        <v>1255</v>
      </c>
      <c s="4" r="B4" t="s">
        <v>1263</v>
      </c>
      <c s="4" r="C4" t="s">
        <v>1264</v>
      </c>
      <c s="4" r="D4" t="s">
        <v>1265</v>
      </c>
    </row>
    <row spans="1:4" r="5">
      <c s="4" r="A5" t="s">
        <v>1257</v>
      </c>
      <c s="4" r="B5" t="s">
        <v>1266</v>
      </c>
      <c s="4" r="C5" t="s">
        <v>1267</v>
      </c>
      <c s="4" r="D5" t="s">
        <v>1268</v>
      </c>
    </row>
    <row spans="1:4" r="6">
      <c s="4" r="A6" t="s">
        <v>1269</v>
      </c>
      <c s="7" r="B6" t="n">
        <v>1992434</v>
      </c>
      <c s="7" r="C6" t="n">
        <v>1848904</v>
      </c>
      <c s="7" r="D6" t="n">
        <v>1955205</v>
      </c>
    </row>
    <row spans="1:4" r="7">
      <c s="4" r="A7" t="s">
        <v>1270</v>
      </c>
      <c s="6" r="B7" t="n">
        <v>2080000</v>
      </c>
      <c s="6" r="C7" t="n">
        <v>1930000</v>
      </c>
      <c s="6" r="D7" t="n">
        <v>2205000</v>
      </c>
    </row>
    <row spans="1:4" r="8">
      <c s="4" r="A8" t="s">
        <v>1271</v>
      </c>
      <c s="7" r="B8" t="n">
        <v>64058</v>
      </c>
      <c s="7" r="C8" t="n">
        <v>64331</v>
      </c>
      <c s="7" r="D8" t="n">
        <v>683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2</v>
      </c>
      <c s="2" r="B1" t="s">
        <v>1</v>
      </c>
    </row>
    <row spans="1:4" r="2">
      <c s="2" r="B2" t="s">
        <v>2</v>
      </c>
      <c s="2" r="C2" t="s">
        <v>32</v>
      </c>
      <c s="2" r="D2" t="s">
        <v>72</v>
      </c>
    </row>
    <row spans="1:4" r="3">
      <c s="3" r="A3" t="s">
        <v>1273</v>
      </c>
    </row>
    <row spans="1:4" r="4">
      <c s="4" r="A4" t="s">
        <v>1274</v>
      </c>
      <c s="7" r="B4" t="n">
        <v>0</v>
      </c>
      <c s="7" r="C4" t="n">
        <v>0</v>
      </c>
      <c s="7" r="D4" t="n">
        <v>0</v>
      </c>
    </row>
    <row spans="1:4" r="5">
      <c s="4" r="A5" t="s">
        <v>1275</v>
      </c>
      <c s="7" r="B5" t="n">
        <v>0</v>
      </c>
      <c s="7" r="C5" t="n">
        <v>0</v>
      </c>
      <c s="7" r="D5" t="n">
        <v>0</v>
      </c>
    </row>
    <row spans="1:4" r="6">
      <c s="4" r="A6" t="s">
        <v>1276</v>
      </c>
    </row>
    <row spans="1:4" r="7">
      <c s="3" r="A7" t="s">
        <v>1273</v>
      </c>
    </row>
    <row spans="1:4" r="8">
      <c s="4" r="A8" t="s">
        <v>1277</v>
      </c>
      <c s="4" r="B8" t="s">
        <v>12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9</v>
      </c>
      <c s="2" r="B1" t="s">
        <v>2</v>
      </c>
      <c s="2" r="C1" t="s">
        <v>32</v>
      </c>
    </row>
    <row spans="1:3" r="2">
      <c s="3" r="A2" t="s">
        <v>1280</v>
      </c>
    </row>
    <row spans="1:3" r="3">
      <c s="4" r="A3" t="s">
        <v>1281</v>
      </c>
      <c s="7" r="B3" t="n">
        <v>45531</v>
      </c>
      <c s="7" r="C3" t="n">
        <v>43749</v>
      </c>
    </row>
    <row spans="1:3" r="4">
      <c s="4" r="A4" t="s">
        <v>1282</v>
      </c>
      <c s="6" r="B4" t="n">
        <v>4018</v>
      </c>
      <c s="6" r="C4" t="n">
        <v>11213</v>
      </c>
    </row>
    <row spans="1:3" r="5">
      <c s="4" r="A5" t="s">
        <v>1283</v>
      </c>
      <c s="6" r="B5" t="n">
        <v>6482</v>
      </c>
      <c s="6" r="C5" t="n">
        <v>0</v>
      </c>
    </row>
    <row spans="1:3" r="6">
      <c s="4" r="A6" t="s">
        <v>1284</v>
      </c>
      <c s="6" r="B6" t="n">
        <v>0</v>
      </c>
      <c s="6" r="C6" t="n">
        <v>5973</v>
      </c>
    </row>
    <row spans="1:3" r="7">
      <c s="4" r="A7" t="s">
        <v>1285</v>
      </c>
      <c s="6" r="B7" t="n">
        <v>2812</v>
      </c>
      <c s="6" r="C7" t="n">
        <v>3069</v>
      </c>
    </row>
    <row spans="1:3" r="8">
      <c s="4" r="A8" t="s">
        <v>1286</v>
      </c>
      <c s="6" r="B8" t="n">
        <v>9598</v>
      </c>
      <c s="6" r="C8" t="n">
        <v>7803</v>
      </c>
    </row>
    <row spans="1:3" r="9">
      <c s="4" r="A9" t="s">
        <v>1287</v>
      </c>
      <c s="6" r="B9" t="n">
        <v>3210</v>
      </c>
      <c s="6" r="C9" t="n">
        <v>3891</v>
      </c>
    </row>
    <row spans="1:3" r="10">
      <c s="4" r="A10" t="s">
        <v>1288</v>
      </c>
      <c s="6" r="B10" t="n">
        <v>71651</v>
      </c>
      <c s="6" r="C10" t="n">
        <v>75698</v>
      </c>
    </row>
    <row spans="1:3" r="11">
      <c s="3" r="A11" t="s">
        <v>1289</v>
      </c>
    </row>
    <row spans="1:3" r="12">
      <c s="4" r="A12" t="s">
        <v>1290</v>
      </c>
      <c s="6" r="B12" t="n">
        <v>24135</v>
      </c>
      <c s="6" r="C12" t="n">
        <v>24135</v>
      </c>
    </row>
    <row spans="1:3" r="13">
      <c s="4" r="A13" t="s">
        <v>1283</v>
      </c>
      <c s="6" r="B13" t="n">
        <v>0</v>
      </c>
      <c s="6" r="C13" t="n">
        <v>205</v>
      </c>
    </row>
    <row spans="1:3" r="14">
      <c s="4" r="A14" t="s">
        <v>1284</v>
      </c>
      <c s="6" r="B14" t="n">
        <v>2830</v>
      </c>
    </row>
    <row spans="1:3" r="15">
      <c s="4" r="A15" t="s">
        <v>1291</v>
      </c>
      <c s="6" r="B15" t="n">
        <v>14826</v>
      </c>
      <c s="6" r="C15" t="n">
        <v>13875</v>
      </c>
    </row>
    <row spans="1:3" r="16">
      <c s="4" r="A16" t="s">
        <v>1292</v>
      </c>
      <c s="6" r="B16" t="n">
        <v>34936</v>
      </c>
      <c s="6" r="C16" t="n">
        <v>25934</v>
      </c>
    </row>
    <row spans="1:3" r="17">
      <c s="4" r="A17" t="s">
        <v>1293</v>
      </c>
      <c s="6" r="B17" t="n">
        <v>76727</v>
      </c>
      <c s="6" r="C17" t="n">
        <v>64149</v>
      </c>
    </row>
    <row spans="1:3" r="18">
      <c s="4" r="A18" t="s">
        <v>1294</v>
      </c>
      <c s="6" r="B18" t="n">
        <v>-5076</v>
      </c>
    </row>
    <row spans="1:3" r="19">
      <c s="4" r="A19" t="s">
        <v>1294</v>
      </c>
      <c s="6" r="C19" t="n">
        <v>11549</v>
      </c>
    </row>
    <row spans="1:3" r="20">
      <c s="4" r="A20" t="s">
        <v>1295</v>
      </c>
      <c s="6" r="B20" t="n">
        <v>21123</v>
      </c>
      <c s="6" r="C20" t="n">
        <v>2964</v>
      </c>
    </row>
    <row spans="1:3" r="21">
      <c s="4" r="A21" t="s">
        <v>1296</v>
      </c>
      <c s="7" r="B21" t="n">
        <v>16047</v>
      </c>
      <c s="7" r="C21" t="n">
        <v>145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297</v>
      </c>
      <c s="2" r="B1" t="s">
        <v>1</v>
      </c>
    </row>
    <row spans="1:4" r="2">
      <c s="2" r="B2" t="s">
        <v>2</v>
      </c>
      <c s="2" r="C2" t="s">
        <v>32</v>
      </c>
      <c s="2" r="D2" t="s">
        <v>72</v>
      </c>
    </row>
    <row spans="1:4" r="3">
      <c s="3" r="A3" t="s">
        <v>226</v>
      </c>
    </row>
    <row spans="1:4" r="4">
      <c s="4" r="A4" t="s">
        <v>1298</v>
      </c>
      <c s="4" r="B4" t="s">
        <v>1299</v>
      </c>
      <c s="4" r="C4" t="s">
        <v>1299</v>
      </c>
      <c s="4" r="D4" t="s">
        <v>1299</v>
      </c>
    </row>
    <row spans="1:4" r="5">
      <c s="4" r="A5" t="s">
        <v>1300</v>
      </c>
      <c s="4" r="B5" t="s">
        <v>370</v>
      </c>
      <c s="4" r="C5" t="s">
        <v>372</v>
      </c>
      <c s="4" r="D5" t="s">
        <v>372</v>
      </c>
    </row>
    <row spans="1:4" r="6">
      <c s="4" r="A6" t="s">
        <v>1301</v>
      </c>
      <c s="4" r="B6" t="s">
        <v>1302</v>
      </c>
      <c s="4" r="C6" t="s">
        <v>1303</v>
      </c>
      <c s="4" r="D6" t="s">
        <v>1303</v>
      </c>
    </row>
    <row spans="1:4" r="7">
      <c s="4" r="A7" t="s">
        <v>1304</v>
      </c>
      <c s="4" r="B7" t="s">
        <v>1305</v>
      </c>
      <c s="4" r="C7" t="s">
        <v>1306</v>
      </c>
      <c s="4" r="D7" t="s">
        <v>1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07</v>
      </c>
      <c s="2" r="B1" t="s">
        <v>868</v>
      </c>
      <c s="2" r="J1" t="s">
        <v>1</v>
      </c>
    </row>
    <row spans="1:12" r="2">
      <c s="2" r="B2" t="s">
        <v>2</v>
      </c>
      <c s="2" r="C2" t="s">
        <v>869</v>
      </c>
      <c s="2" r="D2" t="s">
        <v>4</v>
      </c>
      <c s="2" r="E2" t="s">
        <v>870</v>
      </c>
      <c s="2" r="F2" t="s">
        <v>32</v>
      </c>
      <c s="2" r="G2" t="s">
        <v>871</v>
      </c>
      <c s="2" r="H2" t="s">
        <v>872</v>
      </c>
      <c s="2" r="I2" t="s">
        <v>873</v>
      </c>
      <c s="2" r="J2" t="s">
        <v>2</v>
      </c>
      <c s="2" r="K2" t="s">
        <v>32</v>
      </c>
      <c s="2" r="L2" t="s">
        <v>72</v>
      </c>
    </row>
    <row spans="1:12" r="3">
      <c s="3" r="A3" t="s">
        <v>1308</v>
      </c>
    </row>
    <row spans="1:12" r="4">
      <c s="4" r="A4" t="s">
        <v>102</v>
      </c>
      <c s="7" r="J4" t="n">
        <v>57173</v>
      </c>
      <c s="7" r="K4" t="n">
        <v>79841</v>
      </c>
      <c s="7" r="L4" t="n">
        <v>70797</v>
      </c>
    </row>
    <row spans="1:12" r="5">
      <c s="4" r="A5" t="s">
        <v>103</v>
      </c>
      <c s="6" r="J5" t="n">
        <v>21961</v>
      </c>
      <c s="6" r="K5" t="n">
        <v>3244</v>
      </c>
      <c s="6" r="L5" t="n">
        <v>10591</v>
      </c>
    </row>
    <row spans="1:12" r="6">
      <c s="4" r="A6" t="s">
        <v>1309</v>
      </c>
      <c s="6" r="J6" t="n">
        <v>79134</v>
      </c>
      <c s="6" r="K6" t="n">
        <v>83085</v>
      </c>
      <c s="6" r="L6" t="n">
        <v>81388</v>
      </c>
    </row>
    <row spans="1:12" r="7">
      <c s="3" r="A7" t="s">
        <v>1310</v>
      </c>
    </row>
    <row spans="1:12" r="8">
      <c s="4" r="A8" t="s">
        <v>102</v>
      </c>
      <c s="6" r="J8" t="n">
        <v>3600</v>
      </c>
      <c s="6" r="K8" t="n">
        <v>6636</v>
      </c>
      <c s="6" r="L8" t="n">
        <v>4987</v>
      </c>
    </row>
    <row spans="1:12" r="9">
      <c s="4" r="A9" t="s">
        <v>103</v>
      </c>
      <c s="6" r="J9" t="n">
        <v>1351</v>
      </c>
      <c s="6" r="K9" t="n">
        <v>-518</v>
      </c>
      <c s="6" r="L9" t="n">
        <v>1189</v>
      </c>
    </row>
    <row spans="1:12" r="10">
      <c s="4" r="A10" t="s">
        <v>1311</v>
      </c>
      <c s="6" r="J10" t="n">
        <v>4951</v>
      </c>
      <c s="6" r="K10" t="n">
        <v>6118</v>
      </c>
      <c s="6" r="L10" t="n">
        <v>6176</v>
      </c>
    </row>
    <row spans="1:12" r="11">
      <c s="3" r="A11" t="s">
        <v>125</v>
      </c>
    </row>
    <row spans="1:12" r="12">
      <c s="4" r="A12" t="s">
        <v>102</v>
      </c>
      <c s="6" r="J12" t="n">
        <v>60773</v>
      </c>
      <c s="6" r="K12" t="n">
        <v>86477</v>
      </c>
      <c s="6" r="L12" t="n">
        <v>75784</v>
      </c>
    </row>
    <row spans="1:12" r="13">
      <c s="4" r="A13" t="s">
        <v>103</v>
      </c>
      <c s="6" r="J13" t="n">
        <v>23312</v>
      </c>
      <c s="6" r="K13" t="n">
        <v>2726</v>
      </c>
      <c s="6" r="L13" t="n">
        <v>11780</v>
      </c>
    </row>
    <row spans="1:12" r="14">
      <c s="4" r="A14" t="s">
        <v>104</v>
      </c>
      <c s="7" r="B14" t="n">
        <v>21115</v>
      </c>
      <c s="7" r="C14" t="n">
        <v>22154</v>
      </c>
      <c s="7" r="D14" t="n">
        <v>21499</v>
      </c>
      <c s="7" r="E14" t="n">
        <v>19317</v>
      </c>
      <c s="7" r="F14" t="n">
        <v>23647</v>
      </c>
      <c s="7" r="G14" t="n">
        <v>21727</v>
      </c>
      <c s="7" r="H14" t="n">
        <v>22458</v>
      </c>
      <c s="7" r="I14" t="n">
        <v>21371</v>
      </c>
      <c s="7" r="J14" t="n">
        <v>84085</v>
      </c>
      <c s="7" r="K14" t="n">
        <v>89203</v>
      </c>
      <c s="7" r="L14" t="n">
        <v>8756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312</v>
      </c>
      <c s="2" r="B1" t="s">
        <v>1</v>
      </c>
    </row>
    <row spans="1:3" r="2">
      <c s="2" r="B2" t="s">
        <v>2</v>
      </c>
      <c s="2" r="C2" t="s">
        <v>32</v>
      </c>
    </row>
    <row spans="1:3" r="3">
      <c s="3" r="A3" t="s">
        <v>226</v>
      </c>
    </row>
    <row spans="1:3" r="4">
      <c s="4" r="A4" t="s">
        <v>1313</v>
      </c>
      <c s="7" r="B4" t="n">
        <v>105</v>
      </c>
      <c s="7" r="C4" t="n">
        <v>110</v>
      </c>
    </row>
    <row spans="1:3" r="5">
      <c s="4" r="A5" t="s">
        <v>1314</v>
      </c>
      <c s="4" r="B5" t="s">
        <v>388</v>
      </c>
    </row>
    <row spans="1:3" r="6">
      <c s="4" r="A6" t="s">
        <v>1315</v>
      </c>
      <c s="4" r="B6" t="s">
        <v>362</v>
      </c>
    </row>
    <row spans="1:3" r="7">
      <c s="4" r="A7" t="s">
        <v>1316</v>
      </c>
      <c s="4" r="B7" t="s">
        <v>12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7</v>
      </c>
      <c s="2" r="B1" t="s">
        <v>1</v>
      </c>
    </row>
    <row spans="1:4" r="2">
      <c s="2" r="B2" t="s">
        <v>2</v>
      </c>
      <c s="2" r="C2" t="s">
        <v>32</v>
      </c>
      <c s="2" r="D2" t="s">
        <v>72</v>
      </c>
    </row>
    <row spans="1:4" r="3">
      <c s="3" r="A3" t="s">
        <v>229</v>
      </c>
    </row>
    <row spans="1:4" r="4">
      <c s="4" r="A4" t="s">
        <v>1318</v>
      </c>
      <c s="4" r="B4" t="s">
        <v>514</v>
      </c>
    </row>
    <row spans="1:4" r="5">
      <c s="4" r="A5" t="s">
        <v>1319</v>
      </c>
      <c s="7" r="B5" t="n">
        <v>53000</v>
      </c>
    </row>
    <row spans="1:4" r="6">
      <c s="4" r="A6" t="s">
        <v>1320</v>
      </c>
      <c s="4" r="B6" t="s">
        <v>1321</v>
      </c>
    </row>
    <row spans="1:4" r="7">
      <c s="4" r="A7" t="s">
        <v>1322</v>
      </c>
      <c s="4" r="B7" t="s">
        <v>1323</v>
      </c>
    </row>
    <row spans="1:4" r="8">
      <c s="4" r="A8" t="s">
        <v>1324</v>
      </c>
      <c s="4" r="B8" t="s">
        <v>514</v>
      </c>
    </row>
    <row spans="1:4" r="9">
      <c s="4" r="A9" t="s">
        <v>1325</v>
      </c>
      <c s="4" r="B9" t="s">
        <v>539</v>
      </c>
    </row>
    <row spans="1:4" r="10">
      <c s="4" r="A10" t="s">
        <v>1326</v>
      </c>
      <c s="4" r="B10" t="s">
        <v>1327</v>
      </c>
    </row>
    <row spans="1:4" r="11">
      <c s="4" r="A11" t="s">
        <v>1328</v>
      </c>
      <c s="4" r="B11" t="s">
        <v>581</v>
      </c>
    </row>
    <row spans="1:4" r="12">
      <c s="4" r="A12" t="s">
        <v>1329</v>
      </c>
      <c s="7" r="B12" t="n">
        <v>7600000</v>
      </c>
      <c s="7" r="C12" t="n">
        <v>8700000</v>
      </c>
      <c s="7" r="D12" t="n">
        <v>731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1330</v>
      </c>
      <c s="2" r="B1" t="s">
        <v>1</v>
      </c>
    </row>
    <row spans="1:5" r="2">
      <c s="2" r="B2" t="s">
        <v>2</v>
      </c>
      <c s="2" r="C2" t="s">
        <v>32</v>
      </c>
      <c s="2" r="D2" t="s">
        <v>72</v>
      </c>
      <c s="2" r="E2" t="s">
        <v>1331</v>
      </c>
    </row>
    <row spans="1:5" r="3">
      <c s="3" r="A3" t="s">
        <v>335</v>
      </c>
    </row>
    <row spans="1:5" r="4">
      <c s="4" r="A4" t="s">
        <v>1332</v>
      </c>
      <c s="6" r="B4" t="n">
        <v>5000000</v>
      </c>
    </row>
    <row spans="1:5" r="5">
      <c s="4" r="A5" t="s">
        <v>1333</v>
      </c>
      <c s="6" r="B5" t="n">
        <v>3348400</v>
      </c>
    </row>
    <row spans="1:5" r="6">
      <c s="4" r="A6" t="s">
        <v>361</v>
      </c>
      <c s="4" r="B6" t="s">
        <v>362</v>
      </c>
    </row>
    <row spans="1:5" r="7">
      <c s="4" r="A7" t="s">
        <v>1334</v>
      </c>
      <c s="4" r="B7" t="s">
        <v>385</v>
      </c>
    </row>
    <row spans="1:5" r="8">
      <c s="4" r="A8" t="s">
        <v>1335</v>
      </c>
      <c s="7" r="B8" t="n">
        <v>0</v>
      </c>
    </row>
    <row spans="1:5" r="9">
      <c s="4" r="A9" t="s">
        <v>1336</v>
      </c>
      <c s="6" r="B9" t="n">
        <v>0</v>
      </c>
      <c s="6" r="C9" t="n">
        <v>0</v>
      </c>
      <c s="6" r="D9" t="n">
        <v>0</v>
      </c>
    </row>
    <row spans="1:5" r="10">
      <c s="4" r="A10" t="s">
        <v>1337</v>
      </c>
      <c s="7" r="B10" t="n">
        <v>89000</v>
      </c>
      <c s="7" r="C10" t="n">
        <v>232000</v>
      </c>
      <c s="7" r="D10" t="n">
        <v>324000</v>
      </c>
    </row>
    <row spans="1:5" r="11">
      <c s="4" r="A11" t="s">
        <v>342</v>
      </c>
    </row>
    <row spans="1:5" r="12">
      <c s="3" r="A12" t="s">
        <v>335</v>
      </c>
    </row>
    <row spans="1:5" r="13">
      <c s="4" r="A13" t="s">
        <v>1338</v>
      </c>
      <c s="6" r="B13" t="n">
        <v>490363</v>
      </c>
      <c s="6" r="C13" t="n">
        <v>521302</v>
      </c>
      <c s="6" r="D13" t="n">
        <v>515845</v>
      </c>
      <c s="6" r="E13" t="n">
        <v>480904</v>
      </c>
    </row>
    <row spans="1:5" r="14">
      <c s="4" r="A14" t="s">
        <v>1339</v>
      </c>
      <c s="7" r="B14" t="n">
        <v>7845808</v>
      </c>
    </row>
    <row spans="1:5" r="15">
      <c s="4" r="A15" t="s">
        <v>1337</v>
      </c>
      <c s="7" r="B15" t="n">
        <v>3357108</v>
      </c>
      <c s="7" r="C15" t="n">
        <v>3271564</v>
      </c>
      <c s="7" r="D15" t="n">
        <v>3085081</v>
      </c>
    </row>
    <row spans="1:5" r="16">
      <c s="4" r="A16" t="s">
        <v>1340</v>
      </c>
    </row>
    <row spans="1:5" r="17">
      <c s="3" r="A17" t="s">
        <v>335</v>
      </c>
    </row>
    <row spans="1:5" r="18">
      <c s="4" r="A18" t="s">
        <v>361</v>
      </c>
      <c s="4" r="B18" t="s">
        <v>1321</v>
      </c>
    </row>
    <row spans="1:5" r="19">
      <c s="4" r="A19" t="s">
        <v>1341</v>
      </c>
    </row>
    <row spans="1:5" r="20">
      <c s="3" r="A20" t="s">
        <v>335</v>
      </c>
    </row>
    <row spans="1:5" r="21">
      <c s="4" r="A21" t="s">
        <v>361</v>
      </c>
      <c s="4" r="B21" t="s">
        <v>12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2</v>
      </c>
      <c s="2" r="B1" t="s">
        <v>1</v>
      </c>
    </row>
    <row spans="1:4" r="2">
      <c s="2" r="B2" t="s">
        <v>2</v>
      </c>
      <c s="2" r="C2" t="s">
        <v>32</v>
      </c>
      <c s="2" r="D2" t="s">
        <v>72</v>
      </c>
    </row>
    <row spans="1:4" r="3">
      <c s="3" r="A3" t="s">
        <v>1343</v>
      </c>
    </row>
    <row spans="1:4" r="4">
      <c s="4" r="A4" t="s">
        <v>1344</v>
      </c>
      <c s="6" r="B4" t="n">
        <v>0</v>
      </c>
      <c s="6" r="C4" t="n">
        <v>0</v>
      </c>
      <c s="6" r="D4" t="n">
        <v>0</v>
      </c>
    </row>
    <row spans="1:4" r="5">
      <c s="4" r="A5" t="s">
        <v>1345</v>
      </c>
    </row>
    <row spans="1:4" r="6">
      <c s="3" r="A6" t="s">
        <v>1343</v>
      </c>
    </row>
    <row spans="1:4" r="7">
      <c s="4" r="A7" t="s">
        <v>1346</v>
      </c>
      <c s="6" r="B7" t="n">
        <v>1027374</v>
      </c>
    </row>
    <row spans="1:4" r="8">
      <c s="4" r="A8" t="s">
        <v>1344</v>
      </c>
      <c s="6" r="B8" t="n">
        <v>0</v>
      </c>
    </row>
    <row spans="1:4" r="9">
      <c s="4" r="A9" t="s">
        <v>1347</v>
      </c>
      <c s="6" r="B9" t="n">
        <v>-438456</v>
      </c>
    </row>
    <row spans="1:4" r="10">
      <c s="4" r="A10" t="s">
        <v>1348</v>
      </c>
      <c s="6" r="B10" t="n">
        <v>-129475</v>
      </c>
    </row>
    <row spans="1:4" r="11">
      <c s="4" r="A11" t="s">
        <v>1349</v>
      </c>
      <c s="6" r="B11" t="n">
        <v>459443</v>
      </c>
      <c s="6" r="C11" t="n">
        <v>1027374</v>
      </c>
    </row>
    <row spans="1:4" r="12">
      <c s="3" r="A12" t="s">
        <v>1350</v>
      </c>
    </row>
    <row spans="1:4" r="13">
      <c s="4" r="A13" t="s">
        <v>1351</v>
      </c>
      <c s="8" r="B13" t="n">
        <v>21.64</v>
      </c>
    </row>
    <row spans="1:4" r="14">
      <c s="4" r="A14" t="s">
        <v>1352</v>
      </c>
      <c s="6" r="B14" t="n">
        <v>0</v>
      </c>
    </row>
    <row spans="1:4" r="15">
      <c s="4" r="A15" t="s">
        <v>1353</v>
      </c>
      <c s="9" r="B15" t="n">
        <v>21.51</v>
      </c>
    </row>
    <row spans="1:4" r="16">
      <c s="4" r="A16" t="s">
        <v>1354</v>
      </c>
      <c s="9" r="B16" t="n">
        <v>22.32</v>
      </c>
    </row>
    <row spans="1:4" r="17">
      <c s="4" r="A17" t="s">
        <v>1355</v>
      </c>
      <c s="8" r="B17" t="n">
        <v>21.47</v>
      </c>
      <c s="8" r="C17" t="n">
        <v>21.64</v>
      </c>
    </row>
    <row spans="1:4" r="18">
      <c s="3" r="A18" t="s">
        <v>1356</v>
      </c>
    </row>
    <row spans="1:4" r="19">
      <c s="4" r="A19" t="s">
        <v>1357</v>
      </c>
      <c s="6" r="B19" t="n">
        <v>459443</v>
      </c>
    </row>
    <row spans="1:4" r="20">
      <c s="4" r="A20" t="s">
        <v>1358</v>
      </c>
      <c s="8" r="B20" t="n">
        <v>21.47</v>
      </c>
    </row>
    <row spans="1:4" r="21">
      <c s="4" r="A21" t="s">
        <v>1359</v>
      </c>
      <c s="4" r="B21" t="s">
        <v>1222</v>
      </c>
      <c s="4" r="C21" t="s">
        <v>388</v>
      </c>
    </row>
    <row spans="1:4" r="22">
      <c s="4" r="A22" t="s">
        <v>384</v>
      </c>
      <c s="4" r="B22" t="s">
        <v>1222</v>
      </c>
    </row>
    <row spans="1:4" r="23">
      <c s="4" r="A23" t="s">
        <v>1360</v>
      </c>
      <c s="7" r="B23" t="n">
        <v>2392</v>
      </c>
      <c s="7" r="C23" t="n">
        <v>1867</v>
      </c>
    </row>
    <row spans="1:4" r="24">
      <c s="4" r="A24" t="s">
        <v>1361</v>
      </c>
      <c s="7" r="B24" t="n">
        <v>23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2</v>
      </c>
      <c s="2" r="B1" t="s">
        <v>1</v>
      </c>
    </row>
    <row spans="1:4" r="2">
      <c s="2" r="B2" t="s">
        <v>2</v>
      </c>
      <c s="2" r="C2" t="s">
        <v>32</v>
      </c>
      <c s="2" r="D2" t="s">
        <v>72</v>
      </c>
    </row>
    <row spans="1:4" r="3">
      <c s="3" r="A3" t="s">
        <v>232</v>
      </c>
    </row>
    <row spans="1:4" r="4">
      <c s="4" r="A4" t="s">
        <v>1337</v>
      </c>
      <c s="7" r="B4" t="n">
        <v>89</v>
      </c>
      <c s="7" r="C4" t="n">
        <v>232</v>
      </c>
      <c s="7" r="D4" t="n">
        <v>324</v>
      </c>
    </row>
    <row spans="1:4" r="5">
      <c s="4" r="A5" t="s">
        <v>1363</v>
      </c>
      <c s="8" r="B5" t="n">
        <v>2.73</v>
      </c>
      <c s="8" r="C5" t="n">
        <v>2.96</v>
      </c>
      <c s="8" r="D5" t="n">
        <v>2.95</v>
      </c>
    </row>
    <row spans="1:4" r="6">
      <c s="4" r="A6" t="s">
        <v>1364</v>
      </c>
      <c s="7" r="B6" t="n">
        <v>1651</v>
      </c>
      <c s="7" r="C6" t="n">
        <v>831</v>
      </c>
      <c s="7" r="D6" t="n">
        <v>1136</v>
      </c>
    </row>
    <row spans="1:4" r="7">
      <c s="4" r="A7" t="s">
        <v>1365</v>
      </c>
      <c s="6" r="B7" t="n">
        <v>1422</v>
      </c>
      <c s="6" r="C7" t="n">
        <v>368</v>
      </c>
      <c s="6" r="D7" t="n">
        <v>1962</v>
      </c>
    </row>
    <row spans="1:4" r="8">
      <c s="4" r="A8" t="s">
        <v>1366</v>
      </c>
      <c s="6" r="B8" t="n">
        <v>9283</v>
      </c>
      <c s="6" r="C8" t="n">
        <v>2069</v>
      </c>
      <c s="6" r="D8" t="n">
        <v>10142</v>
      </c>
    </row>
    <row spans="1:4" r="9">
      <c s="4" r="A9" t="s">
        <v>1367</v>
      </c>
      <c s="7" r="B9" t="n">
        <v>0</v>
      </c>
      <c s="7" r="C9" t="n">
        <v>0</v>
      </c>
      <c s="7" r="D9" t="n">
        <v>1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368</v>
      </c>
      <c s="2" r="B1" t="s">
        <v>1</v>
      </c>
    </row>
    <row spans="1:4" r="2">
      <c s="2" r="B2" t="s">
        <v>2</v>
      </c>
      <c s="2" r="C2" t="s">
        <v>32</v>
      </c>
      <c s="2" r="D2" t="s">
        <v>72</v>
      </c>
    </row>
    <row spans="1:4" r="3">
      <c s="3" r="A3" t="s">
        <v>335</v>
      </c>
    </row>
    <row spans="1:4" r="4">
      <c s="4" r="A4" t="s">
        <v>1335</v>
      </c>
      <c s="7" r="B4" t="n">
        <v>0</v>
      </c>
    </row>
    <row spans="1:4" r="5">
      <c s="3" r="A5" t="s">
        <v>1369</v>
      </c>
    </row>
    <row spans="1:4" r="6">
      <c s="4" r="A6" t="s">
        <v>1344</v>
      </c>
      <c s="6" r="B6" t="n">
        <v>0</v>
      </c>
      <c s="6" r="C6" t="n">
        <v>0</v>
      </c>
      <c s="6" r="D6" t="n">
        <v>0</v>
      </c>
    </row>
    <row spans="1:4" r="7">
      <c s="3" r="A7" t="s">
        <v>1370</v>
      </c>
    </row>
    <row spans="1:4" r="8">
      <c s="4" r="A8" t="s">
        <v>1371</v>
      </c>
      <c s="8" r="B8" t="n">
        <v>2.73</v>
      </c>
      <c s="8" r="C8" t="n">
        <v>2.96</v>
      </c>
      <c s="8" r="D8" t="n">
        <v>2.95</v>
      </c>
    </row>
    <row spans="1:4" r="9">
      <c s="4" r="A9" t="s">
        <v>1372</v>
      </c>
    </row>
    <row spans="1:4" r="10">
      <c s="3" r="A10" t="s">
        <v>1369</v>
      </c>
    </row>
    <row spans="1:4" r="11">
      <c s="4" r="A11" t="s">
        <v>1373</v>
      </c>
      <c s="6" r="B11" t="n">
        <v>69287</v>
      </c>
      <c s="6" r="C11" t="n">
        <v>145795</v>
      </c>
      <c s="6" r="D11" t="n">
        <v>287750</v>
      </c>
    </row>
    <row spans="1:4" r="12">
      <c s="4" r="A12" t="s">
        <v>1344</v>
      </c>
      <c s="6" r="B12" t="n">
        <v>0</v>
      </c>
      <c s="6" r="C12" t="n">
        <v>0</v>
      </c>
      <c s="6" r="D12" t="n">
        <v>0</v>
      </c>
    </row>
    <row spans="1:4" r="13">
      <c s="4" r="A13" t="s">
        <v>1374</v>
      </c>
      <c s="6" r="B13" t="n">
        <v>-62227</v>
      </c>
      <c s="6" r="C13" t="n">
        <v>-61018</v>
      </c>
      <c s="6" r="D13" t="n">
        <v>-119520</v>
      </c>
    </row>
    <row spans="1:4" r="14">
      <c s="4" r="A14" t="s">
        <v>1348</v>
      </c>
      <c s="6" r="B14" t="n">
        <v>-7060</v>
      </c>
      <c s="6" r="C14" t="n">
        <v>-15490</v>
      </c>
      <c s="6" r="D14" t="n">
        <v>-22435</v>
      </c>
    </row>
    <row spans="1:4" r="15">
      <c s="4" r="A15" t="s">
        <v>1375</v>
      </c>
      <c s="6" r="B15" t="n">
        <v>0</v>
      </c>
      <c s="6" r="C15" t="n">
        <v>69287</v>
      </c>
      <c s="6" r="D15" t="n">
        <v>145795</v>
      </c>
    </row>
    <row spans="1:4" r="16">
      <c s="3" r="A16" t="s">
        <v>1370</v>
      </c>
    </row>
    <row spans="1:4" r="17">
      <c s="4" r="A17" t="s">
        <v>1376</v>
      </c>
      <c s="8" r="B17" t="n">
        <v>3.85</v>
      </c>
      <c s="8" r="C17" t="n">
        <v>3.87</v>
      </c>
      <c s="8" r="D17" t="n">
        <v>3.44</v>
      </c>
    </row>
    <row spans="1:4" r="18">
      <c s="4" r="A18" t="s">
        <v>1371</v>
      </c>
      <c s="6" r="B18" t="n">
        <v>0</v>
      </c>
      <c s="6" r="C18" t="n">
        <v>0</v>
      </c>
      <c s="6" r="D18" t="n">
        <v>0</v>
      </c>
    </row>
    <row spans="1:4" r="19">
      <c s="4" r="A19" t="s">
        <v>1377</v>
      </c>
      <c s="9" r="B19" t="n">
        <v>3.91</v>
      </c>
      <c s="9" r="C19" t="n">
        <v>3.88</v>
      </c>
      <c s="9" r="D19" t="n">
        <v>2.88</v>
      </c>
    </row>
    <row spans="1:4" r="20">
      <c s="4" r="A20" t="s">
        <v>1378</v>
      </c>
      <c s="9" r="B20" t="n">
        <v>3.89</v>
      </c>
      <c s="9" r="C20" t="n">
        <v>3.9</v>
      </c>
      <c s="9" r="D20" t="n">
        <v>3.63</v>
      </c>
    </row>
    <row spans="1:4" r="21">
      <c s="4" r="A21" t="s">
        <v>1379</v>
      </c>
      <c s="7" r="B21" t="n">
        <v>0</v>
      </c>
      <c s="8" r="C21" t="n">
        <v>3.85</v>
      </c>
      <c s="8" r="D21" t="n">
        <v>3.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380</v>
      </c>
      <c s="2" r="B1" t="s">
        <v>1</v>
      </c>
    </row>
    <row spans="1:5" r="2">
      <c s="2" r="B2" t="s">
        <v>2</v>
      </c>
      <c s="2" r="C2" t="s">
        <v>32</v>
      </c>
      <c s="2" r="D2" t="s">
        <v>72</v>
      </c>
      <c s="2" r="E2" t="s">
        <v>1331</v>
      </c>
    </row>
    <row spans="1:5" r="3">
      <c s="3" r="A3" t="s">
        <v>1381</v>
      </c>
    </row>
    <row spans="1:5" r="4">
      <c s="4" r="A4" t="s">
        <v>1373</v>
      </c>
      <c s="6" r="B4" t="n">
        <v>521302</v>
      </c>
      <c s="6" r="C4" t="n">
        <v>515845</v>
      </c>
      <c s="6" r="D4" t="n">
        <v>480904</v>
      </c>
    </row>
    <row spans="1:5" r="5">
      <c s="4" r="A5" t="s">
        <v>1344</v>
      </c>
      <c s="6" r="B5" t="n">
        <v>229450</v>
      </c>
      <c s="6" r="C5" t="n">
        <v>301750</v>
      </c>
      <c s="6" r="D5" t="n">
        <v>300500</v>
      </c>
    </row>
    <row spans="1:5" r="6">
      <c s="4" r="A6" t="s">
        <v>1374</v>
      </c>
      <c s="6" r="B6" t="n">
        <v>-165965</v>
      </c>
      <c s="6" r="C6" t="n">
        <v>-223043</v>
      </c>
      <c s="6" r="D6" t="n">
        <v>-202014</v>
      </c>
    </row>
    <row spans="1:5" r="7">
      <c s="4" r="A7" t="s">
        <v>1348</v>
      </c>
      <c s="6" r="B7" t="n">
        <v>-94424</v>
      </c>
      <c s="6" r="C7" t="n">
        <v>-73250</v>
      </c>
      <c s="6" r="D7" t="n">
        <v>-63545</v>
      </c>
    </row>
    <row spans="1:5" r="8">
      <c s="4" r="A8" t="s">
        <v>1375</v>
      </c>
      <c s="6" r="B8" t="n">
        <v>490363</v>
      </c>
      <c s="6" r="C8" t="n">
        <v>521302</v>
      </c>
      <c s="6" r="D8" t="n">
        <v>515845</v>
      </c>
    </row>
    <row spans="1:5" r="9">
      <c s="3" r="A9" t="s">
        <v>1382</v>
      </c>
    </row>
    <row spans="1:5" r="10">
      <c s="4" r="A10" t="s">
        <v>1383</v>
      </c>
      <c s="7" r="B10" t="n">
        <v>16</v>
      </c>
      <c s="8" r="C10" t="n">
        <v>15.03</v>
      </c>
      <c s="8" r="D10" t="n">
        <v>14.1</v>
      </c>
      <c s="8" r="E10" t="n">
        <v>11.52</v>
      </c>
    </row>
    <row spans="1:5" r="11">
      <c s="4" r="A11" t="s">
        <v>1384</v>
      </c>
      <c s="9" r="B11" t="n">
        <v>17.2</v>
      </c>
      <c s="9" r="C11" t="n">
        <v>14.26</v>
      </c>
      <c s="9" r="D11" t="n">
        <v>15.43</v>
      </c>
    </row>
    <row spans="1:5" r="12">
      <c s="4" r="A12" t="s">
        <v>1385</v>
      </c>
      <c s="9" r="B12" t="n">
        <v>15.96</v>
      </c>
      <c s="9" r="C12" t="n">
        <v>13.24</v>
      </c>
      <c s="9" r="D12" t="n">
        <v>11.68</v>
      </c>
    </row>
    <row spans="1:5" r="13">
      <c s="4" r="A13" t="s">
        <v>1386</v>
      </c>
      <c s="9" r="B13" t="n">
        <v>13.64</v>
      </c>
      <c s="9" r="C13" t="n">
        <v>10.72</v>
      </c>
      <c s="9" r="D13" t="n">
        <v>8.5</v>
      </c>
    </row>
    <row spans="1:5" r="14">
      <c s="4" r="A14" t="s">
        <v>1387</v>
      </c>
      <c s="7" r="B14" t="n">
        <v>16</v>
      </c>
      <c s="8" r="C14" t="n">
        <v>15.03</v>
      </c>
      <c s="8" r="D14" t="n">
        <v>14.1</v>
      </c>
      <c s="8" r="E14" t="n">
        <v>11.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8</v>
      </c>
      <c s="2" r="B1" t="s">
        <v>2</v>
      </c>
      <c s="2" r="C1" t="s">
        <v>32</v>
      </c>
    </row>
    <row spans="1:3" r="2">
      <c s="3" r="A2" t="s">
        <v>1389</v>
      </c>
    </row>
    <row spans="1:3" r="3">
      <c s="4" r="A3" t="s">
        <v>1390</v>
      </c>
      <c s="4" r="B3" t="s">
        <v>603</v>
      </c>
    </row>
    <row spans="1:3" r="4">
      <c s="4" r="A4" t="s">
        <v>1391</v>
      </c>
    </row>
    <row spans="1:3" r="5">
      <c s="3" r="A5" t="s">
        <v>1392</v>
      </c>
    </row>
    <row spans="1:3" r="6">
      <c s="4" r="A6" t="s">
        <v>1393</v>
      </c>
      <c s="7" r="B6" t="n">
        <v>1690380</v>
      </c>
      <c s="7" r="C6" t="n">
        <v>1658985</v>
      </c>
    </row>
    <row spans="1:3" r="7">
      <c s="4" r="A7" t="s">
        <v>1394</v>
      </c>
      <c s="4" r="B7" t="s">
        <v>1395</v>
      </c>
      <c s="4" r="C7" t="s">
        <v>1396</v>
      </c>
    </row>
    <row spans="1:3" r="8">
      <c s="4" r="A8" t="s">
        <v>1397</v>
      </c>
      <c s="4" r="B8" t="s">
        <v>1398</v>
      </c>
      <c s="4" r="C8" t="s">
        <v>1398</v>
      </c>
    </row>
    <row spans="1:3" r="9">
      <c s="3" r="A9" t="s">
        <v>1399</v>
      </c>
    </row>
    <row spans="1:3" r="10">
      <c s="4" r="A10" t="s">
        <v>1400</v>
      </c>
      <c s="7" r="B10" t="n">
        <v>1690380</v>
      </c>
      <c s="7" r="C10" t="n">
        <v>1658985</v>
      </c>
    </row>
    <row spans="1:3" r="11">
      <c s="4" r="A11" t="s">
        <v>1401</v>
      </c>
      <c s="4" r="B11" t="s">
        <v>1395</v>
      </c>
      <c s="4" r="C11" t="s">
        <v>1396</v>
      </c>
    </row>
    <row spans="1:3" r="12">
      <c s="4" r="A12" t="s">
        <v>1402</v>
      </c>
      <c s="4" r="B12" t="s">
        <v>1403</v>
      </c>
      <c s="4" r="C12" t="s">
        <v>1403</v>
      </c>
    </row>
    <row spans="1:3" r="13">
      <c s="3" r="A13" t="s">
        <v>1404</v>
      </c>
    </row>
    <row spans="1:3" r="14">
      <c s="4" r="A14" t="s">
        <v>1405</v>
      </c>
      <c s="7" r="B14" t="n">
        <v>1807740</v>
      </c>
      <c s="7" r="C14" t="n">
        <v>1769587</v>
      </c>
    </row>
    <row spans="1:3" r="15">
      <c s="4" r="A15" t="s">
        <v>1406</v>
      </c>
      <c s="4" r="B15" t="s">
        <v>1407</v>
      </c>
      <c s="4" r="C15" t="s">
        <v>1408</v>
      </c>
    </row>
    <row spans="1:3" r="16">
      <c s="4" r="A16" t="s">
        <v>1409</v>
      </c>
      <c s="4" r="B16" t="s">
        <v>904</v>
      </c>
      <c s="4" r="C16" t="s">
        <v>904</v>
      </c>
    </row>
    <row spans="1:3" r="17">
      <c s="3" r="A17" t="s">
        <v>1410</v>
      </c>
    </row>
    <row spans="1:3" r="18">
      <c s="4" r="A18" t="s">
        <v>1411</v>
      </c>
      <c s="7" r="B18" t="n">
        <v>1690380</v>
      </c>
      <c s="7" r="C18" t="n">
        <v>1658985</v>
      </c>
    </row>
    <row spans="1:3" r="19">
      <c s="4" r="A19" t="s">
        <v>1412</v>
      </c>
      <c s="4" r="B19" t="s">
        <v>1413</v>
      </c>
      <c s="4" r="C19" t="s">
        <v>1414</v>
      </c>
    </row>
    <row spans="1:3" r="20">
      <c s="4" r="A20" t="s">
        <v>1415</v>
      </c>
      <c s="4" r="B20" t="s">
        <v>539</v>
      </c>
      <c s="4" r="C20" t="s">
        <v>539</v>
      </c>
    </row>
    <row spans="1:3" r="21">
      <c s="4" r="A21" t="s">
        <v>1416</v>
      </c>
    </row>
    <row spans="1:3" r="22">
      <c s="3" r="A22" t="s">
        <v>1392</v>
      </c>
    </row>
    <row spans="1:3" r="23">
      <c s="4" r="A23" t="s">
        <v>1393</v>
      </c>
      <c s="7" r="B23" t="n">
        <v>1668828</v>
      </c>
      <c s="7" r="C23" t="n">
        <v>1652569</v>
      </c>
    </row>
    <row spans="1:3" r="24">
      <c s="4" r="A24" t="s">
        <v>1394</v>
      </c>
      <c s="4" r="B24" t="s">
        <v>1417</v>
      </c>
      <c s="4" r="C24" t="s">
        <v>1418</v>
      </c>
    </row>
    <row spans="1:3" r="25">
      <c s="4" r="A25" t="s">
        <v>1397</v>
      </c>
      <c s="4" r="B25" t="s">
        <v>1398</v>
      </c>
      <c s="4" r="C25" t="s">
        <v>1398</v>
      </c>
    </row>
    <row spans="1:3" r="26">
      <c s="4" r="A26" t="s">
        <v>1419</v>
      </c>
      <c s="4" r="B26" t="s">
        <v>1420</v>
      </c>
      <c s="4" r="C26" t="s">
        <v>1420</v>
      </c>
    </row>
    <row spans="1:3" r="27">
      <c s="3" r="A27" t="s">
        <v>1399</v>
      </c>
    </row>
    <row spans="1:3" r="28">
      <c s="4" r="A28" t="s">
        <v>1400</v>
      </c>
      <c s="7" r="B28" t="n">
        <v>1668828</v>
      </c>
      <c s="7" r="C28" t="n">
        <v>1652569</v>
      </c>
    </row>
    <row spans="1:3" r="29">
      <c s="4" r="A29" t="s">
        <v>1401</v>
      </c>
      <c s="4" r="B29" t="s">
        <v>1417</v>
      </c>
      <c s="4" r="C29" t="s">
        <v>1418</v>
      </c>
    </row>
    <row spans="1:3" r="30">
      <c s="4" r="A30" t="s">
        <v>1402</v>
      </c>
      <c s="4" r="B30" t="s">
        <v>1403</v>
      </c>
      <c s="4" r="C30" t="s">
        <v>1403</v>
      </c>
    </row>
    <row spans="1:3" r="31">
      <c s="4" r="A31" t="s">
        <v>1421</v>
      </c>
      <c s="4" r="B31" t="s">
        <v>904</v>
      </c>
      <c s="4" r="C31" t="s">
        <v>904</v>
      </c>
    </row>
    <row spans="1:3" r="32">
      <c s="3" r="A32" t="s">
        <v>1404</v>
      </c>
    </row>
    <row spans="1:3" r="33">
      <c s="4" r="A33" t="s">
        <v>1405</v>
      </c>
      <c s="7" r="B33" t="n">
        <v>1786188</v>
      </c>
      <c s="7" r="C33" t="n">
        <v>1763171</v>
      </c>
    </row>
    <row spans="1:3" r="34">
      <c s="4" r="A34" t="s">
        <v>1406</v>
      </c>
      <c s="4" r="B34" t="s">
        <v>1422</v>
      </c>
      <c s="4" r="C34" t="s">
        <v>1423</v>
      </c>
    </row>
    <row spans="1:3" r="35">
      <c s="4" r="A35" t="s">
        <v>1409</v>
      </c>
      <c s="4" r="B35" t="s">
        <v>904</v>
      </c>
      <c s="4" r="C35" t="s">
        <v>904</v>
      </c>
    </row>
    <row spans="1:3" r="36">
      <c s="4" r="A36" t="s">
        <v>1424</v>
      </c>
      <c s="4" r="B36" t="s">
        <v>549</v>
      </c>
      <c s="4" r="C36" t="s">
        <v>549</v>
      </c>
    </row>
    <row spans="1:3" r="37">
      <c s="3" r="A37" t="s">
        <v>1410</v>
      </c>
    </row>
    <row spans="1:3" r="38">
      <c s="4" r="A38" t="s">
        <v>1411</v>
      </c>
      <c s="7" r="B38" t="n">
        <v>1668828</v>
      </c>
      <c s="7" r="C38" t="n">
        <v>1652569</v>
      </c>
    </row>
    <row spans="1:3" r="39">
      <c s="4" r="A39" t="s">
        <v>1412</v>
      </c>
      <c s="4" r="B39" t="s">
        <v>1425</v>
      </c>
      <c s="4" r="C39" t="s">
        <v>1426</v>
      </c>
    </row>
    <row spans="1:3" r="40">
      <c s="4" r="A40" t="s">
        <v>1415</v>
      </c>
      <c s="4" r="B40" t="s">
        <v>539</v>
      </c>
      <c s="4" r="C40" t="s">
        <v>539</v>
      </c>
    </row>
    <row spans="1:3" r="41">
      <c s="4" r="A41" t="s">
        <v>1427</v>
      </c>
      <c s="4" r="B41" t="s">
        <v>597</v>
      </c>
      <c s="4" r="C41" t="s">
        <v>5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428</v>
      </c>
      <c s="2" r="B1" t="s">
        <v>1429</v>
      </c>
      <c s="2" r="C1" t="s">
        <v>1</v>
      </c>
    </row>
    <row spans="1:5" r="2">
      <c s="2" r="B2" t="s">
        <v>2</v>
      </c>
      <c s="2" r="C2" t="s">
        <v>2</v>
      </c>
      <c s="2" r="D2" t="s">
        <v>32</v>
      </c>
      <c s="2" r="E2" t="s">
        <v>72</v>
      </c>
    </row>
    <row spans="1:5" r="3">
      <c s="3" r="A3" t="s">
        <v>1430</v>
      </c>
    </row>
    <row spans="1:5" r="4">
      <c s="4" r="A4" t="s">
        <v>1390</v>
      </c>
      <c s="4" r="B4" t="s">
        <v>603</v>
      </c>
      <c s="4" r="C4" t="s">
        <v>603</v>
      </c>
    </row>
    <row spans="1:5" r="5">
      <c s="4" r="A5" t="s">
        <v>1431</v>
      </c>
      <c s="6" r="C5" t="n">
        <v>3867563</v>
      </c>
      <c s="6" r="D5" t="n">
        <v>5841204</v>
      </c>
    </row>
    <row spans="1:5" r="6">
      <c s="4" r="A6" t="s">
        <v>1432</v>
      </c>
      <c s="6" r="B6" t="n">
        <v>5039310</v>
      </c>
      <c s="6" r="C6" t="n">
        <v>5039310</v>
      </c>
    </row>
    <row spans="1:5" r="7">
      <c s="4" r="A7" t="s">
        <v>1433</v>
      </c>
      <c s="6" r="B7" t="n">
        <v>1707456</v>
      </c>
      <c s="6" r="C7" t="n">
        <v>1707456</v>
      </c>
    </row>
    <row spans="1:5" r="8">
      <c s="4" r="A8" t="s">
        <v>1434</v>
      </c>
      <c s="8" r="B8" t="n">
        <v>17.57</v>
      </c>
      <c s="8" r="C8" t="n">
        <v>17.57</v>
      </c>
    </row>
    <row spans="1:5" r="9">
      <c s="4" r="A9" t="s">
        <v>1435</v>
      </c>
      <c s="7" r="B9" t="n">
        <v>7718158</v>
      </c>
      <c s="7" r="C9" t="n">
        <v>7744000</v>
      </c>
      <c s="7" r="D9" t="n">
        <v>0</v>
      </c>
      <c s="7" r="E9" t="n">
        <v>0</v>
      </c>
    </row>
    <row spans="1:5" r="10">
      <c s="4" r="A10" t="s">
        <v>1436</v>
      </c>
      <c s="6" r="B10" t="n">
        <v>892240</v>
      </c>
    </row>
    <row spans="1:5" r="11">
      <c s="4" r="A11" t="s">
        <v>1437</v>
      </c>
      <c s="6" r="B11" t="n">
        <v>808616</v>
      </c>
      <c s="6" r="C11" t="n">
        <v>808616</v>
      </c>
      <c s="6" r="D11" t="n">
        <v>1700856</v>
      </c>
    </row>
    <row spans="1:5" r="12">
      <c s="4" r="A12" t="s">
        <v>1438</v>
      </c>
    </row>
    <row spans="1:5" r="13">
      <c s="3" r="A13" t="s">
        <v>1430</v>
      </c>
    </row>
    <row spans="1:5" r="14">
      <c s="4" r="A14" t="s">
        <v>1439</v>
      </c>
      <c s="8" r="C14" t="n">
        <v>22.72</v>
      </c>
      <c s="8" r="D14" t="n">
        <v>2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0</v>
      </c>
      <c s="2" r="B1" t="s">
        <v>868</v>
      </c>
      <c s="2" r="J1" t="s">
        <v>1</v>
      </c>
    </row>
    <row spans="1:12" r="2">
      <c s="2" r="B2" t="s">
        <v>2</v>
      </c>
      <c s="2" r="C2" t="s">
        <v>869</v>
      </c>
      <c s="2" r="D2" t="s">
        <v>4</v>
      </c>
      <c s="2" r="E2" t="s">
        <v>870</v>
      </c>
      <c s="2" r="F2" t="s">
        <v>32</v>
      </c>
      <c s="2" r="G2" t="s">
        <v>871</v>
      </c>
      <c s="2" r="H2" t="s">
        <v>872</v>
      </c>
      <c s="2" r="I2" t="s">
        <v>873</v>
      </c>
      <c s="2" r="J2" t="s">
        <v>2</v>
      </c>
      <c s="2" r="K2" t="s">
        <v>32</v>
      </c>
      <c s="2" r="L2" t="s">
        <v>72</v>
      </c>
    </row>
    <row spans="1:12" r="3">
      <c s="3" r="A3" t="s">
        <v>1441</v>
      </c>
    </row>
    <row spans="1:12" r="4">
      <c s="4" r="A4" t="s">
        <v>110</v>
      </c>
      <c s="6" r="J4" t="n">
        <v>91399038</v>
      </c>
      <c s="6" r="K4" t="n">
        <v>95644639</v>
      </c>
      <c s="6" r="L4" t="n">
        <v>101154030</v>
      </c>
    </row>
    <row spans="1:12" r="5">
      <c s="4" r="A5" t="s">
        <v>111</v>
      </c>
      <c s="6" r="J5" t="n">
        <v>91912918</v>
      </c>
      <c s="6" r="K5" t="n">
        <v>96053959</v>
      </c>
      <c s="6" r="L5" t="n">
        <v>101590351</v>
      </c>
    </row>
    <row spans="1:12" r="6">
      <c s="4" r="A6" t="s">
        <v>114</v>
      </c>
      <c s="7" r="B6" t="n">
        <v>44224</v>
      </c>
      <c s="7" r="C6" t="n">
        <v>43004</v>
      </c>
      <c s="7" r="D6" t="n">
        <v>41723</v>
      </c>
      <c s="7" r="E6" t="n">
        <v>35098</v>
      </c>
      <c s="7" r="F6" t="n">
        <v>42498</v>
      </c>
      <c s="7" r="G6" t="n">
        <v>39050</v>
      </c>
      <c s="7" r="H6" t="n">
        <v>40361</v>
      </c>
      <c s="7" r="I6" t="n">
        <v>38407</v>
      </c>
      <c s="7" r="J6" t="n">
        <v>164049</v>
      </c>
      <c s="7" r="K6" t="n">
        <v>160316</v>
      </c>
      <c s="7" r="L6" t="n">
        <v>157364</v>
      </c>
    </row>
    <row spans="1:12" r="7">
      <c s="4" r="A7" t="s">
        <v>1442</v>
      </c>
      <c s="8" r="B7" t="n">
        <v>0.49</v>
      </c>
      <c s="8" r="C7" t="n">
        <v>0.47</v>
      </c>
      <c s="8" r="D7" t="n">
        <v>0.45</v>
      </c>
      <c s="8" r="E7" t="n">
        <v>0.38</v>
      </c>
      <c s="8" r="F7" t="n">
        <v>0.46</v>
      </c>
      <c s="8" r="G7" t="n">
        <v>0.41</v>
      </c>
      <c s="8" r="H7" t="n">
        <v>0.42</v>
      </c>
      <c s="8" r="I7" t="n">
        <v>0.39</v>
      </c>
      <c s="8" r="J7" t="n">
        <v>1.79</v>
      </c>
      <c s="8" r="K7" t="n">
        <v>1.68</v>
      </c>
      <c s="8" r="L7" t="n">
        <v>1.56</v>
      </c>
    </row>
    <row spans="1:12" r="8">
      <c s="4" r="A8" t="s">
        <v>1443</v>
      </c>
      <c s="8" r="B8" t="n">
        <v>0.49</v>
      </c>
      <c s="8" r="C8" t="n">
        <v>0.47</v>
      </c>
      <c s="8" r="D8" t="n">
        <v>0.45</v>
      </c>
      <c s="8" r="E8" t="n">
        <v>0.38</v>
      </c>
      <c s="8" r="F8" t="n">
        <v>0.45</v>
      </c>
      <c s="8" r="G8" t="n">
        <v>0.41</v>
      </c>
      <c s="8" r="H8" t="n">
        <v>0.42</v>
      </c>
      <c s="8" r="I8" t="n">
        <v>0.39</v>
      </c>
      <c s="8" r="J8" t="n">
        <v>1.78</v>
      </c>
      <c s="8" r="K8" t="n">
        <v>1.67</v>
      </c>
      <c s="8" r="L8" t="n">
        <v>1.55</v>
      </c>
    </row>
    <row spans="1:12" r="9">
      <c s="4" r="A9" t="s">
        <v>1444</v>
      </c>
    </row>
    <row spans="1:12" r="10">
      <c s="3" r="A10" t="s">
        <v>1441</v>
      </c>
    </row>
    <row spans="1:12" r="11">
      <c s="4" r="A11" t="s">
        <v>1445</v>
      </c>
      <c s="6" r="J11" t="n">
        <v>440366</v>
      </c>
      <c s="6" r="K11" t="n">
        <v>340016</v>
      </c>
      <c s="6" r="L11" t="n">
        <v>352171</v>
      </c>
    </row>
    <row spans="1:12" r="12">
      <c s="4" r="A12" t="s">
        <v>1446</v>
      </c>
    </row>
    <row spans="1:12" r="13">
      <c s="3" r="A13" t="s">
        <v>1441</v>
      </c>
    </row>
    <row spans="1:12" r="14">
      <c s="4" r="A14" t="s">
        <v>1445</v>
      </c>
      <c s="6" r="J14" t="n">
        <v>73514</v>
      </c>
      <c s="6" r="K14" t="n">
        <v>69304</v>
      </c>
      <c s="6" r="L14" t="n">
        <v>84150</v>
      </c>
    </row>
    <row spans="1:12" r="15">
      <c s="4" r="A15" t="s">
        <v>128</v>
      </c>
    </row>
    <row spans="1:12" r="16">
      <c s="3" r="A16" t="s">
        <v>1441</v>
      </c>
    </row>
    <row spans="1:12" r="17">
      <c s="4" r="A17" t="s">
        <v>114</v>
      </c>
      <c s="7" r="J17" t="n">
        <v>164049</v>
      </c>
      <c s="7" r="K17" t="n">
        <v>160316</v>
      </c>
      <c s="7" r="L17" t="n">
        <v>15736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47</v>
      </c>
      <c s="2" r="B1" t="s">
        <v>2</v>
      </c>
      <c s="2" r="C1" t="s">
        <v>32</v>
      </c>
      <c s="2" r="D1" t="s">
        <v>72</v>
      </c>
      <c s="2" r="E1" t="s">
        <v>1331</v>
      </c>
    </row>
    <row spans="1:5" r="2">
      <c s="3" r="A2" t="s">
        <v>1448</v>
      </c>
    </row>
    <row spans="1:5" r="3">
      <c s="4" r="A3" t="s">
        <v>45</v>
      </c>
      <c s="7" r="B3" t="n">
        <v>199271</v>
      </c>
      <c s="7" r="C3" t="n">
        <v>188523</v>
      </c>
    </row>
    <row spans="1:5" r="4">
      <c s="4" r="A4" t="s">
        <v>46</v>
      </c>
      <c s="6" r="B4" t="n">
        <v>14888063</v>
      </c>
      <c s="6" r="C4" t="n">
        <v>14568324</v>
      </c>
    </row>
    <row spans="1:5" r="5">
      <c s="3" r="A5" t="s">
        <v>1449</v>
      </c>
    </row>
    <row spans="1:5" r="6">
      <c s="4" r="A6" t="s">
        <v>53</v>
      </c>
      <c s="6" r="B6" t="n">
        <v>12912332</v>
      </c>
      <c s="6" r="C6" t="n">
        <v>12612645</v>
      </c>
    </row>
    <row spans="1:5" r="7">
      <c s="3" r="A7" t="s">
        <v>54</v>
      </c>
    </row>
    <row spans="1:5" r="8">
      <c s="4" r="A8" t="s">
        <v>60</v>
      </c>
      <c s="6" r="B8" t="n">
        <v>1975731</v>
      </c>
      <c s="6" r="C8" t="n">
        <v>1955679</v>
      </c>
      <c s="7" r="D8" t="n">
        <v>1973283</v>
      </c>
      <c s="7" r="E8" t="n">
        <v>1937635</v>
      </c>
    </row>
    <row spans="1:5" r="9">
      <c s="4" r="A9" t="s">
        <v>61</v>
      </c>
      <c s="6" r="B9" t="n">
        <v>14888063</v>
      </c>
      <c s="6" r="C9" t="n">
        <v>14568324</v>
      </c>
    </row>
    <row spans="1:5" r="10">
      <c s="4" r="A10" t="s">
        <v>1450</v>
      </c>
    </row>
    <row spans="1:5" r="11">
      <c s="3" r="A11" t="s">
        <v>1448</v>
      </c>
    </row>
    <row spans="1:5" r="12">
      <c s="4" r="A12" t="s">
        <v>1451</v>
      </c>
      <c s="6" r="B12" t="n">
        <v>24300</v>
      </c>
      <c s="6" r="C12" t="n">
        <v>7628</v>
      </c>
    </row>
    <row spans="1:5" r="13">
      <c s="4" r="A13" t="s">
        <v>45</v>
      </c>
      <c s="6" r="B13" t="n">
        <v>15</v>
      </c>
      <c s="6" r="C13" t="n">
        <v>0</v>
      </c>
    </row>
    <row spans="1:5" r="14">
      <c s="4" r="A14" t="s">
        <v>1452</v>
      </c>
      <c s="6" r="B14" t="n">
        <v>1954179</v>
      </c>
      <c s="6" r="C14" t="n">
        <v>1949262</v>
      </c>
    </row>
    <row spans="1:5" r="15">
      <c s="4" r="A15" t="s">
        <v>46</v>
      </c>
      <c s="6" r="B15" t="n">
        <v>1978494</v>
      </c>
      <c s="6" r="C15" t="n">
        <v>1956890</v>
      </c>
    </row>
    <row spans="1:5" r="16">
      <c s="3" r="A16" t="s">
        <v>1449</v>
      </c>
    </row>
    <row spans="1:5" r="17">
      <c s="4" r="A17" t="s">
        <v>1159</v>
      </c>
      <c s="6" r="B17" t="n">
        <v>2763</v>
      </c>
      <c s="6" r="C17" t="n">
        <v>1211</v>
      </c>
    </row>
    <row spans="1:5" r="18">
      <c s="4" r="A18" t="s">
        <v>53</v>
      </c>
      <c s="6" r="B18" t="n">
        <v>2763</v>
      </c>
      <c s="6" r="C18" t="n">
        <v>1211</v>
      </c>
    </row>
    <row spans="1:5" r="19">
      <c s="3" r="A19" t="s">
        <v>54</v>
      </c>
    </row>
    <row spans="1:5" r="20">
      <c s="4" r="A20" t="s">
        <v>60</v>
      </c>
      <c s="6" r="B20" t="n">
        <v>1975731</v>
      </c>
      <c s="6" r="C20" t="n">
        <v>1955679</v>
      </c>
    </row>
    <row spans="1:5" r="21">
      <c s="4" r="A21" t="s">
        <v>61</v>
      </c>
      <c s="7" r="B21" t="n">
        <v>1978494</v>
      </c>
      <c s="7" r="C21" t="n">
        <v>19568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53</v>
      </c>
      <c s="2" r="B1" t="s">
        <v>868</v>
      </c>
      <c s="2" r="J1" t="s">
        <v>1</v>
      </c>
    </row>
    <row spans="1:12" r="2">
      <c s="2" r="B2" t="s">
        <v>2</v>
      </c>
      <c s="2" r="C2" t="s">
        <v>869</v>
      </c>
      <c s="2" r="D2" t="s">
        <v>4</v>
      </c>
      <c s="2" r="E2" t="s">
        <v>870</v>
      </c>
      <c s="2" r="F2" t="s">
        <v>32</v>
      </c>
      <c s="2" r="G2" t="s">
        <v>871</v>
      </c>
      <c s="2" r="H2" t="s">
        <v>872</v>
      </c>
      <c s="2" r="I2" t="s">
        <v>873</v>
      </c>
      <c s="2" r="J2" t="s">
        <v>2</v>
      </c>
      <c s="2" r="K2" t="s">
        <v>32</v>
      </c>
      <c s="2" r="L2" t="s">
        <v>72</v>
      </c>
    </row>
    <row spans="1:12" r="3">
      <c s="3" r="A3" t="s">
        <v>1454</v>
      </c>
    </row>
    <row spans="1:12" r="4">
      <c s="4" r="A4" t="s">
        <v>77</v>
      </c>
      <c s="7" r="B4" t="n">
        <v>132872</v>
      </c>
      <c s="7" r="C4" t="n">
        <v>133735</v>
      </c>
      <c s="7" r="D4" t="n">
        <v>135063</v>
      </c>
      <c s="7" r="E4" t="n">
        <v>135124</v>
      </c>
      <c s="7" r="F4" t="n">
        <v>135339</v>
      </c>
      <c s="7" r="G4" t="n">
        <v>129300</v>
      </c>
      <c s="7" r="H4" t="n">
        <v>132630</v>
      </c>
      <c s="7" r="I4" t="n">
        <v>132741</v>
      </c>
      <c s="7" r="J4" t="n">
        <v>536793</v>
      </c>
      <c s="7" r="K4" t="n">
        <v>530553</v>
      </c>
      <c s="7" r="L4" t="n">
        <v>533697</v>
      </c>
    </row>
    <row spans="1:12" r="5">
      <c s="3" r="A5" t="s">
        <v>1455</v>
      </c>
    </row>
    <row spans="1:12" r="6">
      <c s="4" r="A6" t="s">
        <v>100</v>
      </c>
      <c s="6" r="B6" t="n">
        <v>65339</v>
      </c>
      <c s="6" r="C6" t="n">
        <v>65158</v>
      </c>
      <c s="6" r="D6" t="n">
        <v>63222</v>
      </c>
      <c s="6" r="E6" t="n">
        <v>54415</v>
      </c>
      <c s="6" r="F6" t="n">
        <v>66145</v>
      </c>
      <c s="6" r="G6" t="n">
        <v>60777</v>
      </c>
      <c s="6" r="H6" t="n">
        <v>62819</v>
      </c>
      <c s="6" r="I6" t="n">
        <v>59778</v>
      </c>
      <c s="6" r="J6" t="n">
        <v>248134</v>
      </c>
      <c s="6" r="K6" t="n">
        <v>249519</v>
      </c>
      <c s="6" r="L6" t="n">
        <v>244928</v>
      </c>
    </row>
    <row spans="1:12" r="7">
      <c s="4" r="A7" t="s">
        <v>1456</v>
      </c>
      <c s="6" r="B7" t="n">
        <v>-21115</v>
      </c>
      <c s="6" r="C7" t="n">
        <v>-22154</v>
      </c>
      <c s="6" r="D7" t="n">
        <v>-21499</v>
      </c>
      <c s="6" r="E7" t="n">
        <v>-19317</v>
      </c>
      <c s="6" r="F7" t="n">
        <v>-23647</v>
      </c>
      <c s="6" r="G7" t="n">
        <v>-21727</v>
      </c>
      <c s="6" r="H7" t="n">
        <v>-22458</v>
      </c>
      <c s="6" r="I7" t="n">
        <v>-21371</v>
      </c>
      <c s="6" r="J7" t="n">
        <v>-84085</v>
      </c>
      <c s="6" r="K7" t="n">
        <v>-89203</v>
      </c>
      <c s="6" r="L7" t="n">
        <v>-87564</v>
      </c>
    </row>
    <row spans="1:12" r="8">
      <c s="4" r="A8" t="s">
        <v>105</v>
      </c>
      <c s="7" r="B8" t="n">
        <v>44224</v>
      </c>
      <c s="7" r="C8" t="n">
        <v>43004</v>
      </c>
      <c s="7" r="D8" t="n">
        <v>41723</v>
      </c>
      <c s="7" r="E8" t="n">
        <v>35098</v>
      </c>
      <c s="7" r="F8" t="n">
        <v>42498</v>
      </c>
      <c s="7" r="G8" t="n">
        <v>39050</v>
      </c>
      <c s="7" r="H8" t="n">
        <v>40361</v>
      </c>
      <c s="7" r="I8" t="n">
        <v>38407</v>
      </c>
      <c s="6" r="J8" t="n">
        <v>164049</v>
      </c>
      <c s="6" r="K8" t="n">
        <v>160316</v>
      </c>
      <c s="6" r="L8" t="n">
        <v>157364</v>
      </c>
    </row>
    <row spans="1:12" r="9">
      <c s="4" r="A9" t="s">
        <v>1450</v>
      </c>
    </row>
    <row spans="1:12" r="10">
      <c s="3" r="A10" t="s">
        <v>1454</v>
      </c>
    </row>
    <row spans="1:12" r="11">
      <c s="4" r="A11" t="s">
        <v>1457</v>
      </c>
      <c s="6" r="J11" t="n">
        <v>148000</v>
      </c>
      <c s="6" r="K11" t="n">
        <v>175000</v>
      </c>
      <c s="6" r="L11" t="n">
        <v>70000</v>
      </c>
    </row>
    <row spans="1:12" r="12">
      <c s="4" r="A12" t="s">
        <v>77</v>
      </c>
      <c s="6" r="J12" t="n">
        <v>148000</v>
      </c>
      <c s="6" r="K12" t="n">
        <v>175000</v>
      </c>
      <c s="6" r="L12" t="n">
        <v>70000</v>
      </c>
    </row>
    <row spans="1:12" r="13">
      <c s="3" r="A13" t="s">
        <v>1455</v>
      </c>
    </row>
    <row spans="1:12" r="14">
      <c s="4" r="A14" t="s">
        <v>1458</v>
      </c>
      <c s="6" r="J14" t="n">
        <v>435</v>
      </c>
      <c s="6" r="K14" t="n">
        <v>439</v>
      </c>
      <c s="6" r="L14" t="n">
        <v>485</v>
      </c>
    </row>
    <row spans="1:12" r="15">
      <c s="4" r="A15" t="s">
        <v>1459</v>
      </c>
      <c s="6" r="J15" t="n">
        <v>435</v>
      </c>
      <c s="6" r="K15" t="n">
        <v>439</v>
      </c>
      <c s="6" r="L15" t="n">
        <v>485</v>
      </c>
    </row>
    <row spans="1:12" r="16">
      <c s="4" r="A16" t="s">
        <v>1460</v>
      </c>
      <c s="6" r="J16" t="n">
        <v>147565</v>
      </c>
      <c s="6" r="K16" t="n">
        <v>174561</v>
      </c>
      <c s="6" r="L16" t="n">
        <v>69515</v>
      </c>
    </row>
    <row spans="1:12" r="17">
      <c s="4" r="A17" t="s">
        <v>1461</v>
      </c>
      <c s="6" r="J17" t="n">
        <v>16336</v>
      </c>
      <c s="6" r="K17" t="n">
        <v>-14402</v>
      </c>
      <c s="6" r="L17" t="n">
        <v>87675</v>
      </c>
    </row>
    <row spans="1:12" r="18">
      <c s="4" r="A18" t="s">
        <v>100</v>
      </c>
      <c s="6" r="J18" t="n">
        <v>163901</v>
      </c>
      <c s="6" r="K18" t="n">
        <v>160159</v>
      </c>
      <c s="6" r="L18" t="n">
        <v>157190</v>
      </c>
    </row>
    <row spans="1:12" r="19">
      <c s="4" r="A19" t="s">
        <v>1456</v>
      </c>
      <c s="6" r="J19" t="n">
        <v>148</v>
      </c>
      <c s="6" r="K19" t="n">
        <v>157</v>
      </c>
      <c s="6" r="L19" t="n">
        <v>174</v>
      </c>
    </row>
    <row spans="1:12" r="20">
      <c s="4" r="A20" t="s">
        <v>105</v>
      </c>
      <c s="7" r="J20" t="n">
        <v>164049</v>
      </c>
      <c s="7" r="K20" t="n">
        <v>160316</v>
      </c>
      <c s="7" r="L20" t="n">
        <v>15736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62</v>
      </c>
      <c s="2" r="B1" t="s">
        <v>1429</v>
      </c>
      <c s="2" r="C1" t="s">
        <v>868</v>
      </c>
      <c s="2" r="K1" t="s">
        <v>1</v>
      </c>
    </row>
    <row spans="1:13" r="2">
      <c s="2" r="B2" t="s">
        <v>2</v>
      </c>
      <c s="2" r="C2" t="s">
        <v>2</v>
      </c>
      <c s="2" r="D2" t="s">
        <v>869</v>
      </c>
      <c s="2" r="E2" t="s">
        <v>4</v>
      </c>
      <c s="2" r="F2" t="s">
        <v>870</v>
      </c>
      <c s="2" r="G2" t="s">
        <v>32</v>
      </c>
      <c s="2" r="H2" t="s">
        <v>871</v>
      </c>
      <c s="2" r="I2" t="s">
        <v>872</v>
      </c>
      <c s="2" r="J2" t="s">
        <v>873</v>
      </c>
      <c s="2" r="K2" t="s">
        <v>2</v>
      </c>
      <c s="2" r="L2" t="s">
        <v>32</v>
      </c>
      <c s="2" r="M2" t="s">
        <v>72</v>
      </c>
    </row>
    <row spans="1:13" r="3">
      <c s="3" r="A3" t="s">
        <v>1463</v>
      </c>
    </row>
    <row spans="1:13" r="4">
      <c s="4" r="A4" t="s">
        <v>114</v>
      </c>
      <c s="7" r="C4" t="n">
        <v>44224000</v>
      </c>
      <c s="7" r="D4" t="n">
        <v>43004000</v>
      </c>
      <c s="7" r="E4" t="n">
        <v>41723000</v>
      </c>
      <c s="7" r="F4" t="n">
        <v>35098000</v>
      </c>
      <c s="7" r="G4" t="n">
        <v>42498000</v>
      </c>
      <c s="7" r="H4" t="n">
        <v>39050000</v>
      </c>
      <c s="7" r="I4" t="n">
        <v>40361000</v>
      </c>
      <c s="7" r="J4" t="n">
        <v>38407000</v>
      </c>
      <c s="7" r="K4" t="n">
        <v>164049000</v>
      </c>
      <c s="7" r="L4" t="n">
        <v>160316000</v>
      </c>
      <c s="7" r="M4" t="n">
        <v>157364000</v>
      </c>
    </row>
    <row spans="1:13" r="5">
      <c s="3" r="A5" t="s">
        <v>144</v>
      </c>
    </row>
    <row spans="1:13" r="6">
      <c s="4" r="A6" t="s">
        <v>155</v>
      </c>
      <c s="6" r="K6" t="n">
        <v>-14204000</v>
      </c>
      <c s="6" r="L6" t="n">
        <v>-29220000</v>
      </c>
      <c s="6" r="M6" t="n">
        <v>-17799000</v>
      </c>
    </row>
    <row spans="1:13" r="7">
      <c s="4" r="A7" t="s">
        <v>157</v>
      </c>
      <c s="6" r="K7" t="n">
        <v>221721000</v>
      </c>
      <c s="6" r="L7" t="n">
        <v>142871000</v>
      </c>
      <c s="6" r="M7" t="n">
        <v>173715000</v>
      </c>
    </row>
    <row spans="1:13" r="8">
      <c s="3" r="A8" t="s">
        <v>1464</v>
      </c>
    </row>
    <row spans="1:13" r="9">
      <c s="4" r="A9" t="s">
        <v>178</v>
      </c>
      <c s="6" r="K9" t="n">
        <v>9283000</v>
      </c>
      <c s="6" r="L9" t="n">
        <v>2070000</v>
      </c>
      <c s="6" r="M9" t="n">
        <v>10252000</v>
      </c>
    </row>
    <row spans="1:13" r="10">
      <c s="4" r="A10" t="s">
        <v>180</v>
      </c>
      <c s="7" r="B10" t="n">
        <v>-7718158</v>
      </c>
      <c s="6" r="K10" t="n">
        <v>-7744000</v>
      </c>
      <c s="6" r="L10" t="n">
        <v>0</v>
      </c>
      <c s="6" r="M10" t="n">
        <v>0</v>
      </c>
    </row>
    <row spans="1:13" r="11">
      <c s="4" r="A11" t="s">
        <v>137</v>
      </c>
      <c s="6" r="K11" t="n">
        <v>-87850000</v>
      </c>
      <c s="6" r="L11" t="n">
        <v>-126728000</v>
      </c>
      <c s="6" r="M11" t="n">
        <v>-104291000</v>
      </c>
    </row>
    <row spans="1:13" r="12">
      <c s="4" r="A12" t="s">
        <v>179</v>
      </c>
      <c s="6" r="K12" t="n">
        <v>-49926000</v>
      </c>
      <c s="6" r="L12" t="n">
        <v>-51111000</v>
      </c>
      <c s="6" r="M12" t="n">
        <v>-42065000</v>
      </c>
    </row>
    <row spans="1:13" r="13">
      <c s="4" r="A13" t="s">
        <v>182</v>
      </c>
      <c s="6" r="K13" t="n">
        <v>75662000</v>
      </c>
      <c s="6" r="L13" t="n">
        <v>-350176000</v>
      </c>
      <c s="6" r="M13" t="n">
        <v>-376457000</v>
      </c>
    </row>
    <row spans="1:13" r="14">
      <c s="4" r="A14" t="s">
        <v>183</v>
      </c>
      <c s="6" r="K14" t="n">
        <v>166319000</v>
      </c>
      <c s="6" r="L14" t="n">
        <v>-497794000</v>
      </c>
      <c s="6" r="M14" t="n">
        <v>578280000</v>
      </c>
    </row>
    <row spans="1:13" r="15">
      <c s="4" r="A15" t="s">
        <v>184</v>
      </c>
      <c s="6" r="F15" t="n">
        <v>284049000</v>
      </c>
      <c s="6" r="J15" t="n">
        <v>781843000</v>
      </c>
      <c s="6" r="K15" t="n">
        <v>284049000</v>
      </c>
      <c s="6" r="L15" t="n">
        <v>781843000</v>
      </c>
      <c s="6" r="M15" t="n">
        <v>203563000</v>
      </c>
    </row>
    <row spans="1:13" r="16">
      <c s="4" r="A16" t="s">
        <v>185</v>
      </c>
      <c s="6" r="B16" t="n">
        <v>450368000</v>
      </c>
      <c s="6" r="C16" t="n">
        <v>450368000</v>
      </c>
      <c s="6" r="G16" t="n">
        <v>284049000</v>
      </c>
      <c s="6" r="K16" t="n">
        <v>450368000</v>
      </c>
      <c s="6" r="L16" t="n">
        <v>284049000</v>
      </c>
      <c s="6" r="M16" t="n">
        <v>781843000</v>
      </c>
    </row>
    <row spans="1:13" r="17">
      <c s="4" r="A17" t="s">
        <v>1450</v>
      </c>
    </row>
    <row spans="1:13" r="18">
      <c s="3" r="A18" t="s">
        <v>1463</v>
      </c>
    </row>
    <row spans="1:13" r="19">
      <c s="4" r="A19" t="s">
        <v>114</v>
      </c>
      <c s="6" r="K19" t="n">
        <v>164049000</v>
      </c>
      <c s="6" r="L19" t="n">
        <v>160316000</v>
      </c>
      <c s="6" r="M19" t="n">
        <v>157364000</v>
      </c>
    </row>
    <row spans="1:13" r="20">
      <c s="3" r="A20" t="s">
        <v>144</v>
      </c>
    </row>
    <row spans="1:13" r="21">
      <c s="4" r="A21" t="s">
        <v>1465</v>
      </c>
      <c s="6" r="K21" t="n">
        <v>-12677000</v>
      </c>
      <c s="6" r="L21" t="n">
        <v>32375000</v>
      </c>
      <c s="6" r="M21" t="n">
        <v>-87943000</v>
      </c>
    </row>
    <row spans="1:13" r="22">
      <c s="4" r="A22" t="s">
        <v>155</v>
      </c>
      <c s="6" r="K22" t="n">
        <v>-15000</v>
      </c>
      <c s="6" r="L22" t="n">
        <v>0</v>
      </c>
      <c s="6" r="M22" t="n">
        <v>1000</v>
      </c>
    </row>
    <row spans="1:13" r="23">
      <c s="4" r="A23" t="s">
        <v>1466</v>
      </c>
      <c s="6" r="K23" t="n">
        <v>1552000</v>
      </c>
      <c s="6" r="L23" t="n">
        <v>-13189000</v>
      </c>
      <c s="6" r="M23" t="n">
        <v>4152000</v>
      </c>
    </row>
    <row spans="1:13" r="24">
      <c s="4" r="A24" t="s">
        <v>157</v>
      </c>
      <c s="6" r="K24" t="n">
        <v>152909000</v>
      </c>
      <c s="6" r="L24" t="n">
        <v>179502000</v>
      </c>
      <c s="6" r="M24" t="n">
        <v>73574000</v>
      </c>
    </row>
    <row spans="1:13" r="25">
      <c s="3" r="A25" t="s">
        <v>1464</v>
      </c>
    </row>
    <row spans="1:13" r="26">
      <c s="4" r="A26" t="s">
        <v>178</v>
      </c>
      <c s="6" r="K26" t="n">
        <v>9283000</v>
      </c>
      <c s="6" r="L26" t="n">
        <v>2070000</v>
      </c>
      <c s="6" r="M26" t="n">
        <v>10252000</v>
      </c>
    </row>
    <row spans="1:13" r="27">
      <c s="4" r="A27" t="s">
        <v>137</v>
      </c>
      <c s="6" r="K27" t="n">
        <v>-87850000</v>
      </c>
      <c s="6" r="L27" t="n">
        <v>-126728000</v>
      </c>
      <c s="6" r="M27" t="n">
        <v>-104291000</v>
      </c>
    </row>
    <row spans="1:13" r="28">
      <c s="4" r="A28" t="s">
        <v>179</v>
      </c>
      <c s="6" r="K28" t="n">
        <v>-49926000</v>
      </c>
      <c s="6" r="L28" t="n">
        <v>-51111000</v>
      </c>
      <c s="6" r="M28" t="n">
        <v>-42065000</v>
      </c>
    </row>
    <row spans="1:13" r="29">
      <c s="4" r="A29" t="s">
        <v>182</v>
      </c>
      <c s="6" r="K29" t="n">
        <v>-136237000</v>
      </c>
      <c s="6" r="L29" t="n">
        <v>-175769000</v>
      </c>
      <c s="6" r="M29" t="n">
        <v>-136104000</v>
      </c>
    </row>
    <row spans="1:13" r="30">
      <c s="4" r="A30" t="s">
        <v>183</v>
      </c>
      <c s="6" r="K30" t="n">
        <v>16672000</v>
      </c>
      <c s="6" r="L30" t="n">
        <v>3733000</v>
      </c>
      <c s="6" r="M30" t="n">
        <v>-62530000</v>
      </c>
    </row>
    <row spans="1:13" r="31">
      <c s="4" r="A31" t="s">
        <v>184</v>
      </c>
      <c s="7" r="F31" t="n">
        <v>7628000</v>
      </c>
      <c s="7" r="J31" t="n">
        <v>3895000</v>
      </c>
      <c s="6" r="K31" t="n">
        <v>7628000</v>
      </c>
      <c s="6" r="L31" t="n">
        <v>3895000</v>
      </c>
      <c s="6" r="M31" t="n">
        <v>66425000</v>
      </c>
    </row>
    <row spans="1:13" r="32">
      <c s="4" r="A32" t="s">
        <v>185</v>
      </c>
      <c s="7" r="B32" t="n">
        <v>24300000</v>
      </c>
      <c s="7" r="C32" t="n">
        <v>24300000</v>
      </c>
      <c s="7" r="G32" t="n">
        <v>7628000</v>
      </c>
      <c s="7" r="K32" t="n">
        <v>24300000</v>
      </c>
      <c s="7" r="L32" t="n">
        <v>7628000</v>
      </c>
      <c s="7" r="M32" t="n">
        <v>3895000</v>
      </c>
    </row>
  </sheetData>
  <mergeCells count="3">
    <mergeCell ref="A1:A2"/>
    <mergeCell ref="C1:J1"/>
    <mergeCell ref="K1:M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67</v>
      </c>
      <c s="2" r="B1" t="s">
        <v>868</v>
      </c>
      <c s="2" r="J1" t="s">
        <v>1</v>
      </c>
    </row>
    <row spans="1:12" r="2">
      <c s="2" r="B2" t="s">
        <v>2</v>
      </c>
      <c s="2" r="C2" t="s">
        <v>869</v>
      </c>
      <c s="2" r="D2" t="s">
        <v>4</v>
      </c>
      <c s="2" r="E2" t="s">
        <v>870</v>
      </c>
      <c s="2" r="F2" t="s">
        <v>32</v>
      </c>
      <c s="2" r="G2" t="s">
        <v>871</v>
      </c>
      <c s="2" r="H2" t="s">
        <v>872</v>
      </c>
      <c s="2" r="I2" t="s">
        <v>873</v>
      </c>
      <c s="2" r="J2" t="s">
        <v>2</v>
      </c>
      <c s="2" r="K2" t="s">
        <v>32</v>
      </c>
      <c s="2" r="L2" t="s">
        <v>72</v>
      </c>
    </row>
    <row spans="1:12" r="3">
      <c s="3" r="A3" t="s">
        <v>241</v>
      </c>
    </row>
    <row spans="1:12" r="4">
      <c s="4" r="A4" t="s">
        <v>77</v>
      </c>
      <c s="7" r="B4" t="n">
        <v>132872</v>
      </c>
      <c s="7" r="C4" t="n">
        <v>133735</v>
      </c>
      <c s="7" r="D4" t="n">
        <v>135063</v>
      </c>
      <c s="7" r="E4" t="n">
        <v>135124</v>
      </c>
      <c s="7" r="F4" t="n">
        <v>135339</v>
      </c>
      <c s="7" r="G4" t="n">
        <v>129300</v>
      </c>
      <c s="7" r="H4" t="n">
        <v>132630</v>
      </c>
      <c s="7" r="I4" t="n">
        <v>132741</v>
      </c>
      <c s="7" r="J4" t="n">
        <v>536793</v>
      </c>
      <c s="7" r="K4" t="n">
        <v>530553</v>
      </c>
      <c s="7" r="L4" t="n">
        <v>533697</v>
      </c>
    </row>
    <row spans="1:12" r="5">
      <c s="4" r="A5" t="s">
        <v>80</v>
      </c>
      <c s="6" r="B5" t="n">
        <v>30056</v>
      </c>
      <c s="6" r="C5" t="n">
        <v>29495</v>
      </c>
      <c s="6" r="D5" t="n">
        <v>28738</v>
      </c>
      <c s="6" r="E5" t="n">
        <v>28255</v>
      </c>
      <c s="6" r="F5" t="n">
        <v>28486</v>
      </c>
      <c s="6" r="G5" t="n">
        <v>28735</v>
      </c>
      <c s="6" r="H5" t="n">
        <v>28750</v>
      </c>
      <c s="6" r="I5" t="n">
        <v>30558</v>
      </c>
      <c s="6" r="J5" t="n">
        <v>116544</v>
      </c>
      <c s="6" r="K5" t="n">
        <v>117072</v>
      </c>
      <c s="6" r="L5" t="n">
        <v>128077</v>
      </c>
    </row>
    <row spans="1:12" r="6">
      <c s="4" r="A6" t="s">
        <v>81</v>
      </c>
      <c s="6" r="B6" t="n">
        <v>102816</v>
      </c>
      <c s="6" r="C6" t="n">
        <v>104240</v>
      </c>
      <c s="6" r="D6" t="n">
        <v>106325</v>
      </c>
      <c s="6" r="E6" t="n">
        <v>106869</v>
      </c>
      <c s="6" r="F6" t="n">
        <v>106853</v>
      </c>
      <c s="6" r="G6" t="n">
        <v>100565</v>
      </c>
      <c s="6" r="H6" t="n">
        <v>103880</v>
      </c>
      <c s="6" r="I6" t="n">
        <v>102183</v>
      </c>
      <c s="6" r="J6" t="n">
        <v>420249</v>
      </c>
      <c s="6" r="K6" t="n">
        <v>413481</v>
      </c>
      <c s="6" r="L6" t="n">
        <v>405620</v>
      </c>
    </row>
    <row spans="1:12" r="7">
      <c s="4" r="A7" t="s">
        <v>82</v>
      </c>
      <c s="6" r="B7" t="n">
        <v>-3100</v>
      </c>
      <c s="6" r="C7" t="n">
        <v>-1650</v>
      </c>
      <c s="6" r="D7" t="n">
        <v>-1500</v>
      </c>
      <c s="6" r="E7" t="n">
        <v>0</v>
      </c>
      <c s="6" r="F7" t="n">
        <v>219</v>
      </c>
      <c s="6" r="G7" t="n">
        <v>-1932</v>
      </c>
      <c s="6" r="H7" t="n">
        <v>-3949</v>
      </c>
      <c s="6" r="I7" t="n">
        <v>-5500</v>
      </c>
      <c s="6" r="J7" t="n">
        <v>-6250</v>
      </c>
      <c s="6" r="K7" t="n">
        <v>-11162</v>
      </c>
      <c s="6" r="L7" t="n">
        <v>-15401</v>
      </c>
    </row>
    <row spans="1:12" r="8">
      <c s="4" r="A8" t="s">
        <v>1468</v>
      </c>
      <c s="6" r="B8" t="n">
        <v>14830</v>
      </c>
      <c s="6" r="C8" t="n">
        <v>15573</v>
      </c>
      <c s="6" r="D8" t="n">
        <v>14623</v>
      </c>
      <c s="6" r="E8" t="n">
        <v>12055</v>
      </c>
      <c s="6" r="F8" t="n">
        <v>16719</v>
      </c>
      <c s="6" r="G8" t="n">
        <v>14999</v>
      </c>
      <c s="6" r="H8" t="n">
        <v>12314</v>
      </c>
      <c s="6" r="I8" t="n">
        <v>5695</v>
      </c>
    </row>
    <row spans="1:12" r="9">
      <c s="4" r="A9" t="s">
        <v>1469</v>
      </c>
      <c s="6" r="B9" t="n">
        <v>55407</v>
      </c>
      <c s="6" r="C9" t="n">
        <v>56305</v>
      </c>
      <c s="6" r="D9" t="n">
        <v>59226</v>
      </c>
      <c s="6" r="E9" t="n">
        <v>64509</v>
      </c>
      <c s="6" r="F9" t="n">
        <v>57208</v>
      </c>
      <c s="6" r="G9" t="n">
        <v>56719</v>
      </c>
      <c s="6" r="H9" t="n">
        <v>57324</v>
      </c>
      <c s="6" r="I9" t="n">
        <v>53600</v>
      </c>
      <c s="6" r="J9" t="n">
        <v>235447</v>
      </c>
      <c s="6" r="K9" t="n">
        <v>224851</v>
      </c>
      <c s="6" r="L9" t="n">
        <v>204009</v>
      </c>
    </row>
    <row spans="1:12" r="10">
      <c s="4" r="A10" t="s">
        <v>100</v>
      </c>
      <c s="6" r="B10" t="n">
        <v>65339</v>
      </c>
      <c s="6" r="C10" t="n">
        <v>65158</v>
      </c>
      <c s="6" r="D10" t="n">
        <v>63222</v>
      </c>
      <c s="6" r="E10" t="n">
        <v>54415</v>
      </c>
      <c s="6" r="F10" t="n">
        <v>66145</v>
      </c>
      <c s="6" r="G10" t="n">
        <v>60777</v>
      </c>
      <c s="6" r="H10" t="n">
        <v>62819</v>
      </c>
      <c s="6" r="I10" t="n">
        <v>59778</v>
      </c>
      <c s="6" r="J10" t="n">
        <v>248134</v>
      </c>
      <c s="6" r="K10" t="n">
        <v>249519</v>
      </c>
      <c s="6" r="L10" t="n">
        <v>244928</v>
      </c>
    </row>
    <row spans="1:12" r="11">
      <c s="4" r="A11" t="s">
        <v>101</v>
      </c>
      <c s="6" r="B11" t="n">
        <v>21115</v>
      </c>
      <c s="6" r="C11" t="n">
        <v>22154</v>
      </c>
      <c s="6" r="D11" t="n">
        <v>21499</v>
      </c>
      <c s="6" r="E11" t="n">
        <v>19317</v>
      </c>
      <c s="6" r="F11" t="n">
        <v>23647</v>
      </c>
      <c s="6" r="G11" t="n">
        <v>21727</v>
      </c>
      <c s="6" r="H11" t="n">
        <v>22458</v>
      </c>
      <c s="6" r="I11" t="n">
        <v>21371</v>
      </c>
      <c s="6" r="J11" t="n">
        <v>84085</v>
      </c>
      <c s="6" r="K11" t="n">
        <v>89203</v>
      </c>
      <c s="6" r="L11" t="n">
        <v>87564</v>
      </c>
    </row>
    <row spans="1:12" r="12">
      <c s="4" r="A12" t="s">
        <v>105</v>
      </c>
      <c s="7" r="B12" t="n">
        <v>44224</v>
      </c>
      <c s="7" r="C12" t="n">
        <v>43004</v>
      </c>
      <c s="7" r="D12" t="n">
        <v>41723</v>
      </c>
      <c s="7" r="E12" t="n">
        <v>35098</v>
      </c>
      <c s="7" r="F12" t="n">
        <v>42498</v>
      </c>
      <c s="7" r="G12" t="n">
        <v>39050</v>
      </c>
      <c s="7" r="H12" t="n">
        <v>40361</v>
      </c>
      <c s="7" r="I12" t="n">
        <v>38407</v>
      </c>
      <c s="7" r="J12" t="n">
        <v>164049</v>
      </c>
      <c s="7" r="K12" t="n">
        <v>160316</v>
      </c>
      <c s="7" r="L12" t="n">
        <v>157364</v>
      </c>
    </row>
    <row spans="1:12" r="13">
      <c s="4" r="A13" t="s">
        <v>1442</v>
      </c>
      <c s="8" r="B13" t="n">
        <v>0.49</v>
      </c>
      <c s="8" r="C13" t="n">
        <v>0.47</v>
      </c>
      <c s="8" r="D13" t="n">
        <v>0.45</v>
      </c>
      <c s="8" r="E13" t="n">
        <v>0.38</v>
      </c>
      <c s="8" r="F13" t="n">
        <v>0.46</v>
      </c>
      <c s="8" r="G13" t="n">
        <v>0.41</v>
      </c>
      <c s="8" r="H13" t="n">
        <v>0.42</v>
      </c>
      <c s="8" r="I13" t="n">
        <v>0.39</v>
      </c>
      <c s="8" r="J13" t="n">
        <v>1.79</v>
      </c>
      <c s="8" r="K13" t="n">
        <v>1.68</v>
      </c>
      <c s="8" r="L13" t="n">
        <v>1.56</v>
      </c>
    </row>
    <row spans="1:12" r="14">
      <c s="4" r="A14" t="s">
        <v>1443</v>
      </c>
      <c s="9" r="B14" t="n">
        <v>0.49</v>
      </c>
      <c s="9" r="C14" t="n">
        <v>0.47</v>
      </c>
      <c s="9" r="D14" t="n">
        <v>0.45</v>
      </c>
      <c s="9" r="E14" t="n">
        <v>0.38</v>
      </c>
      <c s="9" r="F14" t="n">
        <v>0.45</v>
      </c>
      <c s="9" r="G14" t="n">
        <v>0.41</v>
      </c>
      <c s="9" r="H14" t="n">
        <v>0.42</v>
      </c>
      <c s="9" r="I14" t="n">
        <v>0.39</v>
      </c>
      <c s="9" r="J14" t="n">
        <v>1.78</v>
      </c>
      <c s="9" r="K14" t="n">
        <v>1.67</v>
      </c>
      <c s="9" r="L14" t="n">
        <v>1.55</v>
      </c>
    </row>
    <row spans="1:12" r="15">
      <c s="4" r="A15" t="s">
        <v>1470</v>
      </c>
      <c s="8" r="B15" t="n">
        <v>0.14</v>
      </c>
      <c s="8" r="C15" t="n">
        <v>0.14</v>
      </c>
      <c s="8" r="D15" t="n">
        <v>0.14</v>
      </c>
      <c s="8" r="E15" t="n">
        <v>0.13</v>
      </c>
      <c s="8" r="F15" t="n">
        <v>0.13</v>
      </c>
      <c s="8" r="G15" t="n">
        <v>0.13</v>
      </c>
      <c s="8" r="H15" t="n">
        <v>0.13</v>
      </c>
      <c s="8" r="I15" t="n">
        <v>0.15</v>
      </c>
      <c s="8" r="J15" t="n">
        <v>0.55</v>
      </c>
      <c s="8" r="K15" t="n">
        <v>0.54</v>
      </c>
      <c s="8" r="L15" t="n">
        <v>0.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5</v>
      </c>
    </row>
    <row spans="1:2" r="4">
      <c s="4" r="A4" t="s">
        <v>197</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Cash</vt:lpstr>
      <vt:lpstr>Summary of Significant Accounti</vt:lpstr>
      <vt:lpstr>New Accounting Pronouncements</vt:lpstr>
      <vt:lpstr>Investment Securities</vt:lpstr>
      <vt:lpstr>Loans Receivable</vt:lpstr>
      <vt:lpstr>Allowance for Losses on Loans</vt:lpstr>
      <vt:lpstr>Fair Value Measurements</vt:lpstr>
      <vt:lpstr>Derivatives and Hedging Activit</vt:lpstr>
      <vt:lpstr>Interest Receivable</vt:lpstr>
      <vt:lpstr>Premises and Equipment</vt:lpstr>
      <vt:lpstr>Customer Accounts</vt:lpstr>
      <vt:lpstr>FHLB Advances and Other Borrowi</vt:lpstr>
      <vt:lpstr>Income Taxes</vt:lpstr>
      <vt:lpstr>401(k) and Employee Stock Owner</vt:lpstr>
      <vt:lpstr>Stock Award Plans</vt:lpstr>
      <vt:lpstr>Stockholders' Equity</vt:lpstr>
      <vt:lpstr>Financial Information - Washing</vt:lpstr>
      <vt:lpstr>Selected Quarterly Financial Da</vt:lpstr>
      <vt:lpstr>Summary of Significant Accoun25</vt:lpstr>
      <vt:lpstr>Summary of Significant Accoun26</vt:lpstr>
      <vt:lpstr>Investment Securities (Tables)</vt:lpstr>
      <vt:lpstr>Loans Receivable (Tables)</vt:lpstr>
      <vt:lpstr>Allowance for Losses on Loans (</vt:lpstr>
      <vt:lpstr>Fair Value Measurements (Tables</vt:lpstr>
      <vt:lpstr>Derivative and Hedging Activiti</vt:lpstr>
      <vt:lpstr>Interest Receivable (Tables)</vt:lpstr>
      <vt:lpstr>Premises and Equipment (Tables)</vt:lpstr>
      <vt:lpstr>Customer Accounts (Tables)</vt:lpstr>
      <vt:lpstr>FHLB Advances and Other Borro35</vt:lpstr>
      <vt:lpstr>Income Taxes (Tables)</vt:lpstr>
      <vt:lpstr>Stock Award Plans (Tables)</vt:lpstr>
      <vt:lpstr>Stockholders' Equity (Tables)</vt:lpstr>
      <vt:lpstr>Financial Information - Washi39</vt:lpstr>
      <vt:lpstr>Selected Quarterly Financial 40</vt:lpstr>
      <vt:lpstr>Summary of Significant Accoun41</vt:lpstr>
      <vt:lpstr>Summary of Significant Accoun42</vt:lpstr>
      <vt:lpstr>Summary of Significant Accoun43</vt:lpstr>
      <vt:lpstr>Investment Securities - Investm</vt:lpstr>
      <vt:lpstr>Investment Securities - Securit</vt:lpstr>
      <vt:lpstr>Loans Receivable - Schedule of </vt:lpstr>
      <vt:lpstr>Loans Receivable - Interest Rat</vt:lpstr>
      <vt:lpstr>Loans Receivable - Loans Receiv</vt:lpstr>
      <vt:lpstr>Loans Receivable - Loans Impair</vt:lpstr>
      <vt:lpstr>Loans Receivable - Loans on Non</vt:lpstr>
      <vt:lpstr>Loans Receivable - Loans Rece51</vt:lpstr>
      <vt:lpstr>Loans Receivable - Troubled Deb</vt:lpstr>
      <vt:lpstr>Loans Receivable - Changes in A</vt:lpstr>
      <vt:lpstr>Loans Receivable - Schedule o54</vt:lpstr>
      <vt:lpstr>Allowance for Losses on Loans -</vt:lpstr>
      <vt:lpstr>Allowance for Losses on Loans56</vt:lpstr>
      <vt:lpstr>Allowance for Losses on Loans57</vt:lpstr>
      <vt:lpstr>Allowance for Losses on Loans58</vt:lpstr>
      <vt:lpstr>Allowance for Losses on Loans59</vt:lpstr>
      <vt:lpstr>Allowance for Losses on Loans60</vt:lpstr>
      <vt:lpstr>Fair Value Measurements - Fair </vt:lpstr>
      <vt:lpstr>Fair Value Measurements - Fai62</vt:lpstr>
      <vt:lpstr>Fair Value Measurements - Fai63</vt:lpstr>
      <vt:lpstr>Derivatives and Hedging Activ64</vt:lpstr>
      <vt:lpstr>Interest Receivable (Details)</vt:lpstr>
      <vt:lpstr>Premises and Equipment (Details</vt:lpstr>
      <vt:lpstr>Customer Accounts  - Schedule o</vt:lpstr>
      <vt:lpstr>Customer Accounts  - Interest E</vt:lpstr>
      <vt:lpstr>FHLB Advances and Other Borro69</vt:lpstr>
      <vt:lpstr>FHLB Advances and Other Borro70</vt:lpstr>
      <vt:lpstr>FHLB Advances and Other Borro71</vt:lpstr>
      <vt:lpstr>Income Taxes - Net Deferred Tax</vt:lpstr>
      <vt:lpstr>Income Taxes - Reconciliation o</vt:lpstr>
      <vt:lpstr>Income Taxes - Components of In</vt:lpstr>
      <vt:lpstr>Income Taxes - Narrative (Detai</vt:lpstr>
      <vt:lpstr>401(k) and Employee Stock Own76</vt:lpstr>
      <vt:lpstr>Stock Award Plans - Additional </vt:lpstr>
      <vt:lpstr>Stock Award Plans - Option Acti</vt:lpstr>
      <vt:lpstr>Stock Award Plans - Other Stock</vt:lpstr>
      <vt:lpstr>Stock Award Plans - Nonvested S</vt:lpstr>
      <vt:lpstr>Stock Award Plans - Nonvested R</vt:lpstr>
      <vt:lpstr>Stockholders' Equity - Regulato</vt:lpstr>
      <vt:lpstr>Stockholders' Equity - Narrativ</vt:lpstr>
      <vt:lpstr>Stockholders' Equity - Earnings</vt:lpstr>
      <vt:lpstr>Financial Information - Washi85</vt:lpstr>
      <vt:lpstr>Financial Information - Washi86</vt:lpstr>
      <vt:lpstr>Financial Information - Washi87</vt:lpstr>
      <vt:lpstr>Selected Quarterly Financial 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3:23Z</dcterms:created>
  <dcterms:modified xmlns:dcterms="http://purl.org/dc/terms/" xmlns:xsi="http://www.w3.org/2001/XMLSchema-instance" xsi:type="dcterms:W3CDTF">2016-11-21T17:23:23Z</dcterms:modified>
  <dc:title xmlns:dc="http://purl.org/dc/elements/1.1/">Untitled</dc:title>
  <dc:description xmlns:dc="http://purl.org/dc/elements/1.1/"/>
  <dc:subject xmlns:dc="http://purl.org/dc/elements/1.1/"/>
  <cp:keywords/>
  <cp:category/>
</cp:coreProperties>
</file>